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EARNINGS (LOSSES) PER COMMON SH" sheetId="20" state="visible" r:id="rId20"/>
    <sheet xmlns:r="http://schemas.openxmlformats.org/officeDocument/2006/relationships" name="FAIR VALUE MEASUREMENT OF FINAN" sheetId="21" state="visible" r:id="rId21"/>
    <sheet xmlns:r="http://schemas.openxmlformats.org/officeDocument/2006/relationships" name="EMPLOYEE BENEFIT PLANS" sheetId="22" state="visible" r:id="rId22"/>
    <sheet xmlns:r="http://schemas.openxmlformats.org/officeDocument/2006/relationships" name="SUPPLEMENTAL BALANCE SHEET INFO" sheetId="23" state="visible" r:id="rId23"/>
    <sheet xmlns:r="http://schemas.openxmlformats.org/officeDocument/2006/relationships" name="COMMITMENTS AND CONTINGENCIES" sheetId="24" state="visible" r:id="rId24"/>
    <sheet xmlns:r="http://schemas.openxmlformats.org/officeDocument/2006/relationships" name="BUSINESS SEGMENT AND GEOGRAPHIC" sheetId="25" state="visible" r:id="rId25"/>
    <sheet xmlns:r="http://schemas.openxmlformats.org/officeDocument/2006/relationships" name="GUARANTOR AND NON-GUARANTOR FI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EARNINGS (LOSSES) PER COMMON _2" sheetId="38" state="visible" r:id="rId38"/>
    <sheet xmlns:r="http://schemas.openxmlformats.org/officeDocument/2006/relationships" name="FAIR VALUE MEASUREMENT OF FIN_2" sheetId="39" state="visible" r:id="rId39"/>
    <sheet xmlns:r="http://schemas.openxmlformats.org/officeDocument/2006/relationships" name="EMPLOYEE BENEFIT PLANS (Tables)" sheetId="40" state="visible" r:id="rId40"/>
    <sheet xmlns:r="http://schemas.openxmlformats.org/officeDocument/2006/relationships" name="SUPPLEMENTAL BALANCE SHEET IN_2" sheetId="41" state="visible" r:id="rId41"/>
    <sheet xmlns:r="http://schemas.openxmlformats.org/officeDocument/2006/relationships" name="COMMITMENTS AND CONTINGENCIES (" sheetId="42" state="visible" r:id="rId42"/>
    <sheet xmlns:r="http://schemas.openxmlformats.org/officeDocument/2006/relationships" name="BUSINESS SEGMENT AND GEOGRAPH_2" sheetId="43" state="visible" r:id="rId43"/>
    <sheet xmlns:r="http://schemas.openxmlformats.org/officeDocument/2006/relationships" name="GUARANTOR AND NON-GUARANTOR F_2" sheetId="44" state="visible" r:id="rId44"/>
    <sheet xmlns:r="http://schemas.openxmlformats.org/officeDocument/2006/relationships" name="SELECTED QUARTERLY FINANCIAL _2"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BUSINESS COMBINATIONS - MagVAR " sheetId="58" state="visible" r:id="rId58"/>
    <sheet xmlns:r="http://schemas.openxmlformats.org/officeDocument/2006/relationships" name="BUSINESS COMBINATIONS - Motive " sheetId="59" state="visible" r:id="rId59"/>
    <sheet xmlns:r="http://schemas.openxmlformats.org/officeDocument/2006/relationships" name="DISCONTINUED OPERATIONS (Detail"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Details)" sheetId="69" state="visible" r:id="rId69"/>
    <sheet xmlns:r="http://schemas.openxmlformats.org/officeDocument/2006/relationships" name="DEBT - Debt activity (Details)" sheetId="70" state="visible" r:id="rId70"/>
    <sheet xmlns:r="http://schemas.openxmlformats.org/officeDocument/2006/relationships" name="DEBT - Maturities of long-term " sheetId="71" state="visible" r:id="rId71"/>
    <sheet xmlns:r="http://schemas.openxmlformats.org/officeDocument/2006/relationships" name="INCOME TAXES - Tax Cuts and Job" sheetId="72" state="visible" r:id="rId72"/>
    <sheet xmlns:r="http://schemas.openxmlformats.org/officeDocument/2006/relationships" name="INCOME TAXES - Components of pr" sheetId="73" state="visible" r:id="rId73"/>
    <sheet xmlns:r="http://schemas.openxmlformats.org/officeDocument/2006/relationships" name="INCOME TAXES - Effective tax ra" sheetId="74" state="visible" r:id="rId74"/>
    <sheet xmlns:r="http://schemas.openxmlformats.org/officeDocument/2006/relationships" name="INCOME TAXES - Deferred tax (De" sheetId="75" state="visible" r:id="rId75"/>
    <sheet xmlns:r="http://schemas.openxmlformats.org/officeDocument/2006/relationships" name="INCOME TAXES - Operating loss (" sheetId="76" state="visible" r:id="rId76"/>
    <sheet xmlns:r="http://schemas.openxmlformats.org/officeDocument/2006/relationships" name="INCOME TAXES - Tax credits (Det" sheetId="77" state="visible" r:id="rId77"/>
    <sheet xmlns:r="http://schemas.openxmlformats.org/officeDocument/2006/relationships" name="INCOME TAXES - Unrecognized tax" sheetId="78" state="visible" r:id="rId78"/>
    <sheet xmlns:r="http://schemas.openxmlformats.org/officeDocument/2006/relationships" name="SHAREHOLDERS' EQUITY - Repurcha" sheetId="79" state="visible" r:id="rId79"/>
    <sheet xmlns:r="http://schemas.openxmlformats.org/officeDocument/2006/relationships" name="SHAREHOLDERS' EQUITY - AOCI Com" sheetId="80" state="visible" r:id="rId80"/>
    <sheet xmlns:r="http://schemas.openxmlformats.org/officeDocument/2006/relationships" name="SHAREHOLDERS' EQUITY - AOCI Cha" sheetId="81" state="visible" r:id="rId81"/>
    <sheet xmlns:r="http://schemas.openxmlformats.org/officeDocument/2006/relationships" name="SHAREHOLDER'S EQUITY - AOCI Rec" sheetId="82" state="visible" r:id="rId82"/>
    <sheet xmlns:r="http://schemas.openxmlformats.org/officeDocument/2006/relationships" name="STOCK-BASED COMPENSATION - Comp" sheetId="83" state="visible" r:id="rId83"/>
    <sheet xmlns:r="http://schemas.openxmlformats.org/officeDocument/2006/relationships" name="STOCK-BASED COMPENSATION - Stoc" sheetId="84" state="visible" r:id="rId84"/>
    <sheet xmlns:r="http://schemas.openxmlformats.org/officeDocument/2006/relationships" name="STOCK-BASED COMPENSATION - Exer" sheetId="85" state="visible" r:id="rId85"/>
    <sheet xmlns:r="http://schemas.openxmlformats.org/officeDocument/2006/relationships" name="STOCK-BASED COMPENSATION - Othe" sheetId="86" state="visible" r:id="rId86"/>
    <sheet xmlns:r="http://schemas.openxmlformats.org/officeDocument/2006/relationships" name="STOCK-BASED COMPENSATION - Rest" sheetId="87" state="visible" r:id="rId87"/>
    <sheet xmlns:r="http://schemas.openxmlformats.org/officeDocument/2006/relationships" name="EARNINGS (LOSSES) PER COMMON _3" sheetId="88" state="visible" r:id="rId88"/>
    <sheet xmlns:r="http://schemas.openxmlformats.org/officeDocument/2006/relationships" name="FAIR VALUE MEASUREMENT OF FIN_3" sheetId="89" state="visible" r:id="rId89"/>
    <sheet xmlns:r="http://schemas.openxmlformats.org/officeDocument/2006/relationships" name="FAIR VALUE MEASUREMENT OF FIN_4" sheetId="90" state="visible" r:id="rId90"/>
    <sheet xmlns:r="http://schemas.openxmlformats.org/officeDocument/2006/relationships" name="FAIR VALUE MEASUREMENT OF FIN_5" sheetId="91" state="visible" r:id="rId91"/>
    <sheet xmlns:r="http://schemas.openxmlformats.org/officeDocument/2006/relationships" name="FAIR VALUE MEASUREMENT OF FIN_6" sheetId="92" state="visible" r:id="rId92"/>
    <sheet xmlns:r="http://schemas.openxmlformats.org/officeDocument/2006/relationships" name="EMPLOYEE BENEFIT PLANS - Pensio" sheetId="93" state="visible" r:id="rId93"/>
    <sheet xmlns:r="http://schemas.openxmlformats.org/officeDocument/2006/relationships" name="EMPLOYEE BENEFIT PLANS - Recogn" sheetId="94" state="visible" r:id="rId94"/>
    <sheet xmlns:r="http://schemas.openxmlformats.org/officeDocument/2006/relationships" name="EMPLOYEE BENEFIT PLANS - Weight" sheetId="95" state="visible" r:id="rId95"/>
    <sheet xmlns:r="http://schemas.openxmlformats.org/officeDocument/2006/relationships" name="EMPLOYEE BENEFIT PLANS - Compon" sheetId="96" state="visible" r:id="rId96"/>
    <sheet xmlns:r="http://schemas.openxmlformats.org/officeDocument/2006/relationships" name="EMPLOYEE BENEFIT PLANS - Expect" sheetId="97" state="visible" r:id="rId97"/>
    <sheet xmlns:r="http://schemas.openxmlformats.org/officeDocument/2006/relationships" name="EMPLOYEE BENEFIT PLANS - Asset " sheetId="98" state="visible" r:id="rId98"/>
    <sheet xmlns:r="http://schemas.openxmlformats.org/officeDocument/2006/relationships" name="EMPLOYEE BENEFIT PLANS - Plan A" sheetId="99" state="visible" r:id="rId99"/>
    <sheet xmlns:r="http://schemas.openxmlformats.org/officeDocument/2006/relationships" name="EMPLOYEE BENEFIT PLANS - Change" sheetId="100" state="visible" r:id="rId100"/>
    <sheet xmlns:r="http://schemas.openxmlformats.org/officeDocument/2006/relationships" name="EMPLOYEE BENEFIT PLANS - Define" sheetId="101" state="visible" r:id="rId101"/>
    <sheet xmlns:r="http://schemas.openxmlformats.org/officeDocument/2006/relationships" name="SUPPLEMENTAL BALANCE SHEET IN_3" sheetId="102" state="visible" r:id="rId102"/>
    <sheet xmlns:r="http://schemas.openxmlformats.org/officeDocument/2006/relationships" name="COMMITMENTS AND CONTINGENCIES_2" sheetId="103" state="visible" r:id="rId103"/>
    <sheet xmlns:r="http://schemas.openxmlformats.org/officeDocument/2006/relationships" name="BUSINESS SEGMENT AND GEOGRAPH_3" sheetId="104" state="visible" r:id="rId104"/>
    <sheet xmlns:r="http://schemas.openxmlformats.org/officeDocument/2006/relationships" name="BUSINESS SEGMENT AND GEOGRAPH_4" sheetId="105" state="visible" r:id="rId105"/>
    <sheet xmlns:r="http://schemas.openxmlformats.org/officeDocument/2006/relationships" name="BUSINESS SEGMENT AND GEOGRAPH_5" sheetId="106" state="visible" r:id="rId106"/>
    <sheet xmlns:r="http://schemas.openxmlformats.org/officeDocument/2006/relationships" name="GUARANTOR AND NON-GUARANTOR F_3" sheetId="107" state="visible" r:id="rId107"/>
    <sheet xmlns:r="http://schemas.openxmlformats.org/officeDocument/2006/relationships" name="GUARANTOR AND NON-GUARANTOR F_4" sheetId="108" state="visible" r:id="rId108"/>
    <sheet xmlns:r="http://schemas.openxmlformats.org/officeDocument/2006/relationships" name="GUARANTOR AND NON-GUARANTOR F_5" sheetId="109" state="visible" r:id="rId109"/>
    <sheet xmlns:r="http://schemas.openxmlformats.org/officeDocument/2006/relationships" name="GUARANTOR AND NON-GUARANTOR F_6" sheetId="110" state="visible" r:id="rId110"/>
    <sheet xmlns:r="http://schemas.openxmlformats.org/officeDocument/2006/relationships" name="GUARANTOR AND NON-GUARANTOR F_7" sheetId="111" state="visible" r:id="rId111"/>
    <sheet xmlns:r="http://schemas.openxmlformats.org/officeDocument/2006/relationships" name="SELECTED QUARTERLY FINANCIAL _3"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138">
  <si>
    <t>Document and Entity Information - USD ($) $ in Millions</t>
  </si>
  <si>
    <t>12 Months Ended</t>
  </si>
  <si>
    <t>Sep. 30, 2018</t>
  </si>
  <si>
    <t>Nov. 08, 2018</t>
  </si>
  <si>
    <t>Mar. 29, 2018</t>
  </si>
  <si>
    <t>Document and Entity Information</t>
  </si>
  <si>
    <t>Entity Registrant Name</t>
  </si>
  <si>
    <t>Helmerich &amp; Payne, Inc.</t>
  </si>
  <si>
    <t>Entity Central Index Key</t>
  </si>
  <si>
    <t>Document Type</t>
  </si>
  <si>
    <t>10-K</t>
  </si>
  <si>
    <t>Document Period End Date</t>
  </si>
  <si>
    <t>Sep. 30,
		2018</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7</t>
  </si>
  <si>
    <t>Current Assets:</t>
  </si>
  <si>
    <t>Cash and cash equivalents</t>
  </si>
  <si>
    <t>Short-term investments</t>
  </si>
  <si>
    <t>Accounts receivable, net of allowance of $6,217 and $5,721, respectively</t>
  </si>
  <si>
    <t>Inventories of materials and supplies, net</t>
  </si>
  <si>
    <t>Prepaid expenses and other</t>
  </si>
  <si>
    <t>Total current assets</t>
  </si>
  <si>
    <t>Investments</t>
  </si>
  <si>
    <t>Property, plant and equipment, net</t>
  </si>
  <si>
    <t>Noncurrent Assets:</t>
  </si>
  <si>
    <t>Goodwill</t>
  </si>
  <si>
    <t>Intangible assets, net</t>
  </si>
  <si>
    <t>Other assets</t>
  </si>
  <si>
    <t>Total noncurrent assets</t>
  </si>
  <si>
    <t>Total Assets</t>
  </si>
  <si>
    <t>Current Liabilities:</t>
  </si>
  <si>
    <t>Accounts payable</t>
  </si>
  <si>
    <t>Accrued liabilities</t>
  </si>
  <si>
    <t>Total current liabilities</t>
  </si>
  <si>
    <t>Noncurrent Liabilities:</t>
  </si>
  <si>
    <t>Long-term debt</t>
  </si>
  <si>
    <t>Deferred income taxes</t>
  </si>
  <si>
    <t>Other</t>
  </si>
  <si>
    <t>Total noncurrent liabilities</t>
  </si>
  <si>
    <t>Commitments and Contingencies (Note 15)</t>
  </si>
  <si>
    <t xml:space="preserve"> </t>
  </si>
  <si>
    <t>Shareholders' Equity:</t>
  </si>
  <si>
    <t>Common stock, $.10 par value, 160,000,000 shares authorized,112,008,961 and 111,956,875 shares issued as of September 30, 2018 and 2017, respectively, and 108,993,718 and 108,604,047 shares outstanding as of September 30, 2018 and 2017, respectively</t>
  </si>
  <si>
    <t>Preferred stock, no par value, 1,000,000 shares authorized, no shares issued</t>
  </si>
  <si>
    <t>Additional paid-in capital</t>
  </si>
  <si>
    <t>Retained earnings</t>
  </si>
  <si>
    <t>Accumulated other comprehensive income</t>
  </si>
  <si>
    <t>Treasury stock, at cost, 3,015,243 shares and 3,352,828 shares as of September 30, 2018 and 2017, respectively</t>
  </si>
  <si>
    <t>Total shareholders' equity</t>
  </si>
  <si>
    <t>Total liabilities and shareholders' equity</t>
  </si>
  <si>
    <t>Consolidated Balance Sheets (Parenthetical) - USD ($) $ in Thousands</t>
  </si>
  <si>
    <t>Consolidated Balance Sheets</t>
  </si>
  <si>
    <t>Allowance for accounts receivabl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Treasury stock, shares</t>
  </si>
  <si>
    <t>Consolidated Statements of Operations - USD ($) shares in Thousands, $ in Thousands</t>
  </si>
  <si>
    <t>Sep. 30, 2016</t>
  </si>
  <si>
    <t>Operating revenues:</t>
  </si>
  <si>
    <t>Contract drilling</t>
  </si>
  <si>
    <t>Total operating revenues</t>
  </si>
  <si>
    <t>Operating costs and expenses:</t>
  </si>
  <si>
    <t>Contract drilling operating expenses, excluding depreciation and amortization</t>
  </si>
  <si>
    <t>Operating expenses applicable to other revenues</t>
  </si>
  <si>
    <t>Depreciation and amortization</t>
  </si>
  <si>
    <t>Research and development</t>
  </si>
  <si>
    <t>Selling, general and administrative</t>
  </si>
  <si>
    <t>Asset impairment charge</t>
  </si>
  <si>
    <t>Gain on sale of assets</t>
  </si>
  <si>
    <t>Total operating costs and expenses</t>
  </si>
  <si>
    <t>Operating income (loss) from continuing operations</t>
  </si>
  <si>
    <t>Other income (expense)</t>
  </si>
  <si>
    <t>Interest and dividend income</t>
  </si>
  <si>
    <t>Interest expense</t>
  </si>
  <si>
    <t>Loss on investment securities</t>
  </si>
  <si>
    <t>Total other income (expense)</t>
  </si>
  <si>
    <t>Income (loss) from continuing operations before income taxes</t>
  </si>
  <si>
    <t>Income tax benefit</t>
  </si>
  <si>
    <t>Income (loss) from continuing operations</t>
  </si>
  <si>
    <t>Income from discontinued operations before income taxes</t>
  </si>
  <si>
    <t>Income tax provision</t>
  </si>
  <si>
    <t>Loss from discontinued operations</t>
  </si>
  <si>
    <t>Net Income (Loss)</t>
  </si>
  <si>
    <t>Basic earnings per common share:</t>
  </si>
  <si>
    <t>Income (loss) from continuing operations (in dollars per share)</t>
  </si>
  <si>
    <t>Loss from discontinued operations (in dollars per share)</t>
  </si>
  <si>
    <t>Net income (loss) (in dollars per share)</t>
  </si>
  <si>
    <t>Diluted earnings per common share:</t>
  </si>
  <si>
    <t>Weighted average shares outstanding (in thousands):</t>
  </si>
  <si>
    <t>Basic (in shares)</t>
  </si>
  <si>
    <t>Diluted (in shares)</t>
  </si>
  <si>
    <t>Consolidated Statements of Comprehensive Income (Loss) - USD ($) $ in Thousands</t>
  </si>
  <si>
    <t>3 Months Ended</t>
  </si>
  <si>
    <t>Jun. 30, 2018</t>
  </si>
  <si>
    <t>Mar. 31, 2018</t>
  </si>
  <si>
    <t>Dec. 31, 2017</t>
  </si>
  <si>
    <t>Jun. 30, 2017</t>
  </si>
  <si>
    <t>Mar. 31, 2017</t>
  </si>
  <si>
    <t>Dec. 31, 2016</t>
  </si>
  <si>
    <t>Consolidated Statements of Comprehensive Income (Loss)</t>
  </si>
  <si>
    <t>Net income (loss)</t>
  </si>
  <si>
    <t>Other comprehensive income (loss), net of income taxes:</t>
  </si>
  <si>
    <t>Unrealized appreciation (depreciation) on securities, net of income taxes of $3.3 million at September 30, 2018, ($0.5) million at September 30, 2017 and $1.7 million at September 30, 2016</t>
  </si>
  <si>
    <t>Reclassification of realized losses in net income, net of income taxes of $0.6 million at September 30, 2016</t>
  </si>
  <si>
    <t>Minimum pension liability adjustments, net of income taxes of $1.9 million at September 30, 2018, $1.9 million at September 30, 2017 and ($1.4) million at September 30, 2016</t>
  </si>
  <si>
    <t>Other comprehensive income</t>
  </si>
  <si>
    <t>Comprehensive income (loss)</t>
  </si>
  <si>
    <t>Consolidated Statements of Comprehensive Income (Loss) (Parenthetical) - USD ($) $ in Millions</t>
  </si>
  <si>
    <t>Unrealized appreciation (depreciation) on securities before reclassification, income taxes</t>
  </si>
  <si>
    <t>Reclassification of realized gains in net income, income taxes</t>
  </si>
  <si>
    <t>Minimum pension liability adjustments, income taxes</t>
  </si>
  <si>
    <t>Consolidated Statements of Shareholders' Equity - USD ($) $ in Thousands</t>
  </si>
  <si>
    <t>Common Stock</t>
  </si>
  <si>
    <t>Additional Paid-In Capital</t>
  </si>
  <si>
    <t>Retained Earnings</t>
  </si>
  <si>
    <t>Accumulated Other Comprehensive (Loss) Income</t>
  </si>
  <si>
    <t>Treasury Stock</t>
  </si>
  <si>
    <t>Total</t>
  </si>
  <si>
    <t>Balance at beginning of period at Sep. 30, 2015</t>
  </si>
  <si>
    <t>Balance (in shares) at Sep. 30, 2015</t>
  </si>
  <si>
    <t>Increase (Decrease) in Shareholders' Equity</t>
  </si>
  <si>
    <t>Other comprehensive income (loss)</t>
  </si>
  <si>
    <t>Dividends declared</t>
  </si>
  <si>
    <t>Exercise of employee stock options, net of shares withheld for employee taxes</t>
  </si>
  <si>
    <t>Exercise of employee stock options, net of shares withheld for employee taxes (in shares)</t>
  </si>
  <si>
    <t>Tax benefit of stock-based awards</t>
  </si>
  <si>
    <t>Vesting of restricted stock awards, net of shares withheld for employee taxes</t>
  </si>
  <si>
    <t>Vesting of restricted stock awards, net of shares withheld for employee taxes (in shares)</t>
  </si>
  <si>
    <t>Stock-based compensation</t>
  </si>
  <si>
    <t>Balance at end of period at Sep. 30, 2016</t>
  </si>
  <si>
    <t>Balance (in shares) at Sep. 30, 2016</t>
  </si>
  <si>
    <t>Balance at end of period at Sep. 30, 2017</t>
  </si>
  <si>
    <t>Balance (in shares) at Sep. 30, 2017</t>
  </si>
  <si>
    <t>Adoption of ASU 2016-09 (Note 2) | ASU 2016-09</t>
  </si>
  <si>
    <t>Balance at end of period at Sep. 30, 2018</t>
  </si>
  <si>
    <t>Balance (in shares) at Sep. 30, 2018</t>
  </si>
  <si>
    <t>Consolidated Statements of Shareholders' Equity (Parenthetical) - $ / shares</t>
  </si>
  <si>
    <t>Consolidated Statements of Shareholders' Equity</t>
  </si>
  <si>
    <t>Dividends declared (in dollars per share)</t>
  </si>
  <si>
    <t>Consolidated Statements of Cash Flows - USD ($) $ in Thousands</t>
  </si>
  <si>
    <t>Cash flows from operating activities:</t>
  </si>
  <si>
    <t>Adjustment for income from discontinued operations</t>
  </si>
  <si>
    <t>Adjustments to reconcile net income (loss) to net cash provided by operating activities:</t>
  </si>
  <si>
    <t>Amortization of debt discount and debt issuance costs</t>
  </si>
  <si>
    <t>Provision for bad debt</t>
  </si>
  <si>
    <t>(Recovery of) bad debt</t>
  </si>
  <si>
    <t>Pension settlement charge</t>
  </si>
  <si>
    <t>(Gain) loss on investment securities</t>
  </si>
  <si>
    <t>Gain from sale of assets</t>
  </si>
  <si>
    <t>Deferred income tax (benefit) expense</t>
  </si>
  <si>
    <t>Change in assets and liabilities increasing (decreasing) cash:</t>
  </si>
  <si>
    <t>Accounts receivable</t>
  </si>
  <si>
    <t>Inventories of materials and supplies</t>
  </si>
  <si>
    <t>Deferred income tax liability</t>
  </si>
  <si>
    <t>Other noncurrent liabilities</t>
  </si>
  <si>
    <t>Net cash provided by operating activities from continuing operations</t>
  </si>
  <si>
    <t>Net cash provided by (used in) operating activities from discontinued operations</t>
  </si>
  <si>
    <t>Net cash provided by operating activities</t>
  </si>
  <si>
    <t>Cash flows from investing activities:</t>
  </si>
  <si>
    <t>Capital expenditures</t>
  </si>
  <si>
    <t>Purchase of short-term investments</t>
  </si>
  <si>
    <t>Payment for acquisition of business, net of cash acquired</t>
  </si>
  <si>
    <t>Proceeds from sale of short-term investments</t>
  </si>
  <si>
    <t>Proceeds from asset sales</t>
  </si>
  <si>
    <t>Net cash used in investing activities</t>
  </si>
  <si>
    <t>Cash flows from financing activities:</t>
  </si>
  <si>
    <t>Payments on long-term debt</t>
  </si>
  <si>
    <t>Debt issuance costs</t>
  </si>
  <si>
    <t>Dividends paid</t>
  </si>
  <si>
    <t>Proceeds from stock option exercises</t>
  </si>
  <si>
    <t>Payments for employee taxes on net settlement of equity awards</t>
  </si>
  <si>
    <t>Net cash used in financing activities</t>
  </si>
  <si>
    <t>Net increase (decrease) in cash and cash equivalents</t>
  </si>
  <si>
    <t>Cash and cash equivalents, beginning of period</t>
  </si>
  <si>
    <t>Cash and cash equivalents, end of period</t>
  </si>
  <si>
    <t>Cash paid during the period:</t>
  </si>
  <si>
    <t>Interest paid</t>
  </si>
  <si>
    <t>Income tax refund, net</t>
  </si>
  <si>
    <t>Changes in accounts payable and accrued liabilities related to purchases of property, plant and equipment</t>
  </si>
  <si>
    <t>NATURE OF OPERATIONS</t>
  </si>
  <si>
    <t xml:space="preserve">HELMERICH &amp; PAYNE, INC.
Notes to Consolidated Financial Statements
NOTE 1 NATURE OF OPERATIONS
Helmerich &amp; Payne, Inc. (which, together with its subsidiaries, is identified as the “Company,” “we,” “us,” or “our,” except where stated or the context requires otherwise) through its operating subsidiaries provides performance-driven drilling services and technologies that are intended to make hydrocarbon recovery safer and more economical for oil and gas exploration and production companies. Our global contract drilling business is composed of three reportable business segments: U.S. Land, Offshore and International Land. During the fiscal year ended September 30, 2018, our U.S. Land operations were primarily located in Colorado, Louisiana, Ohio, Oklahoma, New Mexico, North Dakota, Pennsylvania, Texas, Utah, West Virginia and Wyoming. Our Offshore operations were conducted in the Gulf of Mexico. Our International Land operations had rigs located in five international locations during fiscal year 2018: Argentina, Bahrain, Colombia, Ecuador and United Arab Emirates (“U.A.E.”).
Additionally, we focus on research and development of technology designed to improve the efficiency and accuracy of drilling operations. We also own, develop and operate limited commercial real estate properties. Our real estate investments, which are located exclusively within Tulsa, Oklahoma, include a shopping center, multi-tenant industrial warehouse properties, and undeveloped real estate. </t>
  </si>
  <si>
    <t>SUMMARY OF SIGNIFICANT ACCOUNTING POLICIES, RISKS AND UNCERTAINTIES</t>
  </si>
  <si>
    <t>NOTE 2 SUMMARY OF SIGNIFICANT ACCOUNTING POLICIES, RISKS AND UNCERTAINTIES
Basis of Presentation
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4—Discontinued Operations. Unless indicated otherwise, the information in the Notes to Consolidated Financial Statements relates only to our continuing operations.
Principles of Consolidation
The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consolidated statement of profit or loss and other comprehensive income from the date the Company gains control until the date when the Company ceases to control the subsidiary. All significant intercompany accounts and transactions have been eliminated in consolidation.
Foreign Currencies
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statement of operations. Aggregate foreign currency losses of $4.0 million, $7.1 million and $9.3 million in fiscal years 2018, 2017 and 2016, respectively, are included in direct operating costs.
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41.8 million and $39.1 million at September 30, 2018 and 2017, respectively. Of the total at September 30, 2018 and 2017, $11.3 million and $9.4 million, respectively, is related to the acquisition of drilling technology companies described in Note 3—Business Combinations, $2.0 million as of both year ends is from the initial capitalization of the captive insurance company, and $28.5 million and $27.7 million, respectively, represents an additional amount management has elected to restrict for the purpose of potential insurance claims in our wholly-owned captive insurance company. The restricted amounts are primarily invested in short-term money market securities. See Note 2 for changes to the presentation of restricted cash effective October 1, 2018.
The restricted cash and cash equivalents are reflected in the balance sheet as follows:
September 30,
2018
2017
(in thousands)
Prepaid expenses and other
$
39,830
$
32,439
Other assets
$
2,000
$
6,695
Inventories of Materials and Supplies
Inventories are primarily replacement parts and supplies held for consumption in our drilling operations. Inventories are valued at the lower of cost or net realizable value. Cost is determined on a weighted average basis and includes the cost of materials, shipping, duties, labor and manufacturing overhead. Net realizable value is defined as the estimated selling price in the ordinary course of business, less reasonably predictable costs of completion, disposal and transportation.
Our reserves during fiscal years 2018 and 2017 were 5.9 percent and 6.3 percent, respectively, of the balance to provide for non-recoverable inventory costs. The reserves for excess and obsolete inventory were $9.9 million and $9.2 million for fiscal years 2018 and 2017, respectively.
Investments
We maintain investments in equity securities of certain publicly traded companies. The cost of securities used in determining realized gains and losses is based on the average cost basis of the security purchase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gains are recognized in other comprehensive income. Unrealized losses that are other than temporary are recognized in earnings. See Note 2 for changes in accounting for investments effective October 1, 2018.
Property, Plant, and Equipment
Property, plant and equipment are stated at cost less accumulated depreciation. Substantially all property, plant and equipment are depreciated using the straight-line method based on the estimated useful lives of the assets after deducting their residual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capitalize interest on major projects during construction. Interest is capitalized based on the average interest rate on related debt. Capitalized interest for fiscal years 2018, 2017 and 2016 was $0.4 million, $0.3 million and $2.8 million, respectively.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completion of specific contracts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made, as required, to adjust the carrying value down to the estimated fair value of the asset. The estimated fair value is determined based upon either an income approach using estimated discounted future cash flows or a market approach. Fair value is estimated, if applicable, considering factors such as recent market sales of rigs of other companies and our own sales of rigs, appraisals and other factor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
Goodwill and Intangible Assets
Goodwill represents the excess of purchase price over the fair value of net assets acquired in a business combination, at the date of acquisition. Goodwill and indefinite-life intangibles are not amortized but are tested for potential impairment at the reporting unit level at a minimum on an annual basis in the fourth fiscal quarter of each fiscal year or when indications of potential impairment exist.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15 years and are evaluated for impairment in accordance with our policies for valuation of long-lived assets.
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For certain contracts,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years 2018, 2017 and 2016 were $274.7 million, $179.9 million and $125.9 million,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years 2018, 2017 and 2016 was approximately $17.1 million, $29.4 million and $219.0 million, respectively.
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Our rent revenues are as follows:
Year Ended September 30,
2018
2017
2016
(in thousands)
Minimum rents
$
9,950
$
9,735
$
9,196
Overage and percentage rents
$
1,040
$
936
$
1,211
At September 30, 2018, minimum future rental income to be received on noncancelable operating leases was as follows:
Fiscal Year
Amount
(in thousands)
2019
$
7,709
2020
6,314
2021
4,473
2022
2,488
2023
1,725
Thereafter
4,868
Total
$
27,577
Leasehold improvement allowances are capitalized and amortized over the lease term.
At September 30, 2018 and 2017, the cost and accumulated depreciation for real estate properties were as follows:
September 30,
2018
2017
(in thousands)
Real estate properties
$
69,133
$
66,005
Accumulated depreciation
(42,272)
(42,169)
$
26,861
$
23,836
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ccounting Standards Codification (“ASC”) 740, Income Taxes , which is more fully discussed in Note 8—Income Taxes.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We have granted and expect to continue to grant to employees restricted stock grants that contain non-forfeitable rights to dividends. Such grants are considered participating securities under ASC 260, Earnings Per Share . As such, we have included these grants in the calculation of our basic earnings per share and calculate basic earnings per share using the two-class method.
Stock-Based Compensation
Stock-based compensation expense is determined using a fair-value-based measurement method for all awards granted. In computing the impact, the fair value of each option is estimated on the date of grant based on the Black-Scholes options-pricing model utilizing assumptions for a risk 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Operations.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Leases
We lease office space and equipment for use in operations. Leases are evaluated at inception or upon any subsequent material modification and, depending on the lease terms, are classified as either capital leases or operating leases as appropriate under ASC 840, Leases . For operating leases that contain built-in pre-determined rent escalations, rent expense is recognized on a straight-line basis over the life of the lease. Leasehold improvements are capitalized and amortized over the lease term. We do not have significant capital leases.
Recently Issued Accounting Updates
Changes to U.S. GAAP are established by the Financial Accounting Standards Board (“FASB”) in the form of Accounting Standard Updates (“ASUs”) to the FASB ASC.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Effect on the Financial Statements or Other Significant Matters
Recently Adopted Accounting Pronouncements
ASU No. 2016-09, Compensation – Stock Compensation (Topic 718): Improvements to Employee Share-Based Payment Accounting
The standard requires that all excess tax benefits and deficiencies previously recorded as additional paid-in capital be prospectively recorded in income tax expense. The adoption of this ASU could cause volatility in the effective tax rate on a quarter by quarter basis due primarily to fluctuations in the Company's stock price and the timing of stock option exercises and vesting of restricted share grants. The standard requires excess tax benefits to be presented as an operating activity on the statement of cash flows rather than as a financing activity. Excess tax benefits and deficiencies are recorded within the provision for income taxes within the Consolidated Statements of Operations on a prospective basis as required by the standard. The standard also requires taxes paid for employee withholdings to be presented as a financing activity on the statement of cash flows.
October 1, 2017
We adopted this ASU during the first quarter of fiscal year 2018. We elected to present changes to the statement of cash flows on a retrospective basis as allowed by the standard in order to maintain comparability between fiscal years. As such, prior period cash flows from operations for the fiscal years ended September 30, 2017 and 2016 have been adjusted to reflect an increase of $4.4 million and $0.9 million, respectively, with a corresponding decrease to cash flows used in financing activities, compared to amounts previously reported. The standard also requires taxes paid for employee withholdings to be presented as a financing activity on the statement of cash flows but this requirement had no impact on our total financing activities as this has been the practice historically. We also elected to account for forfeitures of awards as they occur, instead of estimating a forfeiture amount. On October 1, 2017, we recorded a $0.3 million cumulative-effect adjustment to retained earnings for the differential between the amount of compensation cost previously recorded and the amount that would have been recorded without assuming forfeitures.
ASU No. 2014-15, Presentation of Financial Statements – Going Concern (Subtopic 205-40): Disclosure of Uncertainties about an Entity’s Ability to Continue as a Going Concern
The new guidance requires management to assess a company’s ability to continue as a going concern and to provide related footnote disclosures in certain circumstances. Disclosures are required when conditions give rise to substantial doubt. Substantial doubt is deemed to exist when it is probable that the company will be unable to meet its obligations within one year from the financial statement issuance date.
September 30, 2017
We adopted ASU No. 2014-15, as required, on September 30, 2017 with no impact on our consolidated financial statements and disclosures.
ASU No. 2015-11, Inventory (Topic 330): Simplifying the Measurement of Inventory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October 1, 2017
We adopted this ASU during the first quarter of fiscal year 2018. There was no impact on our consolidated financial statements.
ASU No. 2017-04, Intangibles—Goodwill and Other (Topic 350): Simplifying the Test for Goodwill Impairment
The new guidance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June 30, 2017
As permitted, we early adopted this guidance effective June 30, 2017, with no impact on our consolidated financial statements.
Standards that are not yet adopted as of September 30, 2018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October 1, 2021
We are currently evaluating the impact that the new guidance may have on our consolidated financial statements and disclosures.
ASU No. 2018-13, Fair Value Measurement (Topic 820): Disclosure Framework – Changes to the Disclosure Requirements for Fair Value Measurement
This ASU eliminates, adds and modifies certain disclosure requirements for fair value measurements as part of it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October 1, 2020
We are currently evaluating the impact that the new guidance may have on our consolidated financial statements and disclosures.
ASU No. 2018-02, Income Statement – Reporting Comprehensive Income (Topic 220) Reclassification of Certain Tax Effects From Accumulated Other Comprehensive Income
This ASU relates to the impacts of the tax legislation commonly referred to as the Tax Cuts and Jobs Act (the “Tax Reform Act”). The guidance permits the reclassification of certain income tax effects of the Tax Reform Act from Other Comprehensive Income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October 1, 2019
We are currently evaluating the impact that the new guidance may have on our consolidated financial statements and disclosure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do not expect the new guidance to have a material impact on our consolidated financial statements.
ASU No. 2017-07, Compensation – Retirement Benefits (Topic 715): Improving the Presentation of Net Periodic Pension Cost and Net Periodic Postretirement Benefit Cost
The ASU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October 1, 2018
We do not expect the new guidance to have a material impact on our consolidated financial statements.
ASU No. 2016-18, Statement of Cash Flows (Topic 230): Restricted Cash
The ASU requires amounts generally described as restricted cash and restricted cash equivalents be included with cash and cash equivalents when reconciling the total beginning and ending amounts for the periods shown on the statement of cash flows.
October 1, 2018
We will adopt the guidance retrospectively to all periods presented prior to the adoption date (October 1, 2018) by excluding the change in restricted cash balances from cash flows from operating activities. The impact of which will be an increase in the cash flows from operating activities in the fiscal years 2018 and 2017 by $2.7 million and $9.5 million, respectively.
ASU No. 2016-16, Income Taxes (Topic 740): Intra-Entity Transfers of Assets Other Than Inventory
Under current U.S.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do not expect the new guidance to have a material impact on our consolidated financial statements.
ASU No. 2016-15, Statement of Cash Flows (Topic 230): Classification of Certain Cash Receipts and Cash Payments
The ASU is intended to reduce diversity in practice in presentation and classification of certain cash receipts and cash payments by providing guidance on eight specific cash flow issues. The ASU is effective for fiscal years beginning after December 15, 2017, and interim periods within those fiscal years. Early adoption is permitted, including adoption in an interim period.
October 1, 2018
We plan to adopt this standard retrospectively to all periods presented. We are currently assessing the impact this standard will have on our consolidated statements of cash flows.
ASU No. 2016-13, Financial Instruments – Credit Losses (Topic 326)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at the new guidance may have on our consolidated financial statements and disclosures.
ASU No. 2016-02, Leases (Topic 84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U.S.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ith an option to use certain practical expedients.
October 1, 2019
We are currently evaluating the potential impact of adopting this guidance on our consolidated financial statements and disclosures.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The provisions of ASU 2016-01 are effective for interim and annual periods starting after December 15, 2017. At adoption, a cumulative-effect adjustment to beginning retained earnings will be recorded.
October 1, 2018
Subsequent to adoption, changes in the fair value of our available-for-sale investments will be recognized in net income and the effect will be subject to stock market fluctuations. The cumulative catch up impact for the October 1, 2018 implementation will be a reclassification of $44 million, cumulative gains related to our available-for-sale securities, currently recorded in the beginning balance of the accumulated other comprehensive income, to beginning balance of retained earnings at October 1, 2018.
ASU No. 2014-09, Revenue from Contracts with Customers (Topic 606): Revenue from Contracts with Customers
In May 2014, the FASB issued ASU 2014-09, Revenue from Contracts with Customers (Topic 606).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The update will be effective for fiscal reporting periods beginning after December 15, 2017, including interim periods within the reporting period. Companies may use either a full retrospective or a modified retrospective approach to adopt the updates.
October 1, 2018
We intend to adopt the new guidance using the modified retrospective approach. In preparation for our adoption of the new standard, we have evaluated representative samples of contracts and other forms of agreements with our customers based upon the five-step model specified by the new guidance. We have completed a preliminary assessment of the of the potential impact the implementation of this new guidance will have on our financial statements. Although our preliminary assessment may change based upon completion of our evaluation, the following summarizes the more significant impacts expected from the adoption of the new standard:
· Certain revenues currently recognized at a point in time, are expected to be recognized over the term of the contract.
· Certain associated costs to fulfill these contracts that are currently being expensed at a point in time, are expected to be capitalized as a contract fulfillment cost and amortized over the contract term, including expected contract extensions.
· Enhance our disclosures to provide additional information relating to disaggregated revenue, contract assets and liabilities and remaining performance obligations.
Concentration of Credit Risk
Financial instruments, which potentially subject us to concentrations of credit risk, consist primarily of temporary cash investments, short-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We had revenues from individual customers, related to our U.S</t>
  </si>
  <si>
    <t>BUSINESS COMBINATIONS</t>
  </si>
  <si>
    <t>NOTE 3 BUSINESS COMBINATIONS
Fiscal Year 2018 Acquisitions
On December 8, 2017, we completed an acquisition (“MagVAR Acquisition”) of an unaffiliated company, Magnetic Variation Services, LLC (“MagVAR”), which is now a wholly-owned subsidiary of the Company. The operations for MagVAR are included with our other non-reportable business segments. At the effective time of the MagVAR Acquisition, MagVAR shareholders received aggregate cash consideration of $47.9 million, net of customary closing adjustments, and certain management members received restricted stock awards covering 213,904 shares of Helmerich &amp; Payne, Inc. common stock. The grant date fair value of the restricted stock of $13.1 million is being amortized to expense over the three year vesting period. At closing, $6.0 million of the cash consideration was placed in escrow, to be released to the sellers twelve months after the acquisition closing date. The amount placed in escrow is classified as restricted cash and is included in prepaid expenses and other in the Consolidated Balance Sheet at September 30, 2018. Transaction costs related to the MagVAR Acquisition incurred during the fiscal year ended September 30, 2018 were approximately $1.2 million and are recorded in the Consolidated Statements of Operations within general and administrative expense. We recorded revenue of $11.6 million and a net loss of $3.0 million related to MagVAR during the fiscal year ended September 30, 2018.
Through comprehensive 3D geomagnetic reference modeling, MagVAR provides measurement while drilling (“MWD”) survey corrections by identifying and quantifying MWD tool measurement errors in real-time, greatly improving directional drilling performance and wellbore placement. MagVAR technology has been successfully deployed in both onshore and offshore fields in North America, South America, Europe, Africa, Australia and Asia.
The MagVAR Acquisition was accounted for as a business combination in accordance with ASC 805, Business Combinations , which requires the assets acquired and liabilities assumed to be recorded at their acquisition date fair values. The following table summarizes the purchase price and the fair values of assets acquired and liabilities assumed at the acquisition date (in thousands):
Purchase Price
Consideration given
Cash consideration
$
48,485
Allocation of Purchase Price
Fair value of assets acquired
Current assets
$
2,286
Property, plant and equipment
13
Intangible assets, net
28,700
Goodwill
17,791
Total assets acquired
$
48,790
Fair value of liabilities assumed
Current liabilities
$
305
Fair value of total assets acquired and liabilities assumed
$
48,485
Intangible assets acquired consist of developed technology, a trade name and customer relationships. The intangible assets are being amortized under a straight-line method over their estimated useful lives ranging from five to 20 years.
The methodologies used in valuing the intangible assets include the multi-period excess earnings method for developed technology, the with and without method for customer relationships and the relief-from-royalty method for the trade name. The excess of the purchase price over the total net identifiable assets has been recorded as goodwill. Factors comprising goodwill include the synergies expected from the expanded service capabilities as well as the value of the assembled workforce. The goodwill is reported within our other non-reportable business segments and was allocated to our MagVAR reporting unit. The goodwill is not subject to amortization, but is evaluated at least annually for impairment in the fourth quarter of each fiscal year, or more frequently if impairment indicators are present. The intangible assets and goodwill are amortized straight-line over 15 years for income tax purposes.
The following unaudited pro forma combined financial information is provided for the fiscal year ended September 30, 2018 and 2017, as though the MagVAR Acquisition had been completed as of October 1, 2016. These pro forma combined results of operations have been prepared by adjusting our historical results to include the historical results of MagVAR and reflect pro forma adjustments based on available information and certain assumptions that we believe are reasonable, including application of an appropriate income tax to MagVAR’s pre-tax loss. Additionally, pro forma earnings for the fiscal year ended September 30, 2018 were adjusted to exclude $0.5 million of after-tax transaction costs. The unaudited pro forma combined financial information is provided for illustrative purposes only and is not necessarily indicative of the actual results that would have been achieved by the combined company for the periods presented or that may be achieved by the combined company in the future. Future results may vary significantly from the results reflected in this pro forma financial information.
Pro Forma
2018
2017
(unaudited, in thousands)
Revenues
$
2,490,955
$
1,814,215
Net income (loss)
$
480,423
$
(126,355)
Fiscal Year 2017 Acquisitions
On June 2, 2017, we completed a merger transaction (“MOTIVE Merger”) pursuant to which an unaffiliated drilling technology company, MOTIVE Drilling Technologies, Inc., a Delaware corporation (“MOTIVE”), was merged with and into our wholly-owned subsidiary Spring Merger Sub, Inc., a Delaware corporation. MOTIVE survived the transaction and is now a wholly-owned subsidiary of the Company. The operations for MOTIVE are included within our other non-reportable business segments. At the effective time of the MOTIVE Merger, MOTIVE shareholders received aggregate cash consideration of $74.3 million, net of customary closing adjustments, and may receive up to an additional $25.0 million in potential earnout payments based on future performance. At closing, $9.4 million of the cash consideration was placed in escrow, with one-half to be released to the seller on each of the twelve and eighteen month anniversaries of the merger completion date. Transaction costs related to the MOTIVE Merger incurred during fiscal year 2017 were $3.2 million and are recorded in the Consolidated Statement of Operations within the general and administrative expense line item. We recorded revenue of $12.9 million and $3.3 million and a net loss of $20.1 million and $2.2 million related to MOTIVE during the fiscal years ended September 30, 2018 and 2017, respectively.
MOTIVE has a proprietary Bit Guidance System™ that is an algorithm-driven system that considers the total economic consequences of directional drilling decisions and is designed to consistently lower drilling costs through more efficient drilling and increase hydrocarbon production through smoother wellbores and more accurate well placement. Given our strong and longstanding technology and innovation focus, we believe the technology will continue to advance and provide further benefits for the industry.
The MOTIVE Merger was accounted for as a business combination in accordance with ASC 805, Business Combinations , which requires the assets acquired and liabilities assumed to be recorded at their acquisition date fair values. The following table summarizes the purchase price and the allocation of the fair values of assets acquired and liabilities assumed and separately identifiable intangible assets at the acquisition date (in thousands):
Purchase Price
Consideration given
Cash consideration
$
Long-term contingent earnout liability (Other noncurrent liabilities)
Total consideration given
$
Allocation of Purchase Price
Fair value of assets acquired
Current assets
$
Property, plant and equipment
Intangible assets, net
Goodwill
Total assets acquired
$
Fair value of liabilities assumed
Current liabilities
$
Deferred income taxes
Total liabilities acquired
$
Fair value of total assets acquired and liabilities assumed
$
Contingent consideration paid during fiscal year 2018 was $10.6 million. The fair value of the contingent consideration of $11.2 million and $14.9 million at September 30, 2018 and 2017, respectively, was calculated using a Monte Carlo simulation, which evaluates numerous potential earnings and pay out scenarios and is considered a Level 3 measurement under the fair value hierarchy. The change in the fair value of the contingent consideration of $6.9 million and $0.4 million during the fiscal year ended September 30, 2018 and 2017, respectively, was recorded in expenses applicable to other revenues in the Consolidated Statement of Operations. The developed technology is an intangible asset that will be amortized on a straight-line basis over an estimated 15-year life. The developed technology intangible asset was valued using an income approach, considering the estimated discounted future cash flows expected to be realized over the life of the asset, which is considered a Level 3 measurement under the fair value hierarchy. Goodwill represents the residual of the purchase price paid and consists largely of the synergies and economies of scale expected from the drilling technology providing more efficient drilling and directional drilling services, the first mover advantage obtained through the acquisition and expected future developments resulting from the assembled workforce. The goodwill is reported within our other non-reportable business segments and was allocated to our MOTIVE reporting unit. The goodwill is not subject to amortization but will be evaluated at least annually for impairment in the fourth quarter of each fiscal year or more frequently if impairment indicators are present. The developed technology and goodwill are not deductible for income tax purposes. An associated deferred tax liability has been recorded in regards to the developed technology.</t>
  </si>
  <si>
    <t>DISCONTINUED OPERATIONS</t>
  </si>
  <si>
    <t>NOTE 4 DISCONTINUED OPERATIONS
Current and noncurrent liabilities consist of municipal and income taxes payable and social obligations due within the country in Venezuela. Expenses incurred for in-country obligations are reported as discontinued operations.
The activity for the fiscal year ended September 30, 2018 was due to the remeasurement of uncertain tax liabilities as a result of the devaluation of the Venezuela Bolivar. Early in 2018, the Venezuelan government announced that it changed the existing dual-rate foreign currency exchange system by eliminating its heavily subsidized foreign exchange rate, which was 10 Bolivars per U.S. dollar, and relaunched an exchange system known as DICOM. The Venezuela government also established a new currency called the “Sovereign Bolivar,” which was determined by the elimination of five zeros from the old currency. The DICOM floating rate was approximately 62 Bolivars per U.S. dollar at September 30, 2018. The DICOM floating rate might not reflect the barter market exchange rates.</t>
  </si>
  <si>
    <t>PROPERTY, PLANT AND EQUIPMENT</t>
  </si>
  <si>
    <t xml:space="preserve">NOTE 5 PROPERTY, PLANT AND EQUIPMENT
Property, plant and equipment as of September 30, 2018 and 2017 consisted of the following (in thousands):
Estimated Useful Lives
September 30, 2018
September 30, 2017
Contract drilling equipment
4 - 15 years
$
8,442,081
$
8,197,572
Real estate properties
10 - 45 years
68,888
66,005
Other
2 - 23 years
471,310
450,031
Construction in progress
163,968
169,326
9,146,247
8,882,934
Accumulated depreciation
(4,288,865)
(3,881,883)
Property, plant and equipment, net
$
4,857,382
$
5,001,051
Impairments
Consistent with our policy, we evaluate our drilling rigs and related equipment for impairment whenever events or changes in circumstances indicate the carrying value of these assets may exceed the estimated undiscounted future net cash flows. Our evaluation, among other things, includes a review of external market factors and an assessment on the future marketability of specific rigs’ asset group. Given the continued low utilization within our International FlexRig4 asset group and two of our domestic and international conventional rigs’ asset groups, together with the continued delivery of new, more capable rigs, we considered these economic factors to be indicators that these asset groups may potentially be impaired.
At September 30, 2018, we performed impairment testing on our International FlexRig4 asset group, which has an aggregate net book value of $63.0 million. We concluded that the net book value of the drilling rigs’ asset group is recoverable through estimated undiscounted cash flows with a surplus. The most significant assumptions used in our undiscounted cash flow model include: timing on awards of future drilling contracts, oil prices, operating dayrates, operating costs, rig reactivation costs, drilling rig utilization, revenue efficiency, estimated remaining economic useful life and net proceeds received upon future sale/disposition. The assumptions are consistent with the Company’s internal budgets and forecasts for future years. These significant assumptions are classified as Level 3 inputs by ASC Topic 820 Fair Value Measurement and Disclosures as they are based upon unobservable inputs and primarily rely on management assumptions and forecasts. A lthough we believe the assumptions used in our analysis are reasonable and appropriate and the asset group weighted average of expected future undiscounted net cash flows exceeds the net book value of the asset group as of the fiscal year 2018 year-end impairment evaluation, different assumptions and estimates could materially impact the analysis and our resulting conclusion.
At September 30, 2018, we engaged a third party independent accounting firm who performed a market valuation, utilizing the market approach, on two of our domestic and international conventional rigs’ asset groups, which have an aggregate net book values of $9.0 million and $15.2 million, respectively. We concluded that the fair values of these two asset groups exceed the net book values by approximately 64 percent and 141 percent, respectively, and as such, no impairment was recorded. The significant assumptions in the valuation exercise are classified as Level 2 and Level 3 inputs by ASC Topic 820 Fair Value Measurement and Disclosures.
During the fourth quarter of fiscal year 2018, after ceasing operations in Ecuador, we entered into a sales negotiation with respect to the six conventional rigs, within a separate international conventional rigs’ asset group, with net book values of $20.8 million, present in the country, pursuant to which the rigs, together with associated equipment and machinery would be sold to a third party to be recycled. Certain components of these rigs, with an $8.5 million net book value, that are not subject to the sale agreement, will be transferred to the United States to be utilized on other FlexRigs with high activity and demand. The sales transaction was completed in November 2018. We recorded a non-cash impairment charge within our International Land segment of $9.2 million ($7.0 million, net of tax, or $0.06 per diluted share), which is included in Asset Impairment Charge on the Consolidated Statement of Operations for the fiscal year ended September 30, 2018. As a result, the remaining rig within the same asset group, not to be disposed of, was written down resulting in an additional impairment charge of $1.4 million ($1.0 million, net of tax, or $0.01 per diluted share). The assets were recorded at fair value based on the sales agreement and as such are classified as Level 2 within the fair value hierarchy.
Furthermore, during the fourth quarter of fiscal year 2018, within our U.S. Land segment, management committed to a plan to auction several previously decommissioned rigs during fiscal year 2019. As a result, we wrote them down to their estimated fair values. We recorded a non-cash impairment charge of $5.7 million ($4.2 million, net of tax, or $0.04 per diluted share), which is included in Asset Impairment Charge on the Consolidated Statements of Operations for the fiscal year ended September 30, 2018. The assets were recorded at fair value based on the auction price and as such are classified as Level 2 of the fair value hierarchy.
During fiscal year 2016, we recorded an asset impairment charge in the U.S. Land segment of $6.3 million to reduce the carrying value of rig and rig related equipment classified as held for sale to their estimated fair values, based on expected sales prices.
Depreciation
Depreciation in the Consolidated Statements of Operations of $583.8 million, $585.5 million and $598.6 million includes abandonments of $27.7 million, $42.6 million and $39.3 million for fiscal years 2018, 2017 and 2016, respectively. During 2018, we have shortened the estimated useful lives of certain components of rigs planned for conversion, with a total net book value of $3.7 million, resulting in an increase in depreciation expense during 2018 of approximately $9.7 million. This will also increase the depreciation expense for the next three months by approximately $0.9 million and will decrease the depreciation expense for fiscal years 2019, 2020, 2021, 2022, and 2023 by $2.3 million, $2.3 million, $2.2 million, $1.3 million, and $0.4 million, respectively, and thereafter by $1.0 million.
Gain on Sale of Assets
We had a gain on sales of assets of $22.7 million and $20.6 million in fiscal years 2018 and 2017, respectively. These gains were primarily related to drill pipe damaged or lost in drilling operations. </t>
  </si>
  <si>
    <t>GOODWILL AND INTANGIBLE ASSETS</t>
  </si>
  <si>
    <t xml:space="preserve">NOTE 6 GOODWILL AND INTANGIBLE ASSETS
Goodwill
All of our goodwill is within our other non-reportable operating segments. The following is a summary of changes in goodwill (in thousands):
Balance at September 30, 2016
$
4,718
Additions
46,987
Balance at September 30, 2017
51,705
Additions (Note 3)
17,791
Impairment
(4,719)
Balance at September 30, 2018
$
64,777
Intangible Assets
Intangible assets arising from business acquisitions consisted of the following:
September 30, 2018
September 30, 2017
Gross
Gross
Carrying
Accumulated
Carrying
Accumulated
(in thousands)
Amount
Amortization
Net
Amount
Amortization
Net
Finite-lived intangible asset:
Developed technology
$
70,000
$
5,589
$
64,411
$
51,000
$
1,134
$
49,866
Trade name
5,700
237
5,463
—
—
—
Customer relationships
4,000
667
3,333
—
—
—
$
79,700
$
6,493
$
73,207
$
51,000
$
1,134
$
49,866
Indefinite-lived intangible asset:
Trademark
$
—
$
—
$
—
$
919
$
—
$
919
Amortization expense was $5.4 million and $1.1 million for fiscal years 2018 and 2017, respectively, and is estimated to be $5.8 million for each of the next four succeeding fiscal years and approximately $5.1 million for fiscal year 2023 .
Impairments
During the fourth quarter of fiscal year 2018, and as part of our annual goodwill impairment test, we performed a detailed assessment of the TerraVici reporting unit, where $4.7 million of goodwill was allocated. We determined that the estimated fair value of this reporting unit was less than its carrying amount and we recorded goodwill impairment losses of $ 4.7 million ($3.5 million, net of tax, or $0.03 per diluted share) . In addition, we recorded an intangible assets impairment loss of $0.9 million ($0.7 million net of tax, or $0.01 per diluted share). These impairment losses are included in Asset Impairment Charge on the Consolidated Statements of Operations for the fiscal year ended September 30, 2018.
Our goodwill impairment analysis performed on our remaining technology reporting units in the fourth quarter of fiscal years 2018 and 2017 did not result in impairment charges. </t>
  </si>
  <si>
    <t>DEBT</t>
  </si>
  <si>
    <t>NOTE 7 DEBT
We had the following unsecured long-term debt outstanding at rates and maturities shown in the following table:
September 30, 2018
September 30, 2017
Unamortized
Unamortized
Face
Debt Issuance
Book
Face
Debt Issuance
Book
Amount
Cost
Value
Amount
Cost
Value
(in thousands)
Unsecured senior notes issued March 19, 2015:
Due March 19, 2025
$
500,000
$
(6,032)
$
493,968
$
500,000
$
(7,098)
$
492,902
500,000
(6,032)
493,968
500,000
(7,098)
492,902
Less long-term debt due within one year
—
—
—
—
—
—
Long-term debt
$
500,000
$
(6,032)
$
493,968
$
500,000
$
(7,098)
$
492,902
On March 19, 2015, we issued $500 million of 4.65 percent 10-year unsecured senior notes. Interest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On July 13, 2016, we entered into a $300 million unsecured revolving credit facility (the “2016 Credit Facility”) with a maturity date of July 13, 2021. The 2016 Credit Facility had a maximum of $75 million available to use as letters of credit. The majority of any borrowings under the facility would accrue interest at a spread over the London Interbank Offered Rate (“LIBOR”). We also paid a commitment fee based on the unused balance of the facility. Borrowing spreads as well as commitment fees were determined according to the Company’s credit rating. The spread over LIBOR ranged from 1.125 percent to 1.75 percent per annum and commitment fees ranged from 0.15 percent to 0.30 percent per annum. Based on our debt to total capitalization on September 30, 2018, the spread over LIBOR and commitment fees would be 1.125 percent and 0.15 percent, respectively. There was a financial covenant in the facility that required us to maintain a total debt to total capitalization ratio of less than 50 percent. The 2016 Credit Facility contained additional terms, conditions, restrictions and covenants that we believe were usual and customary in unsecured debt arrangements for companies of similar size and credit quality including a limitation that priority debt (as defined in the agreement) could not exceed 17.5 percent of the net worth of the Company. As of September 30, 2018, the Company had no borrowings against the line, but there were three letters of credit outstanding in the amount of $39.3 million. Two of these letters of credit in the amount of $29.3 million support self-insured losses under the Company’s high deductible casualty insurance programs and the remaining $10.0 million letter of credit supports an operating line of credit with a bank in Argentina. As a result, at September 30, 2018, we had $260.7 million available to borrow under the 2016 Credit Facility. Subsequent to September 30, 2018, the Company decreased one of the three letters of credit by $1.3 million, which increased availability under the facility to $262.0 million.
Subsequent to our fiscal year-end, on November 13, 2018, we entered into a $750 million unsecured revolving credit facility (the “2018 Credit Facility”). In connection with entering into the 2018 Credit Facility, we terminated the 2016 Credit Facility. See Note 19-–Subsequent Events to our Consolidated Financial Statements for more information about the 2018 Credit Facility.
At September 30, 2018, we had a $12 million unsecured standalone line of credit, which is purposed for the issuance of bid and performance bonds, as needed, for international land operations. As of September 30, 2018, we do not have any outstanding obligations against this facility.
The applicable agreements for all unsecured debt contain additional terms, conditions and restrictions that we believe are usual and customary in unsecured debt arrangements for companies that are similar in size and credit quality. At September 30, 2018, we were in compliance with all debt covenants.
At September 30, 2018, aggregate maturities of long-term debt are as follows (in thousands):
Year ending September 30,
2019
$
—
2020
—
2021
—
2022
—
2023
—
Thereafter
500,000
$
500,000</t>
  </si>
  <si>
    <t>INCOME TAXES</t>
  </si>
  <si>
    <t>NOTE 8 INCOME TAXES
Impact of Tax Reform
On December 22, 2017, the President of the United States signed into law the Tax Reform Act. Among a number of substantial changes to the current U.S. federal income tax rules, the Tax Reform Act decreases the marginal U.S. corporate income tax rate from 35 percent to 21 percent, provides for bonus depreciation that will allow for full expensing of qualified property in the year placed in service, limits the deductibility of certain expenditures, and significantly changes the U.S. taxation of certain foreign operations. By operation of law, we will apply a blended U.S. statutory federal income tax rate of 24.5 percent for fiscal year 2018. As a result of the Tax Reform Act, we were required to revalue deferred tax assets and liabilities from 35 percent to 21 percent. This revaluation has resulted in recognition of a tax benefit of approximately $502.1 million, which is included as a component of income tax expense in continuing operations on the Consolidated Statements of Operation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SAB 118, we recorded our best estimate of the impact of the Tax Reform Act in our fiscal year end income tax provision in accordance with our understanding of the Tax Reform Act and guidance available as of the date of this filing. Although we believe we have substantially completed our accounting for certain income tax effects of the Tax Reform Act, to the extent that the Internal Revenue Service or U.S. Treasury issues additional guidance during the SAB 118 measurement period, the Company will promptly evaluate whether any additional adjustments are required.
Income Tax Provision and Rate
The components of the provision (benefit) for income taxes are as follows:
Year Ended September 30,
2018
2017
2016
(in thousands)
Current:
Federal
$
757
$
(36,260)
$
(86,010)
Foreign
6,492
4,108
9,987
State
2,340
(472)
(3,742)
9,589
(32,624)
(79,765)
Deferred:
Federal
(508,256)
(14,953)
58,136
Foreign
7,415
(7,827)
408
State
14,083
(1,331)
1,544
(486,758)
(24,111)
60,088
Total benefit
$
(477,169)
$
(56,735)
$
(19,677)
The amounts of domestic and foreign income (loss) before income taxes are as follows:
Year Ended September 30,
2018
2017
2016
(in thousands)
Domestic
$
27,436
$
(173,157)
$
(49,636)
Foreign
(11,595)
(11,441)
(23,031)
$
15,841
$
(184,598)
$
(72,667)
Effective income tax rates as compared to the U.S. Federal income tax rate are as follows:
Year Ended September 30,
2018
2017
2016
U.S. Federal income tax rate
24.5
%
35.0
%
35.0
%
Effect of foreign taxes
87.8
1.8
(13.8)
State income taxes, net of federal tax benefit
68.8
0.6
3.2
U.S. domestic production activities
—
(2.1)
(10.4)
Remeasurement of deferred tax related to Tax Reform Act
(3,169.4)
—
—
Other impact of foreign operations
(43.4)
(2.9)
14.7
Non-deductible meals and entertainment (1)
8.2
—
—
Equity compensation (1)
(5.3)
—
—
Officer's compensation (1)
1.7
—
—
Contingent consideration adjustment (1)
10.7
—
—
Other (1)
4.1
(1.7)
(1.6)
Effective income tax rate
(3,012.3)
%
30.7
%
27.1
%
(1)
For fiscal years 2017 and 2016, “other” reflects adjustments for non-deductible meals and entertainment, equity compensation, officer’s compensation and contingent consideration.
Effective tax rates differ from the U.S. federal statutory rate of 24.5 percent (blended for fiscal year 2018) due to state and foreign income taxes, change of the federal income tax rate from the Tax Reform Act, and the tax effect of non-deductible expenses (primarily related to certain meals and entertainment, officer’s compensation limited pursuant to Section 162(m) of the Code, and adjustments to the contingent consideration related to the MOTIVE Merger).
Deferred Taxes
Deferred income taxes are provided for the temporary differences between the financial reporting basis and the tax basis of our assets and liabilities. Recoverability of any tax assets are evaluated and necessary valuation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2018
2017
(in thousands)
Deferred tax liabilities:
Property, plant and equipment
$
904,734
$
1,386,512
Available-for-sale securities
10,464
24,940
Other
12,787
21,609
Total deferred tax liabilities
927,985
1,433,061
Deferred tax assets:
Pension reserves
3,477
7,614
Self-insurance reserves
13,100
19,461
Net operating loss, foreign tax credit, and other federal tax credit carryforwards
55,889
62,478
Financial accruals
45,708
62,971
Other
4,888
6,003
Total deferred tax assets
123,062
158,527
Valuation allowance
(48,213)
(58,155)
Net deferred tax assets
74,849
100,372
Net deferred tax liabilities
$
853,136
$
1,332,689
The change in our net deferred tax assets and liabilities is impacted by foreign currency remeasurement.
As of September 30, 2018, we had federal, state and foreign tax net operating loss carryforwards of $50.8 million, $31.2 million and $83.7 million, respectively, and foreign tax credit carryforwards of approximately $24.9 million (of which $20.1 million is reflected as a deferred tax asset in our Consolidated Financial Statements prior to consideration of our valuation allowance) which will expire in fiscal years 2019 through 2038. The valuation allowance is primarily attributable to foreign and certain state net operating loss carryforwards of $22.8 million and $0.5 million, respectively, and foreign tax credit carryforwards of $20.1 million, equity compensation of $2.3 million, and foreign minimum tax credit carryforwards of $2.5 million which more likely than not will not be utilized.
Unrecognized Tax Benefits
We recognize accrued interest related to unrecognized tax benefits in interest expense, and penalties in other expense in the Consolidated Statements of Operations. As of September 30, 2018 and 2017, we had accrued interest and penalties of $2.2 million and $2.8 million, respectively.
A reconciliation of the change in our gross unrecognized tax benefits for the fiscal years ended September 30, 2018 and 2017 is as follows:
September 30,
2018
2017
(in thousands)
Unrecognized tax benefits at October 1,
$
4,773
$
9,551
Gross increases - tax positions in prior periods
3
—
Gross decreases - tax positions in prior periods
—
(1)
Gross decreases - current period effect of tax positions
(280)
(170)
Gross increases - current period effect of tax positions
10,537
300
Expiration of statute of limitations for assessments
(128)
(4,907)
Unrecognized tax benefits at September 30,
$
14,905
$
4,773
As of September 30, 2018 and 2017, our liability for unrecognized tax benefits includes $14.3 million and $3.7 million, respectively, of unrecognized tax benefits related to discontinued operations that, if recognized, would not affect the effective tax rate. The remaining unrecognized tax benefits would affect the effective tax rate if recognized. The liabilities for unrecognized tax benefits and related interest and penalties are included in other noncurrent liabilities in our Consolidated Balance Sheets.
For the next 12 months, we cannot predict with certainty whether we will achieve ultimate resolution of any uncertain tax position associated with our U.S. and international land operations that could result in increases or decreases of our unrecognized tax benefits. However, we do not expect the increases or decreases to have a material effect on our results of operations or financial position.
Tax Returns
We file a consolidated U.S. federal income tax return, as well as income tax returns in various states and foreign jurisdictions. The tax years that remain open to examination by U.S. federal and state jurisdictions include fiscal years 2014 through 2017, with exception of certain state jurisdictions currently under audit. The tax years remaining open to examination by foreign jurisdictions include 2003 through 2017.</t>
  </si>
  <si>
    <t>SHAREHOLDERS' EQUITY</t>
  </si>
  <si>
    <t>NOTE 9 SHAREHOLDERS’ EQUITY
The Company has authorization from the Board of Directors for the repurchase of up to four million common shares in any calendar year. The repurchases may be made using our cash and cash equivalents or other available sources. We had no purchases of common shares during the fiscal years ended September 30, 2018, 2017 and 2016.
Accumulated Other Comprehensive Income (Loss)
Components of accumulated other comprehensive income (loss) were as follows:
September 30,
2018
2017
2016
(in thousands)
Pre-tax amounts:
Unrealized appreciation on securities
$
44,023
$
31,700
$
33,051
Unrealized actuarial loss
(21,693)
(28,873)
(34,112)
$
22,330
$
2,827
$
(1,061)
After-tax amounts:
Unrealized appreciation on securities
$
29,071
$
20,070
$
20,899
Unrealized actuarial loss
(12,521)
(17,770)
(21,103)
$
16,550
$
2,300
$
(204)
The following is a summary of the changes in accumulated other comprehensive income (loss), net of tax, by component for the fiscal year ended September 30, 2018:
Unrealized
Appreciation on
Defined
Available-for-sale
Benefit
Securities
Pension Plan
Total
(in thousands)
Balance at September 30, 2017
$
20,070
$
(17,770)
$
2,300
Other comprehensive income before reclassifications
9,001
—
9,001
Amounts reclassified from accumulated other comprehensive income
—
5,249
5,249
Net current-period other comprehensive income
9,001
5,249
14,250
Balance at September 30, 2018
$
29,071
$
(12,521)
$
16,550
The following provides detail about accumulated other comprehensive income (loss) components which were reclassified to the Consolidated Statements of Operations during the fiscal years ended September 30, 2018, 2017 and 2016:
Amount
Reclassified from
Accumulated Other
Comprehensive
Affected Line
Details About Accumulated Other
Income (Loss)
Item in the Consolidated
Comprehensive Income (Loss) Components
2018
2017
2016
Statements of Operations
(in thousands)
Other-than-temporary impairment of available-for-sale securities
$
—
$
—
$
1,509
Loss on investment securities
—
—
(583)
Income tax provision
—
—
926
Net of tax
Amortization of net actuarial loss on defined benefit pension plan
$
7,180
$
5,238
$
(3,968)
Selling, general and administrative
(1,931)
(1,905)
1,443
Income tax provision
5,249
3,333
(2,525)
Net of tax
Total reclassifications for the period
$
5,249
$
3,333
$
(1,599)</t>
  </si>
  <si>
    <t>STOCK-BASED COMPENSATION</t>
  </si>
  <si>
    <t xml:space="preserve">NOTE 10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in the Helmerich &amp; Payne, Inc. 2005 Long-Term Incentive Plan and the Helmerich &amp; Payne, Inc. 2010 Long-Term Incentive Plan (collectively the “2010 Plan”) remain subject to the terms and conditions of those plans. During the fiscal year ended September 30, 2018, there were 693,873 non-qualified stock options and 411,977 shares of restricted stock awards granted under the 2016 Plan. An additional 213,904 of restricted stock grants were awarded outside of the 2016 Plan.
A summary of compensation cost for stock-based payment arrangements recognized in general and administrative expense in fiscal years 2018, 2017 and 2016 is as follows:
September 30,
2018
2017
2016
(in thousands)
Compensation expense
Stock options
$
7,913
$
7,439
$
8,290
Restricted stock
23,774
18,744
16,093
$
31,687
$
26,183
$
24,383
Stock Options
Vesting requirements for stock options are determined by the Human Resources Committee of our Board of Directors. Options currently outstanding began vesting one year after the grant date with 25 percent of the options vesting for four consecutive years.
We use the Black-Scholes formula to estimate the fair value of stock options granted to employees. The fair value of the options is amortized to compensation expense on a straight-line basis over the requisite service periods of the stock awards, which are generally the vesting periods.
The weighted-average fair value calculations for options granted within the fiscal period are based on the following weighted-average assumptions set forth in the table below. Options that were granted in prior periods are based on assumptions prevailing at the date of grant.
2018
2017
2016
Risk-free interest rate (1)
2.2
%
2.0
%
1.8
%
Expected stock volatility (2)
36.1
%
38.9
%
37.6
%
Dividend yield (3)
4.7
%
3.7
%
4.6
%
Expected term (in years) (4)
6.0
5.5
5.5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 to be outstanding. We estimate term of option granted based on historical experience with grants and exercise.
Based on these calculations, the weighted-average fair value per option granted to acquire a share of common stock was $13.17, $20.48 and $13.12 per share for fiscal years 2018, 2017 and 2016, respectively.
The following summary reflects the stock option activity for our common stock and related information for fiscal years 2018, 2017 and 2016 (shares in thousands):
2018
2017
2016
Weighted-Average
Weighted-Average
Weighted-Average
Shares
Exercise Price
Shares
Exercise Price
Shares
Exercise Price
Outstanding at October 1,
3,278
$
56.41
3,312
$
51.74
2,776
$
48.51
Granted
694
59.03
396
76.61
876
58.25
Exercised
(375)
36.88
(415)
38.04
(220)
31.52
Forfeited/Expired
(98)
70.77
(15)
68.32
(120)
61.80
Outstanding on September 30,
3,499
$
58.62
3,278
$
56.41
3,312
$
51.74
Exercisable on September 30,
2,193
$
56.31
2,167
$
50.87
2,225
$
46.66
Shares available to grant
5,140
5,624
6,600
The following table summarizes information about stock options at September 30, 2018 (shares in thousands):
Outstanding Stock Options
Exercisable Stock Options
Weighted-Average
Weighted-Average
Weighted-Average
Range of Exercise Prices
Options
Remaining Life
Exercise Price
Options
Exercise Price
$0.00 to $21.07
180
0.2
$
21.07
180
$
21.07
$21.07 to $59.76
2,417
5.9
55.16
1,418
53.03
$59.76 to $68.83
358
6.3
68.66
275
68.83
$68.83 to $81.31
544
7.1
79.79
320
79.86
3,499
2,193
At September 30, 2018, the weighted-average remaining life of exercisable stock options was 4.36 years and the aggregate intrinsic value was $30.9 million with a weighted-average exercise price of $56.31 per share.
The number of options vested or expected to vest at September 30, 2018 was 1,306,087 with an aggregate intrinsic value of $10.6 million and a weighted-average exercise price of $62.49 per share.
As of September 30, 2018, the unrecognized compensation cost related to the stock options was $7.3 million. That cost is expected to be recognized over a weighted-average period of 2.3 years.
The total intrinsic value of options exercised during fiscal years 2018, 2017 and 2016 was $9.9 million, $13.1 million and $6.3 million, respectively.
The grant date fair value of shares vested during fiscal years 2018, 2017 and 2016 was $8.8 million, $6.7 million and $9.6 million, respectively.
Restricted Stock
Restricted stock awards consist of our common stock and are time-vested over three to six years. We recognize compensation expense on a straight-line basis over the vesting period. The fair value of restricted stock awards is determined based on the closing price of our shares on the grant date. As of September 30, 2018, there was $34.4 million of total unrecognized compensation cost related to unvested restricted stock awards. That cost is expected to be recognized over a weighted-average period of 2.4 years.
A summary of the status of our restricted stock awards as of September 30, 2018, and of changes in restricted stock outstanding during the fiscal years ended September 30, 2018, 2017 and 2016, is as follows (shares in thousands):
2018
2017
2016
Weighted-Average
Weighted-Average
Weighted-Average
Grant Date Fair
Grant Date Fair
Grant Date Fair
Shares
Value per Share
Shares
Value per Share
Shares
Value per Share
Outstanding at October 1,
659
$
70.76
648
$
64.24
668
$
67.03
Granted
626
59.53
292
78.69
294
58.25
Vested (1)
(258)
70.60
(271)
63.81
(256)
64.75
Forfeited
(26)
66.73
(10)
68.09
(58)
63.65
Outstanding on September 30,
1,001
$
63.74
659
$
70.76
648
$
64.24
(1)
The number of restricted stock awards vested includes shares that we withheld on behalf of our employees to satisfy the statutory tax withholding requirements. </t>
  </si>
  <si>
    <t>EARNINGS (LOSSES) PER COMMON SHARE</t>
  </si>
  <si>
    <t>NOTE 11 EARNINGS (LOSSES) PER COMMON SHARE
The following table sets forth the computation of basic and diluted earnings per share:
September 30,
2018
2017
2016
(in thousands)
Numerator:
Income (loss) from continuing operations
$
493,010
$
(127,863)
$
(52,990)
Loss from discontinued operations
(10,338)
(349)
(3,838)
Net income (loss)
482,672
(128,212)
(56,828)
Adjustment for basic earnings per share
Earnings allocated to unvested shareholders
(4,346)
(1,811)
(1,858)
Numerator for basic earnings per share:
From continuing operations
488,664
(129,674)
(54,848)
From discontinued operations
(10,338)
(349)
(3,838)
478,326
(130,023)
(58,686)
Adjustment for diluted earnings per share:
Effect of reallocating undistributed earnings of unvested shareholders
7
—
—
Numerator for diluted earnings per share:
From continuing operations
488,671
(129,674)
(54,848)
From discontinued operations
(10,338)
(349)
(3,838)
$
478,333
$
(130,023)
$
(58,686)
Denominator:
Denominator for basic earnings per share - weighted-average shares
108,851
108,500
107,996
Effect of dilutive shares from stock options and restricted stock
536
—
—
Denominator for diluted earnings per share - adjusted weighted-average shares
109,387
108,500
107,996
Basic earnings per common share:
Income (loss) from continuing operations
$
4.49
$
(1.20)
$
(0.50)
Loss from discontinued operations
(0.10)
—
(0.04)
Net income (loss)
$
4.39
$
(1.20)
$
(0.54)
Diluted earnings per common share:
Income (loss) from continuing operations
$
4.47
$
(1.20)
$
(0.50)
Loss from discontinued operations
(0.10)
—
(0.04)
Net income (loss)
$
4.37
$
(1.20)
$
(0.54)
We had a net loss for fiscal years 2017 and 2016. Accordingly, our diluted earnings per share calculation for those years were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shares attributable to outstanding equity awards were excluded from the calculation of diluted earnings per share because their inclusion would have been anti-dilutive:
2018
2017
2016
(in thousands, except per share amounts)
Shares excluded from calculation of diluted earnings per share
1,559
1,008
1,788
Weighted-average price per share
$
68.28
$
74.38
$
63.73</t>
  </si>
  <si>
    <t>FAIR VALUE MEASUREMENT OF FINANCIAL INSTRUMENTS</t>
  </si>
  <si>
    <t>NOTE 12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assets held in a Non-Qualified Supplemental Savings Plan are carried at fair value and totaled $16.2 million and $13.9 million at September 30, 2018 and 2017, respectively.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Statements of Operations. The securities are recorded at fair value.
Our non-financial assets, such as intangible assets, goodwill and property, plant and equipment, are recorded at fair value when acquired in a business combination or when an impairment charge is recognized. If measured at fair value in the Consolidated Balance Sheets, these would generally be classified within Level 2 or 3 of the fair value hierarchy. Refer to Note 3—Business Combinations, Note 5—Property, Plant and Equipment and Note 6—Goodwill and Intangible Assets for details on these fair value measurements.
The majority of cash equivalents are invested in highly-liquid money-market mutual funds invested primarily in direct or indirect obligations of the U.S. Government. The carrying amount of cash and cash equivalents approximates fair value due to the short maturity of those investments.
The carrying value of other current assets, accrued liabilities and other liabilities approximated fair value at September 30, 2018 and 2017.
The following table summarizes our assets measured at fair value presented in our Consolidated Balance Sheet as of September 30, 2018:
Fair Value
(Level 1)
(Level 2)
(Level 3)
(in thousands)
Recurring fair value measurements:
Short-term investments:
Certificates of deposit
$
1,500
$
—
$
1,500
$
—
Corporate and municipal debt securities
17,518
—
17,518
—
U.S. government and federal agency securities
22,443
22,443
—
—
Total short-term investments
41,461
22,443
19,018
—
Cash and cash equivalents
284,355
284,355
—
—
Investments
82,496
82,496
—
—
Other current assets
39,830
39,830
—
—
Other assets
2,000
2,000
—
—
Total assets measured at fair value
$
450,142
$
431,124
$
19,018
$
—
Liabilities:
Contingent earnout liability
$
11,160
$
—
$
—
$
11,160
At September 30, 2018, our financial instruments measured at fair value utilizing Level 1 inputs include cash equivalents, U.S. Agency issued debt securities, equity securities with active markets, and money market funds that are classified as restricted assets. The current portion of restricted amounts are included in prepaid expenses and other, and the noncurrent portion is included in other assets. For these items, quoted current market prices are readily available.
At September 30, 2018, assets measured at fair value using Level 2 inputs include certificates of deposit, municipal bonds and corporate bonds measured using broker quotations that utilize observable market inputs.
Our financial instruments measured using Level 3 inputs consist of potential earnout payments associated with the acquisition of MOTIVE in fiscal year 2017. The valuation techniques used for determining the fair value of the potential earnout payments use a Monte Carlo simulation which evaluates numerous potential earnings and pay out scenarios.
The following table presents a reconciliation of changes in fair value of our financial assets and liabilities classified as Level 3 fair value measurements in the fair value hierarchy for the indicated periods:
2018
2017
(in thousands)
Net liabilities at beginning of period
$
14,879
$
—
Total gains or losses:
Included in earnings
6,906
14,879
Settlements (1)
(10,625)
—
Net liabilities at end of period
$
11,160
$
14,879
(1)
Settlements represent earnout payments that have been earned or paid during the period.
The following information presents the supplemental fair value information about long-term fixed-rate debt at September 30, 2018 and September 30, 2017.
September 30,
2018
2017
(in millions)
Carrying value of long-term fixed-rate debt
$
494.0
$
492.9
Fair value of long-term fixed-rate debt
$
509.3
$
529.0
The fair value for the $500 million fixed-rate debt was based on broker quotes at September 30, 2018. The notes are classified within Level 2 of the fair value hierarchy as they are not actively traded in markets.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When securities are sold, the cost of securities used in determining realized gains and losses is based on the average cost basis of the security sold.
The estimated fair value of our available-for-sale securities, reflected on our Consolidated Balance Sheets as Investments, is based on Level 1 inputs. The following is a summary of available-for-sale securities, which excludes assets held in a Non-Qualified Supplemental Savings Plan:
Gross
Gross
Estimated
Unrealized
Unrealized
Fair
Cost
Gains
Losses
Value
(in thousands)
Equity Securities:
September 30, 2018
$
38,473
$
44,023
$
—
$
82,496
September 30, 2017
$
38,473
$
31,700
$
—
$
70,173</t>
  </si>
  <si>
    <t>EMPLOYEE BENEFIT PLANS</t>
  </si>
  <si>
    <t>NOTE 13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17 and a statement of the funded status as of September 30, 2018 and 2017:
2018
2017
(in thousands)
Accumulated Benefit Obligation
$
106,205
$
109,976
Changes in projected benefit obligations
Projected benefit obligation at beginning of year
$
109,976
$
109,731
Interest cost
4,077
4,053
Actuarial (gain) loss
(2,143)
3,633
Benefits paid
(5,705)
(7,441)
Projected benefit obligation at end of year
$
106,205
$
109,976
Change in plan assets
Fair value of plan assets at beginning of year
$
92,816
$
90,748
Actual return on plan assets
7,754
9,470
Employer contribution
32
39
Benefits paid
(5,705)
(7,441)
Fair value of plan assets at end of year
$
94,897
$
92,816
Funded status of the plan at end of year
$
(11,308)
$
(17,160)
The amounts recognized in the Consolidated Balance Sheets at September 30, 2018 and 2017 are as follows (in thousands):
Accrued liabilities
$
(58)
$
(45)
Noncurrent liabilities-other
(11,250)
(17,115)
Net amount recognized
$
(11,308)
$
(17,160)
The amounts recognized in Accumulated Other Comprehensive Income (Loss) at September 30, 2018 and 2017, and not yet reflected in net periodic benefit cost, are as follows (in thousands):
Net actuarial loss
$
(21,693)
$
(28,873)
The amount recognized in Accumulated Other Comprehensive Income (Loss) and not yet reflected in periodic benefit cost expected to be amortized in next year’s periodic benefit cost is a net actuarial loss of $1.2 million.
The weighted average assumptions used for the pension calculations were as follows:
September 30,
2018
2017
2016
Discount rate for net periodic benefit costs
3.79
%
3.64
%
4.27
%
Discount rate for year-end obligations
4.27
%
3.79
%
3.64
%
Expected return on plan assets
6.06
%
6.17
%
5.89
%
The mortality table issued by the Society of Actuaries in October 2018 was used for the September 30, 2018 pension calculation. The new mortality information reflects improved life expectancies and projected mortality improvements.
We did not make any contributions to the Pension Plan in fiscal year 2018. In fiscal year 2019, we do not expect minimum contributions required by law to be needed. However, we may make contributions in fiscal year 2019 if needed to fund unexpected distributions in lieu of liquidating pension assets.
Components of the net periodic pension expense (benefit) were as follows:
Year Ended September 30,
2018
2017
2016
(in thousands)
Interest cost
$
4,077
$
4,053
$
4,266
Expected return on plan assets
(5,555)
(5,130)
(5,616)
Recognized net actuarial loss
1,926
2,891
2,083
Settlement
913
1,640
4,964
Net pension expense
$
1,361
$
3,454
$
5,697
We record settlement expense when benefit payments exceed the total annual service and interest costs.
The following table reflects the expected benefits to be paid from the Pension Plan in each of the next five fiscal years, and in the aggregate for the five years thereafter (in thousands).
Year Ended September 30,
2019
2020
2021
2022
2023
2024 – 2028
Total
$
18,075
$
7,433
$
5,684
$
6,351
$
6,665
$
31,813
$
76,021
Included in the Pension Plan is an unfunded supplemental executive retirement plan.
Investment Strategy and Asset Allocation
Our investment policy and strategies are established with a long-term view in mind. The investment strategy is intended to help pay the cost of the Pension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The target allocation for 2019 and the asset allocation for the Pension Plan at the end of fiscal years 2018 and 2017, by asset category, follows:
Percentage
of Plan
Target
Assets at
Allocation
September 30,
Asset Category
2019
2018
2017
U.S. equities
45
%
52
%
50
%
International equities
20
15
16
Fixed income
35
33
34
Real estate and other
—
—
—
Total
100
%
100
%
100
%
Plan Assets
The fair value of Pension Plan assets at September 30, 2018 and 2017, summarized by level within the fair value hierarchy described in Note 12—Fair Value Measurement of Financial Instruments, are as follows:
Fair Value as of September 30, 2018
Total
Level 1
Level 2
Level 3
(in thousands)
Short-term investments
$
2,745
$
2,745
$
—
$
—
Mutual funds:
Domestic stock funds
18,361
18,361
—
—
Bond funds
17,918
17,918
—
—
Balanced funds
17,977
17,977
—
—
International stock funds
14,548
14,548
—
—
Total mutual funds
68,804
68,804
—
—
Domestic common stock
23,232
20,771
2,461
—
Oil and gas properties
116
—
—
116
Total
$
94,897
$
92,320
$
2,461
$
116
Fair Value as of September 30, 2017
Total
Level 1
Level 2
Level 3
(in thousands)
Short-term investments
$
3,488
$
3,488
$
—
$
—
Mutual funds:
Domestic stock funds
18,377
18,377
—
—
Bond funds
18,357
18,357
—
—
Balanced funds
18,222
18,222
—
—
International stock funds
14,583
14,583
—
—
Total mutual funds
69,539
69,539
—
—
Domestic common stock
19,692
19,692
—
—
Oil and gas properties
97
—
—
97
Total
$
92,816
$
92,719
$
—
$
97
The Pension Plan’s financial assets utilizing Level 1 inputs are valued based on quoted prices in active markets for identical securities. The Pension Plan’s Level 2 financial assets include foreign common stock. The Pension Plan’s assets utilizing Level 3 inputs consist of oil and gas properties. The fair value of oil and gas properties is determined by Wells Fargo Bank, N.A., based upon actual revenue received for the previous twelve-month period and experience with similar assets.
The following table sets forth a summary of changes in the fair value of the Pension Plan’s Level 3 assets for the fiscal years ended September 30, 2018 and 2017:
Oil and Gas Properties
Year Ended
September 30,
2018
2017
(in thousands)
Balance, beginning of year
$
97
$
177
Unrealized gains (losses) relating to property still held at the reporting date
19
(80)
Balance, end of year
$
116
$
97
Defined Contribution Plan
Substantially all employees on the U.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26.6 million, $16.6 million and $21.6 million in fiscal years 2018, 2017 and 2016, respectively.
During fiscal year 2016, we determined that employee workforce reductions which started during 2015 and continued into 2016 due to reduced drilling activity resulted in a partial plan termination of the 401(k)/Thrift Plan. Partial plan terminations result in affected participants becoming fully vested in Company contributions and actual earnings thereon at the termination date. As a result of the partial plan termination status, we accrued additional employer contributions totaling $6.3 million in general and administrative expense in fiscal year 2016.</t>
  </si>
  <si>
    <t>SUPPLEMENTAL BALANCE SHEET INFORMATION</t>
  </si>
  <si>
    <t>NOTE 14 SUPPLEMENTAL BALANCE SHEET INFORMATION
The following reflects the activity in our reserve for bad debt for fiscal years 2018, 2017 and 2016:
2018
2017
2016
(in thousands)
Reserve for bad debt:
Balance at October 1,
$
5,721
$
2,696
$
6,181
Provision for (recovery of) bad debt
2,193
2,016
(2,013)
(Write-off) recovery of bad debt
(1,697)
1,009
(1,472)
Balance at September 30,
$
6,217
$
5,721
$
2,696
Accounts receivable, prepaid expenses and other current assets, accrued liabilities and long-term liabilities at September 30, 2018 and 2017 consist of the following:
September 30,
2018
2017
(in thousands)
Accounts receivable, net of reserve:
Trade receivables
$
530,859
$
398,348
Income tax receivable
34,343
78,726
Total accounts receivable, net of reserve
$
565,202
$
477,074
Prepaid expenses and other current assets:
Restricted cash
$
39,830
$
32,439
Deferred mobilization
6,484
6,458
Prepaid insurance
6,149
4,060
Prepaid value added tax
1,931
3,870
Prepaid maintenance and rent
8,526
5,940
Prepaid multi-flex rig fabrication
1,327
—
Other
2,151
2,356
Total prepaid expenses and other current assets
$
66,398
$
55,123
Accrued liabilities:
Accrued operating costs
$
37,528
$
36,949
Payroll and employee benefits
80,915
54,941
Taxes payable, other than income tax
50,683
35,638
Self-insurance liabilities
15,887
22,159
Deferred income
20,527
25,893
Deferred mobilization
9,662
9,828
Accrued income taxes
7,375
8,011
Escrow
11,258
4,690
Litigation and claims
1,749
1,779
Other
8,920
8,869
Total accrued liabilities
$
244,504
$
208,757
Noncurrent liabilities — Other:
Pension and other non-qualified retirement plans
$
35,051
$
37,989
Self-insurance liabilities
39,380
29,037
Contingent earnout liability
11,160
14,879
Deferred mobilization
2,738
7,689
Uncertain tax positions including interest and penalties
2,870
3,562
Other
2,407
8,253
Total noncurrent liabilities — other
$
93,606
$
101,409</t>
  </si>
  <si>
    <t>COMMITMENTS AND CONTINGENCIES</t>
  </si>
  <si>
    <t>NOTE 15 COMMITMENTS AND CONTINGENCIES
Purchase Commitments
Equipment, parts and supplies are ordered in advance to promote efficient construction and capital improvement progress. At September 30, 2018, we had purchase commitments for equipment, parts and supplies of approximately $110.4 million.
Guarantee Arrangements
In the normal course of our business, we enter into agreements with financial institutions to provide letters of credit and surety bonds in connection with certain commitments entered into by us. We are contingently liable to these financial institutions in respect of such letters of credit and bonds and have agreed to indemnify the financial institutions for any payments made by them in respect of such letters of credit and bonds. None of these balance sheet arrangements either has, or is likely to have, a material effect on our consolidated financial statements.
Lease Obligations
At September 30, 2018, we were leasing our corporate office headquarters near downtown Tulsa, Oklahoma. We also lease other office space and equipment for use in operations.
Future minimum rental payments required under operating leases having initial or remaining non-cancelable lease terms in excess of a year at September 30, 2018 are as follows:
Amount
Fiscal Year
(in thousands)
2019
$
9,113
2020
6,670
2021
4,357
2022
3,985
2023
3,721
Thereafter
5,095
Total
$
32,941
Total rent expense was $13.7 million, $14.0 million and $13.5 million for fiscal years 2018, 2017 and 2016, respectively. The future minimum lease payments for our Tulsa corporate office is a material portion of the amounts shown in the table above. This lease agreement commenced on May 30, 2003 and has subsequently been amended, most recently on August 25, 2017. The agreement will expire on January 31, 2025; however, we have two five-year renewal options.
Contingencies
We are party to legal proceedings and regulatory actions from time to time, including a number of cases which are currently pending. We maintain insurance against certain business risks subject to certain deductibles. With the exception of the matters discussed below, none of these legal actions are expected to have a material adverse effect on our financial condition, cash flows or results of operation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and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PDVSA”) and PDVSA Petroleo, S.A. (“Petroleo”).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contingent gains were recognized in our Consolidated Financial Statements during the fiscal years ended September 30, 2018, 2017 and 2016.</t>
  </si>
  <si>
    <t>BUSINESS SEGMENT AND GEOGRAPHIC INFORMATION</t>
  </si>
  <si>
    <t>NOTE 16 BUSINESS SEGMENTS AND GEOGRAPHIC INFORMATION
Description of the Business
We are a global contract drilling company based in Tulsa, Oklahoma with operations in all major U.S. onshore basins as well as South America and the Middle East. Our contract drilling operations consist mainly of contracting Company-owned drilling equipment primarily to large oil and gas exploration companies. We are the recognized industry leader in drilling as well as technological innovation.
At September 30, 2018, our contract drilling business includes the following reportable operating segments:
·
U.S. Land
·
Offshore
·
International Land
Each reportable operating segment is a strategic business unit that is managed separately and consolidated revenues and expenses reflect the elimination of all material intercompany transactions. Other includes additional non-reportable operating segments. Revenues included in “other” consist of revenue from our drilling technology services as well as rental income.
Segment Performance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acquisition related cost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ummarized financial information of our reportable segments for continuing operations for each of the fiscal years ended September 30, 2018, 2017 and 2016 is shown in the following table:
September 30, 2018
International
(in thousands)
U.S. Land
Offshore
Land
Other
Eliminations
Total
External Sales
$
2,068,195
$
142,500
$
238,356
$
38,217
$
-
$
2,487,268
Intersegment
1,189
—
—
1,026
$
(2,215)
-
Total Sales
2,069,384
142,500
238,356
39,243
(2,215)
2,487,268
Segment Operating Income (Loss)
150,698
26,124
(683)
(27,790)
—
148,349
Depreciation and Amortization
505,112
10,392
46,826
21,472
—
583,802
Total Assets
5,012,378
105,439
362,033
735,017
—
6,214,867
Additions to Long-Lived Assets
441,624
4,326
4,424
18,456
—
468,830
September 30, 2017
International
(in thousands)
U.S. Land
Offshore
Land
Other
Eliminations
Total
External Sales
$
1,439,523
$
136,263
$
212,972
$
15,983
$
—
$
1,804,741
Intersegment
—
—
—
862
(862)
—
Total Sales
1,439,523
136,263
212,972
16,845
(862)
1,804,741
Segment Operating Income (Loss)
(94,880)
24,201
(7,224)
(9,449)
—
(87,352)
Depreciation and Amortization
499,486
11,764
53,622
20,671
—
585,543
Total Assets
4,967,074
99,533
413,392
959,986
—
6,439,985
Additions to Long-Lived Assets
394,508
2,847
3,400
7,351
—
408,106
September 30, 2016
International
(in thousands)
U.S. Land
Offshore
Land
Other
Eliminations
Total
External Sales
$
1,242,462
$
138,601
$
229,894
$
13,275
$
—
$
1,624,232
Intersegment
—
—
—
855
(855)
—
Total Sales
1,242,462
138,601
229,894
14,130
(855)
1,624,232
Segment Operating Income (Loss)
74,118
15,659
(14,086)
(7,491)
—
68,200
Depreciation and Amortization
508,237
12,495
57,102
20,753
—
598,587
Total Assets
5,005,299
105,152
487,181
1,234,323
—
6,831,955
Additions to Long-Lived Assets
209,156
9,694
2,364
20,076
—
241,290
The following table reconciles segment operating income (loss) to income from continuing operations before income taxes as reported on the Consolidated Statements of Operations:
Year Ended September 30,
2018
2017
2016
(in thousands)
Segment operating income (loss)
$
148,349
$
(87,352)
$
68,200
Income from asset sales
22,660
20,627
9,896
Acquisition related costs
(8,153)
—
—
Corporate selling, general and administrative costs and corporate depreciation
(131,254)
(105,816)
(104,062)
Operating income (loss)
31,602
(172,541)
(25,966)
Other income (expense)
Interest and dividend income
8,017
5,915
3,166
Interest expense
(24,265)
(19,747)
(22,913)
Gain (loss) on investment securities
1
—
(25,989)
Other
486
1,775
(965)
Total unallocated amounts
(15,761)
(12,057)
(46,701)
Income (loss) from continuing operations before income taxes
$
15,841
$
(184,598)
$
(72,667)
The following table presents revenues from external customers and long-lived assets by country based on the location of service provided:
Year Ended September 30,
2018
2017
2016
(in thousands)
Operating revenues
United States
$
2,247,400
$
1,591,769
$
1,386,786
Argentina
190,038
157,257
159,427
Colombia
38,793
37,554
20,488
Ecuador
—
6
4,948
Other Foreign
11,037
18,155
52,583
Total
$
2,487,268
$
1,804,741
$
1,624,232
Property, plant and equipment, net
United States
$
4,591,913
$
4,686,235
$
4,804,328
Argentina
133,617
155,978
183,286
Colombia
74,042
81,798
91,815
Ecuador
10,781
22,298
438
Other Foreign
47,029
54,742
64,866
Total
$
4,857,382
$
5,001,051
$
5,144,733</t>
  </si>
  <si>
    <t>GUARANTOR AND NON-GUARANTOR FINANCIAL INFORMATION</t>
  </si>
  <si>
    <t>NOTE 17 GUARANTOR AND NON-GUARANTOR FINANCIAL INFORMATION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the parent currently guarantee the notes, subject to certain provisions that if any subsidiary guarantees certain other debt of the issuer or parent, then such subsidiary will provide a guarantee of the obligation under the notes.
In connection with the notes, we are providing the following condensed consolidating financial information in accordance with the Securities and Exchange Commission disclosure requirements, so that separate financial statements of the issuer are not required to be filed.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DENSED CONSOLIDATING BALANCE SHEETS
September 30, 2018
Helmerich &amp; Payne
Helmerich &amp; Payne, Inc.
International Drilling Co.
Non-Guarantor
Total
(In thousands)
(Guarantor)
(Issuer)
Subsidiaries
Eliminations
Consolidated
Assets
Current assets:
Cash and cash equivalents
$
—
$
273,214
$
11,141
$
—
$
284,355
Short-term investments
—
41,461
—
—
41,461
Accounts receivable, net of allowance
(29)
499,644
65,859
(272)
565,202
Inventories of materials and supplies
—
127,154
30,980
—
158,134
Prepaid expenses and other
20,783
10,649
35,539
(573)
66,398
Total current assets
20,754
952,122
143,519
(845)
1,115,550
Investments
16,200
82,496
—
—
98,696
Property, plant and equipment, net
46,859
4,515,077
295,446
—
4,857,382
Intercompany receivables
161,532
2,024,652
294,206
(2,480,390)
—
Goodwill
—
—
64,777
—
64,777
Intangible assets, net
—
—
73,207
—
73,207
Other assets
268
907
4,080
—
5,255
Investment in subsidiaries
5,981,197
172,513
—
(6,153,710)
—
Total assets
$
6,226,810
$
7,747,767
$
875,235
$
(8,634,945)
$
6,214,867
Liabilities and Shareholders' Equity
Current liabilities:
Accounts payable
$
83,819
$
43,626
$
5,483
$
(264)
$
132,664
Accrued liabilities
43,449
164,542
37,093
(580)
244,504
Total current liabilities
127,268
208,168
42,576
(844)
377,168
Noncurrent liabilities:
Long-term debt
—
493,968
—
—
493,968
Deferred income taxes
(7,112)
834,714
25,534
—
853,136
Intercompany payables
1,701,694
178,759
599,837
(2,480,290)
—
Other
22,225
48,836
22,545
—
93,606
Noncurrent liabilities - discontinued operations
—
—
14,254
—
14,254
Total noncurrent liabilities
1,716,807
1,556,277
662,170
(2,480,290)
1,454,964
Shareholders’ equity:
Common stock
11,201
100
—
(100)
11,201
Additional paid-in capital
500,393
52,437
1,040
(53,477)
500,393
Retained earnings
4,027,779
5,910,955
169,449
(6,080,404)
4,027,779
Accumulated other comprehensive income
16,550
19,830
—
(19,830)
16,550
Treasury stock, at cost
(173,188)
—
—
—
(173,188)
Total shareholders’ equity
4,382,735
5,983,322
170,489
(6,153,811)
4,382,735
Total liabilities and shareholders’ equity
$
6,226,810
$
7,747,767
$
875,235
$
(8,634,945)
$
6,214,867
September 30, 2017
Helmerich &amp; Payne
Helmerich &amp; Payne, Inc.
International Drilling Co.
Non-Guarantor
Total
(In thousands)
(Guarantor)
(Issuer)
Subsidiaries
Eliminations
Consolidated
Assets
Current assets:
Cash and cash equivalents
$
—
$
507,504
$
13,871
$
—
$
521,375
Short-term investments
—
44,491
—
—
44,491
Accounts receivable, net of allowance
766
411,599
64,714
(5)
477,074
Inventories of materials and supplies
—
102,470
34,734
—
137,204
Prepaid expenses and other
12,200
6,383
36,982
(442)
55,123
Total current assets
12,966
1,072,447
150,301
(447)
1,235,267
Investments
13,853
70,173
—
—
84,026
Property, plant and equipment, net
49,851
4,609,144
342,056
—
5,001,051
Intercompany receivables
90,885
1,746,662
248,540
(2,086,087)
—
Goodwill
—
—
51,705
—
51,705
Intangible assets, net
—
—
50,785
—
50,785
Other assets
4,955
3,839
8,360
—
17,154
Investment in subsidiaries
5,470,050
183,382
—
(5,653,432)
—
Total assets
$
5,642,560
$
7,685,647
$
851,747
$
(7,739,966)
$
6,439,988
Liabilities and Shareholders' Equity
Current liabilities:
Accounts payable
$
82,947
$
48,092
$
4,589
$
—
$
135,628
Accrued liabilities
26,698
148,491
34,015
(447)
208,757
Total current liabilities
109,645
196,583
38,604
(447)
344,385
Noncurrent liabilities:
Long-term debt
—
492,902
—
—
492,902
Deferred income taxes
(11,201)
1,286,381
57,509
—
1,332,689
Intercompany payables
1,354,068
210,823
521,096
(2,085,987)
—
Other
25,457
43,471
32,481
—
101,409
Noncurrent liabilities -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2,560
$
7,685,647
$
851,747
$
(7,739,966)
$
6,439,988
CONDENSED CONSOLIDATING STATEMENTS OF OPERATIONS
Year Ended September 30, 2018
Helmerich &amp; Payne
Helmerich &amp; Payne, Inc.
International Drilling Co.
Non-Guarantor
Total
(In thousands)
(Guarantor)
(Issuer)
Subsidiaries
Eliminations
Consolidated
Operating revenue
$
—
$
2,210,695
$
276,660
$
(87)
$
2,487,268
Operating costs and other
14,276
2,120,465
321,863
(938)
2,455,666
Operating income (loss) from continuing operations
(14,276)
90,230
(45,203)
851
31,602
Other income (expense), net
526
7,363
1,466
(851)
8,504
Interest expense
(499)
(20,426)
(3,340)
—
(24,265)
Equity in net income (loss) of subsidiaries
498,055
(11,039)
—
(487,016)
—
Income (loss) from continuing operations before income taxes
483,806
66,128
(47,077)
(487,016)
15,841
Income tax (benefit) provision
1,134
(448,613)
(29,690)
—
(477,169)
Income (loss) from continuing operations
482,672
514,741
(17,387)
(487,016)
493,010
Income from discontinued operations before income taxes
—
—
23,389
—
23,389
Income tax provision
—
—
33,727
—
33,727
Loss from discontinued operations
—
—
(10,338)
—
(10,338)
Net income (loss)
$
482,672
$
514,741
$
(27,725)
$
(487,016)
$
482,672
Year Ended September 30, 2017
Helmerich &amp; Payne
Helmerich &amp; Payne, Inc.
International Drilling Co.
Non-Guarantor
Total
(In thousands)
(Guarantor)
(Issuer)
Subsidiaries
Eliminations
Consolidated
Operating revenue
$
—
$
1,575,787
$
229,021
$
(67)
$
1,804,741
Operating costs and other
16,566
1,707,473
254,125
(882)
1,977,282
Operating income (loss) from continuing operations
(16,566)
(131,686)
(25,104)
815
(172,541)
Other income (expense), net
(240)
7,342
1,403
(815)
7,690
Interest expense
(398)
(20,136)
787
—
(19,747)
Equity in net income (loss) of subsidiaries
(116,212)
(8,012)
—
124,224
—
Income (loss) from continuing operations before income taxes
(133,416)
(152,492)
(22,914)
124,224
(184,598)
Income tax benefit
(5,204)
(38,600)
(12,931)
—
(56,735)
Income (loss) from continuing operations
(128,212)
(113,892)
(9,983)
124,224
(127,863)
Income from discontinued operations before income taxes
—
—
3,285
—
3,285
Income tax provision
—
—
3,634
—
3,634
Loss from discontinued operations
—
—
(349)
—
(349)
Net income (loss)
$
(128,212)
$
(113,892)
$
(10,332)
$
124,224
$
(128,212)
Year Ended September 30, 2016
Helmerich &amp; Payne
Helmerich &amp; Payne, Inc.
International Drilling Co.
Non-Guarantor
Total
(In thousands)
(Guarantor)
(Issuer)
Subsidiaries
Eliminations
Consolidated
Operating revenue
$
—
$
1,373,511
$
250,791
$
(70)
$
1,624,232
Operating costs and other
13,145
1,358,269
280,107
(1,323)
1,650,198
Operating income (loss) from continuing operations
(13,145)
15,242
(29,316)
1,253
(25,966)
Other expense, net
(194)
(22,243)
(98)
(1,253)
(23,788)
Interest expense
(375)
(20,256)
(2,282)
—
(22,913)
Equity in net income (loss) of subsidiaries
(47,166)
(14,472)
—
61,638
—
Loss from continuing operations before income taxes
(60,880)
(41,729)
(31,696)
61,638
(72,667)
Income tax (benefit) provision
(4,052)
5,127
(20,752)
—
(19,677)
Income (loss) from continuing operations
(56,828)
(46,856)
(10,944)
61,638
(52,990)
Income from discontinued operations before income taxes
—
—
2,360
—
2,360
Income tax provision
—
—
6,198
—
6,198
Loss from discontinued operations
—
—
(3,838)
—
(3,838)
Net income (loss)
$
(56,828)
$
(46,856)
$
(14,782)
$
61,638
$
(56,828)
CONDENSED CONSOLIDATING STATEMENTS OF COMPREHENSIVE INCOME (LOSS)
Year Ended September 30, 2018
Helmerich &amp; Payne
Helmerich &amp; Payne, Inc.
International Drilling Co.
Non-Guarantor
Total
(In thousands)
(Guarantor)
(Issuer)
Subsidiaries
Eliminations
Consolidated
Net income (loss)
$
482,672
$
514,741
$
(27,725)
$
(487,016)
$
482,672
Other comprehensive income, net of income taxes:
Unrealized appreciation on securities, net
—
9,001
—
—
9,001
Minimum pension liability adjustments, net
1,137
4,112
—
—
5,249
Other comprehensive income
1,137
13,113
—
—
14,250
Comprehensive income (loss)
$
483,809
$
527,854
$
(27,725)
$
(487,016)
$
496,922
Year Ended September 30, 2017
Helmerich &amp; Payne
Helmerich &amp; Payne, Inc.
International Drilling Co.
Non-Guarantor
Total
(In thousands)
(Guarantor)
(Issuer)
Subsidiaries
Eliminations
Consolidated
Net loss
$
(128,212)
$
(113,892)
$
(10,332)
$
124,224
$
(128,212)
Other comprehensive income, net of income taxes:
Unrealized depreciation on securities, net
—
(829)
—
—
(829)
Minimum pension liability adjustments, net
860
2,473
—
—
3,333
Other comprehensive income
860
1,644
—
—
2,504
Comprehensive loss
$
(127,352)
$
(112,248)
$
(10,332)
$
124,224
$
(125,708)
Year Ended September 30, 2016
Helmerich &amp; Payne
Helmerich &amp; Payne, Inc.
International Drilling Co.
Non-Guarantor
Total
(In thousands)
(Guarantor)
(Issuer)
Subsidiaries
Eliminations
Consolidated
Net loss
$
(56,828)
$
(46,856)
$
(14,782)
$
61,638
$
(56,828)
Other comprehensive loss, net of income taxes:
Unrealized appreciation on securities, net
—
2,772
—
—
2,772
Reclassification of realized losses in net income, net
—
926
—
—
926
Minimum pension liability adjustments, net
(63)
(2,462)
—
—
(2,525)
Other comprehensive income (loss)
(63)
1,236
—
—
1,173
Comprehensive loss
$
(56,891)
$
(45,620)
$
(14,782)
$
61,638
$
(55,655)
CONDENSED CONSOLIDATING STATEMENTS OF CASH FLOWS
Year Ended September 30, 2018
Helmerich &amp; Payne
Helmerich &amp; Payne, Inc.
International Drilling Co.
Non-Guarantor
Total
(In thousands)
(Guarantor)
(Issuer)
Subsidiaries
Eliminations
Consolidated
Net cash provided by operating activities
$
759
$
539,476
$
4,296
$
—
$
544,531
Cash flows from investing activities:
Capital expenditures
(12,723)
(443,743)
(10,118)
—
(466,584)
Purchase of short-term investments
—
(71,049)
—
—
(71,049)
Payment for acquisition of business, net of cash acquired
(47,886)
—
—
—
(47,886)
Proceeds from sale of short-term investments
—
68,776
—
—
68,776
Intercompany transfers
60,609
(60,609)
—
—
—
Proceeds from asset sales
—
41,289
3,092
—
44,381
Net cash used in investing activities
—
(465,336)
(7,026)
—
(472,362)
Cash flows from financing activities:
Intercompany transfers
308,430
(308,430)
—
—
—
Dividends paid
(308,430)
—
—
—
(308,430)
Payments for employee taxes on net settlement of equity awards
(7,114)
—
—
—
(7,114)
Proceeds from stock option exercises
6,355
—
—
—
6,355
Net cash provided by (used in) financing activities
(759)
(308,430)
—
—
(309,189)
Net increase (decrease) in cash and cash equivalents
—
(234,290)
(2,730)
—
(237,020)
Cash and cash equivalents, beginning of period
—
507,504
13,871
—
521,375
Cash and cash equivalents, end of period
$
—
$
273,214
$
11,141
$
—
$
284,355
Year Ended September 30, 2017, as adjusted
Helmerich &amp; Payne
Helmerich &amp; Payne, Inc.
International Drilling Co.
Non-Guarantor
Total
(In thousands)
(Guarantor)
(Issuer)
Subsidiaries
Eliminations
Consolidated
Net cash (used in) provided by operating activities
$
(4,686)
$
354,711
$
11,606
$
—
$
361,631
Cash flows from investing activities:
Capital expenditures
(4,264)
(387,392)
(5,911)
—
(397,567)
Purchase of short-term investments
—
(69,866)
—
—
(69,866)
Payment for acquisition of business, net cash acquired
(70,416)
—
—
—
(70,416)
Proceeds from sale of short-term investments
—
69,449
—
—
69,449
Intercompany transfers
74,680
(74,680)
—
—
—
Proceeds from asset sales
—
22,724
688
—
23,412
Net cash used in investing activities
—
(439,765)
(5,223)
—
(444,988)
Cash flows from financing activities:
Intercompany transfers
305,515
(305,515)
—
—
—
Dividends paid
(305,515)
—
—
—
(305,515)
Payments for employee taxes on net settlement of equity awards
(6,599)
—
—
—
(6,599)
Proceeds from stock option exercises
11,285
—
—
—
11,285
Net cash provided by (used in) financing activities
4,686
(305,515)
—
—
(300,829)
Net increase (decrease) in cash and cash equivalents
—
(390,569)
6,383
—
(384,186)
Cash and cash equivalents, beginning of period
—
898,073
7,488
—
905,561
Cash and cash equivalents, end of period
$
—
$
507,504
$
13,871
$
—
$
521,375
September 30, 2016, as adjusted
Helmerich &amp; Payne
Helmerich &amp; Payne, Inc.
International Drilling Co.
Non-Guarantor
Total
(In thousands)
(Guarantor)
(Issuer)
Subsidiaries
Eliminations
Consolidated
Net cash provided by (used in) operating activities
$
2,863
$
777,756
$
(26,088)
$
—
$
754,531
Cash flows from investing activities:
Capital expenditures
(16,119)
(235,078)
(5,972)
—
(257,169)
Purchase of short-term investments
—
(57,276)
—
—
(57,276)
Proceeds from sale of short-term investments
—
58,381
—
—
58,381
Intercompany transfers
16,119
(16,119)
—
—
—
Proceeds from asset sales
9
19,237
2,599
—
21,845
Net cash provided by (used in) investing activities
9
(230,855)
(3,373)
—
(234,219)
Cash flows from financing activities:
Payments on long-term debt
—
(40,000)
—
—
(40,000)
Debt issuance costs
—
(1,111)
—
—
(1,111)
Intercompany transfers
300,152
(300,152)
—
—
—
Dividends paid
(300,152)
—
—
—
(300,152)
Payments from employee taxes on net settlement of equity awards
(5,646)
—
—
—
(5,646)
Proceeds from stock option exercises
2,774
—
—
—
2,774
Net cash used in financing activities
(2,872)
(341,263)
—
—
(344,135)
Net increase (decrease) in cash and cash equivalents
—
205,638
(29,461)
—
176,177
Cash and cash equivalents, beginning of period
—
692,435
36,949
—
729,384
Cash and cash equivalents, end of period
$
—
$
898,073
$
7,488
$
—
$
905,561</t>
  </si>
  <si>
    <t>SELECTED QUARTERLY FINANCIAL DATA (UNAUDITED)</t>
  </si>
  <si>
    <t>NOTE 18 SELECTED QUARTERLY FINANCIAL DATA (UNAUDITED)
(in thousands, except per share amounts)
2018
First Quarter
Second Quarter
Third Quarter
Fourth Quarter
Total (1)
Operating revenues
$
564,087
$
577,484
$
648,872
$
696,825
$
2,487,268
Operating income (loss)
3,520
(1,253)
6,217
31,602
Income (loss) from continuing operations
500,642
(1,633)
(8,174)
493,010
Net income (loss)
500,106
(11,879)
(8,008)
482,672
Basic earnings per common share:
Income (loss) from continuing operations
4.57
(0.03)
(0.08)
0.02
4.49
Net income (loss)
4.57
(0.12)
(0.08)
0.02
4.39
Diluted earnings per common share:
Income (loss) from continuing operations
4.55
(0.03)
(0.08)
0.02
4.47
Net income (loss)
4.55
(0.12)
(0.08)
0.02
4.37
(1)
The sum of earnings per share for the four quarters may not equal the total earnings per share for the fiscal year due to changes in the average number of common shares outstanding.
In the first quarter of fiscal year 2018, net income includes a tax benefit of approximately $502.1 million, or $4.59 per share on a diluted basis, an after-tax gain from the sale of assets of $4.2 million, or $0.04 per share on a diluted basis. In the second quarter of fiscal year 2018, net loss includes an after-tax gain from the sale of assets of $3.8 million, or $0.04 per share on a diluted basis. In the third quarter of fiscal year 2018, net loss includes an after-tax gain from the sale of assets of $3.1 million, or $0.02 per share on a diluted basis. In the fourth quarter of fiscal year 2018, net loss includes an after-tax gain from the sale of assets of $5.5 million, or $0.05 per share on a diluted basis and an after-tax loss from asset impairments of approximately $17.2 million, or $0.16 per share on a diluted basis.
2017
First Quarter
Second Quarter
Third Quarter
Fourth Quarter
Total (1)
Operating revenues
$
368,590
$
405,283
$
498,564
$
532,304
$
1,804,741
Operating loss
(49,164)
(65,672)
(28,028)
(29,677)
(172,541)
Loss from continuing operations
(34,554)
(48,473)
(23,125)
(21,711)
(127,863)
Net loss
(35,063)
(48,818)
(21,799)
(22,532)
(128,212)
Basic earnings per common share:
Loss from continuing operations
(0.33)
(0.45)
(0.22)
(0.20)
(1.20)
Net loss
(0.33)
(0.45)
(0.21)
(0.21)
(1.20)
Diluted earnings per common share:
Loss from continuing operations
(0.33)
(0.45)
(0.22)
(0.20)
(1.20)
Net loss
(0.33)
(0.45)
(0.21)
(0.21)
(1.20)
(1)
The sum of earnings per share for the four quarters may not equal the total earnings per share for the year due to changes in the average number of common shares outstanding.
In the first quarter of fiscal year 2017, net loss includes an after-tax gain from the sale of assets of $0.6 million, or $0.01 per share on a diluted basis. In the second quarter of fiscal year 2017, net loss includes an after-tax gain from the sale of assets of $10.1 million, or $0.09 per share on a diluted basis. In the third quarter of fiscal year 2017, net loss includes an after-tax gain from the sale of assets of $1.3 million, or $0.01 per share on a diluted basis. In the fourth quarter of fiscal year 2017, net loss includes an after-tax gain from the sale of assets of $2.3 million, or $0.02 per share on a diluted basis.</t>
  </si>
  <si>
    <t>SUBSEQUENT EVENTS</t>
  </si>
  <si>
    <t>NOTE 19 SUBSEQUENT EVENTS
On November 13, 2018, we entered into the 2018 Credit Facility, which will mature on November 13, 2023. The 2018 Credit Facility has $750 million in aggregate availability with a maximum of $75 million available for use as letters of credit. The 2018 Credit Facility also permits aggregate commitments under the facility to be increased by $300 million, subject to the satisfaction of certain conditions and the procurement of additional commitments from new or existing lenders. The 2018 Credit Facility is currently guaranteed by our wholly-owned direct subsidiary, HPIDC, which guarantee is subject to release following certain events set forth in the 2018 Credit Facility. The borrowings under the 2018 Credit Facility accrue interest at a spread over either the London Interbank Offered Rate (LIBOR) or the Base Rate. We also pay a commitment fee based on the unused balance of the facility. Borrowing spreads as well as commitment fees are determined based on the debt rating for senior unsecured debt of the Company or HPIDC as determined by Moody’s and S&amp;P. The spread over LIBOR ranges from 0.875 percent to 1.500 percent per annum and commitment fees range from 0.075 percent to 0.200 percent per annum. Based on the unsecured debt rating of HPIDC on September 30, 2018, the spread over LIBOR would have been 1.125 percent and commitment fees would have been 0.125 percent. There is a financial covenant in the 2018 Credit Facility that requires us to maintain a total debt to total capitalization ratio of less than 50 percent. The 2018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the closing, there were no borrowings, but there were three letters of credit outstanding in the amount of $38.0 million, and we had $712.0 million available to borrow under the 2018 Credit Facility.
In connection with entering into the 2018 Credit Facility, we terminated our $300 million unsecured credit facility under the credit agreement dated as of July 13, 2016 by and among HPIDC, as borrower, the Company, as guarantor, Wells Fargo, National Association, as administrative agent, and the lenders party thereto.</t>
  </si>
  <si>
    <t>SUMMARY OF SIGNIFICANT ACCOUNTING POLICIES, RISKS AND UNCERTAINTIES (Policies)</t>
  </si>
  <si>
    <t>Basis of Presentation</t>
  </si>
  <si>
    <t>Basis of Presentation
The accompanying consolidated financial statements are prepared in accordance with accounting principles generally accepted in the United States of America (“U.S. GAAP”).
We classified our former Venezuelan operation as a discontinued operation in the third quarter of fiscal year 2010, as more fully described in Note 4—Discontinued Operations. Unless indicated otherwise, the information in the Notes to Consolidated Financial Statements relates only to our continuing operations.</t>
  </si>
  <si>
    <t>Principles of Consolidation</t>
  </si>
  <si>
    <t>Principles of Consolidation
The consolidated financial statements include the accounts of Helmerich &amp; Payne, Inc. and its domestic and foreign subsidiaries. Consolidation of a subsidiary begins when the Company obtains control over the subsidiary and ceases when the Company loses control of the subsidiary. Specifically, income and expenses of a subsidiary acquired or disposed of during the fiscal year are included in the consolidated statement of profit or loss and other comprehensive income from the date the Company gains control until the date when the Company ceases to control the subsidiary. All significant intercompany accounts and transactions have been eliminated in consolidation.</t>
  </si>
  <si>
    <t>Foreign Currencies</t>
  </si>
  <si>
    <t>Foreign Currencies
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statement of operations. Aggregate foreign currency losses of $4.0 million, $7.1 million and $9.3 million in fiscal years 2018, 2017 and 2016, respectively, are included in direct operating costs.</t>
  </si>
  <si>
    <t>Use of Estimates</t>
  </si>
  <si>
    <t>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Cash, Cash Equivalents, and Restricted Cash</t>
  </si>
  <si>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and cash equivalents of $41.8 million and $39.1 million at September 30, 2018 and 2017, respectively. Of the total at September 30, 2018 and 2017, $11.3 million and $9.4 million, respectively, is related to the acquisition of drilling technology companies described in Note 3—Business Combinations, $2.0 million as of both year ends is from the initial capitalization of the captive insurance company, and $28.5 million and $27.7 million, respectively, represents an additional amount management has elected to restrict for the purpose of potential insurance claims in our wholly-owned captive insurance company. The restricted amounts are primarily invested in short-term money market securities. See Note 2 for changes to the presentation of restricted cash effective October 1, 2018.
The restricted cash and cash equivalents are reflected in the balance sheet as follows:
September 30,
2018
2017
(in thousands)
Prepaid expenses and other
$
39,830
$
32,439
Other assets
$
2,000
$
6,695</t>
  </si>
  <si>
    <t>Inventories of Materials and Supplies</t>
  </si>
  <si>
    <t xml:space="preserve">Inventories of Materials and Supplies
Inventories are primarily replacement parts and supplies held for consumption in our drilling operations. Inventories are valued at the lower of cost or net realizable value. Cost is determined on a weighted average basis and includes the cost of materials, shipping, duties, labor and manufacturing overhead. Net realizable value is defined as the estimated selling price in the ordinary course of business, less reasonably predictable costs of completion, disposal and transportation.
Our reserves during fiscal years 2018 and 2017 were 5.9 percent and 6.3 percent, respectively, of the balance to provide for non-recoverable inventory costs. The reserves for excess and obsolete inventory were $9.9 million and $9.2 million for fiscal years 2018 and 2017, respectively. </t>
  </si>
  <si>
    <t xml:space="preserve">Investments
We maintain investments in equity securities of certain publicly traded companies. The cost of securities used in determining realized gains and losses is based on the average cost basis of the security purchased. We regularly review investment securities for impairment based on criteria that include the extent to which the investment’s carrying value exceeds its related fair value, the duration of the market decline and the financial strength and specific prospects of the issuer of the security. Unrealized gains are recognized in other comprehensive income. Unrealized losses that are other than temporary are recognized in earnings. See Note 2 for changes in accounting for investments effective October 1, 2018. </t>
  </si>
  <si>
    <t>Property, Plant, and Equipment</t>
  </si>
  <si>
    <t xml:space="preserve">Property, Plant, and Equipment
Property, plant and equipment are stated at cost less accumulated depreciation. Substantially all property, plant and equipment are depreciated using the straight-line method based on the estimated useful lives of the assets after deducting their residual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capitalize interest on major projects during construction. Interest is capitalized based on the average interest rate on related debt. Capitalized interest for fiscal years 2018, 2017 and 2016 was $0.4 million, $0.3 million and $2.8 million, respectively.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completion of specific contracts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made, as required, to adjust the carrying value down to the estimated fair value of the asset. The estimated fair value is determined based upon either an income approach using estimated discounted future cash flows or a market approach. Fair value is estimated, if applicable, considering factors such as recent market sales of rigs of other companies and our own sales of rigs, appraisals and other factor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 </t>
  </si>
  <si>
    <t>Goodwill and Intangible Assets</t>
  </si>
  <si>
    <t xml:space="preserve">Goodwill and Intangible Assets
Goodwill represents the excess of purchase price over the fair value of net assets acquired in a business combination, at the date of acquisition. Goodwill and indefinite-life intangibles are not amortized but are tested for potential impairment at the reporting unit level at a minimum on an annual basis in the fourth fiscal quarter of each fiscal year or when indications of potential impairment exist. If an impairment is determined to exist, an impairment charge for the amount by which the carrying amount exceeds the reporting un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15 years and are evaluated for impairment in accordance with our policies for valuation of long-lived assets. </t>
  </si>
  <si>
    <t>Revenue Recognition</t>
  </si>
  <si>
    <t>Drilling Revenues
Contract drilling revenues are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For certain contracts, mobilization payments received, and direct costs incurred for the mobilization, are deferred and recognized on a straight-line basis over the term of the related drilling contract. Costs incurred to relocate rigs and other drilling equipment to areas in which a contract has not been secured are expensed as incurred. Reimbursements received for out-of-pocket expenses are recorded as both revenues and direct costs. Reimbursements for fiscal years 2018, 2017 and 2016 were $274.7 million, $179.9 million and $125.9 million, respectively.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Early termination revenue for fiscal years 2018, 2017 and 2016 was approximately $17.1 million, $29.4 million and $219.0 million, respectively.
Rent Revenues
We enter into leases with tenants in our rental properties consisting primarily of retail and multi-tenant warehouse space. The lease terms of tenants occupying space in the retail centers and warehouse buildings generally range from three to ten years. Minimum rents are recognized on a straight-line basis over the term of the related leases. Overage and percentage rents are based on tenants’ sales volume. Recoveries from tenants for property taxes and operating expenses are recognized in other operating revenues in the Consolidated Statements of Operations.
Our rent revenues are as follows:
Year Ended September 30,
2018
2017
2016
(in thousands)
Minimum rents
$
9,950
$
9,735
$
9,196
Overage and percentage rents
$
1,040
$
936
$
1,211
At September 30, 2018, minimum future rental income to be received on noncancelable operating leases was as follows:
Fiscal Year
Amount
(in thousands)
2019
$
7,709
2020
6,314
2021
4,473
2022
2,488
2023
1,725
Thereafter
4,868
Total
$
27,577
Leasehold improvement allowances are capitalized and amortized over the lease term.
At September 30, 2018 and 2017, the cost and accumulated depreciation for real estate properties were as follows:
September 30,
2018
2017
(in thousands)
Real estate properties
$
69,133
$
66,005
Accumulated depreciation
(42,272)
(42,169)
$
26,861
$
23,836</t>
  </si>
  <si>
    <t>Income Taxes</t>
  </si>
  <si>
    <t>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provide for uncertain tax positions when such tax positions do not meet the recognition thresholds or measurement standards prescribed in Accounting Standards Codification (“ASC”) 740, Income Taxes , which is more fully discussed in Note 8—Income Taxes.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t>
  </si>
  <si>
    <t>Earnings per Common Share</t>
  </si>
  <si>
    <t>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We have granted and expect to continue to grant to employees restricted stock grants that contain non-forfeitable rights to dividends. Such grants are considered participating securities under ASC 260, Earnings Per Share . As such, we have included these grants in the calculation of our basic earnings per share and calculate basic earnings per share using the two-class method.</t>
  </si>
  <si>
    <t>Stock-Based Compensation</t>
  </si>
  <si>
    <t>Stock-Based Compensation
Stock-based compensation expense is determined using a fair-value-based measurement method for all awards granted. In computing the impact, the fair value of each option is estimated on the date of grant based on the Black-Scholes options-pricing model utilizing assumptions for a risk free interest rate, volatility, dividend yield and expected remaining term of the awards. The assumptions used in calculating the fair value of stock-based payment awards represent management’s best estimates, but these estimates involve inherent uncertainties and the application of management judgment. Stock-based compensation is recognized on a straight-line basis over the requisite service periods of the stock awards, which is generally the vesting period. Compensation expense related to stock options is recorded as a component of general and administrative expenses in the Consolidated Statements of Operations.</t>
  </si>
  <si>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t>
  </si>
  <si>
    <t>Comprehensive Income or Loss</t>
  </si>
  <si>
    <t xml:space="preserve">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oss). </t>
  </si>
  <si>
    <t>Leases</t>
  </si>
  <si>
    <t>Leases
We lease office space and equipment for use in operations. Leases are evaluated at inception or upon any subsequent material modification and, depending on the lease terms, are classified as either capital leases or operating leases as appropriate under ASC 840, Leases . For operating leases that contain built-in pre-determined rent escalations, rent expense is recognized on a straight-line basis over the life of the lease. Leasehold improvements are capitalized and amortized over the lease term. We do not have significant capital leases.</t>
  </si>
  <si>
    <t>Recently Issued Accounting Updates</t>
  </si>
  <si>
    <t>Recently Issued Accounting Updates
Changes to U.S. GAAP are established by the Financial Accounting Standards Board (“FASB”) in the form of Accounting Standard Updates (“ASUs”) to the FASB ASC. We consider the applicability and impact of all ASUs. ASUs not listed below were assessed and determined to be either not applicable or clarifications of ASUs listed below.
The following tables provide a brief description of recent accounting pronouncements and our analysis of the effects on our financial statements:
Standard
Description
Date of
Effect on the Financial Statements or Other Significant Matters
Recently Adopted Accounting Pronouncements
ASU No. 2016-09, Compensation – Stock Compensation (Topic 718): Improvements to Employee Share-Based Payment Accounting
The standard requires that all excess tax benefits and deficiencies previously recorded as additional paid-in capital be prospectively recorded in income tax expense. The adoption of this ASU could cause volatility in the effective tax rate on a quarter by quarter basis due primarily to fluctuations in the Company's stock price and the timing of stock option exercises and vesting of restricted share grants. The standard requires excess tax benefits to be presented as an operating activity on the statement of cash flows rather than as a financing activity. Excess tax benefits and deficiencies are recorded within the provision for income taxes within the Consolidated Statements of Operations on a prospective basis as required by the standard. The standard also requires taxes paid for employee withholdings to be presented as a financing activity on the statement of cash flows.
October 1, 2017
We adopted this ASU during the first quarter of fiscal year 2018. We elected to present changes to the statement of cash flows on a retrospective basis as allowed by the standard in order to maintain comparability between fiscal years. As such, prior period cash flows from operations for the fiscal years ended September 30, 2017 and 2016 have been adjusted to reflect an increase of $4.4 million and $0.9 million, respectively, with a corresponding decrease to cash flows used in financing activities, compared to amounts previously reported. The standard also requires taxes paid for employee withholdings to be presented as a financing activity on the statement of cash flows but this requirement had no impact on our total financing activities as this has been the practice historically. We also elected to account for forfeitures of awards as they occur, instead of estimating a forfeiture amount. On October 1, 2017, we recorded a $0.3 million cumulative-effect adjustment to retained earnings for the differential between the amount of compensation cost previously recorded and the amount that would have been recorded without assuming forfeitures.
ASU No. 2014-15, Presentation of Financial Statements – Going Concern (Subtopic 205-40): Disclosure of Uncertainties about an Entity’s Ability to Continue as a Going Concern
The new guidance requires management to assess a company’s ability to continue as a going concern and to provide related footnote disclosures in certain circumstances. Disclosures are required when conditions give rise to substantial doubt. Substantial doubt is deemed to exist when it is probable that the company will be unable to meet its obligations within one year from the financial statement issuance date.
September 30, 2017
We adopted ASU No. 2014-15, as required, on September 30, 2017 with no impact on our consolidated financial statements and disclosures.
ASU No. 2015-11, Inventory (Topic 330): Simplifying the Measurement of Inventory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October 1, 2017
We adopted this ASU during the first quarter of fiscal year 2018. There was no impact on our consolidated financial statements.
ASU No. 2017-04, Intangibles—Goodwill and Other (Topic 350): Simplifying the Test for Goodwill Impairment
The new guidance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June 30, 2017
As permitted, we early adopted this guidance effective June 30, 2017, with no impact on our consolidated financial statements.
Standards that are not yet adopted as of September 30, 2018
ASU No. 2018-14, Compensation – Retirement Benefits – Defined Benefit Plans—General (Topic 715-20): Disclosure Framework – Changes to the Disclosure Requirements for Defined Benefit Plans
This ASU amends ASC 715 to add, remove, and clarify disclosure requirements related to defined benefit pension and other postretirement plans.
October 1, 2021
We are currently evaluating the impact that the new guidance may have on our consolidated financial statements and disclosures.
ASU No. 2018-13, Fair Value Measurement (Topic 820): Disclosure Framework – Changes to the Disclosure Requirements for Fair Value Measurement
This ASU eliminates, adds and modifies certain disclosure requirements for fair value measurements as part of its disclosure framework project, where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October 1, 2020
We are currently evaluating the impact that the new guidance may have on our consolidated financial statements and disclosures.
ASU No. 2018-02, Income Statement – Reporting Comprehensive Income (Topic 220) Reclassification of Certain Tax Effects From Accumulated Other Comprehensive Income
This ASU relates to the impacts of the tax legislation commonly referred to as the Tax Cuts and Jobs Act (the “Tax Reform Act”). The guidance permits the reclassification of certain income tax effects of the Tax Reform Act from Other Comprehensive Income to Retained Earnings. The guidance also requires certain new disclosures. This update is effective for fiscal years beginning after December 15, 2018, and interim periods within those fiscal periods and early adoption is permitted. Entities may adopt the guidance using one of two transition methods; retrospective to each period (or periods) in which the income tax effects of the Tax Reform Act related to the items remaining in Other Comprehensive Income are recognized or at the beginning of the period of adoption.
October 1, 2019
We are currently evaluating the impact that the new guidance may have on our consolidated financial statements and disclosures.
ASU No. 2017-09,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Regardless of whether the change to the terms or conditions of the award requires modification accounting, the existing disclosure requirements and other aspects of U.S. GAAP associated with modification, such as earnings per share, continue to apply.
October 1, 2018
We do not expect the new guidance to have a material impact on our consolidated financial statements.
ASU No. 2017-07, Compensation – Retirement Benefits (Topic 715): Improving the Presentation of Net Periodic Pension Cost and Net Periodic Postretirement Benefit Cost
The ASU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October 1, 2018
We do not expect the new guidance to have a material impact on our consolidated financial statements.
ASU No. 2016-18, Statement of Cash Flows (Topic 230): Restricted Cash
The ASU requires amounts generally described as restricted cash and restricted cash equivalents be included with cash and cash equivalents when reconciling the total beginning and ending amounts for the periods shown on the statement of cash flows.
October 1, 2018
We will adopt the guidance retrospectively to all periods presented prior to the adoption date (October 1, 2018) by excluding the change in restricted cash balances from cash flows from operating activities. The impact of which will be an increase in the cash flows from operating activities in the fiscal years 2018 and 2017 by $2.7 million and $9.5 million, respectively.
ASU No. 2016-16, Income Taxes (Topic 740): Intra-Entity Transfers of Assets Other Than Inventory
Under current U.S. GAAP, the tax effects of intra-entity asset transfers (intercompany sales) are deferred until the transferred asset is sold to a third party or otherwise recovered through use. This is an exception to the principle in ASC 740, Income Taxes, that generally requires comprehensive recognition of current and deferred income taxe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October 1, 2018
We do not expect the new guidance to have a material impact on our consolidated financial statements.
ASU No. 2016-15, Statement of Cash Flows (Topic 230): Classification of Certain Cash Receipts and Cash Payments
The ASU is intended to reduce diversity in practice in presentation and classification of certain cash receipts and cash payments by providing guidance on eight specific cash flow issues. The ASU is effective for fiscal years beginning after December 15, 2017, and interim periods within those fiscal years. Early adoption is permitted, including adoption in an interim period.
October 1, 2018
We plan to adopt this standard retrospectively to all periods presented. We are currently assessing the impact this standard will have on our consolidated statements of cash flows.
ASU No. 2016-13, Financial Instruments – Credit Losses (Topic 326)
This ASU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loss), and (4) beneficial interests in securitized financial assets. This update is effective for annual and interim periods beginning after December 15, 2019.
October 1, 2020
We are currently evaluating the impact that the new guidance may have on our consolidated financial statements and disclosures.
ASU No. 2016-02, Leases (Topic 84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U.S.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with an option to use certain practical expedients.
October 1, 2019
We are currently evaluating the potential impact of adopting this guidance on our consolidated financial statements and disclosures.
ASU No. 2016-01, Financial Instruments – Overall (Subtopic 825-10): Recognition and Measurement of Financial Assets and Financial Liabilities
The standard requires entities to measure equity investments that do not result in consolidation and are not accounted for under the equity method at fair value and recognize any changes in fair value in net income. The provisions of ASU 2016-01 are effective for interim and annual periods starting after December 15, 2017. At adoption, a cumulative-effect adjustment to beginning retained earnings will be recorded.
October 1, 2018
Subsequent to adoption, changes in the fair value of our available-for-sale investments will be recognized in net income and the effect will be subject to stock market fluctuations. The cumulative catch up impact for the October 1, 2018 implementation will be a reclassification of $44 million, cumulative gains related to our available-for-sale securities, currently recorded in the beginning balance of the accumulated other comprehensive income, to beginning balance of retained earnings at October 1, 2018.
ASU No. 2014-09, Revenue from Contracts with Customers (Topic 606): Revenue from Contracts with Customers
In May 2014, the FASB issued ASU 2014-09, Revenue from Contracts with Customers (Topic 606). The update outlines a single comprehensive model for companies to use in accounting for revenue arising from contracts with customers and supersedes the most current revenue recognition guidance, including industry-specific guidance. The core principle of the guidance is that an entity should recognize revenue when promised goods or services are transferred to customers in an amount that reflects the consideration to which the entity expects to be entitled for those goods or services. The update also requires disclosures enabling users of financial statements to understand the nature, amount, timing and uncertainty of revenue and cash flows arising from contracts with customers. Furthermore, as part of Topic 606, the FASB introduced ASC 340-40 Other Assets and Deferred Costs, which provides guidance on the capitalization of contract related costs that are not within the scope of other authoritative literature. The update will be effective for fiscal reporting periods beginning after December 15, 2017, including interim periods within the reporting period. Companies may use either a full retrospective or a modified retrospective approach to adopt the updates.
October 1, 2018
We intend to adopt the new guidance using the modified retrospective approach. In preparation for our adoption of the new standard, we have evaluated representative samples of contracts and other forms of agreements with our customers based upon the five-step model specified by the new guidance. We have completed a preliminary assessment of the of the potential impact the implementation of this new guidance will have on our financial statements. Although our preliminary assessment may change based upon completion of our evaluation, the following summarizes the more significant impacts expected from the adoption of the new standard:
· Certain revenues currently recognized at a point in time, are expected to be recognized over the term of the contract.
· Certain associated costs to fulfill these contracts that are currently being expensed at a point in time, are expected to be capitalized as a contract fulfillment cost and amortized over the contract term, including expected contract extensions.
· Enhance our disclosures to provide additional information relating to disaggregated revenue, contract assets and liabilities and remaining performance obligations.</t>
  </si>
  <si>
    <t>Concentration of Credit Risk</t>
  </si>
  <si>
    <t>Concentration of Credit Risk
Financial instruments, which potentially subject us to concentrations of credit risk, consist primarily of temporary cash investments, short-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We had revenues from individual customers, related to our U.S. Land segment, that constituted 10 percent or more of our total revenues as follows:
(In thousands)
2018
2017
2016
EOG Resources, Inc.
$
$
$
In addition, we have certain customers that make up a significant portion of our Accounts Receivable at September 30, 2018, as indicated in the table below:
Percentage of
Accounts Receivable
EOG Resources, Inc.
8.8
%
Occidental Oil and Gas Corporation
4.7
%
We place temporary cash investments in the U.S. with established financial institutions and invest in a diversified portfolio of highly rated, short-term money market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or government-owned national oil companies. We perform credit evaluations of customers and do not typically require collateral in support for trade receivables. We provide an allowance for doubtful accounts, when necessary, to cover estimated credit losses. Such an allowance is based on management’s knowledge of customer accounts.</t>
  </si>
  <si>
    <t>Volatility of Market</t>
  </si>
  <si>
    <t>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contract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t>
  </si>
  <si>
    <t>Self-Insurance</t>
  </si>
  <si>
    <t xml:space="preserve">Self-Insurance
We have accrued a liability for estimated workers’ compensation and other casualty claims incurred based upon cash reserves plus an estimate of loss development and incurred but not reported claims. The estimate is based upon historical trends. Insurance recoveries related to such liability are recorded when considered probable.
We self-insure a significant portion of expected losses relating to workers’ compensation, general liability and automobile liability. Generally, deductibles range from $1 million to $5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liability claims and claims that are incurred but not reported. Estimates are based on adjusters’ estimates, historic experience and statistical methods that we believe are reliable. We have also engaged an actuary to perform a review of our domestic casualty loss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t>
  </si>
  <si>
    <t>International Land Drilling Operations</t>
  </si>
  <si>
    <t>International Land Drilling Operations
International Land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land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In Argentina, while our dayrate is denominated in U.S. dollars, we are paid in Argentine pesos. The Argentine branch of one of our second-tier subsidiaries remits U.S. dollars to its U.S. parent by converting the Argentine pesos into U.S. dollars through the Argentine Foreign Exchange Market and repatriating the U.S. dollars. Argentina has a history of implementing currency controls which restrict the conversion and repatriation of US dollars. These controls were not in place in Argentina during this past fiscal year.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si>
  <si>
    <t>SUMMARY OF SIGNIFICANT ACCOUNTING POLICIES, RISKS AND UNCERTAINTIES (Tables)</t>
  </si>
  <si>
    <t>Summary of significant accounting policies</t>
  </si>
  <si>
    <t>Schedule of the location of restricted cash and cash equivalents in the balance sheet</t>
  </si>
  <si>
    <t>September 30,
2018
2017
(in thousands)
Prepaid expenses and other
$
39,830
$
32,439
Other assets
$
2,000
$
6,695</t>
  </si>
  <si>
    <t>Schedule of rent revenues</t>
  </si>
  <si>
    <t>Year Ended September 30,
2018
2017
2016
(in thousands)
Minimum rents
$
9,950
$
9,735
$
9,196
Overage and percentage rents
$
1,040
$
936
$
1,211</t>
  </si>
  <si>
    <t>Schedule of future minimum rental income to be received on noncancelable operating leases</t>
  </si>
  <si>
    <t>Fiscal Year
Amount
(in thousands)
2019
$
7,709
2020
6,314
2021
4,473
2022
2,488
2023
1,725
Thereafter
4,868
Total
$
27,577</t>
  </si>
  <si>
    <t>Schedule of cost and accumulated depreciation for real estate properties</t>
  </si>
  <si>
    <t>September 30,
2018
2017
(in thousands)
Real estate properties
$
69,133
$
66,005
Accumulated depreciation
(42,272)
(42,169)
$
26,861
$
23,836</t>
  </si>
  <si>
    <t>Operating revenues</t>
  </si>
  <si>
    <t>Schedule of concentration of risk</t>
  </si>
  <si>
    <t>(In thousands)
2018
2017
2016
EOG Resources, Inc.
$
$
$</t>
  </si>
  <si>
    <t>Receivables</t>
  </si>
  <si>
    <t>Percentage of
Accounts Receivable
EOG Resources, Inc.
8.8
%
Occidental Oil and Gas Corporation
4.7
%</t>
  </si>
  <si>
    <t>BUSINESS COMBINATIONS (Tables)</t>
  </si>
  <si>
    <t>MagVAR Acquisition</t>
  </si>
  <si>
    <t>Summary of the purchase price and the allocation of the fair values of assets acquired and liabilities assumed</t>
  </si>
  <si>
    <t>The following table summarizes the purchase price and the fair values of assets acquired and liabilities assumed at the acquisition date (in thousands):
Purchase Price
Consideration given
Cash consideration
$
48,485
Allocation of Purchase Price
Fair value of assets acquired
Current assets
$
2,286
Property, plant and equipment
13
Intangible assets, net
28,700
Goodwill
17,791
Total assets acquired
$
48,790
Fair value of liabilities assumed
Current liabilities
$
305
Fair value of total assets acquired and liabilities assumed
$
48,485</t>
  </si>
  <si>
    <t>Pro forma of financial information</t>
  </si>
  <si>
    <t>Pro Forma
2018
2017
(unaudited, in thousands)
Revenues
$
2,490,955
$
1,814,215
Net income (loss)
$
480,423
$
(126,355)</t>
  </si>
  <si>
    <t>MOTIVE Merger</t>
  </si>
  <si>
    <t>The following table summarizes the purchase price and the allocation of the fair values of assets acquired and liabilities assumed and separately identifiable intangible assets at the acquisition date (in thousands):
Purchase Price
Consideration given
Cash consideration
$
Long-term contingent earnout liability (Other noncurrent liabilities)
Total consideration given
$
Allocation of Purchase Price
Fair value of assets acquired
Current assets
$
Property, plant and equipment
Intangible assets, net
Goodwill
Total assets acquired
$
Fair value of liabilities assumed
Current liabilities
$
Deferred income taxes
Total liabilities acquired
$
Fair value of total assets acquired and liabilities assumed
$</t>
  </si>
  <si>
    <t>PROPERTY, PLANT AND EQUIPMENT (Tables)</t>
  </si>
  <si>
    <t>Summary of property and equipment</t>
  </si>
  <si>
    <t>Property, plant and equipment as of September 30, 2018 and 2017 consisted of the following (in thousands):
Estimated Useful Lives
September 30, 2018
September 30, 2017
Contract drilling equipment
4 - 15 years
$
8,442,081
$
8,197,572
Real estate properties
10 - 45 years
68,888
66,005
Other
2 - 23 years
471,310
450,031
Construction in progress
163,968
169,326
9,146,247
8,882,934
Accumulated depreciation
(4,288,865)
(3,881,883)
Property, plant and equipment, net
$
4,857,382
$
5,001,051</t>
  </si>
  <si>
    <t>GOODWILL AND INTANGIBLE ASSETS (Tables)</t>
  </si>
  <si>
    <t>Schedule of changes in goodwill</t>
  </si>
  <si>
    <t>The following is a summary of changes in goodwill (in thousands):
Balance at September 30, 2016
$
4,718
Additions
46,987
Balance at September 30, 2017
51,705
Additions (Note 3)
17,791
Impairment
(4,719)
Balance at September 30, 2018
$
64,777</t>
  </si>
  <si>
    <t>Schedule of finite-lived and indefinite-lived intangible assets other than goodwill</t>
  </si>
  <si>
    <t>September 30, 2018
September 30, 2017
Gross
Gross
Carrying
Accumulated
Carrying
Accumulated
(in thousands)
Amount
Amortization
Net
Amount
Amortization
Net
Finite-lived intangible asset:
Developed technology
$
70,000
$
5,589
$
64,411
$
51,000
$
1,134
$
49,866
Trade name
5,700
237
5,463
—
—
—
Customer relationships
4,000
667
3,333
—
—
—
$
79,700
$
6,493
$
73,207
$
51,000
$
1,134
$
49,866
Indefinite-lived intangible asset:
Trademark
$
—
$
—
$
—
$
919
$
—
$
919</t>
  </si>
  <si>
    <t>DEBT (Tables)</t>
  </si>
  <si>
    <t>Schedule of components of unsecured long-term debt outstanding</t>
  </si>
  <si>
    <t>September 30, 2018
September 30, 2017
Unamortized
Unamortized
Face
Debt Issuance
Book
Face
Debt Issuance
Book
Amount
Cost
Value
Amount
Cost
Value
(in thousands)
Unsecured senior notes issued March 19, 2015:
Due March 19, 2025
$
500,000
$
(6,032)
$
493,968
$
500,000
$
(7,098)
$
492,902
500,000
(6,032)
493,968
500,000
(7,098)
492,902
Less long-term debt due within one year
—
—
—
—
—
—
Long-term debt
$
500,000
$
(6,032)
$
493,968
$
500,000
$
(7,098)
$
492,902</t>
  </si>
  <si>
    <t>Schedule of aggregate maturities of long-term debt</t>
  </si>
  <si>
    <t>At September 30, 2018, aggregate maturities of long-term debt are as follows (in thousands):
Year ending September 30,
2019
$
—
2020
—
2021
—
2022
—
2023
—
Thereafter
500,000
$
500,000</t>
  </si>
  <si>
    <t>INCOME TAXES (Tables)</t>
  </si>
  <si>
    <t>Schedule of components of the provision (benefit) for income taxes</t>
  </si>
  <si>
    <t>Year Ended September 30,
2018
2017
2016
(in thousands)
Current:
Federal
$
757
$
(36,260)
$
(86,010)
Foreign
6,492
4,108
9,987
State
2,340
(472)
(3,742)
9,589
(32,624)
(79,765)
Deferred:
Federal
(508,256)
(14,953)
58,136
Foreign
7,415
(7,827)
408
State
14,083
(1,331)
1,544
(486,758)
(24,111)
60,088
Total benefit
$
(477,169)
$
(56,735)
$
(19,677)</t>
  </si>
  <si>
    <t>Schedule of domestic and foreign income (loss) before income taxes</t>
  </si>
  <si>
    <t>Year Ended September 30,
2018
2017
2016
(in thousands)
Domestic
$
27,436
$
(173,157)
$
(49,636)
Foreign
(11,595)
(11,441)
(23,031)
$
15,841
$
(184,598)
$
(72,667)</t>
  </si>
  <si>
    <t>Schedule of effective income tax rates as compared to the U.S. Federal income tax rate</t>
  </si>
  <si>
    <t xml:space="preserve">Year Ended September 30,
2018
2017
2016
U.S. Federal income tax rate
24.5
%
35.0
%
35.0
%
Effect of foreign taxes
87.8
1.8
(13.8)
State income taxes, net of federal tax benefit
68.8
0.6
3.2
U.S. domestic production activities
—
(2.1)
(10.4)
Remeasurement of deferred tax related to Tax Reform Act
(3,169.4)
—
—
Other impact of foreign operations
(43.4)
(2.9)
14.7
Non-deductible meals and entertainment (1)
8.2
—
—
Equity compensation (1)
(5.3)
—
—
Officer's compensation (1)
1.7
—
—
Contingent consideration adjustment (1)
10.7
—
—
Other (1)
4.1
(1.7)
(1.6)
Effective income tax rate
(3,012.3)
%
30.7
%
27.1
%
(1)
For fiscal years 2017 and 2016, “other” reflects adjustments for non-deductible meals and entertainment, equity compensation, officer’s compensation and contingent consideration. </t>
  </si>
  <si>
    <t>Schedule of components of net deferred tax liabilities</t>
  </si>
  <si>
    <t>September 30,
2018
2017
(in thousands)
Deferred tax liabilities:
Property, plant and equipment
$
904,734
$
1,386,512
Available-for-sale securities
10,464
24,940
Other
12,787
21,609
Total deferred tax liabilities
927,985
1,433,061
Deferred tax assets:
Pension reserves
3,477
7,614
Self-insurance reserves
13,100
19,461
Net operating loss, foreign tax credit, and other federal tax credit carryforwards
55,889
62,478
Financial accruals
45,708
62,971
Other
4,888
6,003
Total deferred tax assets
123,062
158,527
Valuation allowance
(48,213)
(58,155)
Net deferred tax assets
74,849
100,372
Net deferred tax liabilities
$
853,136
$
1,332,689</t>
  </si>
  <si>
    <t>Schedule of reconciliation of the change in the entity's gross unrecognized tax benefits</t>
  </si>
  <si>
    <t>September 30,
2018
2017
(in thousands)
Unrecognized tax benefits at October 1,
$
4,773
$
9,551
Gross increases - tax positions in prior periods
3
—
Gross decreases - tax positions in prior periods
—
(1)
Gross decreases - current period effect of tax positions
(280)
(170)
Gross increases - current period effect of tax positions
10,537
300
Expiration of statute of limitations for assessments
(128)
(4,907)
Unrecognized tax benefits at September 30,
$
14,905
$
4,773</t>
  </si>
  <si>
    <t>SHAREHOLDERS' EQUITY (Tables)</t>
  </si>
  <si>
    <t>Schedule of components of accumulated other comprehensive income (loss)</t>
  </si>
  <si>
    <t>September 30,
2018
2017
2016
(in thousands)
Pre-tax amounts:
Unrealized appreciation on securities
$
44,023
$
31,700
$
33,051
Unrealized actuarial loss
(21,693)
(28,873)
(34,112)
$
22,330
$
2,827
$
(1,061)
After-tax amounts:
Unrealized appreciation on securities
$
29,071
$
20,070
$
20,899
Unrealized actuarial loss
(12,521)
(17,770)
(21,103)
$
16,550
$
2,300
$
(204)</t>
  </si>
  <si>
    <t>Summary of the changes in accumulated other comprehensive income (loss), net of tax, by component</t>
  </si>
  <si>
    <t>Unrealized
Appreciation on
Defined
Available-for-sale
Benefit
Securities
Pension Plan
Total
(in thousands)
Balance at September 30, 2017
$
20,070
$
(17,770)
$
2,300
Other comprehensive income before reclassifications
9,001
—
9,001
Amounts reclassified from accumulated other comprehensive income
—
5,249
5,249
Net current-period other comprehensive income
9,001
5,249
14,250
Balance at September 30, 2018
$
29,071
$
(12,521)
$
16,550</t>
  </si>
  <si>
    <t>Schedule of accumulated other comprehensive income (loss) components which were reclassified to the Statement of Operations</t>
  </si>
  <si>
    <t>Amount
Reclassified from
Accumulated Other
Comprehensive
Affected Line
Details About Accumulated Other
Income (Loss)
Item in the Consolidated
Comprehensive Income (Loss) Components
2018
2017
2016
Statements of Operations
(in thousands)
Other-than-temporary impairment of available-for-sale securities
$
—
$
—
$
1,509
Loss on investment securities
—
—
(583)
Income tax provision
—
—
926
Net of tax
Amortization of net actuarial loss on defined benefit pension plan
$
7,180
$
5,238
$
(3,968)
Selling, general and administrative
(1,931)
(1,905)
1,443
Income tax provision
5,249
3,333
(2,525)
Net of tax
Total reclassifications for the period
$
5,249
$
3,333
$
(1,599)</t>
  </si>
  <si>
    <t>STOCK-BASED COMPENSATION (Tables)</t>
  </si>
  <si>
    <t>Summary of compensation cost for stock-based payment arrangements recognized in general and administrative expense</t>
  </si>
  <si>
    <t>September 30,
2018
2017
2016
(in thousands)
Compensation expense
Stock options
$
7,913
$
7,439
$
8,290
Restricted stock
23,774
18,744
16,093
$
31,687
$
26,183
$
24,383</t>
  </si>
  <si>
    <t>Summary of weighted-average assumptions utilized in determining the fair value of options granted</t>
  </si>
  <si>
    <t>2018
2017
2016
Risk-free interest rate (1)
2.2
%
2.0
%
1.8
%
Expected stock volatility (2)
36.1
%
38.9
%
37.6
%
Dividend yield (3)
4.7
%
3.7
%
4.6
%
Expected term (in years) (4)
6.0
5.5
5.5
(1)
The risk-free interest rate is based on U.S. Treasury securities for the expected term of the option.
(2)
Expected volatilities are based on the daily closing price of our stock based upon historical experience over a period which approximates the expected term of the option.
(3)
The dividend yield is based on our current dividend yield.
(4)
The expected term of the options granted represents the period of time that they are expect to be outstanding. We estimate term of option granted based on historical experience with grants and exercise.</t>
  </si>
  <si>
    <t>Summary of stock option activity</t>
  </si>
  <si>
    <t>The following summary reflects the stock option activity for our common stock and related information for fiscal years 2018, 2017 and 2016 (shares in thousands):
2018
2017
2016
Weighted-Average
Weighted-Average
Weighted-Average
Shares
Exercise Price
Shares
Exercise Price
Shares
Exercise Price
Outstanding at October 1,
3,278
$
56.41
3,312
$
51.74
2,776
$
48.51
Granted
694
59.03
396
76.61
876
58.25
Exercised
(375)
36.88
(415)
38.04
(220)
31.52
Forfeited/Expired
(98)
70.77
(15)
68.32
(120)
61.80
Outstanding on September 30,
3,499
$
58.62
3,278
$
56.41
3,312
$
51.74
Exercisable on September 30,
2,193
$
56.31
2,167
$
50.87
2,225
$
46.66
Shares available to grant
5,140
5,624
6,600</t>
  </si>
  <si>
    <t>Summary of information about outstanding and exercisable stock options</t>
  </si>
  <si>
    <t>The following table summarizes information about stock options at September 30, 2018 (shares in thousands):
Outstanding Stock Options
Exercisable Stock Options
Weighted-Average
Weighted-Average
Weighted-Average
Range of Exercise Prices
Options
Remaining Life
Exercise Price
Options
Exercise Price
$0.00 to $21.07
180
0.2
$
21.07
180
$
21.07
$21.07 to $59.76
2,417
5.9
55.16
1,418
53.03
$59.76 to $68.83
358
6.3
68.66
275
68.83
$68.83 to $81.31
544
7.1
79.79
320
79.86
3,499
2,193</t>
  </si>
  <si>
    <t>Summary of restricted stock awards and changes in restricted stock outstanding</t>
  </si>
  <si>
    <t xml:space="preserve">A summary of the status of our restricted stock awards as of September 30, 2018, and of changes in restricted stock outstanding during the fiscal years ended September 30, 2018, 2017 and 2016, is as follows (shares in thousands):
2018
2017
2016
Weighted-Average
Weighted-Average
Weighted-Average
Grant Date Fair
Grant Date Fair
Grant Date Fair
Shares
Value per Share
Shares
Value per Share
Shares
Value per Share
Outstanding at October 1,
659
$
70.76
648
$
64.24
668
$
67.03
Granted
626
59.53
292
78.69
294
58.25
Vested (1)
(258)
70.60
(271)
63.81
(256)
64.75
Forfeited
(26)
66.73
(10)
68.09
(58)
63.65
Outstanding on September 30,
1,001
$
63.74
659
$
70.76
648
$
64.24
(1)
The number of restricted stock awards vested includes shares that we withheld on behalf of our employees to satisfy the statutory tax withholding requirements. </t>
  </si>
  <si>
    <t>EARNINGS (LOSSES) PER COMMON SHARE (Tables)</t>
  </si>
  <si>
    <t>Schedule of computation of basic and diluted earnings per share</t>
  </si>
  <si>
    <t>September 30,
2018
2017
2016
(in thousands)
Numerator:
Income (loss) from continuing operations
$
493,010
$
(127,863)
$
(52,990)
Loss from discontinued operations
(10,338)
(349)
(3,838)
Net income (loss)
482,672
(128,212)
(56,828)
Adjustment for basic earnings per share
Earnings allocated to unvested shareholders
(4,346)
(1,811)
(1,858)
Numerator for basic earnings per share:
From continuing operations
488,664
(129,674)
(54,848)
From discontinued operations
(10,338)
(349)
(3,838)
478,326
(130,023)
(58,686)
Adjustment for diluted earnings per share:
Effect of reallocating undistributed earnings of unvested shareholders
7
—
—
Numerator for diluted earnings per share:
From continuing operations
488,671
(129,674)
(54,848)
From discontinued operations
(10,338)
(349)
(3,838)
$
478,333
$
(130,023)
$
(58,686)
Denominator:
Denominator for basic earnings per share - weighted-average shares
108,851
108,500
107,996
Effect of dilutive shares from stock options and restricted stock
536
—
—
Denominator for diluted earnings per share - adjusted weighted-average shares
109,387
108,500
107,996
Basic earnings per common share:
Income (loss) from continuing operations
$
4.49
$
(1.20)
$
(0.50)
Loss from discontinued operations
(0.10)
—
(0.04)
Net income (loss)
$
4.39
$
(1.20)
$
(0.54)
Diluted earnings per common share:
Income (loss) from continuing operations
$
4.47
$
(1.20)
$
(0.50)
Loss from discontinued operations
(0.10)
—
(0.04)
Net income (loss)
$
4.37
$
(1.20)
$
(0.54)</t>
  </si>
  <si>
    <t>Schedule of shares attributable to outstanding equity awards excluded from the calculation of diluted earnings per share</t>
  </si>
  <si>
    <t>2018
2017
2016
(in thousands, except per share amounts)
Shares excluded from calculation of diluted earnings per share
1,559
1,008
1,788
Weighted-average price per share
$
68.28
$
74.38
$
63.73</t>
  </si>
  <si>
    <t>FAIR VALUE MEASUREMENT OF FINANCIAL INSTRUMENTS (Tables)</t>
  </si>
  <si>
    <t>Summary of assets measured at fair value</t>
  </si>
  <si>
    <t>Fair Value
(Level 1)
(Level 2)
(Level 3)
(in thousands)
Recurring fair value measurements:
Short-term investments:
Certificates of deposit
$
1,500
$
—
$
1,500
$
—
Corporate and municipal debt securities
17,518
—
17,518
—
U.S. government and federal agency securities
22,443
22,443
—
—
Total short-term investments
41,461
22,443
19,018
—
Cash and cash equivalents
284,355
284,355
—
—
Investments
82,496
82,496
—
—
Other current assets
39,830
39,830
—
—
Other assets
2,000
2,000
—
—
Total assets measured at fair value
$
450,142
$
431,124
$
19,018
$
—
Liabilities:
Contingent earnout liability
$
11,160
$
—
$
—
$
11,160</t>
  </si>
  <si>
    <t>Schedule of reconciliation of changes in the fair value of our financial assets and liabilities classified as Level 3</t>
  </si>
  <si>
    <t>2018
2017
(in thousands)
Net liabilities at beginning of period
$
14,879
$
—
Total gains or losses:
Included in earnings
6,906
14,879
Settlements (1)
(10,625)
—
Net liabilities at end of period
$
11,160
$
14,879
(1)
Settlements represent earnout payments that have been earned or paid during the period.</t>
  </si>
  <si>
    <t>Summary of supplemental fair value information about long-term fixed-rate debt</t>
  </si>
  <si>
    <t>September 30,
2018
2017
(in millions)
Carrying value of long-term fixed-rate debt
$
494.0
$
492.9
Fair value of long-term fixed-rate debt
$
509.3
$
529.0</t>
  </si>
  <si>
    <t>Summary of available-for-sale securities</t>
  </si>
  <si>
    <t>Gross
Gross
Estimated
Unrealized
Unrealized
Fair
Cost
Gains
Losses
Value
(in thousands)
Equity Securities:
September 30, 2018
$
38,473
$
44,023
$
—
$
82,496
September 30, 2017
$
38,473
$
31,700
$
—
$
70,173</t>
  </si>
  <si>
    <t>EMPLOYEE BENEFIT PLANS (Tables)</t>
  </si>
  <si>
    <t>Schedule of reconciliation of the changes in the pension benefit obligations, fair value of Pension Plan assets and statement of the funded status</t>
  </si>
  <si>
    <t>2018
2017
(in thousands)
Accumulated Benefit Obligation
$
106,205
$
109,976
Changes in projected benefit obligations
Projected benefit obligation at beginning of year
$
109,976
$
109,731
Interest cost
4,077
4,053
Actuarial (gain) loss
(2,143)
3,633
Benefits paid
(5,705)
(7,441)
Projected benefit obligation at end of year
$
106,205
$
109,976
Change in plan assets
Fair value of plan assets at beginning of year
$
92,816
$
90,748
Actual return on plan assets
7,754
9,470
Employer contribution
32
39
Benefits paid
(5,705)
(7,441)
Fair value of plan assets at end of year
$
94,897
$
92,816
Funded status of the plan at end of year
$
(11,308)
$
(17,160)</t>
  </si>
  <si>
    <t>Schedule of amounts recognized in the Consolidated Balance Sheets</t>
  </si>
  <si>
    <t>The amounts recognized in the Consolidated Balance Sheets at September 30, 2018 and 2017 are as follows (in thousands):
Accrued liabilities
$
(58)
$
(45)
Noncurrent liabilities-other
(11,250)
(17,115)
Net amount recognized
$
(11,308)
$
(17,160)</t>
  </si>
  <si>
    <t>Schedule of amounts recognized in Accumulated Other Comprehensive Income (Loss) and not yet reflected in net periodic benefit cost</t>
  </si>
  <si>
    <t>The amounts recognized in Accumulated Other Comprehensive Income (Loss) at September 30, 2018 and 2017, and not yet reflected in net periodic benefit cost, are as follows (in thousands):
Net actuarial loss
$
(21,693)
$
(28,873)</t>
  </si>
  <si>
    <t>Schedule of weighted average assumptions used for the pension calculations</t>
  </si>
  <si>
    <t>September 30,
2018
2017
2016
Discount rate for net periodic benefit costs
3.79
%
3.64
%
4.27
%
Discount rate for year-end obligations
4.27
%
3.79
%
3.64
%
Expected return on plan assets
6.06
%
6.17
%
5.89
%</t>
  </si>
  <si>
    <t>Schedule of components of net periodic pension expense (benefit)</t>
  </si>
  <si>
    <t>Year Ended September 30,
2018
2017
2016
(in thousands)
Interest cost
$
4,077
$
4,053
$
4,266
Expected return on plan assets
(5,555)
(5,130)
(5,616)
Recognized net actuarial loss
1,926
2,891
2,083
Settlement
913
1,640
4,964
Net pension expense
$
1,361
$
3,454
$
5,697</t>
  </si>
  <si>
    <t>Schedule of expected benefits to be paid from the Pension Plan</t>
  </si>
  <si>
    <t>The following table reflects the expected benefits to be paid from the Pension Plan in each of the next five fiscal years, and in the aggregate for the five years thereafter (in thousands).
Year Ended September 30,
2019
2020
2021
2022
2023
2024 – 2028
Total
$
18,075
$
7,433
$
5,684
$
6,351
$
6,665
$
31,813
$
76,021</t>
  </si>
  <si>
    <t>Schedule of target allocation and the asset allocation for the Pension Plan</t>
  </si>
  <si>
    <t>Percentage
of Plan
Target
Assets at
Allocation
September 30,
Asset Category
2019
2018
2017
U.S. equities
45
%
52
%
50
%
International equities
20
15
16
Fixed income
35
33
34
Real estate and other
—
—
—
Total
100
%
100
%
100
%</t>
  </si>
  <si>
    <t>Schedule of fair value of Pension Plan assets, summarized by level within fair value hierarchy</t>
  </si>
  <si>
    <t>Fair Value as of September 30, 2018
Total
Level 1
Level 2
Level 3
(in thousands)
Short-term investments
$
2,745
$
2,745
$
—
$
—
Mutual funds:
Domestic stock funds
18,361
18,361
—
—
Bond funds
17,918
17,918
—
—
Balanced funds
17,977
17,977
—
—
International stock funds
14,548
14,548
—
—
Total mutual funds
68,804
68,804
—
—
Domestic common stock
23,232
20,771
2,461
—
Oil and gas properties
116
—
—
116
Total
$
94,897
$
92,320
$
2,461
$
116
Fair Value as of September 30, 2017
Total
Level 1
Level 2
Level 3
(in thousands)
Short-term investments
$
3,488
$
3,488
$
—
$
—
Mutual funds:
Domestic stock funds
18,377
18,377
—
—
Bond funds
18,357
18,357
—
—
Balanced funds
18,222
18,222
—
—
International stock funds
14,583
14,583
—
—
Total mutual funds
69,539
69,539
—
—
Domestic common stock
19,692
19,692
—
—
Oil and gas properties
97
—
—
97
Total
$
92,816
$
92,719
$
—
$
97</t>
  </si>
  <si>
    <t>Summary of changes in fair value of the Pension Plan's Level 3 assets</t>
  </si>
  <si>
    <t>Oil and Gas Properties
Year Ended
September 30,
2018
2017
(in thousands)
Balance, beginning of year
$
97
$
177
Unrealized gains (losses) relating to property still held at the reporting date
19
(80)
Balance, end of year
$
116
$
97</t>
  </si>
  <si>
    <t>SUPPLEMENTAL BALANCE SHEET INFORMATION (Tables)</t>
  </si>
  <si>
    <t>Schedule of supplemental balance sheet information, reflecting activity in the entity's reserve for bad debt</t>
  </si>
  <si>
    <t>2018
2017
2016
(in thousands)
Reserve for bad debt:
Balance at October 1,
$
5,721
$
2,696
$
6,181
Provision for (recovery of) bad debt
2,193
2,016
(2,013)
(Write-off) recovery of bad debt
(1,697)
1,009
(1,472)
Balance at September 30,
$
6,217
$
5,721
$
2,696</t>
  </si>
  <si>
    <t>Schedule of supplemental balance sheet information, accounts receivable, prepaid expenses and other current assets, accrued liabilities and long-term liabilities</t>
  </si>
  <si>
    <t>September 30,
2018
2017
(in thousands)
Accounts receivable, net of reserve:
Trade receivables
$
530,859
$
398,348
Income tax receivable
34,343
78,726
Total accounts receivable, net of reserve
$
565,202
$
477,074
Prepaid expenses and other current assets:
Restricted cash
$
39,830
$
32,439
Deferred mobilization
6,484
6,458
Prepaid insurance
6,149
4,060
Prepaid value added tax
1,931
3,870
Prepaid maintenance and rent
8,526
5,940
Prepaid multi-flex rig fabrication
1,327
—
Other
2,151
2,356
Total prepaid expenses and other current assets
$
66,398
$
55,123
Accrued liabilities:
Accrued operating costs
$
37,528
$
36,949
Payroll and employee benefits
80,915
54,941
Taxes payable, other than income tax
50,683
35,638
Self-insurance liabilities
15,887
22,159
Deferred income
20,527
25,893
Deferred mobilization
9,662
9,828
Accrued income taxes
7,375
8,011
Escrow
11,258
4,690
Litigation and claims
1,749
1,779
Other
8,920
8,869
Total accrued liabilities
$
244,504
$
208,757
Noncurrent liabilities — Other:
Pension and other non-qualified retirement plans
$
35,051
$
37,989
Self-insurance liabilities
39,380
29,037
Contingent earnout liability
11,160
14,879
Deferred mobilization
2,738
7,689
Uncertain tax positions including interest and penalties
2,870
3,562
Other
2,407
8,253
Total noncurrent liabilities — other
$
93,606
$
101,409</t>
  </si>
  <si>
    <t>COMMITMENTS AND CONTINGENCIES (Tables)</t>
  </si>
  <si>
    <t>Schedule of future minimum rental payments required under operating leases</t>
  </si>
  <si>
    <t>Amount
Fiscal Year
(in thousands)
2019
$
9,113
2020
6,670
2021
4,357
2022
3,985
2023
3,721
Thereafter
5,095
Total
$
32,941</t>
  </si>
  <si>
    <t>BUSINESS SEGMENT AND GEOGRAPHIC INFORMATION (Tables)</t>
  </si>
  <si>
    <t>Summary of financial information of the entity's reportable segments</t>
  </si>
  <si>
    <t>Summarized financial information of our reportable segments for continuing operations for each of the fiscal years ended September 30, 2018, 2017 and 2016 is shown in the following table:
September 30, 2018
International
(in thousands)
U.S. Land
Offshore
Land
Other
Eliminations
Total
External Sales
$
2,068,195
$
142,500
$
238,356
$
38,217
$
-
$
2,487,268
Intersegment
1,189
—
—
1,026
$
(2,215)
-
Total Sales
2,069,384
142,500
238,356
39,243
(2,215)
2,487,268
Segment Operating Income (Loss)
150,698
26,124
(683)
(27,790)
—
148,349
Depreciation and Amortization
505,112
10,392
46,826
21,472
—
583,802
Total Assets
5,012,378
105,439
362,033
735,017
—
6,214,867
Additions to Long-Lived Assets
441,624
4,326
4,424
18,456
—
468,830
September 30, 2017
International
(in thousands)
U.S. Land
Offshore
Land
Other
Eliminations
Total
External Sales
$
1,439,523
$
136,263
$
212,972
$
15,983
$
—
$
1,804,741
Intersegment
—
—
—
862
(862)
—
Total Sales
1,439,523
136,263
212,972
16,845
(862)
1,804,741
Segment Operating Income (Loss)
(94,880)
24,201
(7,224)
(9,449)
—
(87,352)
Depreciation and Amortization
499,486
11,764
53,622
20,671
—
585,543
Total Assets
4,967,074
99,533
413,392
959,986
—
6,439,985
Additions to Long-Lived Assets
394,508
2,847
3,400
7,351
—
408,106
September 30, 2016
International
(in thousands)
U.S. Land
Offshore
Land
Other
Eliminations
Total
External Sales
$
1,242,462
$
138,601
$
229,894
$
13,275
$
—
$
1,624,232
Intersegment
—
—
—
855
(855)
—
Total Sales
1,242,462
138,601
229,894
14,130
(855)
1,624,232
Segment Operating Income (Loss)
74,118
15,659
(14,086)
(7,491)
—
68,200
Depreciation and Amortization
508,237
12,495
57,102
20,753
—
598,587
Total Assets
5,005,299
105,152
487,181
1,234,323
—
6,831,955
Additions to Long-Lived Assets
209,156
9,694
2,364
20,076
—
241,290</t>
  </si>
  <si>
    <t>Schedule of reconciliation of segment operating income (loss) to income from continuing operations before income taxes</t>
  </si>
  <si>
    <t>Year Ended September 30,
2018
2017
2016
(in thousands)
Segment operating income (loss)
$
148,349
$
(87,352)
$
68,200
Income from asset sales
22,660
20,627
9,896
Acquisition related costs
(8,153)
—
—
Corporate selling, general and administrative costs and corporate depreciation
(131,254)
(105,816)
(104,062)
Operating income (loss)
31,602
(172,541)
(25,966)
Other income (expense)
Interest and dividend income
8,017
5,915
3,166
Interest expense
(24,265)
(19,747)
(22,913)
Gain (loss) on investment securities
1
—
(25,989)
Other
486
1,775
(965)
Total unallocated amounts
(15,761)
(12,057)
(46,701)
Income (loss) from continuing operations before income taxes
$
15,841
$
(184,598)
$
(72,667)</t>
  </si>
  <si>
    <t>Schedule of revenues from external customers and long-lived assets</t>
  </si>
  <si>
    <t>Year Ended September 30,
2018
2017
2016
(in thousands)
Operating revenues
United States
$
2,247,400
$
1,591,769
$
1,386,786
Argentina
190,038
157,257
159,427
Colombia
38,793
37,554
20,488
Ecuador
—
6
4,948
Other Foreign
11,037
18,155
52,583
Total
$
2,487,268
$
1,804,741
$
1,624,232
Property, plant and equipment, net
United States
$
4,591,913
$
4,686,235
$
4,804,328
Argentina
133,617
155,978
183,286
Colombia
74,042
81,798
91,815
Ecuador
10,781
22,298
438
Other Foreign
47,029
54,742
64,866
Total
$
4,857,382
$
5,001,051
$
5,144,733</t>
  </si>
  <si>
    <t>GUARANTOR AND NON-GUARANTOR FINANCIAL INFORMATION (Tables)</t>
  </si>
  <si>
    <t>Schedule of Condensed Consolidating Balance Sheets</t>
  </si>
  <si>
    <t>CONDENSED CONSOLIDATING BALANCE SHEETS
September 30, 2018
Helmerich &amp; Payne
Helmerich &amp; Payne, Inc.
International Drilling Co.
Non-Guarantor
Total
(In thousands)
(Guarantor)
(Issuer)
Subsidiaries
Eliminations
Consolidated
Assets
Current assets:
Cash and cash equivalents
$
—
$
273,214
$
11,141
$
—
$
284,355
Short-term investments
—
41,461
—
—
41,461
Accounts receivable, net of allowance
(29)
499,644
65,859
(272)
565,202
Inventories of materials and supplies
—
127,154
30,980
—
158,134
Prepaid expenses and other
20,783
10,649
35,539
(573)
66,398
Total current assets
20,754
952,122
143,519
(845)
1,115,550
Investments
16,200
82,496
—
—
98,696
Property, plant and equipment, net
46,859
4,515,077
295,446
—
4,857,382
Intercompany receivables
161,532
2,024,652
294,206
(2,480,390)
—
Goodwill
—
—
64,777
—
64,777
Intangible assets, net
—
—
73,207
—
73,207
Other assets
268
907
4,080
—
5,255
Investment in subsidiaries
5,981,197
172,513
—
(6,153,710)
—
Total assets
$
6,226,810
$
7,747,767
$
875,235
$
(8,634,945)
$
6,214,867
Liabilities and Shareholders' Equity
Current liabilities:
Accounts payable
$
83,819
$
43,626
$
5,483
$
(264)
$
132,664
Accrued liabilities
43,449
164,542
37,093
(580)
244,504
Total current liabilities
127,268
208,168
42,576
(844)
377,168
Noncurrent liabilities:
Long-term debt
—
493,968
—
—
493,968
Deferred income taxes
(7,112)
834,714
25,534
—
853,136
Intercompany payables
1,701,694
178,759
599,837
(2,480,290)
—
Other
22,225
48,836
22,545
—
93,606
Noncurrent liabilities - discontinued operations
—
—
14,254
—
14,254
Total noncurrent liabilities
1,716,807
1,556,277
662,170
(2,480,290)
1,454,964
Shareholders’ equity:
Common stock
11,201
100
—
(100)
11,201
Additional paid-in capital
500,393
52,437
1,040
(53,477)
500,393
Retained earnings
4,027,779
5,910,955
169,449
(6,080,404)
4,027,779
Accumulated other comprehensive income
16,550
19,830
—
(19,830)
16,550
Treasury stock, at cost
(173,188)
—
—
—
(173,188)
Total shareholders’ equity
4,382,735
5,983,322
170,489
(6,153,811)
4,382,735
Total liabilities and shareholders’ equity
$
6,226,810
$
7,747,767
$
875,235
$
(8,634,945)
$
6,214,867
September 30, 2017
Helmerich &amp; Payne
Helmerich &amp; Payne, Inc.
International Drilling Co.
Non-Guarantor
Total
(In thousands)
(Guarantor)
(Issuer)
Subsidiaries
Eliminations
Consolidated
Assets
Current assets:
Cash and cash equivalents
$
—
$
507,504
$
13,871
$
—
$
521,375
Short-term investments
—
44,491
—
—
44,491
Accounts receivable, net of allowance
766
411,599
64,714
(5)
477,074
Inventories of materials and supplies
—
102,470
34,734
—
137,204
Prepaid expenses and other
12,200
6,383
36,982
(442)
55,123
Total current assets
12,966
1,072,447
150,301
(447)
1,235,267
Investments
13,853
70,173
—
—
84,026
Property, plant and equipment, net
49,851
4,609,144
342,056
—
5,001,051
Intercompany receivables
90,885
1,746,662
248,540
(2,086,087)
—
Goodwill
—
—
51,705
—
51,705
Intangible assets, net
—
—
50,785
—
50,785
Other assets
4,955
3,839
8,360
—
17,154
Investment in subsidiaries
5,470,050
183,382
—
(5,653,432)
—
Total assets
$
5,642,560
$
7,685,647
$
851,747
$
(7,739,966)
$
6,439,988
Liabilities and Shareholders' Equity
Current liabilities:
Accounts payable
$
82,947
$
48,092
$
4,589
$
—
$
135,628
Accrued liabilities
26,698
148,491
34,015
(447)
208,757
Total current liabilities
109,645
196,583
38,604
(447)
344,385
Noncurrent liabilities:
Long-term debt
—
492,902
—
—
492,902
Deferred income taxes
(11,201)
1,286,381
57,509
—
1,332,689
Intercompany payables
1,354,068
210,823
521,096
(2,085,987)
—
Other
25,457
43,471
32,481
—
101,409
Noncurrent liabilities -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2,560
$
7,685,647
$
851,747
$
(7,739,966)
$
6,439,988</t>
  </si>
  <si>
    <t>Schedule of Condensed Consolidating Statements of Operations</t>
  </si>
  <si>
    <t>CONDENSED CONSOLIDATING STATEMENTS OF OPERATIONS
Year Ended September 30, 2018
Helmerich &amp; Payne
Helmerich &amp; Payne, Inc.
International Drilling Co.
Non-Guarantor
Total
(In thousands)
(Guarantor)
(Issuer)
Subsidiaries
Eliminations
Consolidated
Operating revenue
$
—
$
2,210,695
$
276,660
$
(87)
$
2,487,268
Operating costs and other
14,276
2,120,465
321,863
(938)
2,455,666
Operating income (loss) from continuing operations
(14,276)
90,230
(45,203)
851
31,602
Other income (expense), net
526
7,363
1,466
(851)
8,504
Interest expense
(499)
(20,426)
(3,340)
—
(24,265)
Equity in net income (loss) of subsidiaries
498,055
(11,039)
—
(487,016)
—
Income (loss) from continuing operations before income taxes
483,806
66,128
(47,077)
(487,016)
15,841
Income tax (benefit) provision
1,134
(448,613)
(29,690)
—
(477,169)
Income (loss) from continuing operations
482,672
514,741
(17,387)
(487,016)
493,010
Income from discontinued operations before income taxes
—
—
23,389
—
23,389
Income tax provision
—
—
33,727
—
33,727
Loss from discontinued operations
—
—
(10,338)
—
(10,338)
Net income (loss)
$
482,672
$
514,741
$
(27,725)
$
(487,016)
$
482,672
Year Ended September 30, 2017
Helmerich &amp; Payne
Helmerich &amp; Payne, Inc.
International Drilling Co.
Non-Guarantor
Total
(In thousands)
(Guarantor)
(Issuer)
Subsidiaries
Eliminations
Consolidated
Operating revenue
$
—
$
1,575,787
$
229,021
$
(67)
$
1,804,741
Operating costs and other
16,566
1,707,473
254,125
(882)
1,977,282
Operating income (loss) from continuing operations
(16,566)
(131,686)
(25,104)
815
(172,541)
Other income (expense), net
(240)
7,342
1,403
(815)
7,690
Interest expense
(398)
(20,136)
787
—
(19,747)
Equity in net income (loss) of subsidiaries
(116,212)
(8,012)
—
124,224
—
Income (loss) from continuing operations before income taxes
(133,416)
(152,492)
(22,914)
124,224
(184,598)
Income tax benefit
(5,204)
(38,600)
(12,931)
—
(56,735)
Income (loss) from continuing operations
(128,212)
(113,892)
(9,983)
124,224
(127,863)
Income from discontinued operations before income taxes
—
—
3,285
—
3,285
Income tax provision
—
—
3,634
—
3,634
Loss from discontinued operations
—
—
(349)
—
(349)
Net income (loss)
$
(128,212)
$
(113,892)
$
(10,332)
$
124,224
$
(128,212)
Year Ended September 30, 2016
Helmerich &amp; Payne
Helmerich &amp; Payne, Inc.
International Drilling Co.
Non-Guarantor
Total
(In thousands)
(Guarantor)
(Issuer)
Subsidiaries
Eliminations
Consolidated
Operating revenue
$
—
$
1,373,511
$
250,791
$
(70)
$
1,624,232
Operating costs and other
13,145
1,358,269
280,107
(1,323)
1,650,198
Operating income (loss) from continuing operations
(13,145)
15,242
(29,316)
1,253
(25,966)
Other expense, net
(194)
(22,243)
(98)
(1,253)
(23,788)
Interest expense
(375)
(20,256)
(2,282)
—
(22,913)
Equity in net income (loss) of subsidiaries
(47,166)
(14,472)
—
61,638
—
Loss from continuing operations before income taxes
(60,880)
(41,729)
(31,696)
61,638
(72,667)
Income tax (benefit) provision
(4,052)
5,127
(20,752)
—
(19,677)
Income (loss) from continuing operations
(56,828)
(46,856)
(10,944)
61,638
(52,990)
Income from discontinued operations before income taxes
—
—
2,360
—
2,360
Income tax provision
—
—
6,198
—
6,198
Loss from discontinued operations
—
—
(3,838)
—
(3,838)
Net income (loss)
$
(56,828)
$
(46,856)
$
(14,782)
$
61,638
$
(56,828)</t>
  </si>
  <si>
    <t>Schedule of Condensed Consolidating Statements of Comprehensive Income (Loss)</t>
  </si>
  <si>
    <t>CONDENSED CONSOLIDATING STATEMENTS OF COMPREHENSIVE INCOME (LOSS)
Year Ended September 30, 2018
Helmerich &amp; Payne
Helmerich &amp; Payne, Inc.
International Drilling Co.
Non-Guarantor
Total
(In thousands)
(Guarantor)
(Issuer)
Subsidiaries
Eliminations
Consolidated
Net income (loss)
$
482,672
$
514,741
$
(27,725)
$
(487,016)
$
482,672
Other comprehensive income, net of income taxes:
Unrealized appreciation on securities, net
—
9,001
—
—
9,001
Minimum pension liability adjustments, net
1,137
4,112
—
—
5,249
Other comprehensive income
1,137
13,113
—
—
14,250
Comprehensive income (loss)
$
483,809
$
527,854
$
(27,725)
$
(487,016)
$
496,922
Year Ended September 30, 2017
Helmerich &amp; Payne
Helmerich &amp; Payne, Inc.
International Drilling Co.
Non-Guarantor
Total
(In thousands)
(Guarantor)
(Issuer)
Subsidiaries
Eliminations
Consolidated
Net loss
$
(128,212)
$
(113,892)
$
(10,332)
$
124,224
$
(128,212)
Other comprehensive income, net of income taxes:
Unrealized depreciation on securities, net
—
(829)
—
—
(829)
Minimum pension liability adjustments, net
860
2,473
—
—
3,333
Other comprehensive income
860
1,644
—
—
2,504
Comprehensive loss
$
(127,352)
$
(112,248)
$
(10,332)
$
124,224
$
(125,708)
Year Ended September 30, 2016
Helmerich &amp; Payne
Helmerich &amp; Payne, Inc.
International Drilling Co.
Non-Guarantor
Total
(In thousands)
(Guarantor)
(Issuer)
Subsidiaries
Eliminations
Consolidated
Net loss
$
(56,828)
$
(46,856)
$
(14,782)
$
61,638
$
(56,828)
Other comprehensive loss, net of income taxes:
Unrealized appreciation on securities, net
—
2,772
—
—
2,772
Reclassification of realized losses in net income, net
—
926
—
—
926
Minimum pension liability adjustments, net
(63)
(2,462)
—
—
(2,525)
Other comprehensive income (loss)
(63)
1,236
—
—
1,173
Comprehensive loss
$
(56,891)
$
(45,620)
$
(14,782)
$
61,638
$
(55,655)</t>
  </si>
  <si>
    <t>Schedule of Condensed Consolidating Statements of Cash Flows</t>
  </si>
  <si>
    <t>CONDENSED CONSOLIDATING STATEMENTS OF CASH FLOWS
Year Ended September 30, 2018
Helmerich &amp; Payne
Helmerich &amp; Payne, Inc.
International Drilling Co.
Non-Guarantor
Total
(In thousands)
(Guarantor)
(Issuer)
Subsidiaries
Eliminations
Consolidated
Net cash provided by operating activities
$
759
$
539,476
$
4,296
$
—
$
544,531
Cash flows from investing activities:
Capital expenditures
(12,723)
(443,743)
(10,118)
—
(466,584)
Purchase of short-term investments
—
(71,049)
—
—
(71,049)
Payment for acquisition of business, net of cash acquired
(47,886)
—
—
—
(47,886)
Proceeds from sale of short-term investments
—
68,776
—
—
68,776
Intercompany transfers
60,609
(60,609)
—
—
—
Proceeds from asset sales
—
41,289
3,092
—
44,381
Net cash used in investing activities
—
(465,336)
(7,026)
—
(472,362)
Cash flows from financing activities:
Intercompany transfers
308,430
(308,430)
—
—
—
Dividends paid
(308,430)
—
—
—
(308,430)
Payments for employee taxes on net settlement of equity awards
(7,114)
—
—
—
(7,114)
Proceeds from stock option exercises
6,355
—
—
—
6,355
Net cash provided by (used in) financing activities
(759)
(308,430)
—
—
(309,189)
Net increase (decrease) in cash and cash equivalents
—
(234,290)
(2,730)
—
(237,020)
Cash and cash equivalents, beginning of period
—
507,504
13,871
—
521,375
Cash and cash equivalents, end of period
$
—
$
273,214
$
11,141
$
—
$
284,355
Year Ended September 30, 2017, as adjusted
Helmerich &amp; Payne
Helmerich &amp; Payne, Inc.
International Drilling Co.
Non-Guarantor
Total
(In thousands)
(Guarantor)
(Issuer)
Subsidiaries
Eliminations
Consolidated
Net cash (used in) provided by operating activities
$
(4,686)
$
354,711
$
11,606
$
—
$
361,631
Cash flows from investing activities:
Capital expenditures
(4,264)
(387,392)
(5,911)
—
(397,567)
Purchase of short-term investments
—
(69,866)
—
—
(69,866)
Payment for acquisition of business, net cash acquired
(70,416)
—
—
—
(70,416)
Proceeds from sale of short-term investments
—
69,449
—
—
69,449
Intercompany transfers
74,680
(74,680)
—
—
—
Proceeds from asset sales
—
22,724
688
—
23,412
Net cash used in investing activities
—
(439,765)
(5,223)
—
(444,988)
Cash flows from financing activities:
Intercompany transfers
305,515
(305,515)
—
—
—
Dividends paid
(305,515)
—
—
—
(305,515)
Payments for employee taxes on net settlement of equity awards
(6,599)
—
—
—
(6,599)
Proceeds from stock option exercises
11,285
—
—
—
11,285
Net cash provided by (used in) financing activities
4,686
(305,515)
—
—
(300,829)
Net increase (decrease) in cash and cash equivalents
—
(390,569)
6,383
—
(384,186)
Cash and cash equivalents, beginning of period
—
898,073
7,488
—
905,561
Cash and cash equivalents, end of period
$
—
$
507,504
$
13,871
$
—
$
521,375
September 30, 2016, as adjusted
Helmerich &amp; Payne
Helmerich &amp; Payne, Inc.
International Drilling Co.
Non-Guarantor
Total
(In thousands)
(Guarantor)
(Issuer)
Subsidiaries
Eliminations
Consolidated
Net cash provided by (used in) operating activities
$
2,863
$
777,756
$
(26,088)
$
—
$
754,531
Cash flows from investing activities:
Capital expenditures
(16,119)
(235,078)
(5,972)
—
(257,169)
Purchase of short-term investments
—
(57,276)
—
—
(57,276)
Proceeds from sale of short-term investments
—
58,381
—
—
58,381
Intercompany transfers
16,119
(16,119)
—
—
—
Proceeds from asset sales
9
19,237
2,599
—
21,845
Net cash provided by (used in) investing activities
9
(230,855)
(3,373)
—
(234,219)
Cash flows from financing activities:
Payments on long-term debt
—
(40,000)
—
—
(40,000)
Debt issuance costs
—
(1,111)
—
—
(1,111)
Intercompany transfers
300,152
(300,152)
—
—
—
Dividends paid
(300,152)
—
—
—
(300,152)
Payments from employee taxes on net settlement of equity awards
(5,646)
—
—
—
(5,646)
Proceeds from stock option exercises
2,774
—
—
—
2,774
Net cash used in financing activities
(2,872)
(341,263)
—
—
(344,135)
Net increase (decrease) in cash and cash equivalents
—
205,638
(29,461)
—
176,177
Cash and cash equivalents, beginning of period
—
692,435
36,949
—
729,384
Cash and cash equivalents, end of period
$
—
$
898,073
$
7,488
$
—
$
905,561</t>
  </si>
  <si>
    <t>SELECTED QUARTERLY FINANCIAL DATA (UNAUDITED) (Tables)</t>
  </si>
  <si>
    <t>Schedule of selected quarterly financial data (unaudited)</t>
  </si>
  <si>
    <t>(in thousands, except per share amounts)
2018
First Quarter
Second Quarter
Third Quarter
Fourth Quarter
Total (1)
Operating revenues
$
564,087
$
577,484
$
648,872
$
696,825
$
2,487,268
Operating income (loss)
3,520
(1,253)
6,217
31,602
Income (loss) from continuing operations
500,642
(1,633)
(8,174)
493,010
Net income (loss)
500,106
(11,879)
(8,008)
482,672
Basic earnings per common share:
Income (loss) from continuing operations
4.57
(0.03)
(0.08)
0.02
4.49
Net income (loss)
4.57
(0.12)
(0.08)
0.02
4.39
Diluted earnings per common share:
Income (loss) from continuing operations
4.55
(0.03)
(0.08)
0.02
4.47
Net income (loss)
4.55
(0.12)
(0.08)
0.02
4.37
(1) changes in the average number of common shares outstanding.
2017
First Quarter
Second Quarter
Third Quarter
Fourth Quarter
Total (1)
Operating revenues
$
368,590
$
405,283
$
498,564
$
532,304
$
1,804,741
Operating loss
(49,164)
(65,672)
(28,028)
(29,677)
(172,541)
Loss from continuing operations
(34,554)
(48,473)
(23,125)
(21,711)
(127,863)
Net loss
(35,063)
(48,818)
(21,799)
(22,532)
(128,212)
Basic earnings per common share:
Loss from continuing operations
(0.33)
(0.45)
(0.22)
(0.20)
(1.20)
Net loss
(0.33)
(0.45)
(0.21)
(0.21)
(1.20)
Diluted earnings per common share:
Loss from continuing operations
(0.33)
(0.45)
(0.22)
(0.20)
(1.20)
Net loss
(0.33)
(0.45)
(0.21)
(0.21)
(1.20)
(1)
The sum of earnings per share for the four quarters may not equal the total earnings per share for the year due to changes in the average number of common shares outstanding.</t>
  </si>
  <si>
    <t>NATURE OF OPERATIONS (Details)</t>
  </si>
  <si>
    <t>Sep. 30, 2018segmentitem</t>
  </si>
  <si>
    <t>Number of reportable business segments | segment</t>
  </si>
  <si>
    <t>Number of international locations | item</t>
  </si>
  <si>
    <t>SUMMARY OF SIGNIFICANT ACCOUNTING POLICIES, RISKS AND UNCERTAINTIES - Foreign Currency (Details) - USD ($) $ in Millions</t>
  </si>
  <si>
    <t>Foreign currency gains (losses)</t>
  </si>
  <si>
    <t>SUMMARY OF SIGNIFICANT ACCOUNTING POLICIES, RISKS AND UNCERTAINTIES - Cash, Cash Equivalents and Restricted Cash (Details) - USD ($) $ in Thousands</t>
  </si>
  <si>
    <t>RESTRICTED CASH AND CASH EQUIVALENTS</t>
  </si>
  <si>
    <t>Restricted cash and cash equivalents</t>
  </si>
  <si>
    <t>Restricted cash and cash equivalents from initial capitalization of captive insurance company</t>
  </si>
  <si>
    <t>Additional cash and cash equivalents restricted at the election of management for potential insurance claims</t>
  </si>
  <si>
    <t>Drilling technology companies acquisitions</t>
  </si>
  <si>
    <t>Other assets.</t>
  </si>
  <si>
    <t>SUMMARY OF SIGNIFICANT ACCOUNTING POLICIES, RISKS AND UNCERTAINTIES - Inventories of Materials and Supplies (Details) - USD ($) $ in Millions</t>
  </si>
  <si>
    <t>Inventory reserve percentage</t>
  </si>
  <si>
    <t>5.90%</t>
  </si>
  <si>
    <t>6.30%</t>
  </si>
  <si>
    <t>Reserves for excess and obsolete inventory</t>
  </si>
  <si>
    <t>SUMMARY OF SIGNIFICANT ACCOUNTING POLICIES, RISKS AND UNCERTAINTIES - Property, Plant, and Equipment (Details) - USD ($) $ in Millions</t>
  </si>
  <si>
    <t>CAPITALIZATION OF INTEREST</t>
  </si>
  <si>
    <t>Capitalized interest</t>
  </si>
  <si>
    <t>SUMMARY OF SIGNIFICANT ACCOUNTING POLICIES, RISKS AND UNCERTAINTIES - Goodwill and Intangible Assets (Details)</t>
  </si>
  <si>
    <t>Finite-lived intangible assets</t>
  </si>
  <si>
    <t>Amortization period</t>
  </si>
  <si>
    <t>15 years</t>
  </si>
  <si>
    <t>SUMMARY OF SIGNIFICANT ACCOUNTING POLICIES, RISKS AND UNCERTAINTIES - Revenue Recognition (Details) - USD ($) $ in Millions</t>
  </si>
  <si>
    <t>DRILLING REVENUES</t>
  </si>
  <si>
    <t>Reimbursements received</t>
  </si>
  <si>
    <t>Early termination revenue</t>
  </si>
  <si>
    <t>SUMMARY OF SIGNIFICANT ACCOUNTING POLICIES, RISKS AND UNCERTAINTIES - Rent Revenues (Details) - USD ($) $ in Thousands</t>
  </si>
  <si>
    <t>Rent revenues</t>
  </si>
  <si>
    <t>Minimum rents</t>
  </si>
  <si>
    <t>Overage and percentage rents</t>
  </si>
  <si>
    <t>Fiscal Year</t>
  </si>
  <si>
    <t>Thereafter</t>
  </si>
  <si>
    <t>Cost and accumulated depreciation for real estate properties</t>
  </si>
  <si>
    <t>Real estate properties</t>
  </si>
  <si>
    <t>Accumulated depreciation</t>
  </si>
  <si>
    <t>Real estate properties, Net</t>
  </si>
  <si>
    <t>Minimum</t>
  </si>
  <si>
    <t>Lease term</t>
  </si>
  <si>
    <t>3 years</t>
  </si>
  <si>
    <t>Maximum</t>
  </si>
  <si>
    <t>10 years</t>
  </si>
  <si>
    <t>SUMMARY OF SIGNIFICANT ACCOUNTING POLICIES, RISKS AND UNCERTAINTIES - Recently issued accounting updates (Details) - USD ($) $ in Thousands</t>
  </si>
  <si>
    <t>Oct. 01, 2018</t>
  </si>
  <si>
    <t>Oct. 01, 2017</t>
  </si>
  <si>
    <t>New accounting pronouncements</t>
  </si>
  <si>
    <t>ASU 2016-09 | Adjustments</t>
  </si>
  <si>
    <t>ASU 2016-18 | Adjustments</t>
  </si>
  <si>
    <t>ASU 2016-01 | Adjustments</t>
  </si>
  <si>
    <t>Reclassification adjustment</t>
  </si>
  <si>
    <t>SUMMARY OF SIGNIFICANT ACCOUNTING POLICIES, RISKS AND UNCERTAINTIES - Concentration of Risk (Details) - USD ($) $ in Thousands</t>
  </si>
  <si>
    <t>Major customers</t>
  </si>
  <si>
    <t>Operating revenue</t>
  </si>
  <si>
    <t>Operating revenues | Customer concentration | EOG Resources, Inc.</t>
  </si>
  <si>
    <t>Receivables | Credit concentration | EOG Resources, Inc.</t>
  </si>
  <si>
    <t>Concentration percentage</t>
  </si>
  <si>
    <t>8.80%</t>
  </si>
  <si>
    <t>Receivables | Credit concentration | Occidental Oil and Gas Corporation</t>
  </si>
  <si>
    <t>4.70%</t>
  </si>
  <si>
    <t>SUMMARY OF SIGNIFICANT ACCOUNTING POLICIES, RISKS AND UNCERTAINTIES - Self-Insurance (Details) $ in Millions</t>
  </si>
  <si>
    <t>Sep. 30, 2018USD ($)</t>
  </si>
  <si>
    <t>Risk or uncertainty</t>
  </si>
  <si>
    <t>Insurance coverage deductibles range for claims which occur outside or inside the United States</t>
  </si>
  <si>
    <t>SUMMARY OF SIGNIFICANT ACCOUNTING POLICIES, RISKS AND UNCERTAINTIES - International Drilling Operations (Details)</t>
  </si>
  <si>
    <t>Period for which cumulative inflation rates used for considering country as highly inflationary</t>
  </si>
  <si>
    <t>Cumulative inflation rate before a country is considered highly inflationary (as a percent)</t>
  </si>
  <si>
    <t>100.00%</t>
  </si>
  <si>
    <t>BUSINESS COMBINATIONS - MagVAR (Details) - USD ($) $ in Thousands</t>
  </si>
  <si>
    <t>Dec. 08, 2017</t>
  </si>
  <si>
    <t>Business Combinations</t>
  </si>
  <si>
    <t>Net loss</t>
  </si>
  <si>
    <t>Estimated useful lives (in years)</t>
  </si>
  <si>
    <t>Fair value of assets acquired</t>
  </si>
  <si>
    <t>Minimum | Restricted stock</t>
  </si>
  <si>
    <t>Vesting period</t>
  </si>
  <si>
    <t>Maximum | Restricted stock</t>
  </si>
  <si>
    <t>6 years</t>
  </si>
  <si>
    <t>Aggregate cash consideration net of closing adjustments</t>
  </si>
  <si>
    <t>Period escrow to be released to seller</t>
  </si>
  <si>
    <t>12 months</t>
  </si>
  <si>
    <t>Purchase Price</t>
  </si>
  <si>
    <t>Cash consideration</t>
  </si>
  <si>
    <t>Current assets</t>
  </si>
  <si>
    <t>Property, plant and equipment</t>
  </si>
  <si>
    <t>Total assets acquired</t>
  </si>
  <si>
    <t>Fair value of liabilities assumed</t>
  </si>
  <si>
    <t>Current liabilities</t>
  </si>
  <si>
    <t>Fair value of total assets acquired and liabilities assumed</t>
  </si>
  <si>
    <t>Pro forma financial information:</t>
  </si>
  <si>
    <t>After-tax transaction costs excluded from pro forma earnings</t>
  </si>
  <si>
    <t>Revenues</t>
  </si>
  <si>
    <t>MagVAR Acquisition | Prepaid expenses and other</t>
  </si>
  <si>
    <t>Restricted cash</t>
  </si>
  <si>
    <t>MagVAR Acquisition | Restricted stock</t>
  </si>
  <si>
    <t>Restricted stock awards issued</t>
  </si>
  <si>
    <t>Grant date fair value of restricted stock</t>
  </si>
  <si>
    <t>MagVAR Acquisition | General and Administrative</t>
  </si>
  <si>
    <t>Business acquisition transaction cost</t>
  </si>
  <si>
    <t>MagVAR Acquisition | Minimum</t>
  </si>
  <si>
    <t>5 years</t>
  </si>
  <si>
    <t>MagVAR Acquisition | Maximum</t>
  </si>
  <si>
    <t>20 years</t>
  </si>
  <si>
    <t>BUSINESS COMBINATIONS - Motive Merger (Details) - USD ($) $ in Thousands</t>
  </si>
  <si>
    <t>Jun. 02, 2017</t>
  </si>
  <si>
    <t>Payment to acquire business, net</t>
  </si>
  <si>
    <t>Contingent earnout liability</t>
  </si>
  <si>
    <t>Future potential earnout payments</t>
  </si>
  <si>
    <t>Cash placed in escrow</t>
  </si>
  <si>
    <t>Percentage of escrow to be released to seller on each of twelve and eighteenth month anniversaries</t>
  </si>
  <si>
    <t>50.00%</t>
  </si>
  <si>
    <t>Long-term contingent earnout liability (Other noncurrent liabilities)</t>
  </si>
  <si>
    <t>Total cash consideration given</t>
  </si>
  <si>
    <t>Total liabilities acquired</t>
  </si>
  <si>
    <t>Contingent consideration paid</t>
  </si>
  <si>
    <t>Change in fair value of contingent consideration</t>
  </si>
  <si>
    <t>MOTIVE Merger | (Level 3)</t>
  </si>
  <si>
    <t>MOTIVE Merger | General and Administrative</t>
  </si>
  <si>
    <t>DISCONTINUED OPERATIONS (Details)</t>
  </si>
  <si>
    <t>Sep. 30, 2018
       / $</t>
  </si>
  <si>
    <t>Mar. 31, 2018item
       / $</t>
  </si>
  <si>
    <t>Foreign exchange rate ( Bolivars per United States dollars)</t>
  </si>
  <si>
    <t>Number of zeros eliminated from the old currency | item</t>
  </si>
  <si>
    <t>DICOM floating rate (Bolivars per United States dollars)</t>
  </si>
  <si>
    <t>PROPERTY, PLANT AND EQUIPMENT - Property and Equipment (Details) - USD ($) $ in Thousands</t>
  </si>
  <si>
    <t>Gross, property, plant and equipment</t>
  </si>
  <si>
    <t>Contract drilling equipment</t>
  </si>
  <si>
    <t>Contract drilling equipment | Minimum</t>
  </si>
  <si>
    <t>Estimated Useful Lives</t>
  </si>
  <si>
    <t>4 years</t>
  </si>
  <si>
    <t>Contract drilling equipment | Maximum</t>
  </si>
  <si>
    <t>Real estate properties | Minimum</t>
  </si>
  <si>
    <t>Real estate properties | Maximum</t>
  </si>
  <si>
    <t>45 years</t>
  </si>
  <si>
    <t>Other.</t>
  </si>
  <si>
    <t>Other. | Minimum</t>
  </si>
  <si>
    <t>2 years</t>
  </si>
  <si>
    <t>Other. | Maximum</t>
  </si>
  <si>
    <t>23 years</t>
  </si>
  <si>
    <t>Construction in progress</t>
  </si>
  <si>
    <t>PROPERTY, PLANT AND EQUIPMENT - Impairments (Details) $ / shares in Units, $ in Thousands</t>
  </si>
  <si>
    <t>Sep. 30, 2018USD ($)item$ / shares</t>
  </si>
  <si>
    <t>Sep. 30, 2018USD ($)item</t>
  </si>
  <si>
    <t>Sep. 30, 2016USD ($)</t>
  </si>
  <si>
    <t>Sep. 30, 2017USD ($)</t>
  </si>
  <si>
    <t>Impairments</t>
  </si>
  <si>
    <t>International FlexRig4 Asset Group</t>
  </si>
  <si>
    <t>Two conventional rigs asset group</t>
  </si>
  <si>
    <t>Number of asset groups potentially impaired | item</t>
  </si>
  <si>
    <t>Number of asset groups evaluated | item</t>
  </si>
  <si>
    <t>Impairment charge for asset held for use</t>
  </si>
  <si>
    <t>U.S. Land | Land Rigs</t>
  </si>
  <si>
    <t>Impairment charge for assets held for sale</t>
  </si>
  <si>
    <t>U.S. Land | Two conventional rigs asset group</t>
  </si>
  <si>
    <t>Percentage the fair values exceed the net book values</t>
  </si>
  <si>
    <t>64.00%</t>
  </si>
  <si>
    <t>U.S. Land | Decommissioned rigs</t>
  </si>
  <si>
    <t>Impairment charge for assets held for sale, net of tax</t>
  </si>
  <si>
    <t>Diluted earnings per share for impairment charge for assets held for sale (in dollars per share) | $ / shares</t>
  </si>
  <si>
    <t>International Land | Two conventional rigs asset group</t>
  </si>
  <si>
    <t>141.00%</t>
  </si>
  <si>
    <t>International Land | Six conventional rigs asset group</t>
  </si>
  <si>
    <t>Number of rigs held for sale | item</t>
  </si>
  <si>
    <t>Net book value of certain rig components transferred</t>
  </si>
  <si>
    <t>Impairment charge for asset held for use, net of tax</t>
  </si>
  <si>
    <t>Diluted earnings per share for impairment charge for assets held for use (in dollars per share) | $ / shares</t>
  </si>
  <si>
    <t>PROPERTY, PLANT AND EQUIPMENT - Depreciation (Details) - USD ($) $ in Thousands</t>
  </si>
  <si>
    <t>Property, Plant and Equipment</t>
  </si>
  <si>
    <t>Depreciation</t>
  </si>
  <si>
    <t>Abandonments</t>
  </si>
  <si>
    <t>Net book value</t>
  </si>
  <si>
    <t>Rigs components depreciation</t>
  </si>
  <si>
    <t>Increase in depreciation</t>
  </si>
  <si>
    <t>Remainder of fiscal year</t>
  </si>
  <si>
    <t>PROPERTY, PLANT AND EQUIPMENT - Gain on sale of assets (Details) - USD ($) $ in Thousands</t>
  </si>
  <si>
    <t>GOODWILL AND INTANGIBLE ASSETS - Goodwill (Details) - USD ($) $ in Thousands</t>
  </si>
  <si>
    <t>Goodwill, Balance at beginning of period</t>
  </si>
  <si>
    <t>Additions (Note 3)</t>
  </si>
  <si>
    <t>Impairment</t>
  </si>
  <si>
    <t>Goodwill, Balance at end of period</t>
  </si>
  <si>
    <t>GOODWILL AND INTANGIBLE ASSETS - Intangible assets (Details) - USD ($) $ in Thousands</t>
  </si>
  <si>
    <t>Intangible Assets</t>
  </si>
  <si>
    <t>Gross Carrying Amount, Finite-lived</t>
  </si>
  <si>
    <t>Accumulated Amortization</t>
  </si>
  <si>
    <t>Net, Finite-lived</t>
  </si>
  <si>
    <t>Trademark</t>
  </si>
  <si>
    <t>Indefinite-lived intangible asset</t>
  </si>
  <si>
    <t>Developed technology</t>
  </si>
  <si>
    <t>Trade name</t>
  </si>
  <si>
    <t>Customer relationships</t>
  </si>
  <si>
    <t>GOODWILL AND INTANGIBLE ASSETS - Amortization (Details) - USD ($) $ in Millions</t>
  </si>
  <si>
    <t>Amortization</t>
  </si>
  <si>
    <t>Expected annual amortization in next fiscal year</t>
  </si>
  <si>
    <t>Expected annual amortization in year two</t>
  </si>
  <si>
    <t>Expected annual amortization in year three</t>
  </si>
  <si>
    <t>Expected annual amortization in year four</t>
  </si>
  <si>
    <t>Expected annual amortization in year five</t>
  </si>
  <si>
    <t>GOODWILL AND INTANGIBLE ASSETS - Impairments (Details) - USD ($) $ / shares in Units, $ in Thousands</t>
  </si>
  <si>
    <t>Goodwill impairment loss</t>
  </si>
  <si>
    <t>Impairment of intangible assets excluding goodwill</t>
  </si>
  <si>
    <t>Impairment of intangible assets excluding goodwill, net of tax</t>
  </si>
  <si>
    <t>Diluted earnings per share, intangible assets excluding goodwill (in dollars per share)</t>
  </si>
  <si>
    <t>TerraVici</t>
  </si>
  <si>
    <t>Goodwill impairment loss, net of tax</t>
  </si>
  <si>
    <t>Diluted earnings per share related to goodwill impairment (in dollars per share)</t>
  </si>
  <si>
    <t>DEBT (Details) - USD ($) $ in Thousands</t>
  </si>
  <si>
    <t>Mar. 19, 2015</t>
  </si>
  <si>
    <t>Debt</t>
  </si>
  <si>
    <t>Face Amount</t>
  </si>
  <si>
    <t>Unamortized Debt Issuance Cost</t>
  </si>
  <si>
    <t>Unamortized Debt Issuance Cost, due after one year</t>
  </si>
  <si>
    <t>Unsecured senior notes issued March 19, 2015</t>
  </si>
  <si>
    <t>DEBT - Debt activity (Details)</t>
  </si>
  <si>
    <t>Jul. 13, 2016USD ($)</t>
  </si>
  <si>
    <t>Mar. 19, 2015USD ($)</t>
  </si>
  <si>
    <t>Nov. 13, 2018USD ($)letter</t>
  </si>
  <si>
    <t>Sep. 30, 2018USD ($)letter</t>
  </si>
  <si>
    <t>Long-term debt stated interest rate percentage</t>
  </si>
  <si>
    <t>4.65%</t>
  </si>
  <si>
    <t>Term of debt</t>
  </si>
  <si>
    <t>2016 Credit Facility</t>
  </si>
  <si>
    <t>Maximum borrowing capacity</t>
  </si>
  <si>
    <t>Commitment fee (as a percent)</t>
  </si>
  <si>
    <t>0.15%</t>
  </si>
  <si>
    <t>Maximum limit of priority debt on net worth</t>
  </si>
  <si>
    <t>17.50%</t>
  </si>
  <si>
    <t>Borrowing amount outstanding</t>
  </si>
  <si>
    <t>Available borrowing capacity</t>
  </si>
  <si>
    <t>2016 Credit Facility | Minimum</t>
  </si>
  <si>
    <t>2016 Credit Facility | Maximum</t>
  </si>
  <si>
    <t>0.30%</t>
  </si>
  <si>
    <t>Total debt to total capitalization (as a percent)</t>
  </si>
  <si>
    <t>2016 Credit Facility | London Interbank Offered Rate (LIBOR)</t>
  </si>
  <si>
    <t>Interest spread on borrowings (as a percent)</t>
  </si>
  <si>
    <t>1.125%</t>
  </si>
  <si>
    <t>2016 Credit Facility | London Interbank Offered Rate (LIBOR) | Minimum</t>
  </si>
  <si>
    <t>2016 Credit Facility | London Interbank Offered Rate (LIBOR) | Maximum</t>
  </si>
  <si>
    <t>1.75%</t>
  </si>
  <si>
    <t>2016 Credit Facility | Letters of credit</t>
  </si>
  <si>
    <t>Number of letters of credit outstanding | letter</t>
  </si>
  <si>
    <t>Letters of credit outstanding/issued</t>
  </si>
  <si>
    <t>2016 Credit Facility | Issued to support self-insured losses under high deductible casualty insurance programs</t>
  </si>
  <si>
    <t>2016 Credit Facility | Letter of credit supporting an operating line of credit with a bank in Argentina</t>
  </si>
  <si>
    <t>2016 Credit Facility | Subsequent Event</t>
  </si>
  <si>
    <t>Decrease in credit facility</t>
  </si>
  <si>
    <t>2016 Credit Facility | Subsequent Event | Letters of credit</t>
  </si>
  <si>
    <t>Number of letters of credit decreased | letter</t>
  </si>
  <si>
    <t>2018 Credit Facility | Subsequent Event</t>
  </si>
  <si>
    <t>2018 Credit Facility | Subsequent Event | Forecast</t>
  </si>
  <si>
    <t>0.125%</t>
  </si>
  <si>
    <t>2018 Credit Facility | Subsequent Event | Minimum</t>
  </si>
  <si>
    <t>0.075%</t>
  </si>
  <si>
    <t>2018 Credit Facility | Subsequent Event | Maximum</t>
  </si>
  <si>
    <t>0.20%</t>
  </si>
  <si>
    <t>2018 Credit Facility | Subsequent Event | London Interbank Offered Rate (LIBOR) | Forecast</t>
  </si>
  <si>
    <t>2018 Credit Facility | Subsequent Event | London Interbank Offered Rate (LIBOR) | Minimum</t>
  </si>
  <si>
    <t>0.875%</t>
  </si>
  <si>
    <t>2018 Credit Facility | Subsequent Event | London Interbank Offered Rate (LIBOR) | Maximum</t>
  </si>
  <si>
    <t>1.50%</t>
  </si>
  <si>
    <t>2018 Credit Facility | Subsequent Event | Letters of credit</t>
  </si>
  <si>
    <t>Unsecured standalone line of credit facility</t>
  </si>
  <si>
    <t>DEBT - Maturities of long-term debt (Details) $ in Thousands</t>
  </si>
  <si>
    <t>Aggregate maturities of long-term debt</t>
  </si>
  <si>
    <t>INCOME TAXES - Tax Cuts and Jobs Act of 2017 (Details) - USD ($) $ in Millions</t>
  </si>
  <si>
    <t>Effective Income Tax Rate Reconciliation, at Federal Statutory Income Tax Rate, Percent</t>
  </si>
  <si>
    <t>24.50%</t>
  </si>
  <si>
    <t>35.00%</t>
  </si>
  <si>
    <t>Income tax expense (benefit) related to new tax act</t>
  </si>
  <si>
    <t>INCOME TAXES - Components of provision (benefit) (Details) - USD ($) $ in Thousands</t>
  </si>
  <si>
    <t>Current:</t>
  </si>
  <si>
    <t>Federal</t>
  </si>
  <si>
    <t>Foreign</t>
  </si>
  <si>
    <t>State</t>
  </si>
  <si>
    <t>Total current</t>
  </si>
  <si>
    <t>Deferred:</t>
  </si>
  <si>
    <t>Total deferred</t>
  </si>
  <si>
    <t>Total benefit</t>
  </si>
  <si>
    <t>Amounts of domestic and foreign income before income taxes</t>
  </si>
  <si>
    <t>Domestic</t>
  </si>
  <si>
    <t>INCOME TAXES - Effective tax rate (Details)</t>
  </si>
  <si>
    <t>Effective income tax rates as compared to the U.S. Federal income tax rate</t>
  </si>
  <si>
    <t>U.S. Federal income tax rate (as a percent)</t>
  </si>
  <si>
    <t>Effect of foreign taxes (as a percent)</t>
  </si>
  <si>
    <t>87.80%</t>
  </si>
  <si>
    <t>1.80%</t>
  </si>
  <si>
    <t>(13.80%)</t>
  </si>
  <si>
    <t>State income taxes, net of federal tax benefit (as a percent)</t>
  </si>
  <si>
    <t>68.80%</t>
  </si>
  <si>
    <t>0.60%</t>
  </si>
  <si>
    <t>3.20%</t>
  </si>
  <si>
    <t>U.S. domestic production activities (as a percent)</t>
  </si>
  <si>
    <t>(2.10%)</t>
  </si>
  <si>
    <t>(10.40%)</t>
  </si>
  <si>
    <t>Remeasurement of deferred tax related to Tax Reform Act (as a percent)</t>
  </si>
  <si>
    <t>(3169.40%)</t>
  </si>
  <si>
    <t>Other impact of foreign operations (as a percent)</t>
  </si>
  <si>
    <t>(43.40%)</t>
  </si>
  <si>
    <t>(2.90%)</t>
  </si>
  <si>
    <t>14.70%</t>
  </si>
  <si>
    <t>Non-deductible meals and entertainment (as a percent)</t>
  </si>
  <si>
    <t>8.20%</t>
  </si>
  <si>
    <t>Equity compensation (as a percent)</t>
  </si>
  <si>
    <t>(5.30%)</t>
  </si>
  <si>
    <t>Officer's compensation (as a percent)</t>
  </si>
  <si>
    <t>1.70%</t>
  </si>
  <si>
    <t>Contingent consideration adjustment (as a percent)</t>
  </si>
  <si>
    <t>10.70%</t>
  </si>
  <si>
    <t>Other (1) (as a percent)</t>
  </si>
  <si>
    <t>4.10%</t>
  </si>
  <si>
    <t>(1.70%)</t>
  </si>
  <si>
    <t>(1.60%)</t>
  </si>
  <si>
    <t>Effective income tax rate (as a percent)</t>
  </si>
  <si>
    <t>(3012.30%)</t>
  </si>
  <si>
    <t>30.70%</t>
  </si>
  <si>
    <t>27.10%</t>
  </si>
  <si>
    <t>INCOME TAXES - Deferred tax (Details) - USD ($) $ in Thousands</t>
  </si>
  <si>
    <t>Deferred tax liabilities:</t>
  </si>
  <si>
    <t>Available-for-sale securities</t>
  </si>
  <si>
    <t>Total deferred tax liabilities</t>
  </si>
  <si>
    <t>Deferred tax assets:</t>
  </si>
  <si>
    <t>Pension reserves</t>
  </si>
  <si>
    <t>Self-insurance reserves</t>
  </si>
  <si>
    <t>Net operating loss, foreign tax credit, and other federal tax credit carryforwards</t>
  </si>
  <si>
    <t>Financial accruals</t>
  </si>
  <si>
    <t>Total deferred tax assets</t>
  </si>
  <si>
    <t>Valuation allowance</t>
  </si>
  <si>
    <t>Net deferred tax assets</t>
  </si>
  <si>
    <t>Net deferred tax liabilities</t>
  </si>
  <si>
    <t>INCOME TAXES - Operating loss (Details) $ in Millions</t>
  </si>
  <si>
    <t>Operating Loss Carryforwards</t>
  </si>
  <si>
    <t>Amount of net operating loss carryforwards</t>
  </si>
  <si>
    <t>Amount of state net operating loss carryforwards</t>
  </si>
  <si>
    <t>Amount of foreign net operating loss carryforwards</t>
  </si>
  <si>
    <t>INCOME TAXES - Tax credits (Details) $ in Millions</t>
  </si>
  <si>
    <t>Tax credits</t>
  </si>
  <si>
    <t>Tax credit carryforwards</t>
  </si>
  <si>
    <t>Deferred tax assets, tax credit carryforwards</t>
  </si>
  <si>
    <t>Equity compensation</t>
  </si>
  <si>
    <t>Amount of foreign tax credit carryforwards</t>
  </si>
  <si>
    <t>Minimum tax credit carryforwards</t>
  </si>
  <si>
    <t>INCOME TAXES - Unrecognized tax benefits (Details) - USD ($) $ in Thousands</t>
  </si>
  <si>
    <t>Accrued interest and penalties related to unrecognized tax benefits</t>
  </si>
  <si>
    <t>Reconciliation of the change in gross unrecognized tax benefits</t>
  </si>
  <si>
    <t>Unrecognized tax benefits at the beginning of the period</t>
  </si>
  <si>
    <t>Gross increases - tax positions in prior periods</t>
  </si>
  <si>
    <t>Gross decreases - tax positions in prior periods</t>
  </si>
  <si>
    <t>Gross decreases - current period effect of tax positions</t>
  </si>
  <si>
    <t>Gross increases - current period effect of tax positions</t>
  </si>
  <si>
    <t>Expiration of statute of limitations for assessments</t>
  </si>
  <si>
    <t>Unrecognized tax benefits at the end of the period</t>
  </si>
  <si>
    <t>Unrecognized tax benefits related to discontinued operations</t>
  </si>
  <si>
    <t>SHAREHOLDERS' EQUITY - Repurchases of Stock (Details) - shares</t>
  </si>
  <si>
    <t>Repurchase of shares</t>
  </si>
  <si>
    <t>Repurchase of common stock (in shares)</t>
  </si>
  <si>
    <t>Number of common shares authorized to be repurchased</t>
  </si>
  <si>
    <t>SHAREHOLDERS' EQUITY - AOCI Components (Details) - USD ($) $ in Thousands</t>
  </si>
  <si>
    <t>After-tax amounts:</t>
  </si>
  <si>
    <t>Accumulated other comprehensive income (loss)</t>
  </si>
  <si>
    <t>Unrealized Appreciation on Available for sale Securities</t>
  </si>
  <si>
    <t>Pre-tax amounts:</t>
  </si>
  <si>
    <t>Accumulated other comprehensive income (loss) before tax</t>
  </si>
  <si>
    <t>Defined Benefit Pension Plan</t>
  </si>
  <si>
    <t>SHAREHOLDERS' EQUITY - AOCI Changes (Details) $ in Thousands</t>
  </si>
  <si>
    <t>Rollforward of accumulated other comprehensive income (loss), net of tax</t>
  </si>
  <si>
    <t>Balance at beginning of period</t>
  </si>
  <si>
    <t>Balance at end of period</t>
  </si>
  <si>
    <t>Other comprehensive income before reclassifications</t>
  </si>
  <si>
    <t>Net current-period other comprehensive income</t>
  </si>
  <si>
    <t>Amounts reclassified from accumulated other comprehensive income</t>
  </si>
  <si>
    <t>SHAREHOLDER'S EQUITY - AOCI Reclassifications (Details) - USD ($) $ in Thousands</t>
  </si>
  <si>
    <t>Amount Reclassified from Accumulated Other Comprehensive Income (Loss)</t>
  </si>
  <si>
    <t>Net income (loss) attributable to parent, basic</t>
  </si>
  <si>
    <t>Accumulated Other Comprehensive (Loss) Income | Reclassification out of AOCI</t>
  </si>
  <si>
    <t>Other-than-temporary impairment of available-for-sale securities | Reclassification out of AOCI</t>
  </si>
  <si>
    <t>Reclassifications for the period, tax</t>
  </si>
  <si>
    <t>Reclassifications for the period, net of tax</t>
  </si>
  <si>
    <t>Amortization of net actuarial loss on defined benefit pension plan | Selling, general and administrative</t>
  </si>
  <si>
    <t>Reclassifications for the period, before tax</t>
  </si>
  <si>
    <t>STOCK-BASED COMPENSATION - Compensation cost (Details) - USD ($) $ in Thousands</t>
  </si>
  <si>
    <t>Stock based awards</t>
  </si>
  <si>
    <t>Compensation expense (in dollars)</t>
  </si>
  <si>
    <t>Stock options</t>
  </si>
  <si>
    <t>Number of shares granted</t>
  </si>
  <si>
    <t>Restricted stock</t>
  </si>
  <si>
    <t>2016 Plan | Stock options</t>
  </si>
  <si>
    <t>The period from the grant date after which options expire</t>
  </si>
  <si>
    <t>2016 Plan | Restricted stock</t>
  </si>
  <si>
    <t>2010 Plan | Restricted stock</t>
  </si>
  <si>
    <t>STOCK-BASED COMPENSATION - Stock options (Details) - Stock options shares in Thousands</t>
  </si>
  <si>
    <t>Sep. 30, 2018Y$ / sharesshares</t>
  </si>
  <si>
    <t>Sep. 30, 2017$ / sharesshares</t>
  </si>
  <si>
    <t>Sep. 30, 2016$ / sharesshares</t>
  </si>
  <si>
    <t>Stock based award plan</t>
  </si>
  <si>
    <t>1 year</t>
  </si>
  <si>
    <t>Option vesting (as a percent)</t>
  </si>
  <si>
    <t>25.00%</t>
  </si>
  <si>
    <t>Number of consecutive years that options vest | Y</t>
  </si>
  <si>
    <t>Weighted-average assumptions utilized in determining the fair value of options</t>
  </si>
  <si>
    <t>Risk-free interest rate (as a percent)</t>
  </si>
  <si>
    <t>2.20%</t>
  </si>
  <si>
    <t>2.00%</t>
  </si>
  <si>
    <t>Expected stock volatility (as a percent)</t>
  </si>
  <si>
    <t>36.10%</t>
  </si>
  <si>
    <t>38.90%</t>
  </si>
  <si>
    <t>37.60%</t>
  </si>
  <si>
    <t>Dividend yield (as a percent)</t>
  </si>
  <si>
    <t>3.70%</t>
  </si>
  <si>
    <t>4.60%</t>
  </si>
  <si>
    <t>Expected term (in years)</t>
  </si>
  <si>
    <t>5 years 6 months</t>
  </si>
  <si>
    <t>Options</t>
  </si>
  <si>
    <t>Weighted-average fair value of options granted (in dollars per share)</t>
  </si>
  <si>
    <t>Options outstanding at the beginning of the period (in shares) | shares</t>
  </si>
  <si>
    <t>Granted (in shares) | shares</t>
  </si>
  <si>
    <t>Exercised (in shares) | shares</t>
  </si>
  <si>
    <t>Forfeited/Expired (in shares) | shares</t>
  </si>
  <si>
    <t>Option outstanding at the end of the period (in shares) | shares</t>
  </si>
  <si>
    <t>Exercisable at the end of the period (in shares) | shares</t>
  </si>
  <si>
    <t>Shares available to grant | shares</t>
  </si>
  <si>
    <t>Weighted-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STOCK-BASED COMPENSATION - Exercise prices (Details) shares in Thousands</t>
  </si>
  <si>
    <t>Sep. 30, 2018$ / sharesshares</t>
  </si>
  <si>
    <t>Information about outstanding and exercisable stock options</t>
  </si>
  <si>
    <t>Outstanding Stock Options, Options at the end of the period (in shares) | shares</t>
  </si>
  <si>
    <t>Exercisable Stock Options, Options at the end of the period (in shares) | shares</t>
  </si>
  <si>
    <t>Range of Exercise Prices from $0.00 to $21.07</t>
  </si>
  <si>
    <t>Exercise price, low end of range (in dollars per share)</t>
  </si>
  <si>
    <t>Exercise price, high end of range (in dollars per share)</t>
  </si>
  <si>
    <t>Outstanding Stock Options, Weighted-Average Remaining Life</t>
  </si>
  <si>
    <t>2 months 12 days</t>
  </si>
  <si>
    <t>Outstanding Stock Options, Weighted-Average Exercise Price (in dollars per share)</t>
  </si>
  <si>
    <t>Exercisable Stock Options, Weighted-Average Exercise Price (in dollars per share)</t>
  </si>
  <si>
    <t>Range of Exercise Prices from $21.07 to $59.76</t>
  </si>
  <si>
    <t>5 years 10 months 24 days</t>
  </si>
  <si>
    <t>Range of Exercise Prices from $59.76 to $68.83</t>
  </si>
  <si>
    <t>6 years 3 months 18 days</t>
  </si>
  <si>
    <t>Range of Exercise Prices from $68.83 to $81.31</t>
  </si>
  <si>
    <t>7 years 1 month 6 days</t>
  </si>
  <si>
    <t>STOCK-BASED COMPENSATION - Other (Details) - Stock options - USD ($) $ / shares in Units, $ in Millions</t>
  </si>
  <si>
    <t>Weighted-average remaining life of exercisable stock options</t>
  </si>
  <si>
    <t>4 years 4 months 10 days</t>
  </si>
  <si>
    <t>Exercisable at the end of the period (in dollars)</t>
  </si>
  <si>
    <t>Options vested and expected to vest at the end of the period (in shares)</t>
  </si>
  <si>
    <t>Options vested or expected to vest, aggregate intrinsic value (in dollars)</t>
  </si>
  <si>
    <t>Options vested or expected to vest, weighted-average exercise price (in dollars per share)</t>
  </si>
  <si>
    <t>Unrecognized compensation cost (in dollars)</t>
  </si>
  <si>
    <t>Period over which unrecognized compensation cost is expected to be recognized</t>
  </si>
  <si>
    <t>2 years 3 months 18 days</t>
  </si>
  <si>
    <t>Total intrinsic value of options exercised (in dollars)</t>
  </si>
  <si>
    <t>Grant date fair value of shares vested (in dollars)</t>
  </si>
  <si>
    <t>STOCK-BASED COMPENSATION - Restricted Stock (Details) - Restricted stock - USD ($) $ / shares in Units, shares in Thousands, $ in Millions</t>
  </si>
  <si>
    <t>Weighted-average period over which unrecognized compensation cost is expected to be recognized</t>
  </si>
  <si>
    <t>2 years 4 months 24 days</t>
  </si>
  <si>
    <t>Restricted stock awards activity, shares</t>
  </si>
  <si>
    <t>Unvested at the beginning of the period (in shares)</t>
  </si>
  <si>
    <t>Granted (in shares)</t>
  </si>
  <si>
    <t>Vested (in shares)</t>
  </si>
  <si>
    <t>Forfeited (in shares)</t>
  </si>
  <si>
    <t>Unvested at the end of the period (in shares)</t>
  </si>
  <si>
    <t>Restricted stock awards activity, weighted average grant date fair value</t>
  </si>
  <si>
    <t>Unvested at the beginning of the period (in dollars per share)</t>
  </si>
  <si>
    <t>Vested (in dollars per share)</t>
  </si>
  <si>
    <t>Forfeited (in dollars per share)</t>
  </si>
  <si>
    <t>Unvested at the end of the period (in dollars per share)</t>
  </si>
  <si>
    <t>EARNINGS (LOSSES) PER COMMON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 (in shares)</t>
  </si>
  <si>
    <t>Weighted-average price per share (in dollars per share)</t>
  </si>
  <si>
    <t>FAIR VALUE MEASUREMENT OF FINANCIAL INSTRUMENTS - Assets measured at fair value (Details) - USD ($) $ in Thousands</t>
  </si>
  <si>
    <t>Liabilities:</t>
  </si>
  <si>
    <t>Total Measure at Fair Value | Recurring basis</t>
  </si>
  <si>
    <t>Short-term investments:</t>
  </si>
  <si>
    <t>Other current assets</t>
  </si>
  <si>
    <t>Total assets measured at fair value</t>
  </si>
  <si>
    <t>(Level 1)</t>
  </si>
  <si>
    <t>Non-qualified Supplemental Savings Plan</t>
  </si>
  <si>
    <t>Assets held in Non-qualified Supplement Savings Plan, at fair value</t>
  </si>
  <si>
    <t>(Level 1) | Recurring basis</t>
  </si>
  <si>
    <t>(Level 2) | Recurring basis</t>
  </si>
  <si>
    <t>(Level 3) | Recurring basis</t>
  </si>
  <si>
    <t>Certificates of deposit | Total Measure at Fair Value | Recurring basis</t>
  </si>
  <si>
    <t>Certificates of deposit | (Level 2) | Recurring basis</t>
  </si>
  <si>
    <t>Corporate and municipal debt securities | Total Measure at Fair Value | Recurring basis</t>
  </si>
  <si>
    <t>Corporate and municipal debt securities | (Level 2) | Recurring basis</t>
  </si>
  <si>
    <t>U.S. government and federal agency securities | Total Measure at Fair Value | Recurring basis</t>
  </si>
  <si>
    <t>U.S. government and federal agency securities | (Level 1) | Recurring basis</t>
  </si>
  <si>
    <t>FAIR VALUE MEASUREMENT OF FINANCIAL INSTRUMENTS - Level 3 reconciliation (Details) - (Level 3) - USD ($) $ in Thousands</t>
  </si>
  <si>
    <t>Reconciliation of changes in the fair value of our financial assets and liabilities</t>
  </si>
  <si>
    <t>Net liabilities at beginning of period</t>
  </si>
  <si>
    <t>Included in earnings</t>
  </si>
  <si>
    <t>Settlements</t>
  </si>
  <si>
    <t>Net liabilities at end of period</t>
  </si>
  <si>
    <t>FAIR VALUE MEASUREMENT OF FINANCIAL INSTRUMENTS - Long-term debt fair value (Details) - USD ($) $ in Thousands</t>
  </si>
  <si>
    <t>Supplemental fair value information about long-term fixed-rate debt</t>
  </si>
  <si>
    <t>Debt issued</t>
  </si>
  <si>
    <t>Carrying value</t>
  </si>
  <si>
    <t>Total Measure at Fair Value | (Level 2)</t>
  </si>
  <si>
    <t>Fair value of long-term fixed-rate debt</t>
  </si>
  <si>
    <t>FAIR VALUE MEASUREMENT OF FINANCIAL INSTRUMENTS - Equity Securities (Details) - Equity securities - USD ($) $ in Thousands</t>
  </si>
  <si>
    <t>Cost</t>
  </si>
  <si>
    <t>Gross Unrealized Gains</t>
  </si>
  <si>
    <t>Estimated Fair Value</t>
  </si>
  <si>
    <t>EMPLOYEE BENEFIT PLANS - Pension benefit obligations and fair value of plan assets (Details) - USD ($) $ in Thousands</t>
  </si>
  <si>
    <t>Accumulated Benefit Obligation</t>
  </si>
  <si>
    <t>Changes in projected benefit obligations</t>
  </si>
  <si>
    <t>Projected benefit obligation at beginning of year</t>
  </si>
  <si>
    <t>Interest cost</t>
  </si>
  <si>
    <t>Actuarial (gain) loss</t>
  </si>
  <si>
    <t>Benefits paid</t>
  </si>
  <si>
    <t>Projected benefit obligation at end of year</t>
  </si>
  <si>
    <t>Change in plan assets</t>
  </si>
  <si>
    <t>Fair value of plan assets at beginning of year</t>
  </si>
  <si>
    <t>Actual return on plan assets</t>
  </si>
  <si>
    <t>Employer contribution</t>
  </si>
  <si>
    <t>Fair value of plan assets at end of year</t>
  </si>
  <si>
    <t>Funded status of the plan at end of year</t>
  </si>
  <si>
    <t>Net actuarial loss, which is expected to be amortized in next year's periodic benefit cost</t>
  </si>
  <si>
    <t>EMPLOYEE BENEFIT PLANS - Recognized in balance sheet and accumulated other comprehensive income (Details) - USD ($) $ in Thousands</t>
  </si>
  <si>
    <t>Amounts Recognized in the Consolidated Balance Sheets</t>
  </si>
  <si>
    <t>Noncurrent liabilities-other</t>
  </si>
  <si>
    <t>Net amount recognized</t>
  </si>
  <si>
    <t>Amounts recognized in accumulated other comprehensive income and not yet reflected in net periodic benefit cost</t>
  </si>
  <si>
    <t>Net actuarial loss</t>
  </si>
  <si>
    <t>EMPLOYEE BENEFIT PLANS - Weighted average assumptions (Details)</t>
  </si>
  <si>
    <t>Weighted average assumptions used for the pension calculations</t>
  </si>
  <si>
    <t>Discount rate for net periodic benefit costs (as a percent)</t>
  </si>
  <si>
    <t>3.79%</t>
  </si>
  <si>
    <t>3.64%</t>
  </si>
  <si>
    <t>4.27%</t>
  </si>
  <si>
    <t>Discount rate for year-end obligations (as a percent)</t>
  </si>
  <si>
    <t>Expected return on plan assets (as a percent)</t>
  </si>
  <si>
    <t>6.06%</t>
  </si>
  <si>
    <t>6.17%</t>
  </si>
  <si>
    <t>5.89%</t>
  </si>
  <si>
    <t>EMPLOYEE BENEFIT PLANS - Components of net periodic pension expense (benefit) (Details) - USD ($) $ in Thousands</t>
  </si>
  <si>
    <t>Components of the net periodic pension expense (benefit)</t>
  </si>
  <si>
    <t>Expected return on plan assets</t>
  </si>
  <si>
    <t>Recognized net actuarial loss</t>
  </si>
  <si>
    <t>Settlement</t>
  </si>
  <si>
    <t>Net pension expense</t>
  </si>
  <si>
    <t>EMPLOYEE BENEFIT PLANS - Expected benefits to be paid (Details) $ in Thousands</t>
  </si>
  <si>
    <t>Expected benefits to be paid from the Pension Plan</t>
  </si>
  <si>
    <t>2024-2028</t>
  </si>
  <si>
    <t>EMPLOYEE BENEFIT PLANS - Asset and target allocation (Details)</t>
  </si>
  <si>
    <t>Target Allocation (as a percent)</t>
  </si>
  <si>
    <t>Percentage of Plan Assets</t>
  </si>
  <si>
    <t>U.S. equities</t>
  </si>
  <si>
    <t>45.00%</t>
  </si>
  <si>
    <t>52.00%</t>
  </si>
  <si>
    <t>International equities</t>
  </si>
  <si>
    <t>20.00%</t>
  </si>
  <si>
    <t>15.00%</t>
  </si>
  <si>
    <t>16.00%</t>
  </si>
  <si>
    <t>Fixed income</t>
  </si>
  <si>
    <t>33.00%</t>
  </si>
  <si>
    <t>34.00%</t>
  </si>
  <si>
    <t>EMPLOYEE BENEFIT PLANS - Plan Assets (Details) - USD ($) $ in Thousands</t>
  </si>
  <si>
    <t>PLAN ASSETS</t>
  </si>
  <si>
    <t>Fair value of plan assets</t>
  </si>
  <si>
    <t>(Level 1) | Short-term investments.</t>
  </si>
  <si>
    <t>(Level 1) | Mutual funds</t>
  </si>
  <si>
    <t>(Level 1) | Domestic stock funds</t>
  </si>
  <si>
    <t>(Level 1) | Bond funds</t>
  </si>
  <si>
    <t>(Level 1) | Balanced funds</t>
  </si>
  <si>
    <t>(Level 1) | International stock funds</t>
  </si>
  <si>
    <t>(Level 1) | Domestic common stock</t>
  </si>
  <si>
    <t>(Level 2)</t>
  </si>
  <si>
    <t>(Level 2) | Domestic common stock</t>
  </si>
  <si>
    <t>(Level 3)</t>
  </si>
  <si>
    <t>(Level 3) | Oil and Gas Properties</t>
  </si>
  <si>
    <t>Total Measure at Fair Value</t>
  </si>
  <si>
    <t>Total Measure at Fair Value | Short-term investments.</t>
  </si>
  <si>
    <t>Total Measure at Fair Value | Mutual funds</t>
  </si>
  <si>
    <t>Total Measure at Fair Value | Domestic stock funds</t>
  </si>
  <si>
    <t>Total Measure at Fair Value | Bond funds</t>
  </si>
  <si>
    <t>Total Measure at Fair Value | Balanced funds</t>
  </si>
  <si>
    <t>Total Measure at Fair Value | International stock funds</t>
  </si>
  <si>
    <t>Total Measure at Fair Value | Domestic common stock</t>
  </si>
  <si>
    <t>Total Measure at Fair Value | Oil and Gas Properties</t>
  </si>
  <si>
    <t>EMPLOYEE BENEFIT PLANS - Change in fair value (Details) - USD ($) $ in Thousands</t>
  </si>
  <si>
    <t>Unrealized gains (losses) relating to property still held at the reporting date</t>
  </si>
  <si>
    <t>EMPLOYEE BENEFIT PLANS - Defined contribution plan (Details) - USD ($) $ in Millions</t>
  </si>
  <si>
    <t>DEFINED CONTRIBUTION PLAN</t>
  </si>
  <si>
    <t>Percentage of employer's contribution under 401(k)/ Thrift Plan matching the first 5 percent of participant's compensation subject to certain limitations</t>
  </si>
  <si>
    <t>Percentage of participant's compensation eligible for employer's matching contribution</t>
  </si>
  <si>
    <t>5.00%</t>
  </si>
  <si>
    <t>Annual expense incurred for defined contribution plan</t>
  </si>
  <si>
    <t>General and Administrative</t>
  </si>
  <si>
    <t>SUPPLEMENTAL BALANCE SHEET INFORMATION (Details) - USD ($) $ in Thousands</t>
  </si>
  <si>
    <t>Reserve for bad debt:</t>
  </si>
  <si>
    <t>Balance at the beginning of the period</t>
  </si>
  <si>
    <t>(Write-off) of bad debt</t>
  </si>
  <si>
    <t>Recovery of write-off of bad debt</t>
  </si>
  <si>
    <t>Balance at the end of the period</t>
  </si>
  <si>
    <t>Accounts receivable, net of reserve:</t>
  </si>
  <si>
    <t>Trade receivables</t>
  </si>
  <si>
    <t>Income tax receivable</t>
  </si>
  <si>
    <t>Total accounts receivable, net of reserve</t>
  </si>
  <si>
    <t>Prepaid expenses and other current assets:</t>
  </si>
  <si>
    <t>Deferred mobilization</t>
  </si>
  <si>
    <t>Prepaid insurance</t>
  </si>
  <si>
    <t>Prepaid value added tax</t>
  </si>
  <si>
    <t>Prepaid maintenance and rent</t>
  </si>
  <si>
    <t>Prepaid multi-flex rig fabrication</t>
  </si>
  <si>
    <t>Total prepaid expenses and other current assets</t>
  </si>
  <si>
    <t>Accrued liabilities:</t>
  </si>
  <si>
    <t>Accrued operating costs</t>
  </si>
  <si>
    <t>Payroll and employee benefits</t>
  </si>
  <si>
    <t>Taxes payable, other than income tax</t>
  </si>
  <si>
    <t>Self-insurance liabilities</t>
  </si>
  <si>
    <t>Deferred income</t>
  </si>
  <si>
    <t>Accrued income taxes</t>
  </si>
  <si>
    <t>Escrow</t>
  </si>
  <si>
    <t>Litigation and claims</t>
  </si>
  <si>
    <t>Total accrued liabilities</t>
  </si>
  <si>
    <t>Noncurrent liabilities - Other:</t>
  </si>
  <si>
    <t>Pension and other non-qualified retirement plans</t>
  </si>
  <si>
    <t>Uncertain tax positions including interest and penalties</t>
  </si>
  <si>
    <t>Total noncurrent liabilities - other</t>
  </si>
  <si>
    <t>COMMITMENTS AND CONTINGENCIES (Details) $ in Thousands</t>
  </si>
  <si>
    <t>Purchase obligations</t>
  </si>
  <si>
    <t>Purchase orders outstanding for equipment, parts and supplies</t>
  </si>
  <si>
    <t>Commitments and Contingencies</t>
  </si>
  <si>
    <t>Total rent expense</t>
  </si>
  <si>
    <t>Contingencies</t>
  </si>
  <si>
    <t>Contingent gains recognized in consolidated financial statements</t>
  </si>
  <si>
    <t>Office space near downtown Tulsa, Oklahoma</t>
  </si>
  <si>
    <t>Number of renewal options</t>
  </si>
  <si>
    <t>Lease renewal term</t>
  </si>
  <si>
    <t>BUSINESS SEGMENT AND GEOGRAPHIC INFORMATION - Income by Segment (Details) - USD ($) $ in Thousands</t>
  </si>
  <si>
    <t>Segment information</t>
  </si>
  <si>
    <t>Total Sales</t>
  </si>
  <si>
    <t>Segment Operating Income (Loss)</t>
  </si>
  <si>
    <t>Additions to Long-Lived Assets</t>
  </si>
  <si>
    <t>U.S. Land</t>
  </si>
  <si>
    <t>Offshore</t>
  </si>
  <si>
    <t>International Land</t>
  </si>
  <si>
    <t>Operating segment</t>
  </si>
  <si>
    <t>Operating segment | U.S. Land</t>
  </si>
  <si>
    <t>Operating segment | Offshore</t>
  </si>
  <si>
    <t>Operating segment | International Land</t>
  </si>
  <si>
    <t>Operating segment | Other</t>
  </si>
  <si>
    <t>Inter-Segment</t>
  </si>
  <si>
    <t>Inter-Segment | U.S. Land</t>
  </si>
  <si>
    <t>Inter-Segment | Other</t>
  </si>
  <si>
    <t>BUSINESS SEGMENT AND GEOGRAPHIC INFORMATION - Reconciliation (Details) - USD ($) $ in Thousands</t>
  </si>
  <si>
    <t>Reconciliation of segment operating income to income from continuing operations before income taxes</t>
  </si>
  <si>
    <t>Segment operating income (loss)</t>
  </si>
  <si>
    <t>Income from asset sales</t>
  </si>
  <si>
    <t>Acquisition related costs</t>
  </si>
  <si>
    <t>Corporate general and administrative costs and corporate depreciation</t>
  </si>
  <si>
    <t>BUSINESS SEGMENT AND GEOGRAPHIC INFORMATION - Revenue from external customers (Details) - USD ($) $ in Thousands</t>
  </si>
  <si>
    <t>United States</t>
  </si>
  <si>
    <t>Argentina</t>
  </si>
  <si>
    <t>Colombia</t>
  </si>
  <si>
    <t>Ecuador</t>
  </si>
  <si>
    <t>Other Foreign</t>
  </si>
  <si>
    <t>GUARANTOR AND NON-GUARANTOR FINANCIAL INFORMATION - Debt (Details) - USD ($) $ in Thousands</t>
  </si>
  <si>
    <t>Financial Information</t>
  </si>
  <si>
    <t>Percentage ownership of subsidiary</t>
  </si>
  <si>
    <t>Issuer Subsidiary | Unsecured senior notes issued March 19, 2015</t>
  </si>
  <si>
    <t>GUARANTOR AND NON-GUARANTOR FINANCIAL INFORMATION - Balance Sheet (Details) - USD ($) $ in Thousands</t>
  </si>
  <si>
    <t>Sep. 30, 2015</t>
  </si>
  <si>
    <t>Current assets:</t>
  </si>
  <si>
    <t>Accounts receivable, net of allowance</t>
  </si>
  <si>
    <t>Noncurrent liabilities - discontinued operations</t>
  </si>
  <si>
    <t>Common stock</t>
  </si>
  <si>
    <t>Eliminations</t>
  </si>
  <si>
    <t>Intercompany receivables</t>
  </si>
  <si>
    <t>Investment in subsidiaries</t>
  </si>
  <si>
    <t>Intercompany payables</t>
  </si>
  <si>
    <t>Guarantor/Parent | Reportable Legal Entities</t>
  </si>
  <si>
    <t>Issuer Subsidiary | Reportable Legal Entities</t>
  </si>
  <si>
    <t>Non-Guarantor Subsidiaries | Reportable Legal Entities</t>
  </si>
  <si>
    <t>GUARANTOR AND NON-GUARANTOR FINANCIAL INFORMATION - Statement of Operations (Details) - USD ($) $ in Thousands</t>
  </si>
  <si>
    <t>CONDENSED CONSOLIDATING STATEMENTS OF OPERATIONS</t>
  </si>
  <si>
    <t>Operating costs and other</t>
  </si>
  <si>
    <t>Other (expense) income, net</t>
  </si>
  <si>
    <t>Income tax (benefit) provision</t>
  </si>
  <si>
    <t>Equity in net income (loss) of subsidiaries</t>
  </si>
  <si>
    <t>GUARANTOR AND NON-GUARANTOR FINANCIAL INFORMATION - Comprehensive Income (Loss) (Details) - USD ($) $ in Thousands</t>
  </si>
  <si>
    <t>CONDENSED CONSOLIDATING STATEMENTS OF COMPREHENSIVE INCOME (LOSS)</t>
  </si>
  <si>
    <t>Unrealized appreciation (depreciation) on securities, net</t>
  </si>
  <si>
    <t>Reclassification of realized (gains) losses in net income, net</t>
  </si>
  <si>
    <t>Minimum pension liability adjustments, net</t>
  </si>
  <si>
    <t>GUARANTOR AND NON-GUARANTOR FINANCIAL INFORMATION - Cash Flows (Details) - USD ($) $ in Thousands</t>
  </si>
  <si>
    <t>CONDENSED CONSOLIDATING STATEMENTS OF CASH FLOWS</t>
  </si>
  <si>
    <t>Net cash (used in) provided by operating activities</t>
  </si>
  <si>
    <t>Intercompany transfers</t>
  </si>
  <si>
    <t>SELECTED QUARTERLY FINANCIAL DATA (UNAUDITED) (Details) - USD ($) $ / shares in Units, $ in Thousands</t>
  </si>
  <si>
    <t>Operating income (loss)</t>
  </si>
  <si>
    <t>Net income (in dollars per share)</t>
  </si>
  <si>
    <t>Diluted earnings per share related to Tax Cuts and Jobs Act of 2017 (in dollars per share)</t>
  </si>
  <si>
    <t>Gain (loss) from the sale of assets, net</t>
  </si>
  <si>
    <t>Gain (loss) from the sale of assets, per diluted share (in dollars per share)</t>
  </si>
  <si>
    <t>Asset impairment, net of tax</t>
  </si>
  <si>
    <t>Asset impairment charge, net of tax per diluted share (in dollars per share)</t>
  </si>
  <si>
    <t>SUBSEQUENT EVENTS (Details)</t>
  </si>
  <si>
    <t>Nov. 13, 2018USD ($)</t>
  </si>
  <si>
    <t>Subsequent Event</t>
  </si>
  <si>
    <t>Subsequent Event | 2018 Credit Facility</t>
  </si>
  <si>
    <t>Contingent increase</t>
  </si>
  <si>
    <t>Subsequent Event | 2018 Credit Facility | Forecast</t>
  </si>
  <si>
    <t>Subsequent Event | 2018 Credit Facility | Minimum</t>
  </si>
  <si>
    <t>Subsequent Event | 2018 Credit Facility | Maximum</t>
  </si>
  <si>
    <t>Priority debt to net worth of entity (as a percent)</t>
  </si>
  <si>
    <t>Subsequent Event | 2018 Credit Facility | London Interbank Offered Rate (LIBOR) | Forecast</t>
  </si>
  <si>
    <t>Subsequent Event | 2018 Credit Facility | London Interbank Offered Rate (LIBOR) | Minimum</t>
  </si>
  <si>
    <t>Subsequent Event | 2018 Credit Facility | London Interbank Offered Rate (LIBOR) | Maximum</t>
  </si>
  <si>
    <t>Subsequent Event | 2018 Credit Facility | Letters of credit</t>
  </si>
  <si>
    <t>Subsequent Event | 2016 Credit Facility</t>
  </si>
  <si>
    <t>Subsequent Event | 2016 Credit Facility | Letter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67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250</v>
      </c>
    </row>
    <row r="15" spans="1:4">
      <c r="A15" s="4" t="s">
        <v>25</v>
      </c>
      <c r="C15" s="5" t="n">
        <v>109038462</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0</v>
      </c>
    </row>
    <row r="3" spans="1:3">
      <c r="A3" s="3" t="s">
        <v>936</v>
      </c>
    </row>
    <row r="4" spans="1:3">
      <c r="A4" s="4" t="s">
        <v>937</v>
      </c>
      <c r="B4" s="6" t="n">
        <v>92816</v>
      </c>
      <c r="C4" s="6" t="n">
        <v>90748</v>
      </c>
    </row>
    <row r="5" spans="1:3">
      <c r="A5" s="4" t="s">
        <v>940</v>
      </c>
      <c r="B5" s="5" t="n">
        <v>94897</v>
      </c>
      <c r="C5" s="5" t="n">
        <v>92816</v>
      </c>
    </row>
    <row r="6" spans="1:3">
      <c r="A6" s="4" t="s">
        <v>994</v>
      </c>
    </row>
    <row r="7" spans="1:3">
      <c r="A7" s="3" t="s">
        <v>936</v>
      </c>
    </row>
    <row r="8" spans="1:3">
      <c r="A8" s="4" t="s">
        <v>937</v>
      </c>
      <c r="B8" s="5" t="n">
        <v>97</v>
      </c>
      <c r="C8" s="5" t="n">
        <v>177</v>
      </c>
    </row>
    <row r="9" spans="1:3">
      <c r="A9" s="4" t="s">
        <v>1006</v>
      </c>
      <c r="B9" s="5" t="n">
        <v>19</v>
      </c>
      <c r="C9" s="5" t="n">
        <v>-80</v>
      </c>
    </row>
    <row r="10" spans="1:3">
      <c r="A10" s="4" t="s">
        <v>940</v>
      </c>
      <c r="B10" s="6" t="n">
        <v>116</v>
      </c>
      <c r="C10" s="6" t="n">
        <v>9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0</v>
      </c>
      <c r="D2" s="2" t="s">
        <v>78</v>
      </c>
    </row>
    <row r="3" spans="1:4">
      <c r="A3" s="3" t="s">
        <v>1008</v>
      </c>
    </row>
    <row r="4" spans="1:4">
      <c r="A4" s="4" t="s">
        <v>1009</v>
      </c>
      <c r="B4" s="4" t="s">
        <v>472</v>
      </c>
    </row>
    <row r="5" spans="1:4">
      <c r="A5" s="4" t="s">
        <v>1010</v>
      </c>
      <c r="B5" s="4" t="s">
        <v>1011</v>
      </c>
    </row>
    <row r="6" spans="1:4">
      <c r="A6" s="4" t="s">
        <v>1012</v>
      </c>
      <c r="B6" s="9" t="n">
        <v>26.6</v>
      </c>
      <c r="C6" s="9" t="n">
        <v>16.6</v>
      </c>
      <c r="D6" s="9" t="n">
        <v>21.6</v>
      </c>
    </row>
    <row r="7" spans="1:4">
      <c r="A7" s="4" t="s">
        <v>1013</v>
      </c>
    </row>
    <row r="8" spans="1:4">
      <c r="A8" s="3" t="s">
        <v>1008</v>
      </c>
    </row>
    <row r="9" spans="1:4">
      <c r="A9" s="4" t="s">
        <v>939</v>
      </c>
      <c r="D9" s="9" t="n">
        <v>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4</v>
      </c>
      <c r="B1" s="2" t="s">
        <v>1</v>
      </c>
    </row>
    <row r="2" spans="1:4">
      <c r="B2" s="2" t="s">
        <v>2</v>
      </c>
      <c r="C2" s="2" t="s">
        <v>30</v>
      </c>
      <c r="D2" s="2" t="s">
        <v>78</v>
      </c>
    </row>
    <row r="3" spans="1:4">
      <c r="A3" s="3" t="s">
        <v>1015</v>
      </c>
    </row>
    <row r="4" spans="1:4">
      <c r="A4" s="4" t="s">
        <v>1016</v>
      </c>
      <c r="B4" s="6" t="n">
        <v>5721</v>
      </c>
      <c r="C4" s="6" t="n">
        <v>2696</v>
      </c>
      <c r="D4" s="6" t="n">
        <v>6181</v>
      </c>
    </row>
    <row r="5" spans="1:4">
      <c r="A5" s="4" t="s">
        <v>165</v>
      </c>
      <c r="B5" s="5" t="n">
        <v>2193</v>
      </c>
      <c r="C5" s="5" t="n">
        <v>2016</v>
      </c>
    </row>
    <row r="6" spans="1:4">
      <c r="A6" s="4" t="s">
        <v>166</v>
      </c>
      <c r="D6" s="5" t="n">
        <v>-2013</v>
      </c>
    </row>
    <row r="7" spans="1:4">
      <c r="A7" s="4" t="s">
        <v>1017</v>
      </c>
      <c r="D7" s="5" t="n">
        <v>-1472</v>
      </c>
    </row>
    <row r="8" spans="1:4">
      <c r="A8" s="4" t="s">
        <v>1018</v>
      </c>
      <c r="B8" s="5" t="n">
        <v>-1697</v>
      </c>
      <c r="C8" s="5" t="n">
        <v>1009</v>
      </c>
    </row>
    <row r="9" spans="1:4">
      <c r="A9" s="4" t="s">
        <v>1019</v>
      </c>
      <c r="B9" s="5" t="n">
        <v>6217</v>
      </c>
      <c r="C9" s="5" t="n">
        <v>5721</v>
      </c>
      <c r="D9" s="6" t="n">
        <v>2696</v>
      </c>
    </row>
    <row r="10" spans="1:4">
      <c r="A10" s="3" t="s">
        <v>1020</v>
      </c>
    </row>
    <row r="11" spans="1:4">
      <c r="A11" s="4" t="s">
        <v>1021</v>
      </c>
      <c r="B11" s="5" t="n">
        <v>530859</v>
      </c>
      <c r="C11" s="5" t="n">
        <v>398348</v>
      </c>
    </row>
    <row r="12" spans="1:4">
      <c r="A12" s="4" t="s">
        <v>1022</v>
      </c>
      <c r="B12" s="5" t="n">
        <v>34343</v>
      </c>
      <c r="C12" s="5" t="n">
        <v>78726</v>
      </c>
    </row>
    <row r="13" spans="1:4">
      <c r="A13" s="4" t="s">
        <v>1023</v>
      </c>
      <c r="B13" s="5" t="n">
        <v>565202</v>
      </c>
      <c r="C13" s="5" t="n">
        <v>477074</v>
      </c>
    </row>
    <row r="14" spans="1:4">
      <c r="A14" s="3" t="s">
        <v>1024</v>
      </c>
    </row>
    <row r="15" spans="1:4">
      <c r="A15" s="4" t="s">
        <v>498</v>
      </c>
      <c r="B15" s="5" t="n">
        <v>39830</v>
      </c>
      <c r="C15" s="5" t="n">
        <v>32439</v>
      </c>
    </row>
    <row r="16" spans="1:4">
      <c r="A16" s="4" t="s">
        <v>1025</v>
      </c>
      <c r="B16" s="5" t="n">
        <v>6484</v>
      </c>
      <c r="C16" s="5" t="n">
        <v>6458</v>
      </c>
    </row>
    <row r="17" spans="1:4">
      <c r="A17" s="4" t="s">
        <v>1026</v>
      </c>
      <c r="B17" s="5" t="n">
        <v>6149</v>
      </c>
      <c r="C17" s="5" t="n">
        <v>4060</v>
      </c>
    </row>
    <row r="18" spans="1:4">
      <c r="A18" s="4" t="s">
        <v>1027</v>
      </c>
      <c r="B18" s="5" t="n">
        <v>1931</v>
      </c>
      <c r="C18" s="5" t="n">
        <v>3870</v>
      </c>
    </row>
    <row r="19" spans="1:4">
      <c r="A19" s="4" t="s">
        <v>1028</v>
      </c>
      <c r="B19" s="5" t="n">
        <v>8526</v>
      </c>
      <c r="C19" s="5" t="n">
        <v>5940</v>
      </c>
    </row>
    <row r="20" spans="1:4">
      <c r="A20" s="4" t="s">
        <v>1029</v>
      </c>
      <c r="B20" s="5" t="n">
        <v>1327</v>
      </c>
    </row>
    <row r="21" spans="1:4">
      <c r="A21" s="4" t="s">
        <v>53</v>
      </c>
      <c r="B21" s="5" t="n">
        <v>2151</v>
      </c>
      <c r="C21" s="5" t="n">
        <v>2356</v>
      </c>
    </row>
    <row r="22" spans="1:4">
      <c r="A22" s="4" t="s">
        <v>1030</v>
      </c>
      <c r="B22" s="5" t="n">
        <v>66398</v>
      </c>
      <c r="C22" s="5" t="n">
        <v>55123</v>
      </c>
    </row>
    <row r="23" spans="1:4">
      <c r="A23" s="3" t="s">
        <v>1031</v>
      </c>
    </row>
    <row r="24" spans="1:4">
      <c r="A24" s="4" t="s">
        <v>1032</v>
      </c>
      <c r="B24" s="5" t="n">
        <v>37528</v>
      </c>
      <c r="C24" s="5" t="n">
        <v>36949</v>
      </c>
    </row>
    <row r="25" spans="1:4">
      <c r="A25" s="4" t="s">
        <v>1033</v>
      </c>
      <c r="B25" s="5" t="n">
        <v>80915</v>
      </c>
      <c r="C25" s="5" t="n">
        <v>54941</v>
      </c>
    </row>
    <row r="26" spans="1:4">
      <c r="A26" s="4" t="s">
        <v>1034</v>
      </c>
      <c r="B26" s="5" t="n">
        <v>50683</v>
      </c>
      <c r="C26" s="5" t="n">
        <v>35638</v>
      </c>
    </row>
    <row r="27" spans="1:4">
      <c r="A27" s="4" t="s">
        <v>1035</v>
      </c>
      <c r="B27" s="5" t="n">
        <v>15887</v>
      </c>
      <c r="C27" s="5" t="n">
        <v>22159</v>
      </c>
    </row>
    <row r="28" spans="1:4">
      <c r="A28" s="4" t="s">
        <v>1036</v>
      </c>
      <c r="B28" s="5" t="n">
        <v>20527</v>
      </c>
      <c r="C28" s="5" t="n">
        <v>25893</v>
      </c>
    </row>
    <row r="29" spans="1:4">
      <c r="A29" s="4" t="s">
        <v>1025</v>
      </c>
      <c r="B29" s="5" t="n">
        <v>9662</v>
      </c>
      <c r="C29" s="5" t="n">
        <v>9828</v>
      </c>
    </row>
    <row r="30" spans="1:4">
      <c r="A30" s="4" t="s">
        <v>1037</v>
      </c>
      <c r="B30" s="5" t="n">
        <v>7375</v>
      </c>
      <c r="C30" s="5" t="n">
        <v>8011</v>
      </c>
    </row>
    <row r="31" spans="1:4">
      <c r="A31" s="4" t="s">
        <v>1038</v>
      </c>
      <c r="B31" s="5" t="n">
        <v>11258</v>
      </c>
      <c r="C31" s="5" t="n">
        <v>4690</v>
      </c>
    </row>
    <row r="32" spans="1:4">
      <c r="A32" s="4" t="s">
        <v>1039</v>
      </c>
      <c r="B32" s="5" t="n">
        <v>1749</v>
      </c>
      <c r="C32" s="5" t="n">
        <v>1779</v>
      </c>
    </row>
    <row r="33" spans="1:4">
      <c r="A33" s="4" t="s">
        <v>53</v>
      </c>
      <c r="B33" s="5" t="n">
        <v>8920</v>
      </c>
      <c r="C33" s="5" t="n">
        <v>8869</v>
      </c>
    </row>
    <row r="34" spans="1:4">
      <c r="A34" s="4" t="s">
        <v>1040</v>
      </c>
      <c r="B34" s="5" t="n">
        <v>244504</v>
      </c>
      <c r="C34" s="5" t="n">
        <v>208757</v>
      </c>
    </row>
    <row r="35" spans="1:4">
      <c r="A35" s="3" t="s">
        <v>1041</v>
      </c>
    </row>
    <row r="36" spans="1:4">
      <c r="A36" s="4" t="s">
        <v>1042</v>
      </c>
      <c r="B36" s="5" t="n">
        <v>35051</v>
      </c>
      <c r="C36" s="5" t="n">
        <v>37989</v>
      </c>
    </row>
    <row r="37" spans="1:4">
      <c r="A37" s="4" t="s">
        <v>1035</v>
      </c>
      <c r="B37" s="5" t="n">
        <v>39380</v>
      </c>
      <c r="C37" s="5" t="n">
        <v>29037</v>
      </c>
    </row>
    <row r="38" spans="1:4">
      <c r="A38" s="4" t="s">
        <v>511</v>
      </c>
      <c r="B38" s="5" t="n">
        <v>11160</v>
      </c>
      <c r="C38" s="5" t="n">
        <v>14879</v>
      </c>
    </row>
    <row r="39" spans="1:4">
      <c r="A39" s="4" t="s">
        <v>1025</v>
      </c>
      <c r="B39" s="5" t="n">
        <v>2738</v>
      </c>
      <c r="C39" s="5" t="n">
        <v>7689</v>
      </c>
    </row>
    <row r="40" spans="1:4">
      <c r="A40" s="4" t="s">
        <v>1043</v>
      </c>
      <c r="B40" s="5" t="n">
        <v>2870</v>
      </c>
      <c r="C40" s="5" t="n">
        <v>3562</v>
      </c>
    </row>
    <row r="41" spans="1:4">
      <c r="A41" s="4" t="s">
        <v>53</v>
      </c>
      <c r="B41" s="5" t="n">
        <v>2407</v>
      </c>
      <c r="C41" s="5" t="n">
        <v>8253</v>
      </c>
    </row>
    <row r="42" spans="1:4">
      <c r="A42" s="4" t="s">
        <v>1044</v>
      </c>
      <c r="B42" s="6" t="n">
        <v>93606</v>
      </c>
      <c r="C42" s="6" t="n">
        <v>1014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1045</v>
      </c>
      <c r="B1" s="2" t="s">
        <v>1</v>
      </c>
    </row>
    <row r="2" spans="1:4">
      <c r="B2" s="2" t="s">
        <v>466</v>
      </c>
      <c r="C2" s="2" t="s">
        <v>549</v>
      </c>
      <c r="D2" s="2" t="s">
        <v>548</v>
      </c>
    </row>
    <row r="3" spans="1:4">
      <c r="A3" s="3" t="s">
        <v>1046</v>
      </c>
    </row>
    <row r="4" spans="1:4">
      <c r="A4" s="4" t="s">
        <v>1047</v>
      </c>
      <c r="B4" s="6" t="n">
        <v>110400</v>
      </c>
    </row>
    <row r="5" spans="1:4">
      <c r="A5" s="3" t="s">
        <v>437</v>
      </c>
    </row>
    <row r="6" spans="1:4">
      <c r="A6" s="5" t="n">
        <v>2019</v>
      </c>
      <c r="B6" s="5" t="n">
        <v>9113</v>
      </c>
    </row>
    <row r="7" spans="1:4">
      <c r="A7" s="5" t="n">
        <v>2020</v>
      </c>
      <c r="B7" s="5" t="n">
        <v>6670</v>
      </c>
    </row>
    <row r="8" spans="1:4">
      <c r="A8" s="5" t="n">
        <v>2021</v>
      </c>
      <c r="B8" s="5" t="n">
        <v>4357</v>
      </c>
    </row>
    <row r="9" spans="1:4">
      <c r="A9" s="5" t="n">
        <v>2022</v>
      </c>
      <c r="B9" s="5" t="n">
        <v>3985</v>
      </c>
    </row>
    <row r="10" spans="1:4">
      <c r="A10" s="5" t="n">
        <v>2023</v>
      </c>
      <c r="B10" s="5" t="n">
        <v>3721</v>
      </c>
    </row>
    <row r="11" spans="1:4">
      <c r="A11" s="4" t="s">
        <v>438</v>
      </c>
      <c r="B11" s="5" t="n">
        <v>5095</v>
      </c>
    </row>
    <row r="12" spans="1:4">
      <c r="A12" s="4" t="s">
        <v>138</v>
      </c>
      <c r="B12" s="5" t="n">
        <v>32941</v>
      </c>
    </row>
    <row r="13" spans="1:4">
      <c r="A13" s="3" t="s">
        <v>1048</v>
      </c>
    </row>
    <row r="14" spans="1:4">
      <c r="A14" s="4" t="s">
        <v>1049</v>
      </c>
      <c r="B14" s="5" t="n">
        <v>13700</v>
      </c>
      <c r="C14" s="6" t="n">
        <v>14000</v>
      </c>
      <c r="D14" s="6" t="n">
        <v>13500</v>
      </c>
    </row>
    <row r="15" spans="1:4">
      <c r="A15" s="3" t="s">
        <v>1050</v>
      </c>
    </row>
    <row r="16" spans="1:4">
      <c r="A16" s="4" t="s">
        <v>1051</v>
      </c>
      <c r="B16" s="6" t="n">
        <v>0</v>
      </c>
    </row>
    <row r="17" spans="1:4">
      <c r="A17" s="4" t="s">
        <v>1052</v>
      </c>
    </row>
    <row r="18" spans="1:4">
      <c r="A18" s="3" t="s">
        <v>1050</v>
      </c>
    </row>
    <row r="19" spans="1:4">
      <c r="A19" s="4" t="s">
        <v>1053</v>
      </c>
      <c r="B19" s="5" t="n">
        <v>2</v>
      </c>
    </row>
    <row r="20" spans="1:4">
      <c r="A20" s="4" t="s">
        <v>1054</v>
      </c>
      <c r="B20" s="4" t="s">
        <v>5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1056</v>
      </c>
    </row>
    <row r="4" spans="1:12">
      <c r="A4" s="4" t="s">
        <v>1057</v>
      </c>
      <c r="B4" s="6" t="n">
        <v>696825</v>
      </c>
      <c r="C4" s="6" t="n">
        <v>648872</v>
      </c>
      <c r="D4" s="6" t="n">
        <v>577484</v>
      </c>
      <c r="E4" s="6" t="n">
        <v>564087</v>
      </c>
      <c r="F4" s="6" t="n">
        <v>532304</v>
      </c>
      <c r="G4" s="6" t="n">
        <v>498564</v>
      </c>
      <c r="H4" s="6" t="n">
        <v>405283</v>
      </c>
      <c r="I4" s="6" t="n">
        <v>368590</v>
      </c>
      <c r="J4" s="6" t="n">
        <v>2487268</v>
      </c>
      <c r="K4" s="6" t="n">
        <v>1804741</v>
      </c>
      <c r="L4" s="6" t="n">
        <v>1624232</v>
      </c>
    </row>
    <row r="5" spans="1:12">
      <c r="A5" s="4" t="s">
        <v>1058</v>
      </c>
      <c r="J5" s="5" t="n">
        <v>148349</v>
      </c>
      <c r="K5" s="5" t="n">
        <v>-87352</v>
      </c>
      <c r="L5" s="5" t="n">
        <v>68200</v>
      </c>
    </row>
    <row r="6" spans="1:12">
      <c r="A6" s="4" t="s">
        <v>573</v>
      </c>
      <c r="J6" s="5" t="n">
        <v>583802</v>
      </c>
      <c r="K6" s="5" t="n">
        <v>585543</v>
      </c>
      <c r="L6" s="5" t="n">
        <v>598587</v>
      </c>
    </row>
    <row r="7" spans="1:12">
      <c r="A7" s="4" t="s">
        <v>45</v>
      </c>
      <c r="B7" s="5" t="n">
        <v>6214867</v>
      </c>
      <c r="F7" s="5" t="n">
        <v>6439985</v>
      </c>
      <c r="J7" s="5" t="n">
        <v>6214867</v>
      </c>
      <c r="K7" s="5" t="n">
        <v>6439985</v>
      </c>
      <c r="L7" s="5" t="n">
        <v>6831955</v>
      </c>
    </row>
    <row r="8" spans="1:12">
      <c r="A8" s="4" t="s">
        <v>1059</v>
      </c>
      <c r="J8" s="5" t="n">
        <v>468830</v>
      </c>
      <c r="K8" s="5" t="n">
        <v>408106</v>
      </c>
      <c r="L8" s="5" t="n">
        <v>241290</v>
      </c>
    </row>
    <row r="9" spans="1:12">
      <c r="A9" s="4" t="s">
        <v>1060</v>
      </c>
    </row>
    <row r="10" spans="1:12">
      <c r="A10" s="3" t="s">
        <v>1056</v>
      </c>
    </row>
    <row r="11" spans="1:12">
      <c r="A11" s="4" t="s">
        <v>1057</v>
      </c>
      <c r="J11" s="5" t="n">
        <v>2069384</v>
      </c>
      <c r="K11" s="5" t="n">
        <v>1439523</v>
      </c>
      <c r="L11" s="5" t="n">
        <v>1242462</v>
      </c>
    </row>
    <row r="12" spans="1:12">
      <c r="A12" s="4" t="s">
        <v>1058</v>
      </c>
      <c r="J12" s="5" t="n">
        <v>150698</v>
      </c>
      <c r="K12" s="5" t="n">
        <v>-94880</v>
      </c>
      <c r="L12" s="5" t="n">
        <v>74118</v>
      </c>
    </row>
    <row r="13" spans="1:12">
      <c r="A13" s="4" t="s">
        <v>573</v>
      </c>
      <c r="J13" s="5" t="n">
        <v>505112</v>
      </c>
      <c r="K13" s="5" t="n">
        <v>499486</v>
      </c>
      <c r="L13" s="5" t="n">
        <v>508237</v>
      </c>
    </row>
    <row r="14" spans="1:12">
      <c r="A14" s="4" t="s">
        <v>45</v>
      </c>
      <c r="B14" s="5" t="n">
        <v>5012378</v>
      </c>
      <c r="F14" s="5" t="n">
        <v>4967074</v>
      </c>
      <c r="J14" s="5" t="n">
        <v>5012378</v>
      </c>
      <c r="K14" s="5" t="n">
        <v>4967074</v>
      </c>
      <c r="L14" s="5" t="n">
        <v>5005299</v>
      </c>
    </row>
    <row r="15" spans="1:12">
      <c r="A15" s="4" t="s">
        <v>1059</v>
      </c>
      <c r="J15" s="5" t="n">
        <v>441624</v>
      </c>
      <c r="K15" s="5" t="n">
        <v>394508</v>
      </c>
      <c r="L15" s="5" t="n">
        <v>209156</v>
      </c>
    </row>
    <row r="16" spans="1:12">
      <c r="A16" s="4" t="s">
        <v>1061</v>
      </c>
    </row>
    <row r="17" spans="1:12">
      <c r="A17" s="3" t="s">
        <v>1056</v>
      </c>
    </row>
    <row r="18" spans="1:12">
      <c r="A18" s="4" t="s">
        <v>1057</v>
      </c>
      <c r="J18" s="5" t="n">
        <v>142500</v>
      </c>
      <c r="K18" s="5" t="n">
        <v>136263</v>
      </c>
      <c r="L18" s="5" t="n">
        <v>138601</v>
      </c>
    </row>
    <row r="19" spans="1:12">
      <c r="A19" s="4" t="s">
        <v>1058</v>
      </c>
      <c r="J19" s="5" t="n">
        <v>26124</v>
      </c>
      <c r="K19" s="5" t="n">
        <v>24201</v>
      </c>
      <c r="L19" s="5" t="n">
        <v>15659</v>
      </c>
    </row>
    <row r="20" spans="1:12">
      <c r="A20" s="4" t="s">
        <v>573</v>
      </c>
      <c r="J20" s="5" t="n">
        <v>10392</v>
      </c>
      <c r="K20" s="5" t="n">
        <v>11764</v>
      </c>
      <c r="L20" s="5" t="n">
        <v>12495</v>
      </c>
    </row>
    <row r="21" spans="1:12">
      <c r="A21" s="4" t="s">
        <v>45</v>
      </c>
      <c r="B21" s="5" t="n">
        <v>105439</v>
      </c>
      <c r="F21" s="5" t="n">
        <v>99533</v>
      </c>
      <c r="J21" s="5" t="n">
        <v>105439</v>
      </c>
      <c r="K21" s="5" t="n">
        <v>99533</v>
      </c>
      <c r="L21" s="5" t="n">
        <v>105152</v>
      </c>
    </row>
    <row r="22" spans="1:12">
      <c r="A22" s="4" t="s">
        <v>1059</v>
      </c>
      <c r="J22" s="5" t="n">
        <v>4326</v>
      </c>
      <c r="K22" s="5" t="n">
        <v>2847</v>
      </c>
      <c r="L22" s="5" t="n">
        <v>9694</v>
      </c>
    </row>
    <row r="23" spans="1:12">
      <c r="A23" s="4" t="s">
        <v>1062</v>
      </c>
    </row>
    <row r="24" spans="1:12">
      <c r="A24" s="3" t="s">
        <v>1056</v>
      </c>
    </row>
    <row r="25" spans="1:12">
      <c r="A25" s="4" t="s">
        <v>1057</v>
      </c>
      <c r="J25" s="5" t="n">
        <v>238356</v>
      </c>
      <c r="K25" s="5" t="n">
        <v>212972</v>
      </c>
      <c r="L25" s="5" t="n">
        <v>229894</v>
      </c>
    </row>
    <row r="26" spans="1:12">
      <c r="A26" s="4" t="s">
        <v>1058</v>
      </c>
      <c r="J26" s="5" t="n">
        <v>-683</v>
      </c>
      <c r="K26" s="5" t="n">
        <v>-7224</v>
      </c>
      <c r="L26" s="5" t="n">
        <v>-14086</v>
      </c>
    </row>
    <row r="27" spans="1:12">
      <c r="A27" s="4" t="s">
        <v>573</v>
      </c>
      <c r="J27" s="5" t="n">
        <v>46826</v>
      </c>
      <c r="K27" s="5" t="n">
        <v>53622</v>
      </c>
      <c r="L27" s="5" t="n">
        <v>57102</v>
      </c>
    </row>
    <row r="28" spans="1:12">
      <c r="A28" s="4" t="s">
        <v>45</v>
      </c>
      <c r="B28" s="5" t="n">
        <v>362033</v>
      </c>
      <c r="F28" s="5" t="n">
        <v>413392</v>
      </c>
      <c r="J28" s="5" t="n">
        <v>362033</v>
      </c>
      <c r="K28" s="5" t="n">
        <v>413392</v>
      </c>
      <c r="L28" s="5" t="n">
        <v>487181</v>
      </c>
    </row>
    <row r="29" spans="1:12">
      <c r="A29" s="4" t="s">
        <v>1059</v>
      </c>
      <c r="J29" s="5" t="n">
        <v>4424</v>
      </c>
      <c r="K29" s="5" t="n">
        <v>3400</v>
      </c>
      <c r="L29" s="5" t="n">
        <v>2364</v>
      </c>
    </row>
    <row r="30" spans="1:12">
      <c r="A30" s="4" t="s">
        <v>53</v>
      </c>
    </row>
    <row r="31" spans="1:12">
      <c r="A31" s="3" t="s">
        <v>1056</v>
      </c>
    </row>
    <row r="32" spans="1:12">
      <c r="A32" s="4" t="s">
        <v>1057</v>
      </c>
      <c r="J32" s="5" t="n">
        <v>39243</v>
      </c>
      <c r="K32" s="5" t="n">
        <v>16845</v>
      </c>
      <c r="L32" s="5" t="n">
        <v>14130</v>
      </c>
    </row>
    <row r="33" spans="1:12">
      <c r="A33" s="4" t="s">
        <v>1058</v>
      </c>
      <c r="J33" s="5" t="n">
        <v>-27790</v>
      </c>
      <c r="K33" s="5" t="n">
        <v>-9449</v>
      </c>
      <c r="L33" s="5" t="n">
        <v>-7491</v>
      </c>
    </row>
    <row r="34" spans="1:12">
      <c r="A34" s="4" t="s">
        <v>573</v>
      </c>
      <c r="J34" s="5" t="n">
        <v>21472</v>
      </c>
      <c r="K34" s="5" t="n">
        <v>20671</v>
      </c>
      <c r="L34" s="5" t="n">
        <v>20753</v>
      </c>
    </row>
    <row r="35" spans="1:12">
      <c r="A35" s="4" t="s">
        <v>45</v>
      </c>
      <c r="B35" s="6" t="n">
        <v>735017</v>
      </c>
      <c r="F35" s="6" t="n">
        <v>959986</v>
      </c>
      <c r="J35" s="5" t="n">
        <v>735017</v>
      </c>
      <c r="K35" s="5" t="n">
        <v>959986</v>
      </c>
      <c r="L35" s="5" t="n">
        <v>1234323</v>
      </c>
    </row>
    <row r="36" spans="1:12">
      <c r="A36" s="4" t="s">
        <v>1059</v>
      </c>
      <c r="J36" s="5" t="n">
        <v>18456</v>
      </c>
      <c r="K36" s="5" t="n">
        <v>7351</v>
      </c>
      <c r="L36" s="5" t="n">
        <v>20076</v>
      </c>
    </row>
    <row r="37" spans="1:12">
      <c r="A37" s="4" t="s">
        <v>1063</v>
      </c>
    </row>
    <row r="38" spans="1:12">
      <c r="A38" s="3" t="s">
        <v>1056</v>
      </c>
    </row>
    <row r="39" spans="1:12">
      <c r="A39" s="4" t="s">
        <v>1057</v>
      </c>
      <c r="J39" s="5" t="n">
        <v>2487268</v>
      </c>
      <c r="K39" s="5" t="n">
        <v>1804741</v>
      </c>
      <c r="L39" s="5" t="n">
        <v>1624232</v>
      </c>
    </row>
    <row r="40" spans="1:12">
      <c r="A40" s="4" t="s">
        <v>1064</v>
      </c>
    </row>
    <row r="41" spans="1:12">
      <c r="A41" s="3" t="s">
        <v>1056</v>
      </c>
    </row>
    <row r="42" spans="1:12">
      <c r="A42" s="4" t="s">
        <v>1057</v>
      </c>
      <c r="J42" s="5" t="n">
        <v>2068195</v>
      </c>
      <c r="K42" s="5" t="n">
        <v>1439523</v>
      </c>
      <c r="L42" s="5" t="n">
        <v>1242462</v>
      </c>
    </row>
    <row r="43" spans="1:12">
      <c r="A43" s="4" t="s">
        <v>1065</v>
      </c>
    </row>
    <row r="44" spans="1:12">
      <c r="A44" s="3" t="s">
        <v>1056</v>
      </c>
    </row>
    <row r="45" spans="1:12">
      <c r="A45" s="4" t="s">
        <v>1057</v>
      </c>
      <c r="J45" s="5" t="n">
        <v>142500</v>
      </c>
      <c r="K45" s="5" t="n">
        <v>136263</v>
      </c>
      <c r="L45" s="5" t="n">
        <v>138601</v>
      </c>
    </row>
    <row r="46" spans="1:12">
      <c r="A46" s="4" t="s">
        <v>1066</v>
      </c>
    </row>
    <row r="47" spans="1:12">
      <c r="A47" s="3" t="s">
        <v>1056</v>
      </c>
    </row>
    <row r="48" spans="1:12">
      <c r="A48" s="4" t="s">
        <v>1057</v>
      </c>
      <c r="J48" s="5" t="n">
        <v>238356</v>
      </c>
      <c r="K48" s="5" t="n">
        <v>212972</v>
      </c>
      <c r="L48" s="5" t="n">
        <v>229894</v>
      </c>
    </row>
    <row r="49" spans="1:12">
      <c r="A49" s="4" t="s">
        <v>1067</v>
      </c>
    </row>
    <row r="50" spans="1:12">
      <c r="A50" s="3" t="s">
        <v>1056</v>
      </c>
    </row>
    <row r="51" spans="1:12">
      <c r="A51" s="4" t="s">
        <v>1057</v>
      </c>
      <c r="J51" s="5" t="n">
        <v>38217</v>
      </c>
      <c r="K51" s="5" t="n">
        <v>15983</v>
      </c>
      <c r="L51" s="5" t="n">
        <v>13275</v>
      </c>
    </row>
    <row r="52" spans="1:12">
      <c r="A52" s="4" t="s">
        <v>1068</v>
      </c>
    </row>
    <row r="53" spans="1:12">
      <c r="A53" s="3" t="s">
        <v>1056</v>
      </c>
    </row>
    <row r="54" spans="1:12">
      <c r="A54" s="4" t="s">
        <v>1057</v>
      </c>
      <c r="J54" s="5" t="n">
        <v>-2215</v>
      </c>
      <c r="K54" s="5" t="n">
        <v>-862</v>
      </c>
      <c r="L54" s="5" t="n">
        <v>-855</v>
      </c>
    </row>
    <row r="55" spans="1:12">
      <c r="A55" s="4" t="s">
        <v>1069</v>
      </c>
    </row>
    <row r="56" spans="1:12">
      <c r="A56" s="3" t="s">
        <v>1056</v>
      </c>
    </row>
    <row r="57" spans="1:12">
      <c r="A57" s="4" t="s">
        <v>1057</v>
      </c>
      <c r="J57" s="5" t="n">
        <v>1189</v>
      </c>
    </row>
    <row r="58" spans="1:12">
      <c r="A58" s="4" t="s">
        <v>1070</v>
      </c>
    </row>
    <row r="59" spans="1:12">
      <c r="A59" s="3" t="s">
        <v>1056</v>
      </c>
    </row>
    <row r="60" spans="1:12">
      <c r="A60" s="4" t="s">
        <v>1057</v>
      </c>
      <c r="J60" s="6" t="n">
        <v>1026</v>
      </c>
      <c r="K60" s="6" t="n">
        <v>862</v>
      </c>
      <c r="L60" s="6" t="n">
        <v>85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1072</v>
      </c>
    </row>
    <row r="4" spans="1:12">
      <c r="A4" s="4" t="s">
        <v>1073</v>
      </c>
      <c r="J4" s="6" t="n">
        <v>148349</v>
      </c>
      <c r="K4" s="6" t="n">
        <v>-87352</v>
      </c>
      <c r="L4" s="6" t="n">
        <v>68200</v>
      </c>
    </row>
    <row r="5" spans="1:12">
      <c r="A5" s="4" t="s">
        <v>1074</v>
      </c>
      <c r="J5" s="5" t="n">
        <v>22660</v>
      </c>
      <c r="K5" s="5" t="n">
        <v>20627</v>
      </c>
      <c r="L5" s="5" t="n">
        <v>9896</v>
      </c>
    </row>
    <row r="6" spans="1:12">
      <c r="A6" s="4" t="s">
        <v>1075</v>
      </c>
      <c r="J6" s="5" t="n">
        <v>-8153</v>
      </c>
    </row>
    <row r="7" spans="1:12">
      <c r="A7" s="4" t="s">
        <v>1076</v>
      </c>
      <c r="J7" s="5" t="n">
        <v>-131254</v>
      </c>
      <c r="K7" s="5" t="n">
        <v>-105816</v>
      </c>
      <c r="L7" s="5" t="n">
        <v>-104062</v>
      </c>
    </row>
    <row r="8" spans="1:12">
      <c r="A8" s="4" t="s">
        <v>91</v>
      </c>
      <c r="B8" s="6" t="n">
        <v>23118</v>
      </c>
      <c r="C8" s="6" t="n">
        <v>6217</v>
      </c>
      <c r="D8" s="6" t="n">
        <v>-1253</v>
      </c>
      <c r="E8" s="6" t="n">
        <v>3520</v>
      </c>
      <c r="F8" s="6" t="n">
        <v>-29677</v>
      </c>
      <c r="G8" s="6" t="n">
        <v>-28028</v>
      </c>
      <c r="H8" s="6" t="n">
        <v>-65672</v>
      </c>
      <c r="I8" s="6" t="n">
        <v>-49164</v>
      </c>
      <c r="J8" s="5" t="n">
        <v>31602</v>
      </c>
      <c r="K8" s="5" t="n">
        <v>-172541</v>
      </c>
      <c r="L8" s="5" t="n">
        <v>-25966</v>
      </c>
    </row>
    <row r="9" spans="1:12">
      <c r="A9" s="3" t="s">
        <v>92</v>
      </c>
    </row>
    <row r="10" spans="1:12">
      <c r="A10" s="4" t="s">
        <v>93</v>
      </c>
      <c r="J10" s="5" t="n">
        <v>8017</v>
      </c>
      <c r="K10" s="5" t="n">
        <v>5915</v>
      </c>
      <c r="L10" s="5" t="n">
        <v>3166</v>
      </c>
    </row>
    <row r="11" spans="1:12">
      <c r="A11" s="4" t="s">
        <v>94</v>
      </c>
      <c r="J11" s="5" t="n">
        <v>-24265</v>
      </c>
      <c r="K11" s="5" t="n">
        <v>-19747</v>
      </c>
      <c r="L11" s="5" t="n">
        <v>-22913</v>
      </c>
    </row>
    <row r="12" spans="1:12">
      <c r="A12" s="4" t="s">
        <v>95</v>
      </c>
      <c r="J12" s="5" t="n">
        <v>1</v>
      </c>
      <c r="L12" s="5" t="n">
        <v>-25989</v>
      </c>
    </row>
    <row r="13" spans="1:12">
      <c r="A13" s="4" t="s">
        <v>53</v>
      </c>
      <c r="J13" s="5" t="n">
        <v>486</v>
      </c>
      <c r="K13" s="5" t="n">
        <v>1775</v>
      </c>
      <c r="L13" s="5" t="n">
        <v>-965</v>
      </c>
    </row>
    <row r="14" spans="1:12">
      <c r="A14" s="4" t="s">
        <v>96</v>
      </c>
      <c r="J14" s="5" t="n">
        <v>-15761</v>
      </c>
      <c r="K14" s="5" t="n">
        <v>-12057</v>
      </c>
      <c r="L14" s="5" t="n">
        <v>-46701</v>
      </c>
    </row>
    <row r="15" spans="1:12">
      <c r="A15" s="4" t="s">
        <v>97</v>
      </c>
      <c r="J15" s="6" t="n">
        <v>15841</v>
      </c>
      <c r="K15" s="6" t="n">
        <v>-184598</v>
      </c>
      <c r="L15" s="6" t="n">
        <v>-7266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1056</v>
      </c>
    </row>
    <row r="4" spans="1:12">
      <c r="A4" s="4" t="s">
        <v>289</v>
      </c>
      <c r="B4" s="6" t="n">
        <v>696825</v>
      </c>
      <c r="C4" s="6" t="n">
        <v>648872</v>
      </c>
      <c r="D4" s="6" t="n">
        <v>577484</v>
      </c>
      <c r="E4" s="6" t="n">
        <v>564087</v>
      </c>
      <c r="F4" s="6" t="n">
        <v>532304</v>
      </c>
      <c r="G4" s="6" t="n">
        <v>498564</v>
      </c>
      <c r="H4" s="6" t="n">
        <v>405283</v>
      </c>
      <c r="I4" s="6" t="n">
        <v>368590</v>
      </c>
      <c r="J4" s="6" t="n">
        <v>2487268</v>
      </c>
      <c r="K4" s="6" t="n">
        <v>1804741</v>
      </c>
      <c r="L4" s="6" t="n">
        <v>1624232</v>
      </c>
    </row>
    <row r="5" spans="1:12">
      <c r="A5" s="4" t="s">
        <v>39</v>
      </c>
      <c r="B5" s="5" t="n">
        <v>4857382</v>
      </c>
      <c r="F5" s="5" t="n">
        <v>5001051</v>
      </c>
      <c r="J5" s="5" t="n">
        <v>4857382</v>
      </c>
      <c r="K5" s="5" t="n">
        <v>5001051</v>
      </c>
      <c r="L5" s="5" t="n">
        <v>5144733</v>
      </c>
    </row>
    <row r="6" spans="1:12">
      <c r="A6" s="4" t="s">
        <v>1078</v>
      </c>
    </row>
    <row r="7" spans="1:12">
      <c r="A7" s="3" t="s">
        <v>1056</v>
      </c>
    </row>
    <row r="8" spans="1:12">
      <c r="A8" s="4" t="s">
        <v>289</v>
      </c>
      <c r="J8" s="5" t="n">
        <v>2247400</v>
      </c>
      <c r="K8" s="5" t="n">
        <v>1591769</v>
      </c>
      <c r="L8" s="5" t="n">
        <v>1386786</v>
      </c>
    </row>
    <row r="9" spans="1:12">
      <c r="A9" s="4" t="s">
        <v>39</v>
      </c>
      <c r="B9" s="5" t="n">
        <v>4591913</v>
      </c>
      <c r="F9" s="5" t="n">
        <v>4686235</v>
      </c>
      <c r="J9" s="5" t="n">
        <v>4591913</v>
      </c>
      <c r="K9" s="5" t="n">
        <v>4686235</v>
      </c>
      <c r="L9" s="5" t="n">
        <v>4804328</v>
      </c>
    </row>
    <row r="10" spans="1:12">
      <c r="A10" s="4" t="s">
        <v>1079</v>
      </c>
    </row>
    <row r="11" spans="1:12">
      <c r="A11" s="3" t="s">
        <v>1056</v>
      </c>
    </row>
    <row r="12" spans="1:12">
      <c r="A12" s="4" t="s">
        <v>289</v>
      </c>
      <c r="J12" s="5" t="n">
        <v>190038</v>
      </c>
      <c r="K12" s="5" t="n">
        <v>157257</v>
      </c>
      <c r="L12" s="5" t="n">
        <v>159427</v>
      </c>
    </row>
    <row r="13" spans="1:12">
      <c r="A13" s="4" t="s">
        <v>39</v>
      </c>
      <c r="B13" s="5" t="n">
        <v>133617</v>
      </c>
      <c r="F13" s="5" t="n">
        <v>155978</v>
      </c>
      <c r="J13" s="5" t="n">
        <v>133617</v>
      </c>
      <c r="K13" s="5" t="n">
        <v>155978</v>
      </c>
      <c r="L13" s="5" t="n">
        <v>183286</v>
      </c>
    </row>
    <row r="14" spans="1:12">
      <c r="A14" s="4" t="s">
        <v>1080</v>
      </c>
    </row>
    <row r="15" spans="1:12">
      <c r="A15" s="3" t="s">
        <v>1056</v>
      </c>
    </row>
    <row r="16" spans="1:12">
      <c r="A16" s="4" t="s">
        <v>289</v>
      </c>
      <c r="J16" s="5" t="n">
        <v>38793</v>
      </c>
      <c r="K16" s="5" t="n">
        <v>37554</v>
      </c>
      <c r="L16" s="5" t="n">
        <v>20488</v>
      </c>
    </row>
    <row r="17" spans="1:12">
      <c r="A17" s="4" t="s">
        <v>39</v>
      </c>
      <c r="B17" s="5" t="n">
        <v>74042</v>
      </c>
      <c r="F17" s="5" t="n">
        <v>81798</v>
      </c>
      <c r="J17" s="5" t="n">
        <v>74042</v>
      </c>
      <c r="K17" s="5" t="n">
        <v>81798</v>
      </c>
      <c r="L17" s="5" t="n">
        <v>91815</v>
      </c>
    </row>
    <row r="18" spans="1:12">
      <c r="A18" s="4" t="s">
        <v>1081</v>
      </c>
    </row>
    <row r="19" spans="1:12">
      <c r="A19" s="3" t="s">
        <v>1056</v>
      </c>
    </row>
    <row r="20" spans="1:12">
      <c r="A20" s="4" t="s">
        <v>289</v>
      </c>
      <c r="K20" s="5" t="n">
        <v>6</v>
      </c>
      <c r="L20" s="5" t="n">
        <v>4948</v>
      </c>
    </row>
    <row r="21" spans="1:12">
      <c r="A21" s="4" t="s">
        <v>39</v>
      </c>
      <c r="B21" s="5" t="n">
        <v>10781</v>
      </c>
      <c r="F21" s="5" t="n">
        <v>22298</v>
      </c>
      <c r="J21" s="5" t="n">
        <v>10781</v>
      </c>
      <c r="K21" s="5" t="n">
        <v>22298</v>
      </c>
      <c r="L21" s="5" t="n">
        <v>438</v>
      </c>
    </row>
    <row r="22" spans="1:12">
      <c r="A22" s="4" t="s">
        <v>1082</v>
      </c>
    </row>
    <row r="23" spans="1:12">
      <c r="A23" s="3" t="s">
        <v>1056</v>
      </c>
    </row>
    <row r="24" spans="1:12">
      <c r="A24" s="4" t="s">
        <v>289</v>
      </c>
      <c r="J24" s="5" t="n">
        <v>11037</v>
      </c>
      <c r="K24" s="5" t="n">
        <v>18155</v>
      </c>
      <c r="L24" s="5" t="n">
        <v>52583</v>
      </c>
    </row>
    <row r="25" spans="1:12">
      <c r="A25" s="4" t="s">
        <v>39</v>
      </c>
      <c r="B25" s="6" t="n">
        <v>47029</v>
      </c>
      <c r="F25" s="6" t="n">
        <v>54742</v>
      </c>
      <c r="J25" s="6" t="n">
        <v>47029</v>
      </c>
      <c r="K25" s="6" t="n">
        <v>54742</v>
      </c>
      <c r="L25" s="6" t="n">
        <v>6486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0</v>
      </c>
      <c r="D2" s="2" t="s">
        <v>611</v>
      </c>
    </row>
    <row r="3" spans="1:4">
      <c r="A3" s="3" t="s">
        <v>1084</v>
      </c>
    </row>
    <row r="4" spans="1:4">
      <c r="A4" s="4" t="s">
        <v>1085</v>
      </c>
      <c r="B4" s="4" t="s">
        <v>472</v>
      </c>
    </row>
    <row r="5" spans="1:4">
      <c r="A5" s="4" t="s">
        <v>920</v>
      </c>
      <c r="B5" s="6" t="n">
        <v>500000</v>
      </c>
      <c r="C5" s="6" t="n">
        <v>500000</v>
      </c>
    </row>
    <row r="6" spans="1:4">
      <c r="A6" s="4" t="s">
        <v>616</v>
      </c>
    </row>
    <row r="7" spans="1:4">
      <c r="A7" s="3" t="s">
        <v>1084</v>
      </c>
    </row>
    <row r="8" spans="1:4">
      <c r="A8" s="4" t="s">
        <v>920</v>
      </c>
      <c r="B8" s="5" t="n">
        <v>500000</v>
      </c>
      <c r="C8" s="6" t="n">
        <v>500000</v>
      </c>
      <c r="D8" s="6" t="n">
        <v>500000</v>
      </c>
    </row>
    <row r="9" spans="1:4">
      <c r="A9" s="4" t="s">
        <v>1086</v>
      </c>
    </row>
    <row r="10" spans="1:4">
      <c r="A10" s="3" t="s">
        <v>1084</v>
      </c>
    </row>
    <row r="11" spans="1:4">
      <c r="A11" s="4" t="s">
        <v>920</v>
      </c>
      <c r="B11" s="6" t="n">
        <v>5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7</v>
      </c>
      <c r="B1" s="2" t="s">
        <v>2</v>
      </c>
      <c r="C1" s="2" t="s">
        <v>30</v>
      </c>
      <c r="D1" s="2" t="s">
        <v>78</v>
      </c>
      <c r="E1" s="2" t="s">
        <v>1088</v>
      </c>
    </row>
    <row r="2" spans="1:5">
      <c r="A2" s="3" t="s">
        <v>1089</v>
      </c>
    </row>
    <row r="3" spans="1:5">
      <c r="A3" s="4" t="s">
        <v>32</v>
      </c>
      <c r="B3" s="6" t="n">
        <v>284355</v>
      </c>
      <c r="C3" s="6" t="n">
        <v>521375</v>
      </c>
      <c r="D3" s="6" t="n">
        <v>905561</v>
      </c>
      <c r="E3" s="6" t="n">
        <v>729384</v>
      </c>
    </row>
    <row r="4" spans="1:5">
      <c r="A4" s="4" t="s">
        <v>33</v>
      </c>
      <c r="B4" s="5" t="n">
        <v>41461</v>
      </c>
      <c r="C4" s="5" t="n">
        <v>44491</v>
      </c>
    </row>
    <row r="5" spans="1:5">
      <c r="A5" s="4" t="s">
        <v>1090</v>
      </c>
      <c r="B5" s="5" t="n">
        <v>565202</v>
      </c>
      <c r="C5" s="5" t="n">
        <v>477074</v>
      </c>
    </row>
    <row r="6" spans="1:5">
      <c r="A6" s="4" t="s">
        <v>35</v>
      </c>
      <c r="B6" s="5" t="n">
        <v>158134</v>
      </c>
      <c r="C6" s="5" t="n">
        <v>137204</v>
      </c>
    </row>
    <row r="7" spans="1:5">
      <c r="A7" s="4" t="s">
        <v>36</v>
      </c>
      <c r="B7" s="5" t="n">
        <v>66398</v>
      </c>
      <c r="C7" s="5" t="n">
        <v>55123</v>
      </c>
    </row>
    <row r="8" spans="1:5">
      <c r="A8" s="4" t="s">
        <v>37</v>
      </c>
      <c r="B8" s="5" t="n">
        <v>1115550</v>
      </c>
      <c r="C8" s="5" t="n">
        <v>1235267</v>
      </c>
    </row>
    <row r="9" spans="1:5">
      <c r="A9" s="4" t="s">
        <v>38</v>
      </c>
      <c r="B9" s="5" t="n">
        <v>98696</v>
      </c>
      <c r="C9" s="5" t="n">
        <v>84026</v>
      </c>
    </row>
    <row r="10" spans="1:5">
      <c r="A10" s="4" t="s">
        <v>39</v>
      </c>
      <c r="B10" s="5" t="n">
        <v>4857382</v>
      </c>
      <c r="C10" s="5" t="n">
        <v>5001051</v>
      </c>
      <c r="D10" s="5" t="n">
        <v>5144733</v>
      </c>
    </row>
    <row r="11" spans="1:5">
      <c r="A11" s="4" t="s">
        <v>41</v>
      </c>
      <c r="B11" s="5" t="n">
        <v>64777</v>
      </c>
      <c r="C11" s="5" t="n">
        <v>51705</v>
      </c>
      <c r="D11" s="5" t="n">
        <v>4718</v>
      </c>
    </row>
    <row r="12" spans="1:5">
      <c r="A12" s="4" t="s">
        <v>42</v>
      </c>
      <c r="B12" s="5" t="n">
        <v>73207</v>
      </c>
      <c r="C12" s="5" t="n">
        <v>50785</v>
      </c>
    </row>
    <row r="13" spans="1:5">
      <c r="A13" s="4" t="s">
        <v>43</v>
      </c>
      <c r="B13" s="5" t="n">
        <v>5255</v>
      </c>
      <c r="C13" s="5" t="n">
        <v>17154</v>
      </c>
    </row>
    <row r="14" spans="1:5">
      <c r="A14" s="4" t="s">
        <v>45</v>
      </c>
      <c r="B14" s="5" t="n">
        <v>6214867</v>
      </c>
      <c r="C14" s="5" t="n">
        <v>6439988</v>
      </c>
    </row>
    <row r="15" spans="1:5">
      <c r="A15" s="3" t="s">
        <v>46</v>
      </c>
    </row>
    <row r="16" spans="1:5">
      <c r="A16" s="4" t="s">
        <v>47</v>
      </c>
      <c r="B16" s="5" t="n">
        <v>132664</v>
      </c>
      <c r="C16" s="5" t="n">
        <v>135628</v>
      </c>
    </row>
    <row r="17" spans="1:5">
      <c r="A17" s="4" t="s">
        <v>48</v>
      </c>
      <c r="B17" s="5" t="n">
        <v>244504</v>
      </c>
      <c r="C17" s="5" t="n">
        <v>208757</v>
      </c>
    </row>
    <row r="18" spans="1:5">
      <c r="A18" s="4" t="s">
        <v>49</v>
      </c>
      <c r="B18" s="5" t="n">
        <v>377168</v>
      </c>
      <c r="C18" s="5" t="n">
        <v>344385</v>
      </c>
    </row>
    <row r="19" spans="1:5">
      <c r="A19" s="3" t="s">
        <v>50</v>
      </c>
    </row>
    <row r="20" spans="1:5">
      <c r="A20" s="4" t="s">
        <v>51</v>
      </c>
      <c r="B20" s="5" t="n">
        <v>493968</v>
      </c>
      <c r="C20" s="5" t="n">
        <v>492902</v>
      </c>
    </row>
    <row r="21" spans="1:5">
      <c r="A21" s="4" t="s">
        <v>52</v>
      </c>
      <c r="B21" s="5" t="n">
        <v>853136</v>
      </c>
      <c r="C21" s="5" t="n">
        <v>1332689</v>
      </c>
    </row>
    <row r="22" spans="1:5">
      <c r="A22" s="4" t="s">
        <v>53</v>
      </c>
      <c r="B22" s="5" t="n">
        <v>93606</v>
      </c>
      <c r="C22" s="5" t="n">
        <v>101409</v>
      </c>
    </row>
    <row r="23" spans="1:5">
      <c r="A23" s="4" t="s">
        <v>1091</v>
      </c>
      <c r="B23" s="5" t="n">
        <v>14254</v>
      </c>
      <c r="C23" s="5" t="n">
        <v>4012</v>
      </c>
    </row>
    <row r="24" spans="1:5">
      <c r="A24" s="4" t="s">
        <v>54</v>
      </c>
      <c r="B24" s="5" t="n">
        <v>1454964</v>
      </c>
      <c r="C24" s="5" t="n">
        <v>1931012</v>
      </c>
    </row>
    <row r="25" spans="1:5">
      <c r="A25" s="3" t="s">
        <v>57</v>
      </c>
    </row>
    <row r="26" spans="1:5">
      <c r="A26" s="4" t="s">
        <v>1092</v>
      </c>
      <c r="B26" s="5" t="n">
        <v>11201</v>
      </c>
      <c r="C26" s="5" t="n">
        <v>11196</v>
      </c>
    </row>
    <row r="27" spans="1:5">
      <c r="A27" s="4" t="s">
        <v>60</v>
      </c>
      <c r="B27" s="5" t="n">
        <v>500393</v>
      </c>
      <c r="C27" s="5" t="n">
        <v>487248</v>
      </c>
    </row>
    <row r="28" spans="1:5">
      <c r="A28" s="4" t="s">
        <v>61</v>
      </c>
      <c r="B28" s="5" t="n">
        <v>4027779</v>
      </c>
      <c r="C28" s="5" t="n">
        <v>3855686</v>
      </c>
    </row>
    <row r="29" spans="1:5">
      <c r="A29" s="4" t="s">
        <v>762</v>
      </c>
      <c r="B29" s="5" t="n">
        <v>16550</v>
      </c>
      <c r="C29" s="5" t="n">
        <v>2300</v>
      </c>
    </row>
    <row r="30" spans="1:5">
      <c r="A30" s="4" t="s">
        <v>63</v>
      </c>
      <c r="B30" s="5" t="n">
        <v>-173188</v>
      </c>
      <c r="C30" s="5" t="n">
        <v>-191839</v>
      </c>
    </row>
    <row r="31" spans="1:5">
      <c r="A31" s="4" t="s">
        <v>64</v>
      </c>
      <c r="B31" s="5" t="n">
        <v>4382735</v>
      </c>
      <c r="C31" s="5" t="n">
        <v>4164591</v>
      </c>
      <c r="D31" s="5" t="n">
        <v>4560925</v>
      </c>
      <c r="E31" s="5" t="n">
        <v>4895846</v>
      </c>
    </row>
    <row r="32" spans="1:5">
      <c r="A32" s="4" t="s">
        <v>65</v>
      </c>
      <c r="B32" s="5" t="n">
        <v>6214867</v>
      </c>
      <c r="C32" s="5" t="n">
        <v>6439988</v>
      </c>
    </row>
    <row r="33" spans="1:5">
      <c r="A33" s="4" t="s">
        <v>1093</v>
      </c>
    </row>
    <row r="34" spans="1:5">
      <c r="A34" s="3" t="s">
        <v>1089</v>
      </c>
    </row>
    <row r="35" spans="1:5">
      <c r="A35" s="4" t="s">
        <v>1090</v>
      </c>
      <c r="B35" s="5" t="n">
        <v>-272</v>
      </c>
      <c r="C35" s="5" t="n">
        <v>-5</v>
      </c>
    </row>
    <row r="36" spans="1:5">
      <c r="A36" s="4" t="s">
        <v>36</v>
      </c>
      <c r="B36" s="5" t="n">
        <v>-573</v>
      </c>
      <c r="C36" s="5" t="n">
        <v>-442</v>
      </c>
    </row>
    <row r="37" spans="1:5">
      <c r="A37" s="4" t="s">
        <v>37</v>
      </c>
      <c r="B37" s="5" t="n">
        <v>-845</v>
      </c>
      <c r="C37" s="5" t="n">
        <v>-447</v>
      </c>
    </row>
    <row r="38" spans="1:5">
      <c r="A38" s="4" t="s">
        <v>1094</v>
      </c>
      <c r="B38" s="5" t="n">
        <v>-2480390</v>
      </c>
      <c r="C38" s="5" t="n">
        <v>-2086087</v>
      </c>
    </row>
    <row r="39" spans="1:5">
      <c r="A39" s="4" t="s">
        <v>1095</v>
      </c>
      <c r="B39" s="5" t="n">
        <v>-6153710</v>
      </c>
      <c r="C39" s="5" t="n">
        <v>-5653432</v>
      </c>
    </row>
    <row r="40" spans="1:5">
      <c r="A40" s="4" t="s">
        <v>45</v>
      </c>
      <c r="B40" s="5" t="n">
        <v>-8634945</v>
      </c>
      <c r="C40" s="5" t="n">
        <v>-7739966</v>
      </c>
    </row>
    <row r="41" spans="1:5">
      <c r="A41" s="3" t="s">
        <v>46</v>
      </c>
    </row>
    <row r="42" spans="1:5">
      <c r="A42" s="4" t="s">
        <v>47</v>
      </c>
      <c r="B42" s="5" t="n">
        <v>-264</v>
      </c>
    </row>
    <row r="43" spans="1:5">
      <c r="A43" s="4" t="s">
        <v>48</v>
      </c>
      <c r="B43" s="5" t="n">
        <v>-580</v>
      </c>
      <c r="C43" s="5" t="n">
        <v>-447</v>
      </c>
    </row>
    <row r="44" spans="1:5">
      <c r="A44" s="4" t="s">
        <v>49</v>
      </c>
      <c r="B44" s="5" t="n">
        <v>-844</v>
      </c>
      <c r="C44" s="5" t="n">
        <v>-447</v>
      </c>
    </row>
    <row r="45" spans="1:5">
      <c r="A45" s="3" t="s">
        <v>50</v>
      </c>
    </row>
    <row r="46" spans="1:5">
      <c r="A46" s="4" t="s">
        <v>1096</v>
      </c>
      <c r="B46" s="5" t="n">
        <v>-2480290</v>
      </c>
      <c r="C46" s="5" t="n">
        <v>-2085987</v>
      </c>
    </row>
    <row r="47" spans="1:5">
      <c r="A47" s="4" t="s">
        <v>54</v>
      </c>
      <c r="B47" s="5" t="n">
        <v>-2480290</v>
      </c>
      <c r="C47" s="5" t="n">
        <v>-2085987</v>
      </c>
    </row>
    <row r="48" spans="1:5">
      <c r="A48" s="3" t="s">
        <v>57</v>
      </c>
    </row>
    <row r="49" spans="1:5">
      <c r="A49" s="4" t="s">
        <v>1092</v>
      </c>
      <c r="B49" s="5" t="n">
        <v>-100</v>
      </c>
      <c r="C49" s="5" t="n">
        <v>-100</v>
      </c>
    </row>
    <row r="50" spans="1:5">
      <c r="A50" s="4" t="s">
        <v>60</v>
      </c>
      <c r="B50" s="5" t="n">
        <v>-53477</v>
      </c>
      <c r="C50" s="5" t="n">
        <v>-53476</v>
      </c>
    </row>
    <row r="51" spans="1:5">
      <c r="A51" s="4" t="s">
        <v>61</v>
      </c>
      <c r="B51" s="5" t="n">
        <v>-6080404</v>
      </c>
      <c r="C51" s="5" t="n">
        <v>-5593218</v>
      </c>
    </row>
    <row r="52" spans="1:5">
      <c r="A52" s="4" t="s">
        <v>762</v>
      </c>
      <c r="B52" s="5" t="n">
        <v>-19830</v>
      </c>
      <c r="C52" s="5" t="n">
        <v>-6738</v>
      </c>
    </row>
    <row r="53" spans="1:5">
      <c r="A53" s="4" t="s">
        <v>64</v>
      </c>
      <c r="B53" s="5" t="n">
        <v>-6153811</v>
      </c>
      <c r="C53" s="5" t="n">
        <v>-5653532</v>
      </c>
    </row>
    <row r="54" spans="1:5">
      <c r="A54" s="4" t="s">
        <v>65</v>
      </c>
      <c r="B54" s="5" t="n">
        <v>-8634945</v>
      </c>
      <c r="C54" s="5" t="n">
        <v>-7739966</v>
      </c>
    </row>
    <row r="55" spans="1:5">
      <c r="A55" s="4" t="s">
        <v>1097</v>
      </c>
    </row>
    <row r="56" spans="1:5">
      <c r="A56" s="3" t="s">
        <v>1089</v>
      </c>
    </row>
    <row r="57" spans="1:5">
      <c r="A57" s="4" t="s">
        <v>1090</v>
      </c>
      <c r="B57" s="5" t="n">
        <v>-29</v>
      </c>
      <c r="C57" s="5" t="n">
        <v>766</v>
      </c>
    </row>
    <row r="58" spans="1:5">
      <c r="A58" s="4" t="s">
        <v>36</v>
      </c>
      <c r="B58" s="5" t="n">
        <v>20783</v>
      </c>
      <c r="C58" s="5" t="n">
        <v>12200</v>
      </c>
    </row>
    <row r="59" spans="1:5">
      <c r="A59" s="4" t="s">
        <v>37</v>
      </c>
      <c r="B59" s="5" t="n">
        <v>20754</v>
      </c>
      <c r="C59" s="5" t="n">
        <v>12966</v>
      </c>
    </row>
    <row r="60" spans="1:5">
      <c r="A60" s="4" t="s">
        <v>38</v>
      </c>
      <c r="B60" s="5" t="n">
        <v>16200</v>
      </c>
      <c r="C60" s="5" t="n">
        <v>13853</v>
      </c>
    </row>
    <row r="61" spans="1:5">
      <c r="A61" s="4" t="s">
        <v>39</v>
      </c>
      <c r="B61" s="5" t="n">
        <v>46859</v>
      </c>
      <c r="C61" s="5" t="n">
        <v>49851</v>
      </c>
    </row>
    <row r="62" spans="1:5">
      <c r="A62" s="4" t="s">
        <v>1094</v>
      </c>
      <c r="B62" s="5" t="n">
        <v>161532</v>
      </c>
      <c r="C62" s="5" t="n">
        <v>90885</v>
      </c>
    </row>
    <row r="63" spans="1:5">
      <c r="A63" s="4" t="s">
        <v>43</v>
      </c>
      <c r="B63" s="5" t="n">
        <v>268</v>
      </c>
      <c r="C63" s="5" t="n">
        <v>4955</v>
      </c>
    </row>
    <row r="64" spans="1:5">
      <c r="A64" s="4" t="s">
        <v>1095</v>
      </c>
      <c r="B64" s="5" t="n">
        <v>5981197</v>
      </c>
      <c r="C64" s="5" t="n">
        <v>5470050</v>
      </c>
    </row>
    <row r="65" spans="1:5">
      <c r="A65" s="4" t="s">
        <v>45</v>
      </c>
      <c r="B65" s="5" t="n">
        <v>6226810</v>
      </c>
      <c r="C65" s="5" t="n">
        <v>5642560</v>
      </c>
    </row>
    <row r="66" spans="1:5">
      <c r="A66" s="3" t="s">
        <v>46</v>
      </c>
    </row>
    <row r="67" spans="1:5">
      <c r="A67" s="4" t="s">
        <v>47</v>
      </c>
      <c r="B67" s="5" t="n">
        <v>83819</v>
      </c>
      <c r="C67" s="5" t="n">
        <v>82947</v>
      </c>
    </row>
    <row r="68" spans="1:5">
      <c r="A68" s="4" t="s">
        <v>48</v>
      </c>
      <c r="B68" s="5" t="n">
        <v>43449</v>
      </c>
      <c r="C68" s="5" t="n">
        <v>26698</v>
      </c>
    </row>
    <row r="69" spans="1:5">
      <c r="A69" s="4" t="s">
        <v>49</v>
      </c>
      <c r="B69" s="5" t="n">
        <v>127268</v>
      </c>
      <c r="C69" s="5" t="n">
        <v>109645</v>
      </c>
    </row>
    <row r="70" spans="1:5">
      <c r="A70" s="3" t="s">
        <v>50</v>
      </c>
    </row>
    <row r="71" spans="1:5">
      <c r="A71" s="4" t="s">
        <v>52</v>
      </c>
      <c r="B71" s="5" t="n">
        <v>-7112</v>
      </c>
      <c r="C71" s="5" t="n">
        <v>-11201</v>
      </c>
    </row>
    <row r="72" spans="1:5">
      <c r="A72" s="4" t="s">
        <v>1096</v>
      </c>
      <c r="B72" s="5" t="n">
        <v>1701694</v>
      </c>
      <c r="C72" s="5" t="n">
        <v>1354068</v>
      </c>
    </row>
    <row r="73" spans="1:5">
      <c r="A73" s="4" t="s">
        <v>53</v>
      </c>
      <c r="B73" s="5" t="n">
        <v>22225</v>
      </c>
      <c r="C73" s="5" t="n">
        <v>25457</v>
      </c>
    </row>
    <row r="74" spans="1:5">
      <c r="A74" s="4" t="s">
        <v>54</v>
      </c>
      <c r="B74" s="5" t="n">
        <v>1716807</v>
      </c>
      <c r="C74" s="5" t="n">
        <v>1368324</v>
      </c>
    </row>
    <row r="75" spans="1:5">
      <c r="A75" s="3" t="s">
        <v>57</v>
      </c>
    </row>
    <row r="76" spans="1:5">
      <c r="A76" s="4" t="s">
        <v>1092</v>
      </c>
      <c r="B76" s="5" t="n">
        <v>11201</v>
      </c>
      <c r="C76" s="5" t="n">
        <v>11196</v>
      </c>
    </row>
    <row r="77" spans="1:5">
      <c r="A77" s="4" t="s">
        <v>60</v>
      </c>
      <c r="B77" s="5" t="n">
        <v>500393</v>
      </c>
      <c r="C77" s="5" t="n">
        <v>487248</v>
      </c>
    </row>
    <row r="78" spans="1:5">
      <c r="A78" s="4" t="s">
        <v>61</v>
      </c>
      <c r="B78" s="5" t="n">
        <v>4027779</v>
      </c>
      <c r="C78" s="5" t="n">
        <v>3855686</v>
      </c>
    </row>
    <row r="79" spans="1:5">
      <c r="A79" s="4" t="s">
        <v>762</v>
      </c>
      <c r="B79" s="5" t="n">
        <v>16550</v>
      </c>
      <c r="C79" s="5" t="n">
        <v>2300</v>
      </c>
    </row>
    <row r="80" spans="1:5">
      <c r="A80" s="4" t="s">
        <v>63</v>
      </c>
      <c r="B80" s="5" t="n">
        <v>-173188</v>
      </c>
      <c r="C80" s="5" t="n">
        <v>-191839</v>
      </c>
    </row>
    <row r="81" spans="1:5">
      <c r="A81" s="4" t="s">
        <v>64</v>
      </c>
      <c r="B81" s="5" t="n">
        <v>4382735</v>
      </c>
      <c r="C81" s="5" t="n">
        <v>4164591</v>
      </c>
    </row>
    <row r="82" spans="1:5">
      <c r="A82" s="4" t="s">
        <v>65</v>
      </c>
      <c r="B82" s="5" t="n">
        <v>6226810</v>
      </c>
      <c r="C82" s="5" t="n">
        <v>5642560</v>
      </c>
    </row>
    <row r="83" spans="1:5">
      <c r="A83" s="4" t="s">
        <v>1098</v>
      </c>
    </row>
    <row r="84" spans="1:5">
      <c r="A84" s="3" t="s">
        <v>1089</v>
      </c>
    </row>
    <row r="85" spans="1:5">
      <c r="A85" s="4" t="s">
        <v>32</v>
      </c>
      <c r="B85" s="5" t="n">
        <v>273214</v>
      </c>
      <c r="C85" s="5" t="n">
        <v>507504</v>
      </c>
      <c r="D85" s="5" t="n">
        <v>898073</v>
      </c>
      <c r="E85" s="5" t="n">
        <v>692435</v>
      </c>
    </row>
    <row r="86" spans="1:5">
      <c r="A86" s="4" t="s">
        <v>33</v>
      </c>
      <c r="B86" s="5" t="n">
        <v>41461</v>
      </c>
      <c r="C86" s="5" t="n">
        <v>44491</v>
      </c>
    </row>
    <row r="87" spans="1:5">
      <c r="A87" s="4" t="s">
        <v>1090</v>
      </c>
      <c r="B87" s="5" t="n">
        <v>499644</v>
      </c>
      <c r="C87" s="5" t="n">
        <v>411599</v>
      </c>
    </row>
    <row r="88" spans="1:5">
      <c r="A88" s="4" t="s">
        <v>35</v>
      </c>
      <c r="B88" s="5" t="n">
        <v>127154</v>
      </c>
      <c r="C88" s="5" t="n">
        <v>102470</v>
      </c>
    </row>
    <row r="89" spans="1:5">
      <c r="A89" s="4" t="s">
        <v>36</v>
      </c>
      <c r="B89" s="5" t="n">
        <v>10649</v>
      </c>
      <c r="C89" s="5" t="n">
        <v>6383</v>
      </c>
    </row>
    <row r="90" spans="1:5">
      <c r="A90" s="4" t="s">
        <v>37</v>
      </c>
      <c r="B90" s="5" t="n">
        <v>952122</v>
      </c>
      <c r="C90" s="5" t="n">
        <v>1072447</v>
      </c>
    </row>
    <row r="91" spans="1:5">
      <c r="A91" s="4" t="s">
        <v>38</v>
      </c>
      <c r="B91" s="5" t="n">
        <v>82496</v>
      </c>
      <c r="C91" s="5" t="n">
        <v>70173</v>
      </c>
    </row>
    <row r="92" spans="1:5">
      <c r="A92" s="4" t="s">
        <v>39</v>
      </c>
      <c r="B92" s="5" t="n">
        <v>4515077</v>
      </c>
      <c r="C92" s="5" t="n">
        <v>4609144</v>
      </c>
    </row>
    <row r="93" spans="1:5">
      <c r="A93" s="4" t="s">
        <v>1094</v>
      </c>
      <c r="B93" s="5" t="n">
        <v>2024652</v>
      </c>
      <c r="C93" s="5" t="n">
        <v>1746662</v>
      </c>
    </row>
    <row r="94" spans="1:5">
      <c r="A94" s="4" t="s">
        <v>43</v>
      </c>
      <c r="B94" s="5" t="n">
        <v>907</v>
      </c>
      <c r="C94" s="5" t="n">
        <v>3839</v>
      </c>
    </row>
    <row r="95" spans="1:5">
      <c r="A95" s="4" t="s">
        <v>1095</v>
      </c>
      <c r="B95" s="5" t="n">
        <v>172513</v>
      </c>
      <c r="C95" s="5" t="n">
        <v>183382</v>
      </c>
    </row>
    <row r="96" spans="1:5">
      <c r="A96" s="4" t="s">
        <v>45</v>
      </c>
      <c r="B96" s="5" t="n">
        <v>7747767</v>
      </c>
      <c r="C96" s="5" t="n">
        <v>7685647</v>
      </c>
    </row>
    <row r="97" spans="1:5">
      <c r="A97" s="3" t="s">
        <v>46</v>
      </c>
    </row>
    <row r="98" spans="1:5">
      <c r="A98" s="4" t="s">
        <v>47</v>
      </c>
      <c r="B98" s="5" t="n">
        <v>43626</v>
      </c>
      <c r="C98" s="5" t="n">
        <v>48092</v>
      </c>
    </row>
    <row r="99" spans="1:5">
      <c r="A99" s="4" t="s">
        <v>48</v>
      </c>
      <c r="B99" s="5" t="n">
        <v>164542</v>
      </c>
      <c r="C99" s="5" t="n">
        <v>148491</v>
      </c>
    </row>
    <row r="100" spans="1:5">
      <c r="A100" s="4" t="s">
        <v>49</v>
      </c>
      <c r="B100" s="5" t="n">
        <v>208168</v>
      </c>
      <c r="C100" s="5" t="n">
        <v>196583</v>
      </c>
    </row>
    <row r="101" spans="1:5">
      <c r="A101" s="3" t="s">
        <v>50</v>
      </c>
    </row>
    <row r="102" spans="1:5">
      <c r="A102" s="4" t="s">
        <v>51</v>
      </c>
      <c r="B102" s="5" t="n">
        <v>493968</v>
      </c>
      <c r="C102" s="5" t="n">
        <v>492902</v>
      </c>
    </row>
    <row r="103" spans="1:5">
      <c r="A103" s="4" t="s">
        <v>52</v>
      </c>
      <c r="B103" s="5" t="n">
        <v>834714</v>
      </c>
      <c r="C103" s="5" t="n">
        <v>1286381</v>
      </c>
    </row>
    <row r="104" spans="1:5">
      <c r="A104" s="4" t="s">
        <v>1096</v>
      </c>
      <c r="B104" s="5" t="n">
        <v>178759</v>
      </c>
      <c r="C104" s="5" t="n">
        <v>210823</v>
      </c>
    </row>
    <row r="105" spans="1:5">
      <c r="A105" s="4" t="s">
        <v>53</v>
      </c>
      <c r="B105" s="5" t="n">
        <v>48836</v>
      </c>
      <c r="C105" s="5" t="n">
        <v>43471</v>
      </c>
    </row>
    <row r="106" spans="1:5">
      <c r="A106" s="4" t="s">
        <v>54</v>
      </c>
      <c r="B106" s="5" t="n">
        <v>1556277</v>
      </c>
      <c r="C106" s="5" t="n">
        <v>2033577</v>
      </c>
    </row>
    <row r="107" spans="1:5">
      <c r="A107" s="3" t="s">
        <v>57</v>
      </c>
    </row>
    <row r="108" spans="1:5">
      <c r="A108" s="4" t="s">
        <v>1092</v>
      </c>
      <c r="B108" s="5" t="n">
        <v>100</v>
      </c>
      <c r="C108" s="5" t="n">
        <v>100</v>
      </c>
    </row>
    <row r="109" spans="1:5">
      <c r="A109" s="4" t="s">
        <v>60</v>
      </c>
      <c r="B109" s="5" t="n">
        <v>52437</v>
      </c>
      <c r="C109" s="5" t="n">
        <v>52437</v>
      </c>
    </row>
    <row r="110" spans="1:5">
      <c r="A110" s="4" t="s">
        <v>61</v>
      </c>
      <c r="B110" s="5" t="n">
        <v>5910955</v>
      </c>
      <c r="C110" s="5" t="n">
        <v>5396212</v>
      </c>
    </row>
    <row r="111" spans="1:5">
      <c r="A111" s="4" t="s">
        <v>762</v>
      </c>
      <c r="B111" s="5" t="n">
        <v>19830</v>
      </c>
      <c r="C111" s="5" t="n">
        <v>6738</v>
      </c>
    </row>
    <row r="112" spans="1:5">
      <c r="A112" s="4" t="s">
        <v>64</v>
      </c>
      <c r="B112" s="5" t="n">
        <v>5983322</v>
      </c>
      <c r="C112" s="5" t="n">
        <v>5455487</v>
      </c>
    </row>
    <row r="113" spans="1:5">
      <c r="A113" s="4" t="s">
        <v>65</v>
      </c>
      <c r="B113" s="5" t="n">
        <v>7747767</v>
      </c>
      <c r="C113" s="5" t="n">
        <v>7685647</v>
      </c>
    </row>
    <row r="114" spans="1:5">
      <c r="A114" s="4" t="s">
        <v>1099</v>
      </c>
    </row>
    <row r="115" spans="1:5">
      <c r="A115" s="3" t="s">
        <v>1089</v>
      </c>
    </row>
    <row r="116" spans="1:5">
      <c r="A116" s="4" t="s">
        <v>32</v>
      </c>
      <c r="B116" s="5" t="n">
        <v>11141</v>
      </c>
      <c r="C116" s="5" t="n">
        <v>13871</v>
      </c>
      <c r="D116" s="6" t="n">
        <v>7488</v>
      </c>
      <c r="E116" s="6" t="n">
        <v>36949</v>
      </c>
    </row>
    <row r="117" spans="1:5">
      <c r="A117" s="4" t="s">
        <v>1090</v>
      </c>
      <c r="B117" s="5" t="n">
        <v>65859</v>
      </c>
      <c r="C117" s="5" t="n">
        <v>64714</v>
      </c>
    </row>
    <row r="118" spans="1:5">
      <c r="A118" s="4" t="s">
        <v>35</v>
      </c>
      <c r="B118" s="5" t="n">
        <v>30980</v>
      </c>
      <c r="C118" s="5" t="n">
        <v>34734</v>
      </c>
    </row>
    <row r="119" spans="1:5">
      <c r="A119" s="4" t="s">
        <v>36</v>
      </c>
      <c r="B119" s="5" t="n">
        <v>35539</v>
      </c>
      <c r="C119" s="5" t="n">
        <v>36982</v>
      </c>
    </row>
    <row r="120" spans="1:5">
      <c r="A120" s="4" t="s">
        <v>37</v>
      </c>
      <c r="B120" s="5" t="n">
        <v>143519</v>
      </c>
      <c r="C120" s="5" t="n">
        <v>150301</v>
      </c>
    </row>
    <row r="121" spans="1:5">
      <c r="A121" s="4" t="s">
        <v>39</v>
      </c>
      <c r="B121" s="5" t="n">
        <v>295446</v>
      </c>
      <c r="C121" s="5" t="n">
        <v>342056</v>
      </c>
    </row>
    <row r="122" spans="1:5">
      <c r="A122" s="4" t="s">
        <v>1094</v>
      </c>
      <c r="B122" s="5" t="n">
        <v>294206</v>
      </c>
      <c r="C122" s="5" t="n">
        <v>248540</v>
      </c>
    </row>
    <row r="123" spans="1:5">
      <c r="A123" s="4" t="s">
        <v>41</v>
      </c>
      <c r="B123" s="5" t="n">
        <v>64777</v>
      </c>
      <c r="C123" s="5" t="n">
        <v>51705</v>
      </c>
    </row>
    <row r="124" spans="1:5">
      <c r="A124" s="4" t="s">
        <v>42</v>
      </c>
      <c r="B124" s="5" t="n">
        <v>73207</v>
      </c>
      <c r="C124" s="5" t="n">
        <v>50785</v>
      </c>
    </row>
    <row r="125" spans="1:5">
      <c r="A125" s="4" t="s">
        <v>43</v>
      </c>
      <c r="B125" s="5" t="n">
        <v>4080</v>
      </c>
      <c r="C125" s="5" t="n">
        <v>8360</v>
      </c>
    </row>
    <row r="126" spans="1:5">
      <c r="A126" s="4" t="s">
        <v>45</v>
      </c>
      <c r="B126" s="5" t="n">
        <v>875235</v>
      </c>
      <c r="C126" s="5" t="n">
        <v>851747</v>
      </c>
    </row>
    <row r="127" spans="1:5">
      <c r="A127" s="3" t="s">
        <v>46</v>
      </c>
    </row>
    <row r="128" spans="1:5">
      <c r="A128" s="4" t="s">
        <v>47</v>
      </c>
      <c r="B128" s="5" t="n">
        <v>5483</v>
      </c>
      <c r="C128" s="5" t="n">
        <v>4589</v>
      </c>
    </row>
    <row r="129" spans="1:5">
      <c r="A129" s="4" t="s">
        <v>48</v>
      </c>
      <c r="B129" s="5" t="n">
        <v>37093</v>
      </c>
      <c r="C129" s="5" t="n">
        <v>34015</v>
      </c>
    </row>
    <row r="130" spans="1:5">
      <c r="A130" s="4" t="s">
        <v>49</v>
      </c>
      <c r="B130" s="5" t="n">
        <v>42576</v>
      </c>
      <c r="C130" s="5" t="n">
        <v>38604</v>
      </c>
    </row>
    <row r="131" spans="1:5">
      <c r="A131" s="3" t="s">
        <v>50</v>
      </c>
    </row>
    <row r="132" spans="1:5">
      <c r="A132" s="4" t="s">
        <v>52</v>
      </c>
      <c r="B132" s="5" t="n">
        <v>25534</v>
      </c>
      <c r="C132" s="5" t="n">
        <v>57509</v>
      </c>
    </row>
    <row r="133" spans="1:5">
      <c r="A133" s="4" t="s">
        <v>1096</v>
      </c>
      <c r="B133" s="5" t="n">
        <v>599837</v>
      </c>
      <c r="C133" s="5" t="n">
        <v>521096</v>
      </c>
    </row>
    <row r="134" spans="1:5">
      <c r="A134" s="4" t="s">
        <v>53</v>
      </c>
      <c r="B134" s="5" t="n">
        <v>22545</v>
      </c>
      <c r="C134" s="5" t="n">
        <v>32481</v>
      </c>
    </row>
    <row r="135" spans="1:5">
      <c r="A135" s="4" t="s">
        <v>1091</v>
      </c>
      <c r="B135" s="5" t="n">
        <v>14254</v>
      </c>
      <c r="C135" s="5" t="n">
        <v>4012</v>
      </c>
    </row>
    <row r="136" spans="1:5">
      <c r="A136" s="4" t="s">
        <v>54</v>
      </c>
      <c r="B136" s="5" t="n">
        <v>662170</v>
      </c>
      <c r="C136" s="5" t="n">
        <v>615098</v>
      </c>
    </row>
    <row r="137" spans="1:5">
      <c r="A137" s="3" t="s">
        <v>57</v>
      </c>
    </row>
    <row r="138" spans="1:5">
      <c r="A138" s="4" t="s">
        <v>60</v>
      </c>
      <c r="B138" s="5" t="n">
        <v>1040</v>
      </c>
      <c r="C138" s="5" t="n">
        <v>1039</v>
      </c>
    </row>
    <row r="139" spans="1:5">
      <c r="A139" s="4" t="s">
        <v>61</v>
      </c>
      <c r="B139" s="5" t="n">
        <v>169449</v>
      </c>
      <c r="C139" s="5" t="n">
        <v>197006</v>
      </c>
    </row>
    <row r="140" spans="1:5">
      <c r="A140" s="4" t="s">
        <v>64</v>
      </c>
      <c r="B140" s="5" t="n">
        <v>170489</v>
      </c>
      <c r="C140" s="5" t="n">
        <v>198045</v>
      </c>
    </row>
    <row r="141" spans="1:5">
      <c r="A141" s="4" t="s">
        <v>65</v>
      </c>
      <c r="B141" s="6" t="n">
        <v>875235</v>
      </c>
      <c r="C141" s="6" t="n">
        <v>85174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1101</v>
      </c>
    </row>
    <row r="4" spans="1:12">
      <c r="A4" s="4" t="s">
        <v>458</v>
      </c>
      <c r="B4" s="6" t="n">
        <v>696825</v>
      </c>
      <c r="C4" s="6" t="n">
        <v>648872</v>
      </c>
      <c r="D4" s="6" t="n">
        <v>577484</v>
      </c>
      <c r="E4" s="6" t="n">
        <v>564087</v>
      </c>
      <c r="F4" s="6" t="n">
        <v>532304</v>
      </c>
      <c r="G4" s="6" t="n">
        <v>498564</v>
      </c>
      <c r="H4" s="6" t="n">
        <v>405283</v>
      </c>
      <c r="I4" s="6" t="n">
        <v>368590</v>
      </c>
      <c r="J4" s="6" t="n">
        <v>2487268</v>
      </c>
      <c r="K4" s="6" t="n">
        <v>1804741</v>
      </c>
      <c r="L4" s="6" t="n">
        <v>1624232</v>
      </c>
    </row>
    <row r="5" spans="1:12">
      <c r="A5" s="4" t="s">
        <v>1102</v>
      </c>
      <c r="J5" s="5" t="n">
        <v>2455666</v>
      </c>
      <c r="K5" s="5" t="n">
        <v>1977282</v>
      </c>
      <c r="L5" s="5" t="n">
        <v>1650198</v>
      </c>
    </row>
    <row r="6" spans="1:12">
      <c r="A6" s="4" t="s">
        <v>91</v>
      </c>
      <c r="B6" s="5" t="n">
        <v>23118</v>
      </c>
      <c r="C6" s="5" t="n">
        <v>6217</v>
      </c>
      <c r="D6" s="5" t="n">
        <v>-1253</v>
      </c>
      <c r="E6" s="5" t="n">
        <v>3520</v>
      </c>
      <c r="F6" s="5" t="n">
        <v>-29677</v>
      </c>
      <c r="G6" s="5" t="n">
        <v>-28028</v>
      </c>
      <c r="H6" s="5" t="n">
        <v>-65672</v>
      </c>
      <c r="I6" s="5" t="n">
        <v>-49164</v>
      </c>
      <c r="J6" s="5" t="n">
        <v>31602</v>
      </c>
      <c r="K6" s="5" t="n">
        <v>-172541</v>
      </c>
      <c r="L6" s="5" t="n">
        <v>-25966</v>
      </c>
    </row>
    <row r="7" spans="1:12">
      <c r="A7" s="4" t="s">
        <v>1103</v>
      </c>
      <c r="J7" s="5" t="n">
        <v>8504</v>
      </c>
      <c r="K7" s="5" t="n">
        <v>7690</v>
      </c>
      <c r="L7" s="5" t="n">
        <v>-23788</v>
      </c>
    </row>
    <row r="8" spans="1:12">
      <c r="A8" s="4" t="s">
        <v>94</v>
      </c>
      <c r="J8" s="5" t="n">
        <v>-24265</v>
      </c>
      <c r="K8" s="5" t="n">
        <v>-19747</v>
      </c>
      <c r="L8" s="5" t="n">
        <v>-22913</v>
      </c>
    </row>
    <row r="9" spans="1:12">
      <c r="A9" s="4" t="s">
        <v>97</v>
      </c>
      <c r="J9" s="5" t="n">
        <v>15841</v>
      </c>
      <c r="K9" s="5" t="n">
        <v>-184598</v>
      </c>
      <c r="L9" s="5" t="n">
        <v>-72667</v>
      </c>
    </row>
    <row r="10" spans="1:12">
      <c r="A10" s="4" t="s">
        <v>1104</v>
      </c>
      <c r="J10" s="5" t="n">
        <v>-477169</v>
      </c>
      <c r="K10" s="5" t="n">
        <v>-56735</v>
      </c>
      <c r="L10" s="5" t="n">
        <v>-19677</v>
      </c>
    </row>
    <row r="11" spans="1:12">
      <c r="A11" s="4" t="s">
        <v>99</v>
      </c>
      <c r="B11" s="5" t="n">
        <v>2175</v>
      </c>
      <c r="C11" s="5" t="n">
        <v>-8174</v>
      </c>
      <c r="D11" s="5" t="n">
        <v>-1633</v>
      </c>
      <c r="E11" s="5" t="n">
        <v>500642</v>
      </c>
      <c r="F11" s="5" t="n">
        <v>-21711</v>
      </c>
      <c r="G11" s="5" t="n">
        <v>-23125</v>
      </c>
      <c r="H11" s="5" t="n">
        <v>-48473</v>
      </c>
      <c r="I11" s="5" t="n">
        <v>-34554</v>
      </c>
      <c r="J11" s="5" t="n">
        <v>493010</v>
      </c>
      <c r="K11" s="5" t="n">
        <v>-127863</v>
      </c>
      <c r="L11" s="5" t="n">
        <v>-52990</v>
      </c>
    </row>
    <row r="12" spans="1:12">
      <c r="A12" s="4" t="s">
        <v>100</v>
      </c>
      <c r="J12" s="5" t="n">
        <v>23389</v>
      </c>
      <c r="K12" s="5" t="n">
        <v>3285</v>
      </c>
      <c r="L12" s="5" t="n">
        <v>2360</v>
      </c>
    </row>
    <row r="13" spans="1:12">
      <c r="A13" s="4" t="s">
        <v>101</v>
      </c>
      <c r="J13" s="5" t="n">
        <v>33727</v>
      </c>
      <c r="K13" s="5" t="n">
        <v>3634</v>
      </c>
      <c r="L13" s="5" t="n">
        <v>6198</v>
      </c>
    </row>
    <row r="14" spans="1:12">
      <c r="A14" s="4" t="s">
        <v>102</v>
      </c>
      <c r="J14" s="5" t="n">
        <v>-10338</v>
      </c>
      <c r="K14" s="5" t="n">
        <v>-349</v>
      </c>
      <c r="L14" s="5" t="n">
        <v>-3838</v>
      </c>
    </row>
    <row r="15" spans="1:12">
      <c r="A15" s="4" t="s">
        <v>121</v>
      </c>
      <c r="B15" s="6" t="n">
        <v>2453</v>
      </c>
      <c r="C15" s="6" t="n">
        <v>-8008</v>
      </c>
      <c r="D15" s="6" t="n">
        <v>-11879</v>
      </c>
      <c r="E15" s="6" t="n">
        <v>500106</v>
      </c>
      <c r="F15" s="6" t="n">
        <v>-22532</v>
      </c>
      <c r="G15" s="6" t="n">
        <v>-21799</v>
      </c>
      <c r="H15" s="6" t="n">
        <v>-48818</v>
      </c>
      <c r="I15" s="6" t="n">
        <v>-35063</v>
      </c>
      <c r="J15" s="5" t="n">
        <v>482672</v>
      </c>
      <c r="K15" s="5" t="n">
        <v>-128212</v>
      </c>
      <c r="L15" s="5" t="n">
        <v>-56828</v>
      </c>
    </row>
    <row r="16" spans="1:12">
      <c r="A16" s="4" t="s">
        <v>1093</v>
      </c>
    </row>
    <row r="17" spans="1:12">
      <c r="A17" s="3" t="s">
        <v>1101</v>
      </c>
    </row>
    <row r="18" spans="1:12">
      <c r="A18" s="4" t="s">
        <v>458</v>
      </c>
      <c r="J18" s="5" t="n">
        <v>-87</v>
      </c>
      <c r="K18" s="5" t="n">
        <v>-67</v>
      </c>
      <c r="L18" s="5" t="n">
        <v>-70</v>
      </c>
    </row>
    <row r="19" spans="1:12">
      <c r="A19" s="4" t="s">
        <v>1102</v>
      </c>
      <c r="J19" s="5" t="n">
        <v>-938</v>
      </c>
      <c r="K19" s="5" t="n">
        <v>-882</v>
      </c>
      <c r="L19" s="5" t="n">
        <v>-1323</v>
      </c>
    </row>
    <row r="20" spans="1:12">
      <c r="A20" s="4" t="s">
        <v>91</v>
      </c>
      <c r="J20" s="5" t="n">
        <v>851</v>
      </c>
      <c r="K20" s="5" t="n">
        <v>815</v>
      </c>
      <c r="L20" s="5" t="n">
        <v>1253</v>
      </c>
    </row>
    <row r="21" spans="1:12">
      <c r="A21" s="4" t="s">
        <v>1103</v>
      </c>
      <c r="J21" s="5" t="n">
        <v>-851</v>
      </c>
      <c r="K21" s="5" t="n">
        <v>-815</v>
      </c>
      <c r="L21" s="5" t="n">
        <v>-1253</v>
      </c>
    </row>
    <row r="22" spans="1:12">
      <c r="A22" s="4" t="s">
        <v>1105</v>
      </c>
      <c r="J22" s="5" t="n">
        <v>-487016</v>
      </c>
      <c r="K22" s="5" t="n">
        <v>124224</v>
      </c>
      <c r="L22" s="5" t="n">
        <v>61638</v>
      </c>
    </row>
    <row r="23" spans="1:12">
      <c r="A23" s="4" t="s">
        <v>97</v>
      </c>
      <c r="J23" s="5" t="n">
        <v>-487016</v>
      </c>
      <c r="K23" s="5" t="n">
        <v>124224</v>
      </c>
      <c r="L23" s="5" t="n">
        <v>61638</v>
      </c>
    </row>
    <row r="24" spans="1:12">
      <c r="A24" s="4" t="s">
        <v>99</v>
      </c>
      <c r="J24" s="5" t="n">
        <v>-487016</v>
      </c>
      <c r="K24" s="5" t="n">
        <v>124224</v>
      </c>
      <c r="L24" s="5" t="n">
        <v>61638</v>
      </c>
    </row>
    <row r="25" spans="1:12">
      <c r="A25" s="4" t="s">
        <v>121</v>
      </c>
      <c r="J25" s="5" t="n">
        <v>-487016</v>
      </c>
      <c r="K25" s="5" t="n">
        <v>124224</v>
      </c>
      <c r="L25" s="5" t="n">
        <v>61638</v>
      </c>
    </row>
    <row r="26" spans="1:12">
      <c r="A26" s="4" t="s">
        <v>1097</v>
      </c>
    </row>
    <row r="27" spans="1:12">
      <c r="A27" s="3" t="s">
        <v>1101</v>
      </c>
    </row>
    <row r="28" spans="1:12">
      <c r="A28" s="4" t="s">
        <v>1102</v>
      </c>
      <c r="J28" s="5" t="n">
        <v>14276</v>
      </c>
      <c r="K28" s="5" t="n">
        <v>16566</v>
      </c>
      <c r="L28" s="5" t="n">
        <v>13145</v>
      </c>
    </row>
    <row r="29" spans="1:12">
      <c r="A29" s="4" t="s">
        <v>91</v>
      </c>
      <c r="J29" s="5" t="n">
        <v>-14276</v>
      </c>
      <c r="K29" s="5" t="n">
        <v>-16566</v>
      </c>
      <c r="L29" s="5" t="n">
        <v>-13145</v>
      </c>
    </row>
    <row r="30" spans="1:12">
      <c r="A30" s="4" t="s">
        <v>1103</v>
      </c>
      <c r="J30" s="5" t="n">
        <v>526</v>
      </c>
      <c r="K30" s="5" t="n">
        <v>-240</v>
      </c>
      <c r="L30" s="5" t="n">
        <v>-194</v>
      </c>
    </row>
    <row r="31" spans="1:12">
      <c r="A31" s="4" t="s">
        <v>94</v>
      </c>
      <c r="J31" s="5" t="n">
        <v>-499</v>
      </c>
      <c r="K31" s="5" t="n">
        <v>-398</v>
      </c>
      <c r="L31" s="5" t="n">
        <v>-375</v>
      </c>
    </row>
    <row r="32" spans="1:12">
      <c r="A32" s="4" t="s">
        <v>1105</v>
      </c>
      <c r="J32" s="5" t="n">
        <v>498055</v>
      </c>
      <c r="K32" s="5" t="n">
        <v>-116212</v>
      </c>
      <c r="L32" s="5" t="n">
        <v>-47166</v>
      </c>
    </row>
    <row r="33" spans="1:12">
      <c r="A33" s="4" t="s">
        <v>97</v>
      </c>
      <c r="J33" s="5" t="n">
        <v>483806</v>
      </c>
      <c r="K33" s="5" t="n">
        <v>-133416</v>
      </c>
      <c r="L33" s="5" t="n">
        <v>-60880</v>
      </c>
    </row>
    <row r="34" spans="1:12">
      <c r="A34" s="4" t="s">
        <v>1104</v>
      </c>
      <c r="J34" s="5" t="n">
        <v>1134</v>
      </c>
      <c r="K34" s="5" t="n">
        <v>-5204</v>
      </c>
      <c r="L34" s="5" t="n">
        <v>-4052</v>
      </c>
    </row>
    <row r="35" spans="1:12">
      <c r="A35" s="4" t="s">
        <v>99</v>
      </c>
      <c r="J35" s="5" t="n">
        <v>482672</v>
      </c>
      <c r="K35" s="5" t="n">
        <v>-128212</v>
      </c>
      <c r="L35" s="5" t="n">
        <v>-56828</v>
      </c>
    </row>
    <row r="36" spans="1:12">
      <c r="A36" s="4" t="s">
        <v>121</v>
      </c>
      <c r="J36" s="5" t="n">
        <v>482672</v>
      </c>
      <c r="K36" s="5" t="n">
        <v>-128212</v>
      </c>
      <c r="L36" s="5" t="n">
        <v>-56828</v>
      </c>
    </row>
    <row r="37" spans="1:12">
      <c r="A37" s="4" t="s">
        <v>1098</v>
      </c>
    </row>
    <row r="38" spans="1:12">
      <c r="A38" s="3" t="s">
        <v>1101</v>
      </c>
    </row>
    <row r="39" spans="1:12">
      <c r="A39" s="4" t="s">
        <v>458</v>
      </c>
      <c r="J39" s="5" t="n">
        <v>2210695</v>
      </c>
      <c r="K39" s="5" t="n">
        <v>1575787</v>
      </c>
      <c r="L39" s="5" t="n">
        <v>1373511</v>
      </c>
    </row>
    <row r="40" spans="1:12">
      <c r="A40" s="4" t="s">
        <v>1102</v>
      </c>
      <c r="J40" s="5" t="n">
        <v>2120465</v>
      </c>
      <c r="K40" s="5" t="n">
        <v>1707473</v>
      </c>
      <c r="L40" s="5" t="n">
        <v>1358269</v>
      </c>
    </row>
    <row r="41" spans="1:12">
      <c r="A41" s="4" t="s">
        <v>91</v>
      </c>
      <c r="J41" s="5" t="n">
        <v>90230</v>
      </c>
      <c r="K41" s="5" t="n">
        <v>-131686</v>
      </c>
      <c r="L41" s="5" t="n">
        <v>15242</v>
      </c>
    </row>
    <row r="42" spans="1:12">
      <c r="A42" s="4" t="s">
        <v>1103</v>
      </c>
      <c r="J42" s="5" t="n">
        <v>7363</v>
      </c>
      <c r="K42" s="5" t="n">
        <v>7342</v>
      </c>
      <c r="L42" s="5" t="n">
        <v>-22243</v>
      </c>
    </row>
    <row r="43" spans="1:12">
      <c r="A43" s="4" t="s">
        <v>94</v>
      </c>
      <c r="J43" s="5" t="n">
        <v>-20426</v>
      </c>
      <c r="K43" s="5" t="n">
        <v>-20136</v>
      </c>
      <c r="L43" s="5" t="n">
        <v>-20256</v>
      </c>
    </row>
    <row r="44" spans="1:12">
      <c r="A44" s="4" t="s">
        <v>1105</v>
      </c>
      <c r="J44" s="5" t="n">
        <v>-11039</v>
      </c>
      <c r="K44" s="5" t="n">
        <v>-8012</v>
      </c>
      <c r="L44" s="5" t="n">
        <v>-14472</v>
      </c>
    </row>
    <row r="45" spans="1:12">
      <c r="A45" s="4" t="s">
        <v>97</v>
      </c>
      <c r="J45" s="5" t="n">
        <v>66128</v>
      </c>
      <c r="K45" s="5" t="n">
        <v>-152492</v>
      </c>
      <c r="L45" s="5" t="n">
        <v>-41729</v>
      </c>
    </row>
    <row r="46" spans="1:12">
      <c r="A46" s="4" t="s">
        <v>1104</v>
      </c>
      <c r="J46" s="5" t="n">
        <v>-448613</v>
      </c>
      <c r="K46" s="5" t="n">
        <v>-38600</v>
      </c>
      <c r="L46" s="5" t="n">
        <v>5127</v>
      </c>
    </row>
    <row r="47" spans="1:12">
      <c r="A47" s="4" t="s">
        <v>99</v>
      </c>
      <c r="J47" s="5" t="n">
        <v>514741</v>
      </c>
      <c r="K47" s="5" t="n">
        <v>-113892</v>
      </c>
      <c r="L47" s="5" t="n">
        <v>-46856</v>
      </c>
    </row>
    <row r="48" spans="1:12">
      <c r="A48" s="4" t="s">
        <v>121</v>
      </c>
      <c r="J48" s="5" t="n">
        <v>514741</v>
      </c>
      <c r="K48" s="5" t="n">
        <v>-113892</v>
      </c>
      <c r="L48" s="5" t="n">
        <v>-46856</v>
      </c>
    </row>
    <row r="49" spans="1:12">
      <c r="A49" s="4" t="s">
        <v>1099</v>
      </c>
    </row>
    <row r="50" spans="1:12">
      <c r="A50" s="3" t="s">
        <v>1101</v>
      </c>
    </row>
    <row r="51" spans="1:12">
      <c r="A51" s="4" t="s">
        <v>458</v>
      </c>
      <c r="J51" s="5" t="n">
        <v>276660</v>
      </c>
      <c r="K51" s="5" t="n">
        <v>229021</v>
      </c>
      <c r="L51" s="5" t="n">
        <v>250791</v>
      </c>
    </row>
    <row r="52" spans="1:12">
      <c r="A52" s="4" t="s">
        <v>1102</v>
      </c>
      <c r="J52" s="5" t="n">
        <v>321863</v>
      </c>
      <c r="K52" s="5" t="n">
        <v>254125</v>
      </c>
      <c r="L52" s="5" t="n">
        <v>280107</v>
      </c>
    </row>
    <row r="53" spans="1:12">
      <c r="A53" s="4" t="s">
        <v>91</v>
      </c>
      <c r="J53" s="5" t="n">
        <v>-45203</v>
      </c>
      <c r="K53" s="5" t="n">
        <v>-25104</v>
      </c>
      <c r="L53" s="5" t="n">
        <v>-29316</v>
      </c>
    </row>
    <row r="54" spans="1:12">
      <c r="A54" s="4" t="s">
        <v>1103</v>
      </c>
      <c r="J54" s="5" t="n">
        <v>1466</v>
      </c>
      <c r="K54" s="5" t="n">
        <v>1403</v>
      </c>
      <c r="L54" s="5" t="n">
        <v>-98</v>
      </c>
    </row>
    <row r="55" spans="1:12">
      <c r="A55" s="4" t="s">
        <v>94</v>
      </c>
      <c r="J55" s="5" t="n">
        <v>-3340</v>
      </c>
      <c r="K55" s="5" t="n">
        <v>787</v>
      </c>
      <c r="L55" s="5" t="n">
        <v>-2282</v>
      </c>
    </row>
    <row r="56" spans="1:12">
      <c r="A56" s="4" t="s">
        <v>97</v>
      </c>
      <c r="J56" s="5" t="n">
        <v>-47077</v>
      </c>
      <c r="K56" s="5" t="n">
        <v>-22914</v>
      </c>
      <c r="L56" s="5" t="n">
        <v>-31696</v>
      </c>
    </row>
    <row r="57" spans="1:12">
      <c r="A57" s="4" t="s">
        <v>1104</v>
      </c>
      <c r="J57" s="5" t="n">
        <v>-29690</v>
      </c>
      <c r="K57" s="5" t="n">
        <v>-12931</v>
      </c>
      <c r="L57" s="5" t="n">
        <v>-20752</v>
      </c>
    </row>
    <row r="58" spans="1:12">
      <c r="A58" s="4" t="s">
        <v>99</v>
      </c>
      <c r="J58" s="5" t="n">
        <v>-17387</v>
      </c>
      <c r="K58" s="5" t="n">
        <v>-9983</v>
      </c>
      <c r="L58" s="5" t="n">
        <v>-10944</v>
      </c>
    </row>
    <row r="59" spans="1:12">
      <c r="A59" s="4" t="s">
        <v>100</v>
      </c>
      <c r="J59" s="5" t="n">
        <v>23389</v>
      </c>
      <c r="K59" s="5" t="n">
        <v>3285</v>
      </c>
      <c r="L59" s="5" t="n">
        <v>2360</v>
      </c>
    </row>
    <row r="60" spans="1:12">
      <c r="A60" s="4" t="s">
        <v>101</v>
      </c>
      <c r="J60" s="5" t="n">
        <v>33727</v>
      </c>
      <c r="K60" s="5" t="n">
        <v>3634</v>
      </c>
      <c r="L60" s="5" t="n">
        <v>6198</v>
      </c>
    </row>
    <row r="61" spans="1:12">
      <c r="A61" s="4" t="s">
        <v>102</v>
      </c>
      <c r="J61" s="5" t="n">
        <v>-10338</v>
      </c>
      <c r="K61" s="5" t="n">
        <v>-349</v>
      </c>
      <c r="L61" s="5" t="n">
        <v>-3838</v>
      </c>
    </row>
    <row r="62" spans="1:12">
      <c r="A62" s="4" t="s">
        <v>121</v>
      </c>
      <c r="J62" s="6" t="n">
        <v>-27725</v>
      </c>
      <c r="K62" s="6" t="n">
        <v>-10332</v>
      </c>
      <c r="L62" s="6" t="n">
        <v>-1478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1107</v>
      </c>
    </row>
    <row r="4" spans="1:12">
      <c r="A4" s="4" t="s">
        <v>121</v>
      </c>
      <c r="B4" s="6" t="n">
        <v>2453</v>
      </c>
      <c r="C4" s="6" t="n">
        <v>-8008</v>
      </c>
      <c r="D4" s="6" t="n">
        <v>-11879</v>
      </c>
      <c r="E4" s="6" t="n">
        <v>500106</v>
      </c>
      <c r="F4" s="6" t="n">
        <v>-22532</v>
      </c>
      <c r="G4" s="6" t="n">
        <v>-21799</v>
      </c>
      <c r="H4" s="6" t="n">
        <v>-48818</v>
      </c>
      <c r="I4" s="6" t="n">
        <v>-35063</v>
      </c>
      <c r="J4" s="6" t="n">
        <v>482672</v>
      </c>
      <c r="K4" s="6" t="n">
        <v>-128212</v>
      </c>
      <c r="L4" s="6" t="n">
        <v>-56828</v>
      </c>
    </row>
    <row r="5" spans="1:12">
      <c r="A5" s="3" t="s">
        <v>122</v>
      </c>
    </row>
    <row r="6" spans="1:12">
      <c r="A6" s="4" t="s">
        <v>1108</v>
      </c>
      <c r="J6" s="5" t="n">
        <v>9001</v>
      </c>
      <c r="K6" s="5" t="n">
        <v>-829</v>
      </c>
      <c r="L6" s="5" t="n">
        <v>2772</v>
      </c>
    </row>
    <row r="7" spans="1:12">
      <c r="A7" s="4" t="s">
        <v>1109</v>
      </c>
      <c r="L7" s="5" t="n">
        <v>926</v>
      </c>
    </row>
    <row r="8" spans="1:12">
      <c r="A8" s="4" t="s">
        <v>1110</v>
      </c>
      <c r="J8" s="5" t="n">
        <v>5249</v>
      </c>
      <c r="K8" s="5" t="n">
        <v>3333</v>
      </c>
      <c r="L8" s="5" t="n">
        <v>-2525</v>
      </c>
    </row>
    <row r="9" spans="1:12">
      <c r="A9" s="4" t="s">
        <v>126</v>
      </c>
      <c r="J9" s="5" t="n">
        <v>14250</v>
      </c>
      <c r="K9" s="5" t="n">
        <v>2504</v>
      </c>
      <c r="L9" s="5" t="n">
        <v>1173</v>
      </c>
    </row>
    <row r="10" spans="1:12">
      <c r="A10" s="4" t="s">
        <v>127</v>
      </c>
      <c r="J10" s="5" t="n">
        <v>496922</v>
      </c>
      <c r="K10" s="5" t="n">
        <v>-125708</v>
      </c>
      <c r="L10" s="5" t="n">
        <v>-55655</v>
      </c>
    </row>
    <row r="11" spans="1:12">
      <c r="A11" s="4" t="s">
        <v>1093</v>
      </c>
    </row>
    <row r="12" spans="1:12">
      <c r="A12" s="3" t="s">
        <v>1107</v>
      </c>
    </row>
    <row r="13" spans="1:12">
      <c r="A13" s="4" t="s">
        <v>121</v>
      </c>
      <c r="J13" s="5" t="n">
        <v>-487016</v>
      </c>
      <c r="K13" s="5" t="n">
        <v>124224</v>
      </c>
      <c r="L13" s="5" t="n">
        <v>61638</v>
      </c>
    </row>
    <row r="14" spans="1:12">
      <c r="A14" s="3" t="s">
        <v>122</v>
      </c>
    </row>
    <row r="15" spans="1:12">
      <c r="A15" s="4" t="s">
        <v>127</v>
      </c>
      <c r="J15" s="5" t="n">
        <v>-487016</v>
      </c>
      <c r="K15" s="5" t="n">
        <v>124224</v>
      </c>
      <c r="L15" s="5" t="n">
        <v>61638</v>
      </c>
    </row>
    <row r="16" spans="1:12">
      <c r="A16" s="4" t="s">
        <v>1097</v>
      </c>
    </row>
    <row r="17" spans="1:12">
      <c r="A17" s="3" t="s">
        <v>1107</v>
      </c>
    </row>
    <row r="18" spans="1:12">
      <c r="A18" s="4" t="s">
        <v>121</v>
      </c>
      <c r="J18" s="5" t="n">
        <v>482672</v>
      </c>
      <c r="K18" s="5" t="n">
        <v>-128212</v>
      </c>
      <c r="L18" s="5" t="n">
        <v>-56828</v>
      </c>
    </row>
    <row r="19" spans="1:12">
      <c r="A19" s="3" t="s">
        <v>122</v>
      </c>
    </row>
    <row r="20" spans="1:12">
      <c r="A20" s="4" t="s">
        <v>1110</v>
      </c>
      <c r="J20" s="5" t="n">
        <v>1137</v>
      </c>
      <c r="K20" s="5" t="n">
        <v>860</v>
      </c>
      <c r="L20" s="5" t="n">
        <v>-63</v>
      </c>
    </row>
    <row r="21" spans="1:12">
      <c r="A21" s="4" t="s">
        <v>126</v>
      </c>
      <c r="J21" s="5" t="n">
        <v>1137</v>
      </c>
      <c r="K21" s="5" t="n">
        <v>860</v>
      </c>
      <c r="L21" s="5" t="n">
        <v>-63</v>
      </c>
    </row>
    <row r="22" spans="1:12">
      <c r="A22" s="4" t="s">
        <v>127</v>
      </c>
      <c r="J22" s="5" t="n">
        <v>483809</v>
      </c>
      <c r="K22" s="5" t="n">
        <v>-127352</v>
      </c>
      <c r="L22" s="5" t="n">
        <v>-56891</v>
      </c>
    </row>
    <row r="23" spans="1:12">
      <c r="A23" s="4" t="s">
        <v>1098</v>
      </c>
    </row>
    <row r="24" spans="1:12">
      <c r="A24" s="3" t="s">
        <v>1107</v>
      </c>
    </row>
    <row r="25" spans="1:12">
      <c r="A25" s="4" t="s">
        <v>121</v>
      </c>
      <c r="J25" s="5" t="n">
        <v>514741</v>
      </c>
      <c r="K25" s="5" t="n">
        <v>-113892</v>
      </c>
      <c r="L25" s="5" t="n">
        <v>-46856</v>
      </c>
    </row>
    <row r="26" spans="1:12">
      <c r="A26" s="3" t="s">
        <v>122</v>
      </c>
    </row>
    <row r="27" spans="1:12">
      <c r="A27" s="4" t="s">
        <v>1108</v>
      </c>
      <c r="J27" s="5" t="n">
        <v>9001</v>
      </c>
      <c r="K27" s="5" t="n">
        <v>-829</v>
      </c>
      <c r="L27" s="5" t="n">
        <v>2772</v>
      </c>
    </row>
    <row r="28" spans="1:12">
      <c r="A28" s="4" t="s">
        <v>1109</v>
      </c>
      <c r="L28" s="5" t="n">
        <v>926</v>
      </c>
    </row>
    <row r="29" spans="1:12">
      <c r="A29" s="4" t="s">
        <v>1110</v>
      </c>
      <c r="J29" s="5" t="n">
        <v>4112</v>
      </c>
      <c r="K29" s="5" t="n">
        <v>2473</v>
      </c>
      <c r="L29" s="5" t="n">
        <v>-2462</v>
      </c>
    </row>
    <row r="30" spans="1:12">
      <c r="A30" s="4" t="s">
        <v>126</v>
      </c>
      <c r="J30" s="5" t="n">
        <v>13113</v>
      </c>
      <c r="K30" s="5" t="n">
        <v>1644</v>
      </c>
      <c r="L30" s="5" t="n">
        <v>1236</v>
      </c>
    </row>
    <row r="31" spans="1:12">
      <c r="A31" s="4" t="s">
        <v>127</v>
      </c>
      <c r="J31" s="5" t="n">
        <v>527854</v>
      </c>
      <c r="K31" s="5" t="n">
        <v>-112248</v>
      </c>
      <c r="L31" s="5" t="n">
        <v>-45620</v>
      </c>
    </row>
    <row r="32" spans="1:12">
      <c r="A32" s="4" t="s">
        <v>1099</v>
      </c>
    </row>
    <row r="33" spans="1:12">
      <c r="A33" s="3" t="s">
        <v>1107</v>
      </c>
    </row>
    <row r="34" spans="1:12">
      <c r="A34" s="4" t="s">
        <v>121</v>
      </c>
      <c r="J34" s="5" t="n">
        <v>-27725</v>
      </c>
      <c r="K34" s="5" t="n">
        <v>-10332</v>
      </c>
      <c r="L34" s="5" t="n">
        <v>-14782</v>
      </c>
    </row>
    <row r="35" spans="1:12">
      <c r="A35" s="3" t="s">
        <v>122</v>
      </c>
    </row>
    <row r="36" spans="1:12">
      <c r="A36" s="4" t="s">
        <v>127</v>
      </c>
      <c r="J36" s="6" t="n">
        <v>-27725</v>
      </c>
      <c r="K36" s="6" t="n">
        <v>-10332</v>
      </c>
      <c r="L36" s="6" t="n">
        <v>-1478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78</v>
      </c>
    </row>
    <row r="3" spans="1:4">
      <c r="A3" s="3" t="s">
        <v>1112</v>
      </c>
    </row>
    <row r="4" spans="1:4">
      <c r="A4" s="4" t="s">
        <v>1113</v>
      </c>
      <c r="B4" s="6" t="n">
        <v>544531</v>
      </c>
      <c r="C4" s="6" t="n">
        <v>361631</v>
      </c>
      <c r="D4" s="6" t="n">
        <v>754531</v>
      </c>
    </row>
    <row r="5" spans="1:4">
      <c r="A5" s="3" t="s">
        <v>179</v>
      </c>
    </row>
    <row r="6" spans="1:4">
      <c r="A6" s="4" t="s">
        <v>180</v>
      </c>
      <c r="B6" s="5" t="n">
        <v>-466584</v>
      </c>
      <c r="C6" s="5" t="n">
        <v>-397567</v>
      </c>
      <c r="D6" s="5" t="n">
        <v>-257169</v>
      </c>
    </row>
    <row r="7" spans="1:4">
      <c r="A7" s="4" t="s">
        <v>181</v>
      </c>
      <c r="B7" s="5" t="n">
        <v>-71049</v>
      </c>
      <c r="C7" s="5" t="n">
        <v>-69866</v>
      </c>
      <c r="D7" s="5" t="n">
        <v>-57276</v>
      </c>
    </row>
    <row r="8" spans="1:4">
      <c r="A8" s="4" t="s">
        <v>182</v>
      </c>
      <c r="B8" s="5" t="n">
        <v>-47886</v>
      </c>
      <c r="C8" s="5" t="n">
        <v>-70416</v>
      </c>
    </row>
    <row r="9" spans="1:4">
      <c r="A9" s="4" t="s">
        <v>183</v>
      </c>
      <c r="B9" s="5" t="n">
        <v>68776</v>
      </c>
      <c r="C9" s="5" t="n">
        <v>69449</v>
      </c>
      <c r="D9" s="5" t="n">
        <v>58381</v>
      </c>
    </row>
    <row r="10" spans="1:4">
      <c r="A10" s="4" t="s">
        <v>184</v>
      </c>
      <c r="B10" s="5" t="n">
        <v>44381</v>
      </c>
      <c r="C10" s="5" t="n">
        <v>23412</v>
      </c>
      <c r="D10" s="5" t="n">
        <v>21845</v>
      </c>
    </row>
    <row r="11" spans="1:4">
      <c r="A11" s="4" t="s">
        <v>185</v>
      </c>
      <c r="B11" s="5" t="n">
        <v>-472362</v>
      </c>
      <c r="C11" s="5" t="n">
        <v>-444988</v>
      </c>
      <c r="D11" s="5" t="n">
        <v>-234219</v>
      </c>
    </row>
    <row r="12" spans="1:4">
      <c r="A12" s="3" t="s">
        <v>186</v>
      </c>
    </row>
    <row r="13" spans="1:4">
      <c r="A13" s="4" t="s">
        <v>187</v>
      </c>
      <c r="D13" s="5" t="n">
        <v>-40000</v>
      </c>
    </row>
    <row r="14" spans="1:4">
      <c r="A14" s="4" t="s">
        <v>188</v>
      </c>
      <c r="D14" s="5" t="n">
        <v>-1111</v>
      </c>
    </row>
    <row r="15" spans="1:4">
      <c r="A15" s="4" t="s">
        <v>189</v>
      </c>
      <c r="B15" s="5" t="n">
        <v>-308430</v>
      </c>
      <c r="C15" s="5" t="n">
        <v>-305515</v>
      </c>
      <c r="D15" s="5" t="n">
        <v>-300152</v>
      </c>
    </row>
    <row r="16" spans="1:4">
      <c r="A16" s="4" t="s">
        <v>191</v>
      </c>
      <c r="B16" s="5" t="n">
        <v>-7114</v>
      </c>
      <c r="C16" s="5" t="n">
        <v>-6599</v>
      </c>
      <c r="D16" s="5" t="n">
        <v>-5646</v>
      </c>
    </row>
    <row r="17" spans="1:4">
      <c r="A17" s="4" t="s">
        <v>190</v>
      </c>
      <c r="B17" s="5" t="n">
        <v>6355</v>
      </c>
      <c r="C17" s="5" t="n">
        <v>11285</v>
      </c>
      <c r="D17" s="5" t="n">
        <v>2774</v>
      </c>
    </row>
    <row r="18" spans="1:4">
      <c r="A18" s="4" t="s">
        <v>192</v>
      </c>
      <c r="B18" s="5" t="n">
        <v>-309189</v>
      </c>
      <c r="C18" s="5" t="n">
        <v>-300829</v>
      </c>
      <c r="D18" s="5" t="n">
        <v>-344135</v>
      </c>
    </row>
    <row r="19" spans="1:4">
      <c r="A19" s="4" t="s">
        <v>193</v>
      </c>
      <c r="B19" s="5" t="n">
        <v>-237020</v>
      </c>
      <c r="C19" s="5" t="n">
        <v>-384186</v>
      </c>
      <c r="D19" s="5" t="n">
        <v>176177</v>
      </c>
    </row>
    <row r="20" spans="1:4">
      <c r="A20" s="4" t="s">
        <v>194</v>
      </c>
      <c r="B20" s="5" t="n">
        <v>521375</v>
      </c>
      <c r="C20" s="5" t="n">
        <v>905561</v>
      </c>
      <c r="D20" s="5" t="n">
        <v>729384</v>
      </c>
    </row>
    <row r="21" spans="1:4">
      <c r="A21" s="4" t="s">
        <v>195</v>
      </c>
      <c r="B21" s="5" t="n">
        <v>284355</v>
      </c>
      <c r="C21" s="5" t="n">
        <v>521375</v>
      </c>
      <c r="D21" s="5" t="n">
        <v>905561</v>
      </c>
    </row>
    <row r="22" spans="1:4">
      <c r="A22" s="4" t="s">
        <v>1097</v>
      </c>
    </row>
    <row r="23" spans="1:4">
      <c r="A23" s="3" t="s">
        <v>1112</v>
      </c>
    </row>
    <row r="24" spans="1:4">
      <c r="A24" s="4" t="s">
        <v>1113</v>
      </c>
      <c r="B24" s="5" t="n">
        <v>759</v>
      </c>
      <c r="C24" s="5" t="n">
        <v>-4686</v>
      </c>
      <c r="D24" s="5" t="n">
        <v>2863</v>
      </c>
    </row>
    <row r="25" spans="1:4">
      <c r="A25" s="3" t="s">
        <v>179</v>
      </c>
    </row>
    <row r="26" spans="1:4">
      <c r="A26" s="4" t="s">
        <v>180</v>
      </c>
      <c r="B26" s="5" t="n">
        <v>-12723</v>
      </c>
      <c r="C26" s="5" t="n">
        <v>-4264</v>
      </c>
      <c r="D26" s="5" t="n">
        <v>-16119</v>
      </c>
    </row>
    <row r="27" spans="1:4">
      <c r="A27" s="4" t="s">
        <v>182</v>
      </c>
      <c r="B27" s="5" t="n">
        <v>-47886</v>
      </c>
      <c r="C27" s="5" t="n">
        <v>-70416</v>
      </c>
    </row>
    <row r="28" spans="1:4">
      <c r="A28" s="4" t="s">
        <v>1114</v>
      </c>
      <c r="B28" s="5" t="n">
        <v>60609</v>
      </c>
      <c r="C28" s="5" t="n">
        <v>74680</v>
      </c>
      <c r="D28" s="5" t="n">
        <v>16119</v>
      </c>
    </row>
    <row r="29" spans="1:4">
      <c r="A29" s="4" t="s">
        <v>184</v>
      </c>
      <c r="D29" s="5" t="n">
        <v>9</v>
      </c>
    </row>
    <row r="30" spans="1:4">
      <c r="A30" s="4" t="s">
        <v>185</v>
      </c>
      <c r="D30" s="5" t="n">
        <v>9</v>
      </c>
    </row>
    <row r="31" spans="1:4">
      <c r="A31" s="3" t="s">
        <v>186</v>
      </c>
    </row>
    <row r="32" spans="1:4">
      <c r="A32" s="4" t="s">
        <v>1114</v>
      </c>
      <c r="B32" s="5" t="n">
        <v>308430</v>
      </c>
      <c r="C32" s="5" t="n">
        <v>305515</v>
      </c>
      <c r="D32" s="5" t="n">
        <v>300152</v>
      </c>
    </row>
    <row r="33" spans="1:4">
      <c r="A33" s="4" t="s">
        <v>189</v>
      </c>
      <c r="B33" s="5" t="n">
        <v>-308430</v>
      </c>
      <c r="C33" s="5" t="n">
        <v>-305515</v>
      </c>
      <c r="D33" s="5" t="n">
        <v>-300152</v>
      </c>
    </row>
    <row r="34" spans="1:4">
      <c r="A34" s="4" t="s">
        <v>191</v>
      </c>
      <c r="B34" s="5" t="n">
        <v>-7114</v>
      </c>
      <c r="C34" s="5" t="n">
        <v>-6599</v>
      </c>
      <c r="D34" s="5" t="n">
        <v>-5646</v>
      </c>
    </row>
    <row r="35" spans="1:4">
      <c r="A35" s="4" t="s">
        <v>190</v>
      </c>
      <c r="B35" s="5" t="n">
        <v>6355</v>
      </c>
      <c r="C35" s="5" t="n">
        <v>11285</v>
      </c>
      <c r="D35" s="5" t="n">
        <v>2774</v>
      </c>
    </row>
    <row r="36" spans="1:4">
      <c r="A36" s="4" t="s">
        <v>192</v>
      </c>
      <c r="B36" s="5" t="n">
        <v>-759</v>
      </c>
      <c r="C36" s="5" t="n">
        <v>4686</v>
      </c>
      <c r="D36" s="5" t="n">
        <v>-2872</v>
      </c>
    </row>
    <row r="37" spans="1:4">
      <c r="A37" s="4" t="s">
        <v>1098</v>
      </c>
    </row>
    <row r="38" spans="1:4">
      <c r="A38" s="3" t="s">
        <v>1112</v>
      </c>
    </row>
    <row r="39" spans="1:4">
      <c r="A39" s="4" t="s">
        <v>1113</v>
      </c>
      <c r="B39" s="5" t="n">
        <v>539476</v>
      </c>
      <c r="C39" s="5" t="n">
        <v>354711</v>
      </c>
      <c r="D39" s="5" t="n">
        <v>777756</v>
      </c>
    </row>
    <row r="40" spans="1:4">
      <c r="A40" s="3" t="s">
        <v>179</v>
      </c>
    </row>
    <row r="41" spans="1:4">
      <c r="A41" s="4" t="s">
        <v>180</v>
      </c>
      <c r="B41" s="5" t="n">
        <v>-443743</v>
      </c>
      <c r="C41" s="5" t="n">
        <v>-387392</v>
      </c>
      <c r="D41" s="5" t="n">
        <v>-235078</v>
      </c>
    </row>
    <row r="42" spans="1:4">
      <c r="A42" s="4" t="s">
        <v>181</v>
      </c>
      <c r="B42" s="5" t="n">
        <v>-71049</v>
      </c>
      <c r="C42" s="5" t="n">
        <v>-69866</v>
      </c>
      <c r="D42" s="5" t="n">
        <v>-57276</v>
      </c>
    </row>
    <row r="43" spans="1:4">
      <c r="A43" s="4" t="s">
        <v>183</v>
      </c>
      <c r="B43" s="5" t="n">
        <v>68776</v>
      </c>
      <c r="C43" s="5" t="n">
        <v>69449</v>
      </c>
      <c r="D43" s="5" t="n">
        <v>58381</v>
      </c>
    </row>
    <row r="44" spans="1:4">
      <c r="A44" s="4" t="s">
        <v>1114</v>
      </c>
      <c r="B44" s="5" t="n">
        <v>-60609</v>
      </c>
      <c r="C44" s="5" t="n">
        <v>-74680</v>
      </c>
      <c r="D44" s="5" t="n">
        <v>-16119</v>
      </c>
    </row>
    <row r="45" spans="1:4">
      <c r="A45" s="4" t="s">
        <v>184</v>
      </c>
      <c r="B45" s="5" t="n">
        <v>41289</v>
      </c>
      <c r="C45" s="5" t="n">
        <v>22724</v>
      </c>
      <c r="D45" s="5" t="n">
        <v>19237</v>
      </c>
    </row>
    <row r="46" spans="1:4">
      <c r="A46" s="4" t="s">
        <v>185</v>
      </c>
      <c r="B46" s="5" t="n">
        <v>-465336</v>
      </c>
      <c r="C46" s="5" t="n">
        <v>-439765</v>
      </c>
      <c r="D46" s="5" t="n">
        <v>-230855</v>
      </c>
    </row>
    <row r="47" spans="1:4">
      <c r="A47" s="3" t="s">
        <v>186</v>
      </c>
    </row>
    <row r="48" spans="1:4">
      <c r="A48" s="4" t="s">
        <v>187</v>
      </c>
      <c r="D48" s="5" t="n">
        <v>-40000</v>
      </c>
    </row>
    <row r="49" spans="1:4">
      <c r="A49" s="4" t="s">
        <v>188</v>
      </c>
      <c r="D49" s="5" t="n">
        <v>-1111</v>
      </c>
    </row>
    <row r="50" spans="1:4">
      <c r="A50" s="4" t="s">
        <v>1114</v>
      </c>
      <c r="B50" s="5" t="n">
        <v>-308430</v>
      </c>
      <c r="C50" s="5" t="n">
        <v>-305515</v>
      </c>
      <c r="D50" s="5" t="n">
        <v>-300152</v>
      </c>
    </row>
    <row r="51" spans="1:4">
      <c r="A51" s="4" t="s">
        <v>192</v>
      </c>
      <c r="B51" s="5" t="n">
        <v>-308430</v>
      </c>
      <c r="C51" s="5" t="n">
        <v>-305515</v>
      </c>
      <c r="D51" s="5" t="n">
        <v>-341263</v>
      </c>
    </row>
    <row r="52" spans="1:4">
      <c r="A52" s="4" t="s">
        <v>193</v>
      </c>
      <c r="B52" s="5" t="n">
        <v>-234290</v>
      </c>
      <c r="C52" s="5" t="n">
        <v>-390569</v>
      </c>
      <c r="D52" s="5" t="n">
        <v>205638</v>
      </c>
    </row>
    <row r="53" spans="1:4">
      <c r="A53" s="4" t="s">
        <v>194</v>
      </c>
      <c r="B53" s="5" t="n">
        <v>507504</v>
      </c>
      <c r="C53" s="5" t="n">
        <v>898073</v>
      </c>
      <c r="D53" s="5" t="n">
        <v>692435</v>
      </c>
    </row>
    <row r="54" spans="1:4">
      <c r="A54" s="4" t="s">
        <v>195</v>
      </c>
      <c r="B54" s="5" t="n">
        <v>273214</v>
      </c>
      <c r="C54" s="5" t="n">
        <v>507504</v>
      </c>
      <c r="D54" s="5" t="n">
        <v>898073</v>
      </c>
    </row>
    <row r="55" spans="1:4">
      <c r="A55" s="4" t="s">
        <v>1099</v>
      </c>
    </row>
    <row r="56" spans="1:4">
      <c r="A56" s="3" t="s">
        <v>1112</v>
      </c>
    </row>
    <row r="57" spans="1:4">
      <c r="A57" s="4" t="s">
        <v>1113</v>
      </c>
      <c r="B57" s="5" t="n">
        <v>4296</v>
      </c>
      <c r="C57" s="5" t="n">
        <v>11606</v>
      </c>
      <c r="D57" s="5" t="n">
        <v>-26088</v>
      </c>
    </row>
    <row r="58" spans="1:4">
      <c r="A58" s="3" t="s">
        <v>179</v>
      </c>
    </row>
    <row r="59" spans="1:4">
      <c r="A59" s="4" t="s">
        <v>180</v>
      </c>
      <c r="B59" s="5" t="n">
        <v>-10118</v>
      </c>
      <c r="C59" s="5" t="n">
        <v>-5911</v>
      </c>
      <c r="D59" s="5" t="n">
        <v>-5972</v>
      </c>
    </row>
    <row r="60" spans="1:4">
      <c r="A60" s="4" t="s">
        <v>184</v>
      </c>
      <c r="B60" s="5" t="n">
        <v>3092</v>
      </c>
      <c r="C60" s="5" t="n">
        <v>688</v>
      </c>
      <c r="D60" s="5" t="n">
        <v>2599</v>
      </c>
    </row>
    <row r="61" spans="1:4">
      <c r="A61" s="4" t="s">
        <v>185</v>
      </c>
      <c r="B61" s="5" t="n">
        <v>-7026</v>
      </c>
      <c r="C61" s="5" t="n">
        <v>-5223</v>
      </c>
      <c r="D61" s="5" t="n">
        <v>-3373</v>
      </c>
    </row>
    <row r="62" spans="1:4">
      <c r="A62" s="3" t="s">
        <v>186</v>
      </c>
    </row>
    <row r="63" spans="1:4">
      <c r="A63" s="4" t="s">
        <v>193</v>
      </c>
      <c r="B63" s="5" t="n">
        <v>-2730</v>
      </c>
      <c r="C63" s="5" t="n">
        <v>6383</v>
      </c>
      <c r="D63" s="5" t="n">
        <v>-29461</v>
      </c>
    </row>
    <row r="64" spans="1:4">
      <c r="A64" s="4" t="s">
        <v>194</v>
      </c>
      <c r="B64" s="5" t="n">
        <v>13871</v>
      </c>
      <c r="C64" s="5" t="n">
        <v>7488</v>
      </c>
      <c r="D64" s="5" t="n">
        <v>36949</v>
      </c>
    </row>
    <row r="65" spans="1:4">
      <c r="A65" s="4" t="s">
        <v>195</v>
      </c>
      <c r="B65" s="6" t="n">
        <v>11141</v>
      </c>
      <c r="C65" s="6" t="n">
        <v>13871</v>
      </c>
      <c r="D65" s="6" t="n">
        <v>748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234</v>
      </c>
    </row>
    <row r="4" spans="1:12">
      <c r="A4" s="4" t="s">
        <v>289</v>
      </c>
      <c r="B4" s="6" t="n">
        <v>696825</v>
      </c>
      <c r="C4" s="6" t="n">
        <v>648872</v>
      </c>
      <c r="D4" s="6" t="n">
        <v>577484</v>
      </c>
      <c r="E4" s="6" t="n">
        <v>564087</v>
      </c>
      <c r="F4" s="6" t="n">
        <v>532304</v>
      </c>
      <c r="G4" s="6" t="n">
        <v>498564</v>
      </c>
      <c r="H4" s="6" t="n">
        <v>405283</v>
      </c>
      <c r="I4" s="6" t="n">
        <v>368590</v>
      </c>
      <c r="J4" s="6" t="n">
        <v>2487268</v>
      </c>
      <c r="K4" s="6" t="n">
        <v>1804741</v>
      </c>
      <c r="L4" s="6" t="n">
        <v>1624232</v>
      </c>
    </row>
    <row r="5" spans="1:12">
      <c r="A5" s="4" t="s">
        <v>1116</v>
      </c>
      <c r="B5" s="5" t="n">
        <v>23118</v>
      </c>
      <c r="C5" s="5" t="n">
        <v>6217</v>
      </c>
      <c r="D5" s="5" t="n">
        <v>-1253</v>
      </c>
      <c r="E5" s="5" t="n">
        <v>3520</v>
      </c>
      <c r="F5" s="5" t="n">
        <v>-29677</v>
      </c>
      <c r="G5" s="5" t="n">
        <v>-28028</v>
      </c>
      <c r="H5" s="5" t="n">
        <v>-65672</v>
      </c>
      <c r="I5" s="5" t="n">
        <v>-49164</v>
      </c>
      <c r="J5" s="5" t="n">
        <v>31602</v>
      </c>
      <c r="K5" s="5" t="n">
        <v>-172541</v>
      </c>
      <c r="L5" s="5" t="n">
        <v>-25966</v>
      </c>
    </row>
    <row r="6" spans="1:12">
      <c r="A6" s="4" t="s">
        <v>99</v>
      </c>
      <c r="B6" s="5" t="n">
        <v>2175</v>
      </c>
      <c r="C6" s="5" t="n">
        <v>-8174</v>
      </c>
      <c r="D6" s="5" t="n">
        <v>-1633</v>
      </c>
      <c r="E6" s="5" t="n">
        <v>500642</v>
      </c>
      <c r="F6" s="5" t="n">
        <v>-21711</v>
      </c>
      <c r="G6" s="5" t="n">
        <v>-23125</v>
      </c>
      <c r="H6" s="5" t="n">
        <v>-48473</v>
      </c>
      <c r="I6" s="5" t="n">
        <v>-34554</v>
      </c>
      <c r="J6" s="5" t="n">
        <v>493010</v>
      </c>
      <c r="K6" s="5" t="n">
        <v>-127863</v>
      </c>
      <c r="L6" s="5" t="n">
        <v>-52990</v>
      </c>
    </row>
    <row r="7" spans="1:12">
      <c r="A7" s="4" t="s">
        <v>121</v>
      </c>
      <c r="B7" s="6" t="n">
        <v>2453</v>
      </c>
      <c r="C7" s="6" t="n">
        <v>-8008</v>
      </c>
      <c r="D7" s="6" t="n">
        <v>-11879</v>
      </c>
      <c r="E7" s="6" t="n">
        <v>500106</v>
      </c>
      <c r="F7" s="6" t="n">
        <v>-22532</v>
      </c>
      <c r="G7" s="6" t="n">
        <v>-21799</v>
      </c>
      <c r="H7" s="6" t="n">
        <v>-48818</v>
      </c>
      <c r="I7" s="6" t="n">
        <v>-35063</v>
      </c>
      <c r="J7" s="6" t="n">
        <v>482672</v>
      </c>
      <c r="K7" s="6" t="n">
        <v>-128212</v>
      </c>
      <c r="L7" s="6" t="n">
        <v>-56828</v>
      </c>
    </row>
    <row r="8" spans="1:12">
      <c r="A8" s="3" t="s">
        <v>104</v>
      </c>
    </row>
    <row r="9" spans="1:12">
      <c r="A9" s="4" t="s">
        <v>105</v>
      </c>
      <c r="B9" s="7" t="n">
        <v>0.02</v>
      </c>
      <c r="C9" s="7" t="n">
        <v>-0.08</v>
      </c>
      <c r="D9" s="7" t="n">
        <v>-0.03</v>
      </c>
      <c r="E9" s="7" t="n">
        <v>4.57</v>
      </c>
      <c r="F9" s="7" t="n">
        <v>-0.2</v>
      </c>
      <c r="G9" s="7" t="n">
        <v>-0.22</v>
      </c>
      <c r="H9" s="7" t="n">
        <v>-0.45</v>
      </c>
      <c r="I9" s="7" t="n">
        <v>-0.33</v>
      </c>
      <c r="J9" s="7" t="n">
        <v>4.49</v>
      </c>
      <c r="K9" s="7" t="n">
        <v>-1.2</v>
      </c>
      <c r="L9" s="7" t="n">
        <v>-0.5</v>
      </c>
    </row>
    <row r="10" spans="1:12">
      <c r="A10" s="4" t="s">
        <v>107</v>
      </c>
      <c r="B10" s="8" t="n">
        <v>0.02</v>
      </c>
      <c r="C10" s="8" t="n">
        <v>-0.08</v>
      </c>
      <c r="D10" s="8" t="n">
        <v>-0.12</v>
      </c>
      <c r="E10" s="8" t="n">
        <v>4.57</v>
      </c>
      <c r="F10" s="8" t="n">
        <v>-0.21</v>
      </c>
      <c r="G10" s="8" t="n">
        <v>-0.21</v>
      </c>
      <c r="H10" s="8" t="n">
        <v>-0.45</v>
      </c>
      <c r="I10" s="8" t="n">
        <v>-0.33</v>
      </c>
      <c r="J10" s="8" t="n">
        <v>4.39</v>
      </c>
      <c r="K10" s="8" t="n">
        <v>-1.2</v>
      </c>
      <c r="L10" s="8" t="n">
        <v>-0.54</v>
      </c>
    </row>
    <row r="11" spans="1:12">
      <c r="A11" s="3" t="s">
        <v>108</v>
      </c>
    </row>
    <row r="12" spans="1:12">
      <c r="A12" s="4" t="s">
        <v>105</v>
      </c>
      <c r="B12" s="8" t="n">
        <v>0.02</v>
      </c>
      <c r="C12" s="8" t="n">
        <v>-0.08</v>
      </c>
      <c r="D12" s="8" t="n">
        <v>-0.03</v>
      </c>
      <c r="E12" s="8" t="n">
        <v>4.55</v>
      </c>
      <c r="F12" s="8" t="n">
        <v>-0.2</v>
      </c>
      <c r="G12" s="8" t="n">
        <v>-0.22</v>
      </c>
      <c r="H12" s="8" t="n">
        <v>-0.45</v>
      </c>
      <c r="I12" s="8" t="n">
        <v>-0.33</v>
      </c>
      <c r="J12" s="8" t="n">
        <v>4.47</v>
      </c>
      <c r="K12" s="8" t="n">
        <v>-1.2</v>
      </c>
      <c r="L12" s="8" t="n">
        <v>-0.5</v>
      </c>
    </row>
    <row r="13" spans="1:12">
      <c r="A13" s="4" t="s">
        <v>1117</v>
      </c>
      <c r="B13" s="7" t="n">
        <v>0.02</v>
      </c>
      <c r="C13" s="7" t="n">
        <v>-0.08</v>
      </c>
      <c r="D13" s="7" t="n">
        <v>-0.12</v>
      </c>
      <c r="E13" s="7" t="n">
        <v>4.55</v>
      </c>
      <c r="F13" s="7" t="n">
        <v>-0.21</v>
      </c>
      <c r="G13" s="7" t="n">
        <v>-0.21</v>
      </c>
      <c r="H13" s="7" t="n">
        <v>-0.45</v>
      </c>
      <c r="I13" s="7" t="n">
        <v>-0.33</v>
      </c>
      <c r="J13" s="7" t="n">
        <v>4.37</v>
      </c>
      <c r="K13" s="7" t="n">
        <v>-1.2</v>
      </c>
      <c r="L13" s="7" t="n">
        <v>-0.54</v>
      </c>
    </row>
    <row r="14" spans="1:12">
      <c r="A14" s="4" t="s">
        <v>672</v>
      </c>
      <c r="E14" s="6" t="n">
        <v>502100</v>
      </c>
      <c r="J14" s="6" t="n">
        <v>502100</v>
      </c>
    </row>
    <row r="15" spans="1:12">
      <c r="A15" s="4" t="s">
        <v>1118</v>
      </c>
      <c r="E15" s="7" t="n">
        <v>4.59</v>
      </c>
    </row>
    <row r="16" spans="1:12">
      <c r="A16" s="4" t="s">
        <v>1119</v>
      </c>
      <c r="B16" s="6" t="n">
        <v>5500</v>
      </c>
      <c r="C16" s="6" t="n">
        <v>3100</v>
      </c>
      <c r="D16" s="6" t="n">
        <v>3800</v>
      </c>
      <c r="E16" s="6" t="n">
        <v>4200</v>
      </c>
      <c r="F16" s="6" t="n">
        <v>2300</v>
      </c>
      <c r="G16" s="6" t="n">
        <v>1300</v>
      </c>
      <c r="H16" s="6" t="n">
        <v>10100</v>
      </c>
      <c r="I16" s="6" t="n">
        <v>600</v>
      </c>
    </row>
    <row r="17" spans="1:12">
      <c r="A17" s="4" t="s">
        <v>1120</v>
      </c>
      <c r="B17" s="7" t="n">
        <v>0.05</v>
      </c>
      <c r="C17" s="7" t="n">
        <v>0.02</v>
      </c>
      <c r="D17" s="7" t="n">
        <v>0.04</v>
      </c>
      <c r="E17" s="7" t="n">
        <v>0.04</v>
      </c>
      <c r="F17" s="7" t="n">
        <v>0.02</v>
      </c>
      <c r="G17" s="7" t="n">
        <v>0.01</v>
      </c>
      <c r="H17" s="7" t="n">
        <v>0.09</v>
      </c>
      <c r="I17" s="7" t="n">
        <v>0.01</v>
      </c>
    </row>
    <row r="18" spans="1:12">
      <c r="A18" s="4" t="s">
        <v>1121</v>
      </c>
      <c r="B18" s="6" t="n">
        <v>17200</v>
      </c>
    </row>
    <row r="19" spans="1:12">
      <c r="A19" s="4" t="s">
        <v>1122</v>
      </c>
      <c r="B19" s="7" t="n">
        <v>0.1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1123</v>
      </c>
      <c r="B1" s="2" t="s">
        <v>618</v>
      </c>
      <c r="C1" s="2" t="s">
        <v>1124</v>
      </c>
      <c r="D1" s="2" t="s">
        <v>621</v>
      </c>
    </row>
    <row r="2" spans="1:4">
      <c r="A2" s="4" t="s">
        <v>625</v>
      </c>
    </row>
    <row r="3" spans="1:4">
      <c r="A3" s="3" t="s">
        <v>1125</v>
      </c>
    </row>
    <row r="4" spans="1:4">
      <c r="A4" s="4" t="s">
        <v>626</v>
      </c>
      <c r="B4" s="6" t="n">
        <v>300000000</v>
      </c>
    </row>
    <row r="5" spans="1:4">
      <c r="A5" s="4" t="s">
        <v>627</v>
      </c>
      <c r="D5" s="4" t="s">
        <v>628</v>
      </c>
    </row>
    <row r="6" spans="1:4">
      <c r="A6" s="4" t="s">
        <v>631</v>
      </c>
      <c r="D6" s="6" t="n">
        <v>0</v>
      </c>
    </row>
    <row r="7" spans="1:4">
      <c r="A7" s="4" t="s">
        <v>632</v>
      </c>
      <c r="D7" s="6" t="n">
        <v>260700000</v>
      </c>
    </row>
    <row r="8" spans="1:4">
      <c r="A8" s="4" t="s">
        <v>633</v>
      </c>
    </row>
    <row r="9" spans="1:4">
      <c r="A9" s="3" t="s">
        <v>1125</v>
      </c>
    </row>
    <row r="10" spans="1:4">
      <c r="A10" s="4" t="s">
        <v>627</v>
      </c>
      <c r="B10" s="4" t="s">
        <v>628</v>
      </c>
    </row>
    <row r="11" spans="1:4">
      <c r="A11" s="4" t="s">
        <v>634</v>
      </c>
    </row>
    <row r="12" spans="1:4">
      <c r="A12" s="3" t="s">
        <v>1125</v>
      </c>
    </row>
    <row r="13" spans="1:4">
      <c r="A13" s="4" t="s">
        <v>627</v>
      </c>
      <c r="B13" s="4" t="s">
        <v>635</v>
      </c>
    </row>
    <row r="14" spans="1:4">
      <c r="A14" s="4" t="s">
        <v>636</v>
      </c>
      <c r="B14" s="4" t="s">
        <v>515</v>
      </c>
    </row>
    <row r="15" spans="1:4">
      <c r="A15" s="4" t="s">
        <v>637</v>
      </c>
    </row>
    <row r="16" spans="1:4">
      <c r="A16" s="3" t="s">
        <v>1125</v>
      </c>
    </row>
    <row r="17" spans="1:4">
      <c r="A17" s="4" t="s">
        <v>638</v>
      </c>
      <c r="D17" s="4" t="s">
        <v>639</v>
      </c>
    </row>
    <row r="18" spans="1:4">
      <c r="A18" s="4" t="s">
        <v>640</v>
      </c>
    </row>
    <row r="19" spans="1:4">
      <c r="A19" s="3" t="s">
        <v>1125</v>
      </c>
    </row>
    <row r="20" spans="1:4">
      <c r="A20" s="4" t="s">
        <v>638</v>
      </c>
      <c r="B20" s="4" t="s">
        <v>639</v>
      </c>
    </row>
    <row r="21" spans="1:4">
      <c r="A21" s="4" t="s">
        <v>641</v>
      </c>
    </row>
    <row r="22" spans="1:4">
      <c r="A22" s="3" t="s">
        <v>1125</v>
      </c>
    </row>
    <row r="23" spans="1:4">
      <c r="A23" s="4" t="s">
        <v>638</v>
      </c>
      <c r="B23" s="4" t="s">
        <v>642</v>
      </c>
    </row>
    <row r="24" spans="1:4">
      <c r="A24" s="4" t="s">
        <v>643</v>
      </c>
    </row>
    <row r="25" spans="1:4">
      <c r="A25" s="3" t="s">
        <v>1125</v>
      </c>
    </row>
    <row r="26" spans="1:4">
      <c r="A26" s="4" t="s">
        <v>626</v>
      </c>
      <c r="B26" s="6" t="n">
        <v>75000000</v>
      </c>
    </row>
    <row r="27" spans="1:4">
      <c r="A27" s="4" t="s">
        <v>644</v>
      </c>
      <c r="D27" s="5" t="n">
        <v>3</v>
      </c>
    </row>
    <row r="28" spans="1:4">
      <c r="A28" s="4" t="s">
        <v>645</v>
      </c>
      <c r="D28" s="6" t="n">
        <v>39300000</v>
      </c>
    </row>
    <row r="29" spans="1:4">
      <c r="A29" s="4" t="s">
        <v>1126</v>
      </c>
    </row>
    <row r="30" spans="1:4">
      <c r="A30" s="3" t="s">
        <v>1125</v>
      </c>
    </row>
    <row r="31" spans="1:4">
      <c r="A31" s="4" t="s">
        <v>626</v>
      </c>
      <c r="C31" s="6" t="n">
        <v>750000000</v>
      </c>
    </row>
    <row r="32" spans="1:4">
      <c r="A32" s="4" t="s">
        <v>1127</v>
      </c>
      <c r="C32" s="5" t="n">
        <v>300000000</v>
      </c>
    </row>
    <row r="33" spans="1:4">
      <c r="A33" s="4" t="s">
        <v>631</v>
      </c>
      <c r="C33" s="5" t="n">
        <v>0</v>
      </c>
    </row>
    <row r="34" spans="1:4">
      <c r="A34" s="4" t="s">
        <v>645</v>
      </c>
      <c r="C34" s="5" t="n">
        <v>3</v>
      </c>
    </row>
    <row r="35" spans="1:4">
      <c r="A35" s="4" t="s">
        <v>632</v>
      </c>
      <c r="C35" s="6" t="n">
        <v>712000000</v>
      </c>
    </row>
    <row r="36" spans="1:4">
      <c r="A36" s="4" t="s">
        <v>1128</v>
      </c>
    </row>
    <row r="37" spans="1:4">
      <c r="A37" s="3" t="s">
        <v>1125</v>
      </c>
    </row>
    <row r="38" spans="1:4">
      <c r="A38" s="4" t="s">
        <v>627</v>
      </c>
      <c r="C38" s="4" t="s">
        <v>654</v>
      </c>
    </row>
    <row r="39" spans="1:4">
      <c r="A39" s="4" t="s">
        <v>1129</v>
      </c>
    </row>
    <row r="40" spans="1:4">
      <c r="A40" s="3" t="s">
        <v>1125</v>
      </c>
    </row>
    <row r="41" spans="1:4">
      <c r="A41" s="4" t="s">
        <v>627</v>
      </c>
      <c r="C41" s="4" t="s">
        <v>656</v>
      </c>
    </row>
    <row r="42" spans="1:4">
      <c r="A42" s="4" t="s">
        <v>1130</v>
      </c>
    </row>
    <row r="43" spans="1:4">
      <c r="A43" s="3" t="s">
        <v>1125</v>
      </c>
    </row>
    <row r="44" spans="1:4">
      <c r="A44" s="4" t="s">
        <v>627</v>
      </c>
      <c r="C44" s="4" t="s">
        <v>658</v>
      </c>
    </row>
    <row r="45" spans="1:4">
      <c r="A45" s="4" t="s">
        <v>636</v>
      </c>
      <c r="C45" s="4" t="s">
        <v>515</v>
      </c>
    </row>
    <row r="46" spans="1:4">
      <c r="A46" s="4" t="s">
        <v>1131</v>
      </c>
      <c r="C46" s="4" t="s">
        <v>630</v>
      </c>
    </row>
    <row r="47" spans="1:4">
      <c r="A47" s="4" t="s">
        <v>1132</v>
      </c>
    </row>
    <row r="48" spans="1:4">
      <c r="A48" s="3" t="s">
        <v>1125</v>
      </c>
    </row>
    <row r="49" spans="1:4">
      <c r="A49" s="4" t="s">
        <v>638</v>
      </c>
      <c r="C49" s="4" t="s">
        <v>639</v>
      </c>
    </row>
    <row r="50" spans="1:4">
      <c r="A50" s="4" t="s">
        <v>1133</v>
      </c>
    </row>
    <row r="51" spans="1:4">
      <c r="A51" s="3" t="s">
        <v>1125</v>
      </c>
    </row>
    <row r="52" spans="1:4">
      <c r="A52" s="4" t="s">
        <v>638</v>
      </c>
      <c r="C52" s="4" t="s">
        <v>661</v>
      </c>
    </row>
    <row r="53" spans="1:4">
      <c r="A53" s="4" t="s">
        <v>1134</v>
      </c>
    </row>
    <row r="54" spans="1:4">
      <c r="A54" s="3" t="s">
        <v>1125</v>
      </c>
    </row>
    <row r="55" spans="1:4">
      <c r="A55" s="4" t="s">
        <v>638</v>
      </c>
      <c r="C55" s="4" t="s">
        <v>663</v>
      </c>
    </row>
    <row r="56" spans="1:4">
      <c r="A56" s="4" t="s">
        <v>1135</v>
      </c>
    </row>
    <row r="57" spans="1:4">
      <c r="A57" s="3" t="s">
        <v>1125</v>
      </c>
    </row>
    <row r="58" spans="1:4">
      <c r="A58" s="4" t="s">
        <v>626</v>
      </c>
      <c r="C58" s="6" t="n">
        <v>75000000</v>
      </c>
    </row>
    <row r="59" spans="1:4">
      <c r="A59" s="4" t="s">
        <v>645</v>
      </c>
      <c r="C59" s="5" t="n">
        <v>38000000</v>
      </c>
    </row>
    <row r="60" spans="1:4">
      <c r="A60" s="4" t="s">
        <v>1136</v>
      </c>
    </row>
    <row r="61" spans="1:4">
      <c r="A61" s="3" t="s">
        <v>1125</v>
      </c>
    </row>
    <row r="62" spans="1:4">
      <c r="A62" s="4" t="s">
        <v>632</v>
      </c>
      <c r="C62" s="5" t="n">
        <v>262000000</v>
      </c>
    </row>
    <row r="63" spans="1:4">
      <c r="A63" s="4" t="s">
        <v>649</v>
      </c>
      <c r="C63" s="5" t="n">
        <v>300000000</v>
      </c>
    </row>
    <row r="64" spans="1:4">
      <c r="A64" s="4" t="s">
        <v>1137</v>
      </c>
    </row>
    <row r="65" spans="1:4">
      <c r="A65" s="3" t="s">
        <v>1125</v>
      </c>
    </row>
    <row r="66" spans="1:4">
      <c r="A66" s="4" t="s">
        <v>649</v>
      </c>
      <c r="C66" s="6" t="n">
        <v>13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4355</v>
      </c>
      <c r="C3" s="6" t="n">
        <v>521375</v>
      </c>
    </row>
    <row r="4" spans="1:3">
      <c r="A4" s="4" t="s">
        <v>33</v>
      </c>
      <c r="B4" s="5" t="n">
        <v>41461</v>
      </c>
      <c r="C4" s="5" t="n">
        <v>44491</v>
      </c>
    </row>
    <row r="5" spans="1:3">
      <c r="A5" s="4" t="s">
        <v>34</v>
      </c>
      <c r="B5" s="5" t="n">
        <v>565202</v>
      </c>
      <c r="C5" s="5" t="n">
        <v>477074</v>
      </c>
    </row>
    <row r="6" spans="1:3">
      <c r="A6" s="4" t="s">
        <v>35</v>
      </c>
      <c r="B6" s="5" t="n">
        <v>158134</v>
      </c>
      <c r="C6" s="5" t="n">
        <v>137204</v>
      </c>
    </row>
    <row r="7" spans="1:3">
      <c r="A7" s="4" t="s">
        <v>36</v>
      </c>
      <c r="B7" s="5" t="n">
        <v>66398</v>
      </c>
      <c r="C7" s="5" t="n">
        <v>55123</v>
      </c>
    </row>
    <row r="8" spans="1:3">
      <c r="A8" s="4" t="s">
        <v>37</v>
      </c>
      <c r="B8" s="5" t="n">
        <v>1115550</v>
      </c>
      <c r="C8" s="5" t="n">
        <v>1235267</v>
      </c>
    </row>
    <row r="9" spans="1:3">
      <c r="A9" s="4" t="s">
        <v>38</v>
      </c>
      <c r="B9" s="5" t="n">
        <v>98696</v>
      </c>
      <c r="C9" s="5" t="n">
        <v>84026</v>
      </c>
    </row>
    <row r="10" spans="1:3">
      <c r="A10" s="4" t="s">
        <v>39</v>
      </c>
      <c r="B10" s="5" t="n">
        <v>4857382</v>
      </c>
      <c r="C10" s="5" t="n">
        <v>5001051</v>
      </c>
    </row>
    <row r="11" spans="1:3">
      <c r="A11" s="3" t="s">
        <v>40</v>
      </c>
    </row>
    <row r="12" spans="1:3">
      <c r="A12" s="4" t="s">
        <v>41</v>
      </c>
      <c r="B12" s="5" t="n">
        <v>64777</v>
      </c>
      <c r="C12" s="5" t="n">
        <v>51705</v>
      </c>
    </row>
    <row r="13" spans="1:3">
      <c r="A13" s="4" t="s">
        <v>42</v>
      </c>
      <c r="B13" s="5" t="n">
        <v>73207</v>
      </c>
      <c r="C13" s="5" t="n">
        <v>50785</v>
      </c>
    </row>
    <row r="14" spans="1:3">
      <c r="A14" s="4" t="s">
        <v>43</v>
      </c>
      <c r="B14" s="5" t="n">
        <v>5255</v>
      </c>
      <c r="C14" s="5" t="n">
        <v>17154</v>
      </c>
    </row>
    <row r="15" spans="1:3">
      <c r="A15" s="4" t="s">
        <v>44</v>
      </c>
      <c r="B15" s="5" t="n">
        <v>143239</v>
      </c>
      <c r="C15" s="5" t="n">
        <v>119644</v>
      </c>
    </row>
    <row r="16" spans="1:3">
      <c r="A16" s="4" t="s">
        <v>45</v>
      </c>
      <c r="B16" s="5" t="n">
        <v>6214867</v>
      </c>
      <c r="C16" s="5" t="n">
        <v>6439988</v>
      </c>
    </row>
    <row r="17" spans="1:3">
      <c r="A17" s="3" t="s">
        <v>46</v>
      </c>
    </row>
    <row r="18" spans="1:3">
      <c r="A18" s="4" t="s">
        <v>47</v>
      </c>
      <c r="B18" s="5" t="n">
        <v>132664</v>
      </c>
      <c r="C18" s="5" t="n">
        <v>135628</v>
      </c>
    </row>
    <row r="19" spans="1:3">
      <c r="A19" s="4" t="s">
        <v>48</v>
      </c>
      <c r="B19" s="5" t="n">
        <v>244504</v>
      </c>
      <c r="C19" s="5" t="n">
        <v>208757</v>
      </c>
    </row>
    <row r="20" spans="1:3">
      <c r="A20" s="4" t="s">
        <v>49</v>
      </c>
      <c r="B20" s="5" t="n">
        <v>377168</v>
      </c>
      <c r="C20" s="5" t="n">
        <v>344385</v>
      </c>
    </row>
    <row r="21" spans="1:3">
      <c r="A21" s="3" t="s">
        <v>50</v>
      </c>
    </row>
    <row r="22" spans="1:3">
      <c r="A22" s="4" t="s">
        <v>51</v>
      </c>
      <c r="B22" s="5" t="n">
        <v>493968</v>
      </c>
      <c r="C22" s="5" t="n">
        <v>492902</v>
      </c>
    </row>
    <row r="23" spans="1:3">
      <c r="A23" s="4" t="s">
        <v>52</v>
      </c>
      <c r="B23" s="5" t="n">
        <v>853136</v>
      </c>
      <c r="C23" s="5" t="n">
        <v>1332689</v>
      </c>
    </row>
    <row r="24" spans="1:3">
      <c r="A24" s="4" t="s">
        <v>53</v>
      </c>
      <c r="B24" s="5" t="n">
        <v>93606</v>
      </c>
      <c r="C24" s="5" t="n">
        <v>101409</v>
      </c>
    </row>
    <row r="25" spans="1:3">
      <c r="A25" s="4" t="s">
        <v>54</v>
      </c>
      <c r="B25" s="5" t="n">
        <v>1454964</v>
      </c>
      <c r="C25" s="5" t="n">
        <v>1931012</v>
      </c>
    </row>
    <row r="26" spans="1:3">
      <c r="A26" s="4" t="s">
        <v>55</v>
      </c>
      <c r="B26" s="4" t="s">
        <v>56</v>
      </c>
      <c r="C26" s="4" t="s">
        <v>56</v>
      </c>
    </row>
    <row r="27" spans="1:3">
      <c r="A27" s="3" t="s">
        <v>57</v>
      </c>
    </row>
    <row r="28" spans="1:3">
      <c r="A28" s="4" t="s">
        <v>58</v>
      </c>
      <c r="B28" s="5" t="n">
        <v>11201</v>
      </c>
      <c r="C28" s="5" t="n">
        <v>11196</v>
      </c>
    </row>
    <row r="29" spans="1:3">
      <c r="A29" s="4" t="s">
        <v>59</v>
      </c>
      <c r="B29" s="4" t="s">
        <v>56</v>
      </c>
      <c r="C29" s="4" t="s">
        <v>56</v>
      </c>
    </row>
    <row r="30" spans="1:3">
      <c r="A30" s="4" t="s">
        <v>60</v>
      </c>
      <c r="B30" s="5" t="n">
        <v>500393</v>
      </c>
      <c r="C30" s="5" t="n">
        <v>487248</v>
      </c>
    </row>
    <row r="31" spans="1:3">
      <c r="A31" s="4" t="s">
        <v>61</v>
      </c>
      <c r="B31" s="5" t="n">
        <v>4027779</v>
      </c>
      <c r="C31" s="5" t="n">
        <v>3855686</v>
      </c>
    </row>
    <row r="32" spans="1:3">
      <c r="A32" s="4" t="s">
        <v>62</v>
      </c>
      <c r="B32" s="5" t="n">
        <v>16550</v>
      </c>
      <c r="C32" s="5" t="n">
        <v>2300</v>
      </c>
    </row>
    <row r="33" spans="1:3">
      <c r="A33" s="4" t="s">
        <v>63</v>
      </c>
      <c r="B33" s="5" t="n">
        <v>-173188</v>
      </c>
      <c r="C33" s="5" t="n">
        <v>-191839</v>
      </c>
    </row>
    <row r="34" spans="1:3">
      <c r="A34" s="4" t="s">
        <v>64</v>
      </c>
      <c r="B34" s="5" t="n">
        <v>4382735</v>
      </c>
      <c r="C34" s="5" t="n">
        <v>4164591</v>
      </c>
    </row>
    <row r="35" spans="1:3">
      <c r="A35" s="4" t="s">
        <v>65</v>
      </c>
      <c r="B35" s="6" t="n">
        <v>6214867</v>
      </c>
      <c r="C35" s="6" t="n">
        <v>6439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38</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137</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6217</v>
      </c>
      <c r="C3" s="6" t="n">
        <v>5721</v>
      </c>
    </row>
    <row r="4" spans="1:3">
      <c r="A4" s="4" t="s">
        <v>69</v>
      </c>
      <c r="B4" s="7" t="n">
        <v>0.1</v>
      </c>
      <c r="C4" s="7" t="n">
        <v>0.1</v>
      </c>
    </row>
    <row r="5" spans="1:3">
      <c r="A5" s="4" t="s">
        <v>70</v>
      </c>
      <c r="B5" s="5" t="n">
        <v>160000000</v>
      </c>
      <c r="C5" s="5" t="n">
        <v>160000000</v>
      </c>
    </row>
    <row r="6" spans="1:3">
      <c r="A6" s="4" t="s">
        <v>71</v>
      </c>
      <c r="B6" s="5" t="n">
        <v>112008961</v>
      </c>
      <c r="C6" s="5" t="n">
        <v>111956875</v>
      </c>
    </row>
    <row r="7" spans="1:3">
      <c r="A7" s="4" t="s">
        <v>72</v>
      </c>
      <c r="B7" s="5" t="n">
        <v>108993718</v>
      </c>
      <c r="C7" s="5" t="n">
        <v>108604047</v>
      </c>
    </row>
    <row r="8" spans="1:3">
      <c r="A8" s="4" t="s">
        <v>73</v>
      </c>
      <c r="B8" s="6" t="n">
        <v>0</v>
      </c>
      <c r="C8" s="6" t="n">
        <v>0</v>
      </c>
    </row>
    <row r="9" spans="1:3">
      <c r="A9" s="4" t="s">
        <v>74</v>
      </c>
      <c r="B9" s="5" t="n">
        <v>1000000</v>
      </c>
      <c r="C9" s="5" t="n">
        <v>1000000</v>
      </c>
    </row>
    <row r="10" spans="1:3">
      <c r="A10" s="4" t="s">
        <v>75</v>
      </c>
      <c r="B10" s="5" t="n">
        <v>0</v>
      </c>
      <c r="C10" s="5" t="n">
        <v>0</v>
      </c>
    </row>
    <row r="11" spans="1:3">
      <c r="A11" s="4" t="s">
        <v>76</v>
      </c>
      <c r="B11" s="5" t="n">
        <v>3015243</v>
      </c>
      <c r="C11" s="5" t="n">
        <v>33528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row>
    <row r="9" spans="1:2">
      <c r="A9" s="3" t="s">
        <v>280</v>
      </c>
    </row>
    <row r="10" spans="1:2">
      <c r="A10" s="4" t="s">
        <v>290</v>
      </c>
      <c r="B10" s="4" t="s">
        <v>291</v>
      </c>
    </row>
    <row r="11" spans="1:2">
      <c r="A11" s="4" t="s">
        <v>292</v>
      </c>
    </row>
    <row r="12" spans="1:2">
      <c r="A12" s="3" t="s">
        <v>280</v>
      </c>
    </row>
    <row r="13" spans="1:2">
      <c r="A13" s="4" t="s">
        <v>290</v>
      </c>
      <c r="B13"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4" t="s">
        <v>296</v>
      </c>
      <c r="B4" s="4" t="s">
        <v>297</v>
      </c>
    </row>
    <row r="5" spans="1:2">
      <c r="A5" s="4" t="s">
        <v>298</v>
      </c>
      <c r="B5" s="4" t="s">
        <v>299</v>
      </c>
    </row>
    <row r="6" spans="1:2">
      <c r="A6" s="4" t="s">
        <v>300</v>
      </c>
    </row>
    <row r="7" spans="1:2">
      <c r="A7" s="4" t="s">
        <v>296</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449051</v>
      </c>
      <c r="C4" s="6" t="n">
        <v>1788758</v>
      </c>
      <c r="D4" s="6" t="n">
        <v>1610957</v>
      </c>
    </row>
    <row r="5" spans="1:4">
      <c r="A5" s="4" t="s">
        <v>53</v>
      </c>
      <c r="B5" s="5" t="n">
        <v>38217</v>
      </c>
      <c r="C5" s="5" t="n">
        <v>15983</v>
      </c>
      <c r="D5" s="5" t="n">
        <v>13275</v>
      </c>
    </row>
    <row r="6" spans="1:4">
      <c r="A6" s="4" t="s">
        <v>81</v>
      </c>
      <c r="B6" s="5" t="n">
        <v>2487268</v>
      </c>
      <c r="C6" s="5" t="n">
        <v>1804741</v>
      </c>
      <c r="D6" s="5" t="n">
        <v>1624232</v>
      </c>
    </row>
    <row r="7" spans="1:4">
      <c r="A7" s="3" t="s">
        <v>82</v>
      </c>
    </row>
    <row r="8" spans="1:4">
      <c r="A8" s="4" t="s">
        <v>83</v>
      </c>
      <c r="B8" s="5" t="n">
        <v>1626387</v>
      </c>
      <c r="C8" s="5" t="n">
        <v>1242605</v>
      </c>
      <c r="D8" s="5" t="n">
        <v>892748</v>
      </c>
    </row>
    <row r="9" spans="1:4">
      <c r="A9" s="4" t="s">
        <v>84</v>
      </c>
      <c r="B9" s="5" t="n">
        <v>26223</v>
      </c>
      <c r="C9" s="5" t="n">
        <v>6712</v>
      </c>
      <c r="D9" s="5" t="n">
        <v>6057</v>
      </c>
    </row>
    <row r="10" spans="1:4">
      <c r="A10" s="4" t="s">
        <v>85</v>
      </c>
      <c r="B10" s="5" t="n">
        <v>583802</v>
      </c>
      <c r="C10" s="5" t="n">
        <v>585543</v>
      </c>
      <c r="D10" s="5" t="n">
        <v>598587</v>
      </c>
    </row>
    <row r="11" spans="1:4">
      <c r="A11" s="4" t="s">
        <v>86</v>
      </c>
      <c r="B11" s="5" t="n">
        <v>18167</v>
      </c>
      <c r="C11" s="5" t="n">
        <v>12047</v>
      </c>
      <c r="D11" s="5" t="n">
        <v>10269</v>
      </c>
    </row>
    <row r="12" spans="1:4">
      <c r="A12" s="4" t="s">
        <v>87</v>
      </c>
      <c r="B12" s="5" t="n">
        <v>200619</v>
      </c>
      <c r="C12" s="5" t="n">
        <v>151002</v>
      </c>
      <c r="D12" s="5" t="n">
        <v>146183</v>
      </c>
    </row>
    <row r="13" spans="1:4">
      <c r="A13" s="4" t="s">
        <v>88</v>
      </c>
      <c r="B13" s="5" t="n">
        <v>23128</v>
      </c>
      <c r="D13" s="5" t="n">
        <v>6250</v>
      </c>
    </row>
    <row r="14" spans="1:4">
      <c r="A14" s="4" t="s">
        <v>89</v>
      </c>
      <c r="B14" s="5" t="n">
        <v>-22660</v>
      </c>
      <c r="C14" s="5" t="n">
        <v>-20627</v>
      </c>
      <c r="D14" s="5" t="n">
        <v>-9896</v>
      </c>
    </row>
    <row r="15" spans="1:4">
      <c r="A15" s="4" t="s">
        <v>90</v>
      </c>
      <c r="B15" s="5" t="n">
        <v>2455666</v>
      </c>
      <c r="C15" s="5" t="n">
        <v>1977282</v>
      </c>
      <c r="D15" s="5" t="n">
        <v>1650198</v>
      </c>
    </row>
    <row r="16" spans="1:4">
      <c r="A16" s="4" t="s">
        <v>91</v>
      </c>
      <c r="B16" s="5" t="n">
        <v>31602</v>
      </c>
      <c r="C16" s="5" t="n">
        <v>-172541</v>
      </c>
      <c r="D16" s="5" t="n">
        <v>-25966</v>
      </c>
    </row>
    <row r="17" spans="1:4">
      <c r="A17" s="3" t="s">
        <v>92</v>
      </c>
    </row>
    <row r="18" spans="1:4">
      <c r="A18" s="4" t="s">
        <v>93</v>
      </c>
      <c r="B18" s="5" t="n">
        <v>8017</v>
      </c>
      <c r="C18" s="5" t="n">
        <v>5915</v>
      </c>
      <c r="D18" s="5" t="n">
        <v>3166</v>
      </c>
    </row>
    <row r="19" spans="1:4">
      <c r="A19" s="4" t="s">
        <v>94</v>
      </c>
      <c r="B19" s="5" t="n">
        <v>-24265</v>
      </c>
      <c r="C19" s="5" t="n">
        <v>-19747</v>
      </c>
      <c r="D19" s="5" t="n">
        <v>-22913</v>
      </c>
    </row>
    <row r="20" spans="1:4">
      <c r="A20" s="4" t="s">
        <v>95</v>
      </c>
      <c r="B20" s="5" t="n">
        <v>1</v>
      </c>
      <c r="D20" s="5" t="n">
        <v>-25989</v>
      </c>
    </row>
    <row r="21" spans="1:4">
      <c r="A21" s="4" t="s">
        <v>53</v>
      </c>
      <c r="B21" s="5" t="n">
        <v>486</v>
      </c>
      <c r="C21" s="5" t="n">
        <v>1775</v>
      </c>
      <c r="D21" s="5" t="n">
        <v>-965</v>
      </c>
    </row>
    <row r="22" spans="1:4">
      <c r="A22" s="4" t="s">
        <v>96</v>
      </c>
      <c r="B22" s="5" t="n">
        <v>-15761</v>
      </c>
      <c r="C22" s="5" t="n">
        <v>-12057</v>
      </c>
      <c r="D22" s="5" t="n">
        <v>-46701</v>
      </c>
    </row>
    <row r="23" spans="1:4">
      <c r="A23" s="4" t="s">
        <v>97</v>
      </c>
      <c r="B23" s="5" t="n">
        <v>15841</v>
      </c>
      <c r="C23" s="5" t="n">
        <v>-184598</v>
      </c>
      <c r="D23" s="5" t="n">
        <v>-72667</v>
      </c>
    </row>
    <row r="24" spans="1:4">
      <c r="A24" s="4" t="s">
        <v>98</v>
      </c>
      <c r="B24" s="5" t="n">
        <v>-477169</v>
      </c>
      <c r="C24" s="5" t="n">
        <v>-56735</v>
      </c>
      <c r="D24" s="5" t="n">
        <v>-19677</v>
      </c>
    </row>
    <row r="25" spans="1:4">
      <c r="A25" s="4" t="s">
        <v>99</v>
      </c>
      <c r="B25" s="5" t="n">
        <v>493010</v>
      </c>
      <c r="C25" s="5" t="n">
        <v>-127863</v>
      </c>
      <c r="D25" s="5" t="n">
        <v>-52990</v>
      </c>
    </row>
    <row r="26" spans="1:4">
      <c r="A26" s="4" t="s">
        <v>100</v>
      </c>
      <c r="B26" s="5" t="n">
        <v>23389</v>
      </c>
      <c r="C26" s="5" t="n">
        <v>3285</v>
      </c>
      <c r="D26" s="5" t="n">
        <v>2360</v>
      </c>
    </row>
    <row r="27" spans="1:4">
      <c r="A27" s="4" t="s">
        <v>101</v>
      </c>
      <c r="B27" s="5" t="n">
        <v>33727</v>
      </c>
      <c r="C27" s="5" t="n">
        <v>3634</v>
      </c>
      <c r="D27" s="5" t="n">
        <v>6198</v>
      </c>
    </row>
    <row r="28" spans="1:4">
      <c r="A28" s="4" t="s">
        <v>102</v>
      </c>
      <c r="B28" s="5" t="n">
        <v>-10338</v>
      </c>
      <c r="C28" s="5" t="n">
        <v>-349</v>
      </c>
      <c r="D28" s="5" t="n">
        <v>-3838</v>
      </c>
    </row>
    <row r="29" spans="1:4">
      <c r="A29" s="4" t="s">
        <v>103</v>
      </c>
      <c r="B29" s="6" t="n">
        <v>482672</v>
      </c>
      <c r="C29" s="6" t="n">
        <v>-128212</v>
      </c>
      <c r="D29" s="6" t="n">
        <v>-56828</v>
      </c>
    </row>
    <row r="30" spans="1:4">
      <c r="A30" s="3" t="s">
        <v>104</v>
      </c>
    </row>
    <row r="31" spans="1:4">
      <c r="A31" s="4" t="s">
        <v>105</v>
      </c>
      <c r="B31" s="7" t="n">
        <v>4.49</v>
      </c>
      <c r="C31" s="7" t="n">
        <v>-1.2</v>
      </c>
      <c r="D31" s="7" t="n">
        <v>-0.5</v>
      </c>
    </row>
    <row r="32" spans="1:4">
      <c r="A32" s="4" t="s">
        <v>106</v>
      </c>
      <c r="B32" s="8" t="n">
        <v>-0.1</v>
      </c>
      <c r="D32" s="8" t="n">
        <v>-0.04</v>
      </c>
    </row>
    <row r="33" spans="1:4">
      <c r="A33" s="4" t="s">
        <v>107</v>
      </c>
      <c r="B33" s="8" t="n">
        <v>4.39</v>
      </c>
      <c r="C33" s="8" t="n">
        <v>-1.2</v>
      </c>
      <c r="D33" s="8" t="n">
        <v>-0.54</v>
      </c>
    </row>
    <row r="34" spans="1:4">
      <c r="A34" s="3" t="s">
        <v>108</v>
      </c>
    </row>
    <row r="35" spans="1:4">
      <c r="A35" s="4" t="s">
        <v>105</v>
      </c>
      <c r="B35" s="8" t="n">
        <v>4.47</v>
      </c>
      <c r="C35" s="8" t="n">
        <v>-1.2</v>
      </c>
      <c r="D35" s="8" t="n">
        <v>-0.5</v>
      </c>
    </row>
    <row r="36" spans="1:4">
      <c r="A36" s="4" t="s">
        <v>106</v>
      </c>
      <c r="B36" s="8" t="n">
        <v>-0.1</v>
      </c>
      <c r="D36" s="8" t="n">
        <v>-0.04</v>
      </c>
    </row>
    <row r="37" spans="1:4">
      <c r="A37" s="4" t="s">
        <v>107</v>
      </c>
      <c r="B37" s="7" t="n">
        <v>4.37</v>
      </c>
      <c r="C37" s="7" t="n">
        <v>-1.2</v>
      </c>
      <c r="D37" s="7" t="n">
        <v>-0.54</v>
      </c>
    </row>
    <row r="38" spans="1:4">
      <c r="A38" s="3" t="s">
        <v>109</v>
      </c>
    </row>
    <row r="39" spans="1:4">
      <c r="A39" s="4" t="s">
        <v>110</v>
      </c>
      <c r="B39" s="5" t="n">
        <v>108851</v>
      </c>
      <c r="C39" s="5" t="n">
        <v>108500</v>
      </c>
      <c r="D39" s="5" t="n">
        <v>107996</v>
      </c>
    </row>
    <row r="40" spans="1:4">
      <c r="A40" s="4" t="s">
        <v>111</v>
      </c>
      <c r="B40" s="5" t="n">
        <v>109387</v>
      </c>
      <c r="C40" s="5" t="n">
        <v>108500</v>
      </c>
      <c r="D40" s="5" t="n">
        <v>1079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2</v>
      </c>
      <c r="B1" s="2" t="s">
        <v>1</v>
      </c>
    </row>
    <row r="2" spans="1:2">
      <c r="B2" s="2" t="s">
        <v>2</v>
      </c>
    </row>
    <row r="3" spans="1:2">
      <c r="A3" s="3" t="s">
        <v>228</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3" t="s">
        <v>23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234</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404</v>
      </c>
      <c r="B1" s="2" t="s">
        <v>1</v>
      </c>
    </row>
    <row r="2" spans="1:2">
      <c r="B2" s="2" t="s">
        <v>405</v>
      </c>
    </row>
    <row r="3" spans="1:2">
      <c r="A3" s="3" t="s">
        <v>200</v>
      </c>
    </row>
    <row r="4" spans="1:2">
      <c r="A4" s="4" t="s">
        <v>406</v>
      </c>
      <c r="B4" s="5" t="n">
        <v>3</v>
      </c>
    </row>
    <row r="5" spans="1:2">
      <c r="A5" s="4" t="s">
        <v>407</v>
      </c>
      <c r="B5" s="5"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8</v>
      </c>
    </row>
    <row r="3" spans="1:4">
      <c r="A3" s="3" t="s">
        <v>202</v>
      </c>
    </row>
    <row r="4" spans="1:4">
      <c r="A4" s="4" t="s">
        <v>409</v>
      </c>
      <c r="B4" s="6" t="n">
        <v>-4</v>
      </c>
      <c r="C4" s="9" t="n">
        <v>-7.1</v>
      </c>
      <c r="D4" s="9" t="n">
        <v>-9.300000000000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6" t="n">
        <v>41800</v>
      </c>
      <c r="C3" s="6" t="n">
        <v>39100</v>
      </c>
    </row>
    <row r="4" spans="1:3">
      <c r="A4" s="4" t="s">
        <v>413</v>
      </c>
      <c r="B4" s="5" t="n">
        <v>2000</v>
      </c>
    </row>
    <row r="5" spans="1:3">
      <c r="A5" s="4" t="s">
        <v>414</v>
      </c>
      <c r="B5" s="5" t="n">
        <v>28500</v>
      </c>
      <c r="C5" s="5" t="n">
        <v>27700</v>
      </c>
    </row>
    <row r="6" spans="1:3">
      <c r="A6" s="4" t="s">
        <v>415</v>
      </c>
    </row>
    <row r="7" spans="1:3">
      <c r="A7" s="3" t="s">
        <v>411</v>
      </c>
    </row>
    <row r="8" spans="1:3">
      <c r="A8" s="4" t="s">
        <v>412</v>
      </c>
      <c r="B8" s="5" t="n">
        <v>11300</v>
      </c>
      <c r="C8" s="5" t="n">
        <v>9400</v>
      </c>
    </row>
    <row r="9" spans="1:3">
      <c r="A9" s="4" t="s">
        <v>36</v>
      </c>
    </row>
    <row r="10" spans="1:3">
      <c r="A10" s="3" t="s">
        <v>411</v>
      </c>
    </row>
    <row r="11" spans="1:3">
      <c r="A11" s="4" t="s">
        <v>412</v>
      </c>
      <c r="B11" s="5" t="n">
        <v>39830</v>
      </c>
      <c r="C11" s="5" t="n">
        <v>32439</v>
      </c>
    </row>
    <row r="12" spans="1:3">
      <c r="A12" s="4" t="s">
        <v>416</v>
      </c>
    </row>
    <row r="13" spans="1:3">
      <c r="A13" s="3" t="s">
        <v>411</v>
      </c>
    </row>
    <row r="14" spans="1:3">
      <c r="A14" s="4" t="s">
        <v>412</v>
      </c>
      <c r="B14" s="6" t="n">
        <v>2000</v>
      </c>
      <c r="C14" s="6" t="n">
        <v>6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202</v>
      </c>
    </row>
    <row r="3" spans="1:3">
      <c r="A3" s="4" t="s">
        <v>418</v>
      </c>
      <c r="B3" s="4" t="s">
        <v>419</v>
      </c>
      <c r="C3" s="4" t="s">
        <v>420</v>
      </c>
    </row>
    <row r="4" spans="1:3">
      <c r="A4" s="4" t="s">
        <v>421</v>
      </c>
      <c r="B4" s="9" t="n">
        <v>9.9</v>
      </c>
      <c r="C4" s="9" t="n">
        <v>9.1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120</v>
      </c>
    </row>
    <row r="4" spans="1:12">
      <c r="A4" s="4" t="s">
        <v>121</v>
      </c>
      <c r="B4" s="6" t="n">
        <v>2453</v>
      </c>
      <c r="C4" s="6" t="n">
        <v>-8008</v>
      </c>
      <c r="D4" s="6" t="n">
        <v>-11879</v>
      </c>
      <c r="E4" s="6" t="n">
        <v>500106</v>
      </c>
      <c r="F4" s="6" t="n">
        <v>-22532</v>
      </c>
      <c r="G4" s="6" t="n">
        <v>-21799</v>
      </c>
      <c r="H4" s="6" t="n">
        <v>-48818</v>
      </c>
      <c r="I4" s="6" t="n">
        <v>-35063</v>
      </c>
      <c r="J4" s="6" t="n">
        <v>482672</v>
      </c>
      <c r="K4" s="6" t="n">
        <v>-128212</v>
      </c>
      <c r="L4" s="6" t="n">
        <v>-56828</v>
      </c>
    </row>
    <row r="5" spans="1:12">
      <c r="A5" s="3" t="s">
        <v>122</v>
      </c>
    </row>
    <row r="6" spans="1:12">
      <c r="A6" s="4" t="s">
        <v>123</v>
      </c>
      <c r="J6" s="5" t="n">
        <v>9001</v>
      </c>
      <c r="K6" s="5" t="n">
        <v>-829</v>
      </c>
      <c r="L6" s="5" t="n">
        <v>2772</v>
      </c>
    </row>
    <row r="7" spans="1:12">
      <c r="A7" s="4" t="s">
        <v>124</v>
      </c>
      <c r="L7" s="5" t="n">
        <v>926</v>
      </c>
    </row>
    <row r="8" spans="1:12">
      <c r="A8" s="4" t="s">
        <v>125</v>
      </c>
      <c r="J8" s="5" t="n">
        <v>5249</v>
      </c>
      <c r="K8" s="5" t="n">
        <v>3333</v>
      </c>
      <c r="L8" s="5" t="n">
        <v>-2525</v>
      </c>
    </row>
    <row r="9" spans="1:12">
      <c r="A9" s="4" t="s">
        <v>126</v>
      </c>
      <c r="J9" s="5" t="n">
        <v>14250</v>
      </c>
      <c r="K9" s="5" t="n">
        <v>2504</v>
      </c>
      <c r="L9" s="5" t="n">
        <v>1173</v>
      </c>
    </row>
    <row r="10" spans="1:12">
      <c r="A10" s="4" t="s">
        <v>127</v>
      </c>
      <c r="J10" s="6" t="n">
        <v>496922</v>
      </c>
      <c r="K10" s="6" t="n">
        <v>-125708</v>
      </c>
      <c r="L10" s="6" t="n">
        <v>-5565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8</v>
      </c>
    </row>
    <row r="3" spans="1:4">
      <c r="A3" s="3" t="s">
        <v>423</v>
      </c>
    </row>
    <row r="4" spans="1:4">
      <c r="A4" s="4" t="s">
        <v>424</v>
      </c>
      <c r="B4" s="9" t="n">
        <v>0.4</v>
      </c>
      <c r="C4" s="9" t="n">
        <v>0.3</v>
      </c>
      <c r="D4" s="9" t="n">
        <v>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3" t="s">
        <v>426</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78</v>
      </c>
    </row>
    <row r="3" spans="1:4">
      <c r="A3" s="3" t="s">
        <v>430</v>
      </c>
    </row>
    <row r="4" spans="1:4">
      <c r="A4" s="4" t="s">
        <v>431</v>
      </c>
      <c r="B4" s="9" t="n">
        <v>274.7</v>
      </c>
      <c r="C4" s="9" t="n">
        <v>179.9</v>
      </c>
      <c r="D4" s="9" t="n">
        <v>125.9</v>
      </c>
    </row>
    <row r="5" spans="1:4">
      <c r="A5" s="4" t="s">
        <v>432</v>
      </c>
      <c r="B5" s="9" t="n">
        <v>17.1</v>
      </c>
      <c r="C5" s="9" t="n">
        <v>29.4</v>
      </c>
      <c r="D5" s="6" t="n">
        <v>2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78</v>
      </c>
    </row>
    <row r="3" spans="1:4">
      <c r="A3" s="3" t="s">
        <v>434</v>
      </c>
    </row>
    <row r="4" spans="1:4">
      <c r="A4" s="4" t="s">
        <v>435</v>
      </c>
      <c r="B4" s="6" t="n">
        <v>9950</v>
      </c>
      <c r="C4" s="6" t="n">
        <v>9735</v>
      </c>
      <c r="D4" s="6" t="n">
        <v>9196</v>
      </c>
    </row>
    <row r="5" spans="1:4">
      <c r="A5" s="4" t="s">
        <v>436</v>
      </c>
      <c r="B5" s="5" t="n">
        <v>1040</v>
      </c>
      <c r="C5" s="5" t="n">
        <v>936</v>
      </c>
      <c r="D5" s="6" t="n">
        <v>1211</v>
      </c>
    </row>
    <row r="6" spans="1:4">
      <c r="A6" s="3" t="s">
        <v>437</v>
      </c>
    </row>
    <row r="7" spans="1:4">
      <c r="A7" s="5" t="n">
        <v>2019</v>
      </c>
      <c r="B7" s="5" t="n">
        <v>7709</v>
      </c>
    </row>
    <row r="8" spans="1:4">
      <c r="A8" s="5" t="n">
        <v>2020</v>
      </c>
      <c r="B8" s="5" t="n">
        <v>6314</v>
      </c>
    </row>
    <row r="9" spans="1:4">
      <c r="A9" s="5" t="n">
        <v>2021</v>
      </c>
      <c r="B9" s="5" t="n">
        <v>4473</v>
      </c>
    </row>
    <row r="10" spans="1:4">
      <c r="A10" s="5" t="n">
        <v>2022</v>
      </c>
      <c r="B10" s="5" t="n">
        <v>2488</v>
      </c>
    </row>
    <row r="11" spans="1:4">
      <c r="A11" s="5" t="n">
        <v>2023</v>
      </c>
      <c r="B11" s="5" t="n">
        <v>1725</v>
      </c>
    </row>
    <row r="12" spans="1:4">
      <c r="A12" s="4" t="s">
        <v>438</v>
      </c>
      <c r="B12" s="5" t="n">
        <v>4868</v>
      </c>
    </row>
    <row r="13" spans="1:4">
      <c r="A13" s="4" t="s">
        <v>138</v>
      </c>
      <c r="B13" s="5" t="n">
        <v>27577</v>
      </c>
    </row>
    <row r="14" spans="1:4">
      <c r="A14" s="3" t="s">
        <v>439</v>
      </c>
    </row>
    <row r="15" spans="1:4">
      <c r="A15" s="4" t="s">
        <v>440</v>
      </c>
      <c r="B15" s="5" t="n">
        <v>69133</v>
      </c>
      <c r="C15" s="5" t="n">
        <v>66005</v>
      </c>
    </row>
    <row r="16" spans="1:4">
      <c r="A16" s="4" t="s">
        <v>441</v>
      </c>
      <c r="B16" s="5" t="n">
        <v>-42272</v>
      </c>
      <c r="C16" s="5" t="n">
        <v>-42169</v>
      </c>
    </row>
    <row r="17" spans="1:4">
      <c r="A17" s="4" t="s">
        <v>442</v>
      </c>
      <c r="B17" s="6" t="n">
        <v>26861</v>
      </c>
      <c r="C17" s="6" t="n">
        <v>23836</v>
      </c>
    </row>
    <row r="18" spans="1:4">
      <c r="A18" s="4" t="s">
        <v>443</v>
      </c>
    </row>
    <row r="19" spans="1:4">
      <c r="A19" s="3" t="s">
        <v>434</v>
      </c>
    </row>
    <row r="20" spans="1:4">
      <c r="A20" s="4" t="s">
        <v>444</v>
      </c>
      <c r="B20" s="4" t="s">
        <v>445</v>
      </c>
    </row>
    <row r="21" spans="1:4">
      <c r="A21" s="4" t="s">
        <v>446</v>
      </c>
    </row>
    <row r="22" spans="1:4">
      <c r="A22" s="3" t="s">
        <v>434</v>
      </c>
    </row>
    <row r="23" spans="1:4">
      <c r="A23" s="4" t="s">
        <v>444</v>
      </c>
      <c r="B23" s="4" t="s">
        <v>4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449</v>
      </c>
      <c r="C1" s="2" t="s">
        <v>2</v>
      </c>
      <c r="D1" s="2" t="s">
        <v>30</v>
      </c>
      <c r="E1" s="2" t="s">
        <v>78</v>
      </c>
      <c r="F1" s="2" t="s">
        <v>450</v>
      </c>
    </row>
    <row r="2" spans="1:6">
      <c r="A2" s="3" t="s">
        <v>451</v>
      </c>
    </row>
    <row r="3" spans="1:6">
      <c r="A3" s="4" t="s">
        <v>178</v>
      </c>
      <c r="C3" s="6" t="n">
        <v>544531</v>
      </c>
      <c r="D3" s="6" t="n">
        <v>361631</v>
      </c>
      <c r="E3" s="6" t="n">
        <v>754531</v>
      </c>
    </row>
    <row r="4" spans="1:6">
      <c r="A4" s="4" t="s">
        <v>192</v>
      </c>
      <c r="C4" s="5" t="n">
        <v>-309189</v>
      </c>
      <c r="D4" s="5" t="n">
        <v>-300829</v>
      </c>
      <c r="E4" s="5" t="n">
        <v>-344135</v>
      </c>
    </row>
    <row r="5" spans="1:6">
      <c r="A5" s="4" t="s">
        <v>61</v>
      </c>
      <c r="C5" s="5" t="n">
        <v>-4027779</v>
      </c>
      <c r="D5" s="5" t="n">
        <v>-3855686</v>
      </c>
    </row>
    <row r="6" spans="1:6">
      <c r="A6" s="4" t="s">
        <v>452</v>
      </c>
    </row>
    <row r="7" spans="1:6">
      <c r="A7" s="3" t="s">
        <v>451</v>
      </c>
    </row>
    <row r="8" spans="1:6">
      <c r="A8" s="4" t="s">
        <v>178</v>
      </c>
      <c r="D8" s="5" t="n">
        <v>4400</v>
      </c>
      <c r="E8" s="5" t="n">
        <v>900</v>
      </c>
    </row>
    <row r="9" spans="1:6">
      <c r="A9" s="4" t="s">
        <v>192</v>
      </c>
      <c r="D9" s="5" t="n">
        <v>-4400</v>
      </c>
      <c r="E9" s="6" t="n">
        <v>-900</v>
      </c>
    </row>
    <row r="10" spans="1:6">
      <c r="A10" s="4" t="s">
        <v>61</v>
      </c>
      <c r="F10" s="6" t="n">
        <v>300</v>
      </c>
    </row>
    <row r="11" spans="1:6">
      <c r="A11" s="4" t="s">
        <v>453</v>
      </c>
    </row>
    <row r="12" spans="1:6">
      <c r="A12" s="3" t="s">
        <v>451</v>
      </c>
    </row>
    <row r="13" spans="1:6">
      <c r="A13" s="4" t="s">
        <v>178</v>
      </c>
      <c r="C13" s="6" t="n">
        <v>2700</v>
      </c>
      <c r="D13" s="6" t="n">
        <v>9500</v>
      </c>
    </row>
    <row r="14" spans="1:6">
      <c r="A14" s="4" t="s">
        <v>454</v>
      </c>
    </row>
    <row r="15" spans="1:6">
      <c r="A15" s="3" t="s">
        <v>451</v>
      </c>
    </row>
    <row r="16" spans="1:6">
      <c r="A16" s="4" t="s">
        <v>455</v>
      </c>
      <c r="B16" s="6" t="n">
        <v>4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457</v>
      </c>
    </row>
    <row r="4" spans="1:12">
      <c r="A4" s="4" t="s">
        <v>458</v>
      </c>
      <c r="B4" s="6" t="n">
        <v>696825</v>
      </c>
      <c r="C4" s="6" t="n">
        <v>648872</v>
      </c>
      <c r="D4" s="6" t="n">
        <v>577484</v>
      </c>
      <c r="E4" s="6" t="n">
        <v>564087</v>
      </c>
      <c r="F4" s="6" t="n">
        <v>532304</v>
      </c>
      <c r="G4" s="6" t="n">
        <v>498564</v>
      </c>
      <c r="H4" s="6" t="n">
        <v>405283</v>
      </c>
      <c r="I4" s="6" t="n">
        <v>368590</v>
      </c>
      <c r="J4" s="6" t="n">
        <v>2487268</v>
      </c>
      <c r="K4" s="6" t="n">
        <v>1804741</v>
      </c>
      <c r="L4" s="6" t="n">
        <v>1624232</v>
      </c>
    </row>
    <row r="5" spans="1:12">
      <c r="A5" s="4" t="s">
        <v>459</v>
      </c>
    </row>
    <row r="6" spans="1:12">
      <c r="A6" s="3" t="s">
        <v>457</v>
      </c>
    </row>
    <row r="7" spans="1:12">
      <c r="A7" s="4" t="s">
        <v>458</v>
      </c>
      <c r="J7" s="6" t="n">
        <v>258194</v>
      </c>
      <c r="K7" s="6" t="n">
        <v>163582</v>
      </c>
      <c r="L7" s="6" t="n">
        <v>124262</v>
      </c>
    </row>
    <row r="8" spans="1:12">
      <c r="A8" s="4" t="s">
        <v>460</v>
      </c>
    </row>
    <row r="9" spans="1:12">
      <c r="A9" s="3" t="s">
        <v>457</v>
      </c>
    </row>
    <row r="10" spans="1:12">
      <c r="A10" s="4" t="s">
        <v>461</v>
      </c>
      <c r="J10" s="4" t="s">
        <v>462</v>
      </c>
    </row>
    <row r="11" spans="1:12">
      <c r="A11" s="4" t="s">
        <v>463</v>
      </c>
    </row>
    <row r="12" spans="1:12">
      <c r="A12" s="3" t="s">
        <v>457</v>
      </c>
    </row>
    <row r="13" spans="1:12">
      <c r="A13" s="4" t="s">
        <v>461</v>
      </c>
      <c r="J13" s="4" t="s">
        <v>46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43</v>
      </c>
    </row>
    <row r="4" spans="1:2">
      <c r="A4" s="3" t="s">
        <v>467</v>
      </c>
    </row>
    <row r="5" spans="1:2">
      <c r="A5" s="4" t="s">
        <v>468</v>
      </c>
      <c r="B5" s="6" t="n">
        <v>1</v>
      </c>
    </row>
    <row r="6" spans="1:2">
      <c r="A6" s="4" t="s">
        <v>446</v>
      </c>
    </row>
    <row r="7" spans="1:2">
      <c r="A7" s="3" t="s">
        <v>467</v>
      </c>
    </row>
    <row r="8" spans="1:2">
      <c r="A8" s="4" t="s">
        <v>468</v>
      </c>
      <c r="B8" s="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69</v>
      </c>
      <c r="B1" s="2" t="s">
        <v>1</v>
      </c>
    </row>
    <row r="2" spans="1:2">
      <c r="B2" s="2" t="s">
        <v>2</v>
      </c>
    </row>
    <row r="3" spans="1:2">
      <c r="A3" s="3" t="s">
        <v>467</v>
      </c>
    </row>
    <row r="4" spans="1:2">
      <c r="A4" s="4" t="s">
        <v>470</v>
      </c>
      <c r="B4" s="4" t="s">
        <v>445</v>
      </c>
    </row>
    <row r="5" spans="1:2">
      <c r="A5" s="4" t="s">
        <v>443</v>
      </c>
    </row>
    <row r="6" spans="1:2">
      <c r="A6" s="3" t="s">
        <v>467</v>
      </c>
    </row>
    <row r="7" spans="1:2">
      <c r="A7" s="4" t="s">
        <v>471</v>
      </c>
      <c r="B7"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3</v>
      </c>
      <c r="B1" s="2" t="s">
        <v>474</v>
      </c>
      <c r="C1" s="2" t="s">
        <v>2</v>
      </c>
      <c r="D1" s="2" t="s">
        <v>114</v>
      </c>
      <c r="E1" s="2" t="s">
        <v>115</v>
      </c>
      <c r="F1" s="2" t="s">
        <v>116</v>
      </c>
      <c r="G1" s="2" t="s">
        <v>30</v>
      </c>
      <c r="H1" s="2" t="s">
        <v>117</v>
      </c>
      <c r="I1" s="2" t="s">
        <v>118</v>
      </c>
      <c r="J1" s="2" t="s">
        <v>119</v>
      </c>
      <c r="K1" s="2" t="s">
        <v>2</v>
      </c>
      <c r="L1" s="2" t="s">
        <v>2</v>
      </c>
      <c r="M1" s="2" t="s">
        <v>30</v>
      </c>
      <c r="N1" s="2" t="s">
        <v>78</v>
      </c>
    </row>
    <row r="2" spans="1:14">
      <c r="A2" s="3" t="s">
        <v>475</v>
      </c>
    </row>
    <row r="3" spans="1:14">
      <c r="A3" s="4" t="s">
        <v>458</v>
      </c>
      <c r="C3" s="6" t="n">
        <v>696825</v>
      </c>
      <c r="D3" s="6" t="n">
        <v>648872</v>
      </c>
      <c r="E3" s="6" t="n">
        <v>577484</v>
      </c>
      <c r="F3" s="6" t="n">
        <v>564087</v>
      </c>
      <c r="G3" s="6" t="n">
        <v>532304</v>
      </c>
      <c r="H3" s="6" t="n">
        <v>498564</v>
      </c>
      <c r="I3" s="6" t="n">
        <v>405283</v>
      </c>
      <c r="J3" s="6" t="n">
        <v>368590</v>
      </c>
      <c r="L3" s="6" t="n">
        <v>2487268</v>
      </c>
      <c r="M3" s="6" t="n">
        <v>1804741</v>
      </c>
      <c r="N3" s="6" t="n">
        <v>1624232</v>
      </c>
    </row>
    <row r="4" spans="1:14">
      <c r="A4" s="4" t="s">
        <v>476</v>
      </c>
      <c r="C4" s="5" t="n">
        <v>-2453</v>
      </c>
      <c r="D4" s="6" t="n">
        <v>8008</v>
      </c>
      <c r="E4" s="6" t="n">
        <v>11879</v>
      </c>
      <c r="F4" s="6" t="n">
        <v>-500106</v>
      </c>
      <c r="G4" s="5" t="n">
        <v>22532</v>
      </c>
      <c r="H4" s="6" t="n">
        <v>21799</v>
      </c>
      <c r="I4" s="6" t="n">
        <v>48818</v>
      </c>
      <c r="J4" s="6" t="n">
        <v>35063</v>
      </c>
      <c r="L4" s="6" t="n">
        <v>-482672</v>
      </c>
      <c r="M4" s="5" t="n">
        <v>128212</v>
      </c>
      <c r="N4" s="5" t="n">
        <v>56828</v>
      </c>
    </row>
    <row r="5" spans="1:14">
      <c r="A5" s="4" t="s">
        <v>477</v>
      </c>
      <c r="L5" s="4" t="s">
        <v>428</v>
      </c>
    </row>
    <row r="6" spans="1:14">
      <c r="A6" s="3" t="s">
        <v>478</v>
      </c>
    </row>
    <row r="7" spans="1:14">
      <c r="A7" s="4" t="s">
        <v>41</v>
      </c>
      <c r="C7" s="5" t="n">
        <v>64777</v>
      </c>
      <c r="G7" s="6" t="n">
        <v>51705</v>
      </c>
      <c r="K7" s="6" t="n">
        <v>64777</v>
      </c>
      <c r="L7" s="6" t="n">
        <v>64777</v>
      </c>
      <c r="M7" s="5" t="n">
        <v>51705</v>
      </c>
      <c r="N7" s="6" t="n">
        <v>4718</v>
      </c>
    </row>
    <row r="8" spans="1:14">
      <c r="A8" s="4" t="s">
        <v>479</v>
      </c>
    </row>
    <row r="9" spans="1:14">
      <c r="A9" s="3" t="s">
        <v>475</v>
      </c>
    </row>
    <row r="10" spans="1:14">
      <c r="A10" s="4" t="s">
        <v>480</v>
      </c>
      <c r="L10" s="4" t="s">
        <v>445</v>
      </c>
    </row>
    <row r="11" spans="1:14">
      <c r="A11" s="4" t="s">
        <v>481</v>
      </c>
    </row>
    <row r="12" spans="1:14">
      <c r="A12" s="3" t="s">
        <v>475</v>
      </c>
    </row>
    <row r="13" spans="1:14">
      <c r="A13" s="4" t="s">
        <v>480</v>
      </c>
      <c r="L13" s="4" t="s">
        <v>482</v>
      </c>
    </row>
    <row r="14" spans="1:14">
      <c r="A14" s="4" t="s">
        <v>295</v>
      </c>
    </row>
    <row r="15" spans="1:14">
      <c r="A15" s="3" t="s">
        <v>475</v>
      </c>
    </row>
    <row r="16" spans="1:14">
      <c r="A16" s="4" t="s">
        <v>483</v>
      </c>
      <c r="B16" s="6" t="n">
        <v>47900</v>
      </c>
    </row>
    <row r="17" spans="1:14">
      <c r="A17" s="4" t="s">
        <v>484</v>
      </c>
      <c r="B17" s="4" t="s">
        <v>485</v>
      </c>
    </row>
    <row r="18" spans="1:14">
      <c r="A18" s="4" t="s">
        <v>458</v>
      </c>
      <c r="L18" s="6" t="n">
        <v>11600</v>
      </c>
    </row>
    <row r="19" spans="1:14">
      <c r="A19" s="4" t="s">
        <v>476</v>
      </c>
      <c r="L19" s="5" t="n">
        <v>3000</v>
      </c>
    </row>
    <row r="20" spans="1:14">
      <c r="A20" s="3" t="s">
        <v>486</v>
      </c>
    </row>
    <row r="21" spans="1:14">
      <c r="A21" s="4" t="s">
        <v>487</v>
      </c>
      <c r="B21" s="6" t="n">
        <v>48485</v>
      </c>
    </row>
    <row r="22" spans="1:14">
      <c r="A22" s="3" t="s">
        <v>478</v>
      </c>
    </row>
    <row r="23" spans="1:14">
      <c r="A23" s="4" t="s">
        <v>488</v>
      </c>
      <c r="B23" s="5" t="n">
        <v>2286</v>
      </c>
    </row>
    <row r="24" spans="1:14">
      <c r="A24" s="4" t="s">
        <v>489</v>
      </c>
      <c r="B24" s="5" t="n">
        <v>13</v>
      </c>
    </row>
    <row r="25" spans="1:14">
      <c r="A25" s="4" t="s">
        <v>42</v>
      </c>
      <c r="B25" s="5" t="n">
        <v>28700</v>
      </c>
    </row>
    <row r="26" spans="1:14">
      <c r="A26" s="4" t="s">
        <v>41</v>
      </c>
      <c r="B26" s="5" t="n">
        <v>17791</v>
      </c>
    </row>
    <row r="27" spans="1:14">
      <c r="A27" s="4" t="s">
        <v>490</v>
      </c>
      <c r="B27" s="5" t="n">
        <v>48790</v>
      </c>
    </row>
    <row r="28" spans="1:14">
      <c r="A28" s="3" t="s">
        <v>491</v>
      </c>
    </row>
    <row r="29" spans="1:14">
      <c r="A29" s="4" t="s">
        <v>492</v>
      </c>
      <c r="B29" s="5" t="n">
        <v>305</v>
      </c>
    </row>
    <row r="30" spans="1:14">
      <c r="A30" s="4" t="s">
        <v>493</v>
      </c>
      <c r="B30" s="5" t="n">
        <v>48485</v>
      </c>
    </row>
    <row r="31" spans="1:14">
      <c r="A31" s="3" t="s">
        <v>494</v>
      </c>
    </row>
    <row r="32" spans="1:14">
      <c r="A32" s="4" t="s">
        <v>495</v>
      </c>
      <c r="K32" s="5" t="n">
        <v>500</v>
      </c>
    </row>
    <row r="33" spans="1:14">
      <c r="A33" s="4" t="s">
        <v>496</v>
      </c>
      <c r="L33" s="5" t="n">
        <v>2490955</v>
      </c>
      <c r="M33" s="5" t="n">
        <v>1814215</v>
      </c>
    </row>
    <row r="34" spans="1:14">
      <c r="A34" s="4" t="s">
        <v>121</v>
      </c>
      <c r="L34" s="5" t="n">
        <v>480423</v>
      </c>
      <c r="M34" s="6" t="n">
        <v>-126355</v>
      </c>
    </row>
    <row r="35" spans="1:14">
      <c r="A35" s="4" t="s">
        <v>497</v>
      </c>
    </row>
    <row r="36" spans="1:14">
      <c r="A36" s="3" t="s">
        <v>475</v>
      </c>
    </row>
    <row r="37" spans="1:14">
      <c r="A37" s="4" t="s">
        <v>498</v>
      </c>
      <c r="B37" s="6" t="n">
        <v>6000</v>
      </c>
    </row>
    <row r="38" spans="1:14">
      <c r="A38" s="4" t="s">
        <v>499</v>
      </c>
    </row>
    <row r="39" spans="1:14">
      <c r="A39" s="3" t="s">
        <v>475</v>
      </c>
    </row>
    <row r="40" spans="1:14">
      <c r="A40" s="4" t="s">
        <v>500</v>
      </c>
      <c r="B40" s="5" t="n">
        <v>213904</v>
      </c>
    </row>
    <row r="41" spans="1:14">
      <c r="A41" s="4" t="s">
        <v>501</v>
      </c>
      <c r="B41" s="6" t="n">
        <v>13100</v>
      </c>
    </row>
    <row r="42" spans="1:14">
      <c r="A42" s="4" t="s">
        <v>480</v>
      </c>
      <c r="B42" s="4" t="s">
        <v>445</v>
      </c>
    </row>
    <row r="43" spans="1:14">
      <c r="A43" s="4" t="s">
        <v>502</v>
      </c>
    </row>
    <row r="44" spans="1:14">
      <c r="A44" s="3" t="s">
        <v>475</v>
      </c>
    </row>
    <row r="45" spans="1:14">
      <c r="A45" s="4" t="s">
        <v>503</v>
      </c>
      <c r="C45" s="6" t="n">
        <v>1200</v>
      </c>
      <c r="K45" s="6" t="n">
        <v>1200</v>
      </c>
      <c r="L45" s="6" t="n">
        <v>1200</v>
      </c>
    </row>
    <row r="46" spans="1:14">
      <c r="A46" s="4" t="s">
        <v>504</v>
      </c>
    </row>
    <row r="47" spans="1:14">
      <c r="A47" s="3" t="s">
        <v>475</v>
      </c>
    </row>
    <row r="48" spans="1:14">
      <c r="A48" s="4" t="s">
        <v>477</v>
      </c>
      <c r="B48" s="4" t="s">
        <v>505</v>
      </c>
    </row>
    <row r="49" spans="1:14">
      <c r="A49" s="4" t="s">
        <v>506</v>
      </c>
    </row>
    <row r="50" spans="1:14">
      <c r="A50" s="3" t="s">
        <v>475</v>
      </c>
    </row>
    <row r="51" spans="1:14">
      <c r="A51" s="4" t="s">
        <v>477</v>
      </c>
      <c r="B51" s="4" t="s">
        <v>5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8</v>
      </c>
      <c r="B1" s="2" t="s">
        <v>509</v>
      </c>
      <c r="C1" s="2" t="s">
        <v>2</v>
      </c>
      <c r="D1" s="2" t="s">
        <v>114</v>
      </c>
      <c r="E1" s="2" t="s">
        <v>115</v>
      </c>
      <c r="F1" s="2" t="s">
        <v>116</v>
      </c>
      <c r="G1" s="2" t="s">
        <v>30</v>
      </c>
      <c r="H1" s="2" t="s">
        <v>117</v>
      </c>
      <c r="I1" s="2" t="s">
        <v>118</v>
      </c>
      <c r="J1" s="2" t="s">
        <v>119</v>
      </c>
      <c r="K1" s="2" t="s">
        <v>2</v>
      </c>
      <c r="L1" s="2" t="s">
        <v>30</v>
      </c>
      <c r="M1" s="2" t="s">
        <v>78</v>
      </c>
    </row>
    <row r="2" spans="1:13">
      <c r="A2" s="3" t="s">
        <v>475</v>
      </c>
    </row>
    <row r="3" spans="1:13">
      <c r="A3" s="4" t="s">
        <v>510</v>
      </c>
      <c r="K3" s="6" t="n">
        <v>47886</v>
      </c>
      <c r="L3" s="6" t="n">
        <v>70416</v>
      </c>
    </row>
    <row r="4" spans="1:13">
      <c r="A4" s="4" t="s">
        <v>458</v>
      </c>
      <c r="C4" s="6" t="n">
        <v>696825</v>
      </c>
      <c r="D4" s="6" t="n">
        <v>648872</v>
      </c>
      <c r="E4" s="6" t="n">
        <v>577484</v>
      </c>
      <c r="F4" s="6" t="n">
        <v>564087</v>
      </c>
      <c r="G4" s="6" t="n">
        <v>532304</v>
      </c>
      <c r="H4" s="6" t="n">
        <v>498564</v>
      </c>
      <c r="I4" s="6" t="n">
        <v>405283</v>
      </c>
      <c r="J4" s="6" t="n">
        <v>368590</v>
      </c>
      <c r="K4" s="5" t="n">
        <v>2487268</v>
      </c>
      <c r="L4" s="5" t="n">
        <v>1804741</v>
      </c>
      <c r="M4" s="6" t="n">
        <v>1624232</v>
      </c>
    </row>
    <row r="5" spans="1:13">
      <c r="A5" s="4" t="s">
        <v>476</v>
      </c>
      <c r="C5" s="5" t="n">
        <v>-2453</v>
      </c>
      <c r="D5" s="6" t="n">
        <v>8008</v>
      </c>
      <c r="E5" s="6" t="n">
        <v>11879</v>
      </c>
      <c r="F5" s="6" t="n">
        <v>-500106</v>
      </c>
      <c r="G5" s="5" t="n">
        <v>22532</v>
      </c>
      <c r="H5" s="6" t="n">
        <v>21799</v>
      </c>
      <c r="I5" s="6" t="n">
        <v>48818</v>
      </c>
      <c r="J5" s="6" t="n">
        <v>35063</v>
      </c>
      <c r="K5" s="5" t="n">
        <v>-482672</v>
      </c>
      <c r="L5" s="5" t="n">
        <v>128212</v>
      </c>
      <c r="M5" s="5" t="n">
        <v>56828</v>
      </c>
    </row>
    <row r="6" spans="1:13">
      <c r="A6" s="3" t="s">
        <v>478</v>
      </c>
    </row>
    <row r="7" spans="1:13">
      <c r="A7" s="4" t="s">
        <v>41</v>
      </c>
      <c r="C7" s="5" t="n">
        <v>64777</v>
      </c>
      <c r="G7" s="5" t="n">
        <v>51705</v>
      </c>
      <c r="K7" s="5" t="n">
        <v>64777</v>
      </c>
      <c r="L7" s="5" t="n">
        <v>51705</v>
      </c>
      <c r="M7" s="6" t="n">
        <v>4718</v>
      </c>
    </row>
    <row r="8" spans="1:13">
      <c r="A8" s="3" t="s">
        <v>491</v>
      </c>
    </row>
    <row r="9" spans="1:13">
      <c r="A9" s="4" t="s">
        <v>511</v>
      </c>
      <c r="C9" s="5" t="n">
        <v>11160</v>
      </c>
      <c r="G9" s="5" t="n">
        <v>14879</v>
      </c>
      <c r="K9" s="6" t="n">
        <v>11160</v>
      </c>
      <c r="L9" s="5" t="n">
        <v>14879</v>
      </c>
    </row>
    <row r="10" spans="1:13">
      <c r="A10" s="4" t="s">
        <v>477</v>
      </c>
      <c r="K10" s="4" t="s">
        <v>428</v>
      </c>
    </row>
    <row r="11" spans="1:13">
      <c r="A11" s="4" t="s">
        <v>300</v>
      </c>
    </row>
    <row r="12" spans="1:13">
      <c r="A12" s="3" t="s">
        <v>475</v>
      </c>
    </row>
    <row r="13" spans="1:13">
      <c r="A13" s="4" t="s">
        <v>458</v>
      </c>
      <c r="K13" s="6" t="n">
        <v>12900</v>
      </c>
      <c r="L13" s="5" t="n">
        <v>3300</v>
      </c>
    </row>
    <row r="14" spans="1:13">
      <c r="A14" s="4" t="s">
        <v>476</v>
      </c>
      <c r="K14" s="5" t="n">
        <v>20100</v>
      </c>
      <c r="L14" s="5" t="n">
        <v>2200</v>
      </c>
    </row>
    <row r="15" spans="1:13">
      <c r="A15" s="4" t="s">
        <v>512</v>
      </c>
      <c r="B15" s="6" t="n">
        <v>25000</v>
      </c>
    </row>
    <row r="16" spans="1:13">
      <c r="A16" s="4" t="s">
        <v>513</v>
      </c>
      <c r="B16" s="6" t="n">
        <v>9400</v>
      </c>
    </row>
    <row r="17" spans="1:13">
      <c r="A17" s="4" t="s">
        <v>514</v>
      </c>
      <c r="B17" s="4" t="s">
        <v>515</v>
      </c>
    </row>
    <row r="18" spans="1:13">
      <c r="A18" s="3" t="s">
        <v>486</v>
      </c>
    </row>
    <row r="19" spans="1:13">
      <c r="A19" s="4" t="s">
        <v>487</v>
      </c>
      <c r="B19" s="6" t="n">
        <v>74275</v>
      </c>
    </row>
    <row r="20" spans="1:13">
      <c r="A20" s="4" t="s">
        <v>516</v>
      </c>
      <c r="B20" s="5" t="n">
        <v>14509</v>
      </c>
    </row>
    <row r="21" spans="1:13">
      <c r="A21" s="4" t="s">
        <v>517</v>
      </c>
      <c r="B21" s="5" t="n">
        <v>88784</v>
      </c>
    </row>
    <row r="22" spans="1:13">
      <c r="A22" s="3" t="s">
        <v>478</v>
      </c>
    </row>
    <row r="23" spans="1:13">
      <c r="A23" s="4" t="s">
        <v>488</v>
      </c>
      <c r="B23" s="5" t="n">
        <v>4425</v>
      </c>
    </row>
    <row r="24" spans="1:13">
      <c r="A24" s="4" t="s">
        <v>489</v>
      </c>
      <c r="B24" s="5" t="n">
        <v>300</v>
      </c>
    </row>
    <row r="25" spans="1:13">
      <c r="A25" s="4" t="s">
        <v>42</v>
      </c>
      <c r="B25" s="5" t="n">
        <v>51000</v>
      </c>
    </row>
    <row r="26" spans="1:13">
      <c r="A26" s="4" t="s">
        <v>41</v>
      </c>
      <c r="B26" s="5" t="n">
        <v>46987</v>
      </c>
    </row>
    <row r="27" spans="1:13">
      <c r="A27" s="4" t="s">
        <v>490</v>
      </c>
      <c r="B27" s="5" t="n">
        <v>102712</v>
      </c>
    </row>
    <row r="28" spans="1:13">
      <c r="A28" s="3" t="s">
        <v>491</v>
      </c>
    </row>
    <row r="29" spans="1:13">
      <c r="A29" s="4" t="s">
        <v>492</v>
      </c>
      <c r="B29" s="5" t="n">
        <v>25</v>
      </c>
    </row>
    <row r="30" spans="1:13">
      <c r="A30" s="4" t="s">
        <v>52</v>
      </c>
      <c r="B30" s="5" t="n">
        <v>13903</v>
      </c>
    </row>
    <row r="31" spans="1:13">
      <c r="A31" s="4" t="s">
        <v>518</v>
      </c>
      <c r="B31" s="5" t="n">
        <v>13928</v>
      </c>
    </row>
    <row r="32" spans="1:13">
      <c r="A32" s="4" t="s">
        <v>493</v>
      </c>
      <c r="B32" s="6" t="n">
        <v>88784</v>
      </c>
    </row>
    <row r="33" spans="1:13">
      <c r="A33" s="4" t="s">
        <v>519</v>
      </c>
      <c r="K33" s="5" t="n">
        <v>10600</v>
      </c>
    </row>
    <row r="34" spans="1:13">
      <c r="A34" s="4" t="s">
        <v>520</v>
      </c>
      <c r="K34" s="5" t="n">
        <v>6900</v>
      </c>
      <c r="L34" s="5" t="n">
        <v>400</v>
      </c>
    </row>
    <row r="35" spans="1:13">
      <c r="A35" s="4" t="s">
        <v>477</v>
      </c>
      <c r="B35" s="4" t="s">
        <v>428</v>
      </c>
    </row>
    <row r="36" spans="1:13">
      <c r="A36" s="4" t="s">
        <v>521</v>
      </c>
    </row>
    <row r="37" spans="1:13">
      <c r="A37" s="3" t="s">
        <v>491</v>
      </c>
    </row>
    <row r="38" spans="1:13">
      <c r="A38" s="4" t="s">
        <v>511</v>
      </c>
      <c r="C38" s="6" t="n">
        <v>11200</v>
      </c>
      <c r="G38" s="5" t="n">
        <v>14900</v>
      </c>
      <c r="K38" s="6" t="n">
        <v>11200</v>
      </c>
      <c r="L38" s="5" t="n">
        <v>14900</v>
      </c>
    </row>
    <row r="39" spans="1:13">
      <c r="A39" s="4" t="s">
        <v>522</v>
      </c>
    </row>
    <row r="40" spans="1:13">
      <c r="A40" s="3" t="s">
        <v>475</v>
      </c>
    </row>
    <row r="41" spans="1:13">
      <c r="A41" s="4" t="s">
        <v>503</v>
      </c>
      <c r="G41" s="6" t="n">
        <v>3200</v>
      </c>
      <c r="L41" s="6" t="n">
        <v>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8</v>
      </c>
    </row>
    <row r="3" spans="1:4">
      <c r="A3" s="3" t="s">
        <v>120</v>
      </c>
    </row>
    <row r="4" spans="1:4">
      <c r="A4" s="4" t="s">
        <v>129</v>
      </c>
      <c r="B4" s="9" t="n">
        <v>3.3</v>
      </c>
      <c r="C4" s="9" t="n">
        <v>-0.5</v>
      </c>
      <c r="D4" s="9" t="n">
        <v>1.7</v>
      </c>
    </row>
    <row r="5" spans="1:4">
      <c r="A5" s="4" t="s">
        <v>130</v>
      </c>
      <c r="D5" s="10" t="n">
        <v>0.6</v>
      </c>
    </row>
    <row r="6" spans="1:4">
      <c r="A6" s="4" t="s">
        <v>131</v>
      </c>
      <c r="B6" s="9" t="n">
        <v>1.9</v>
      </c>
      <c r="C6" s="9" t="n">
        <v>1.9</v>
      </c>
      <c r="D6" s="9"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5"/>
    <col customWidth="1" max="3" min="3" width="29"/>
  </cols>
  <sheetData>
    <row r="1" spans="1:3">
      <c r="A1" s="1" t="s">
        <v>523</v>
      </c>
      <c r="B1" s="2" t="s">
        <v>524</v>
      </c>
      <c r="C1" s="2" t="s">
        <v>525</v>
      </c>
    </row>
    <row r="2" spans="1:3">
      <c r="A2" s="3" t="s">
        <v>206</v>
      </c>
    </row>
    <row r="3" spans="1:3">
      <c r="A3" s="4" t="s">
        <v>526</v>
      </c>
      <c r="C3" s="5" t="n">
        <v>10</v>
      </c>
    </row>
    <row r="4" spans="1:3">
      <c r="A4" s="4" t="s">
        <v>527</v>
      </c>
      <c r="C4" s="5" t="n">
        <v>5</v>
      </c>
    </row>
    <row r="5" spans="1:3">
      <c r="A5" s="4" t="s">
        <v>528</v>
      </c>
      <c r="B5" s="5" t="n">
        <v>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78</v>
      </c>
    </row>
    <row r="3" spans="1:4">
      <c r="A3" s="3" t="s">
        <v>208</v>
      </c>
    </row>
    <row r="4" spans="1:4">
      <c r="A4" s="4" t="s">
        <v>530</v>
      </c>
      <c r="B4" s="6" t="n">
        <v>9146247</v>
      </c>
      <c r="C4" s="6" t="n">
        <v>8882934</v>
      </c>
    </row>
    <row r="5" spans="1:4">
      <c r="A5" s="4" t="s">
        <v>441</v>
      </c>
      <c r="B5" s="5" t="n">
        <v>-4288865</v>
      </c>
      <c r="C5" s="5" t="n">
        <v>-3881883</v>
      </c>
    </row>
    <row r="6" spans="1:4">
      <c r="A6" s="4" t="s">
        <v>39</v>
      </c>
      <c r="B6" s="5" t="n">
        <v>4857382</v>
      </c>
      <c r="C6" s="5" t="n">
        <v>5001051</v>
      </c>
      <c r="D6" s="6" t="n">
        <v>5144733</v>
      </c>
    </row>
    <row r="7" spans="1:4">
      <c r="A7" s="4" t="s">
        <v>531</v>
      </c>
    </row>
    <row r="8" spans="1:4">
      <c r="A8" s="3" t="s">
        <v>208</v>
      </c>
    </row>
    <row r="9" spans="1:4">
      <c r="A9" s="4" t="s">
        <v>530</v>
      </c>
      <c r="B9" s="6" t="n">
        <v>8442081</v>
      </c>
      <c r="C9" s="5" t="n">
        <v>8197572</v>
      </c>
    </row>
    <row r="10" spans="1:4">
      <c r="A10" s="4" t="s">
        <v>532</v>
      </c>
    </row>
    <row r="11" spans="1:4">
      <c r="A11" s="3" t="s">
        <v>208</v>
      </c>
    </row>
    <row r="12" spans="1:4">
      <c r="A12" s="4" t="s">
        <v>533</v>
      </c>
      <c r="B12" s="4" t="s">
        <v>534</v>
      </c>
    </row>
    <row r="13" spans="1:4">
      <c r="A13" s="4" t="s">
        <v>535</v>
      </c>
    </row>
    <row r="14" spans="1:4">
      <c r="A14" s="3" t="s">
        <v>208</v>
      </c>
    </row>
    <row r="15" spans="1:4">
      <c r="A15" s="4" t="s">
        <v>533</v>
      </c>
      <c r="B15" s="4" t="s">
        <v>428</v>
      </c>
    </row>
    <row r="16" spans="1:4">
      <c r="A16" s="4" t="s">
        <v>440</v>
      </c>
    </row>
    <row r="17" spans="1:4">
      <c r="A17" s="3" t="s">
        <v>208</v>
      </c>
    </row>
    <row r="18" spans="1:4">
      <c r="A18" s="4" t="s">
        <v>530</v>
      </c>
      <c r="B18" s="6" t="n">
        <v>68888</v>
      </c>
      <c r="C18" s="5" t="n">
        <v>66005</v>
      </c>
    </row>
    <row r="19" spans="1:4">
      <c r="A19" s="4" t="s">
        <v>536</v>
      </c>
    </row>
    <row r="20" spans="1:4">
      <c r="A20" s="3" t="s">
        <v>208</v>
      </c>
    </row>
    <row r="21" spans="1:4">
      <c r="A21" s="4" t="s">
        <v>533</v>
      </c>
      <c r="B21" s="4" t="s">
        <v>447</v>
      </c>
    </row>
    <row r="22" spans="1:4">
      <c r="A22" s="4" t="s">
        <v>537</v>
      </c>
    </row>
    <row r="23" spans="1:4">
      <c r="A23" s="3" t="s">
        <v>208</v>
      </c>
    </row>
    <row r="24" spans="1:4">
      <c r="A24" s="4" t="s">
        <v>533</v>
      </c>
      <c r="B24" s="4" t="s">
        <v>538</v>
      </c>
    </row>
    <row r="25" spans="1:4">
      <c r="A25" s="4" t="s">
        <v>539</v>
      </c>
    </row>
    <row r="26" spans="1:4">
      <c r="A26" s="3" t="s">
        <v>208</v>
      </c>
    </row>
    <row r="27" spans="1:4">
      <c r="A27" s="4" t="s">
        <v>530</v>
      </c>
      <c r="B27" s="6" t="n">
        <v>471310</v>
      </c>
      <c r="C27" s="5" t="n">
        <v>450031</v>
      </c>
    </row>
    <row r="28" spans="1:4">
      <c r="A28" s="4" t="s">
        <v>540</v>
      </c>
    </row>
    <row r="29" spans="1:4">
      <c r="A29" s="3" t="s">
        <v>208</v>
      </c>
    </row>
    <row r="30" spans="1:4">
      <c r="A30" s="4" t="s">
        <v>533</v>
      </c>
      <c r="B30" s="4" t="s">
        <v>541</v>
      </c>
    </row>
    <row r="31" spans="1:4">
      <c r="A31" s="4" t="s">
        <v>542</v>
      </c>
    </row>
    <row r="32" spans="1:4">
      <c r="A32" s="3" t="s">
        <v>208</v>
      </c>
    </row>
    <row r="33" spans="1:4">
      <c r="A33" s="4" t="s">
        <v>533</v>
      </c>
      <c r="B33" s="4" t="s">
        <v>543</v>
      </c>
    </row>
    <row r="34" spans="1:4">
      <c r="A34" s="4" t="s">
        <v>544</v>
      </c>
    </row>
    <row r="35" spans="1:4">
      <c r="A35" s="3" t="s">
        <v>208</v>
      </c>
    </row>
    <row r="36" spans="1:4">
      <c r="A36" s="4" t="s">
        <v>530</v>
      </c>
      <c r="B36" s="6" t="n">
        <v>163968</v>
      </c>
      <c r="C36" s="6" t="n">
        <v>169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s>
  <sheetData>
    <row r="1" spans="1:5">
      <c r="A1" s="1" t="s">
        <v>545</v>
      </c>
      <c r="B1" s="2" t="s">
        <v>113</v>
      </c>
      <c r="C1" s="2" t="s">
        <v>1</v>
      </c>
    </row>
    <row r="2" spans="1:5">
      <c r="B2" s="2" t="s">
        <v>546</v>
      </c>
      <c r="C2" s="2" t="s">
        <v>547</v>
      </c>
      <c r="D2" s="2" t="s">
        <v>548</v>
      </c>
      <c r="E2" s="2" t="s">
        <v>549</v>
      </c>
    </row>
    <row r="3" spans="1:5">
      <c r="A3" s="3" t="s">
        <v>550</v>
      </c>
    </row>
    <row r="4" spans="1:5">
      <c r="A4" s="4" t="s">
        <v>39</v>
      </c>
      <c r="B4" s="6" t="n">
        <v>4857382</v>
      </c>
      <c r="C4" s="6" t="n">
        <v>4857382</v>
      </c>
      <c r="D4" s="6" t="n">
        <v>5144733</v>
      </c>
      <c r="E4" s="6" t="n">
        <v>5001051</v>
      </c>
    </row>
    <row r="5" spans="1:5">
      <c r="A5" s="4" t="s">
        <v>551</v>
      </c>
    </row>
    <row r="6" spans="1:5">
      <c r="A6" s="3" t="s">
        <v>550</v>
      </c>
    </row>
    <row r="7" spans="1:5">
      <c r="A7" s="4" t="s">
        <v>39</v>
      </c>
      <c r="B7" s="6" t="n">
        <v>63000</v>
      </c>
      <c r="C7" s="6" t="n">
        <v>63000</v>
      </c>
    </row>
    <row r="8" spans="1:5">
      <c r="A8" s="4" t="s">
        <v>552</v>
      </c>
    </row>
    <row r="9" spans="1:5">
      <c r="A9" s="3" t="s">
        <v>550</v>
      </c>
    </row>
    <row r="10" spans="1:5">
      <c r="A10" s="4" t="s">
        <v>553</v>
      </c>
      <c r="B10" s="5" t="n">
        <v>2</v>
      </c>
      <c r="C10" s="5" t="n">
        <v>2</v>
      </c>
    </row>
    <row r="11" spans="1:5">
      <c r="A11" s="4" t="s">
        <v>554</v>
      </c>
      <c r="B11" s="5" t="n">
        <v>2</v>
      </c>
      <c r="C11" s="5" t="n">
        <v>2</v>
      </c>
    </row>
    <row r="12" spans="1:5">
      <c r="A12" s="4" t="s">
        <v>555</v>
      </c>
      <c r="C12" s="6" t="n">
        <v>0</v>
      </c>
    </row>
    <row r="13" spans="1:5">
      <c r="A13" s="4" t="s">
        <v>556</v>
      </c>
    </row>
    <row r="14" spans="1:5">
      <c r="A14" s="3" t="s">
        <v>550</v>
      </c>
    </row>
    <row r="15" spans="1:5">
      <c r="A15" s="4" t="s">
        <v>557</v>
      </c>
      <c r="D15" s="6" t="n">
        <v>6300</v>
      </c>
    </row>
    <row r="16" spans="1:5">
      <c r="A16" s="4" t="s">
        <v>558</v>
      </c>
    </row>
    <row r="17" spans="1:5">
      <c r="A17" s="3" t="s">
        <v>550</v>
      </c>
    </row>
    <row r="18" spans="1:5">
      <c r="A18" s="4" t="s">
        <v>39</v>
      </c>
      <c r="B18" s="6" t="n">
        <v>9000</v>
      </c>
      <c r="C18" s="6" t="n">
        <v>9000</v>
      </c>
    </row>
    <row r="19" spans="1:5">
      <c r="A19" s="4" t="s">
        <v>559</v>
      </c>
      <c r="C19" s="4" t="s">
        <v>560</v>
      </c>
    </row>
    <row r="20" spans="1:5">
      <c r="A20" s="4" t="s">
        <v>561</v>
      </c>
    </row>
    <row r="21" spans="1:5">
      <c r="A21" s="3" t="s">
        <v>550</v>
      </c>
    </row>
    <row r="22" spans="1:5">
      <c r="A22" s="4" t="s">
        <v>557</v>
      </c>
      <c r="B22" s="5" t="n">
        <v>5700</v>
      </c>
    </row>
    <row r="23" spans="1:5">
      <c r="A23" s="4" t="s">
        <v>562</v>
      </c>
      <c r="B23" s="6" t="n">
        <v>4200</v>
      </c>
    </row>
    <row r="24" spans="1:5">
      <c r="A24" s="4" t="s">
        <v>563</v>
      </c>
      <c r="B24" s="7" t="n">
        <v>0.04</v>
      </c>
    </row>
    <row r="25" spans="1:5">
      <c r="A25" s="4" t="s">
        <v>564</v>
      </c>
    </row>
    <row r="26" spans="1:5">
      <c r="A26" s="3" t="s">
        <v>550</v>
      </c>
    </row>
    <row r="27" spans="1:5">
      <c r="A27" s="4" t="s">
        <v>39</v>
      </c>
      <c r="B27" s="6" t="n">
        <v>15200</v>
      </c>
      <c r="C27" s="6" t="n">
        <v>15200</v>
      </c>
    </row>
    <row r="28" spans="1:5">
      <c r="A28" s="4" t="s">
        <v>559</v>
      </c>
      <c r="C28" s="4" t="s">
        <v>565</v>
      </c>
    </row>
    <row r="29" spans="1:5">
      <c r="A29" s="4" t="s">
        <v>566</v>
      </c>
    </row>
    <row r="30" spans="1:5">
      <c r="A30" s="3" t="s">
        <v>550</v>
      </c>
    </row>
    <row r="31" spans="1:5">
      <c r="A31" s="4" t="s">
        <v>39</v>
      </c>
      <c r="B31" s="5" t="n">
        <v>20800</v>
      </c>
      <c r="C31" s="6" t="n">
        <v>20800</v>
      </c>
    </row>
    <row r="32" spans="1:5">
      <c r="A32" s="4" t="s">
        <v>555</v>
      </c>
      <c r="B32" s="6" t="n">
        <v>1400</v>
      </c>
    </row>
    <row r="33" spans="1:5">
      <c r="A33" s="4" t="s">
        <v>567</v>
      </c>
      <c r="B33" s="5" t="n">
        <v>6</v>
      </c>
      <c r="C33" s="5" t="n">
        <v>6</v>
      </c>
    </row>
    <row r="34" spans="1:5">
      <c r="A34" s="4" t="s">
        <v>568</v>
      </c>
      <c r="B34" s="6" t="n">
        <v>8500</v>
      </c>
      <c r="C34" s="6" t="n">
        <v>8500</v>
      </c>
    </row>
    <row r="35" spans="1:5">
      <c r="A35" s="4" t="s">
        <v>557</v>
      </c>
      <c r="B35" s="5" t="n">
        <v>9200</v>
      </c>
    </row>
    <row r="36" spans="1:5">
      <c r="A36" s="4" t="s">
        <v>562</v>
      </c>
      <c r="B36" s="6" t="n">
        <v>7000</v>
      </c>
    </row>
    <row r="37" spans="1:5">
      <c r="A37" s="4" t="s">
        <v>563</v>
      </c>
      <c r="B37" s="7" t="n">
        <v>0.06</v>
      </c>
    </row>
    <row r="38" spans="1:5">
      <c r="A38" s="4" t="s">
        <v>569</v>
      </c>
      <c r="B38" s="6" t="n">
        <v>1000</v>
      </c>
    </row>
    <row r="39" spans="1:5">
      <c r="A39" s="4" t="s">
        <v>570</v>
      </c>
      <c r="B39" s="7" t="n">
        <v>0.0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8</v>
      </c>
    </row>
    <row r="3" spans="1:4">
      <c r="A3" s="3" t="s">
        <v>572</v>
      </c>
    </row>
    <row r="4" spans="1:4">
      <c r="A4" s="4" t="s">
        <v>573</v>
      </c>
      <c r="B4" s="6" t="n">
        <v>583802</v>
      </c>
      <c r="C4" s="6" t="n">
        <v>585543</v>
      </c>
      <c r="D4" s="6" t="n">
        <v>598587</v>
      </c>
    </row>
    <row r="5" spans="1:4">
      <c r="A5" s="4" t="s">
        <v>574</v>
      </c>
      <c r="B5" s="5" t="n">
        <v>27700</v>
      </c>
      <c r="C5" s="5" t="n">
        <v>42600</v>
      </c>
      <c r="D5" s="5" t="n">
        <v>39300</v>
      </c>
    </row>
    <row r="6" spans="1:4">
      <c r="A6" s="4" t="s">
        <v>575</v>
      </c>
      <c r="B6" s="5" t="n">
        <v>4857382</v>
      </c>
      <c r="C6" s="6" t="n">
        <v>5001051</v>
      </c>
      <c r="D6" s="6" t="n">
        <v>5144733</v>
      </c>
    </row>
    <row r="7" spans="1:4">
      <c r="A7" s="4" t="s">
        <v>576</v>
      </c>
    </row>
    <row r="8" spans="1:4">
      <c r="A8" s="3" t="s">
        <v>572</v>
      </c>
    </row>
    <row r="9" spans="1:4">
      <c r="A9" s="4" t="s">
        <v>575</v>
      </c>
      <c r="B9" s="5" t="n">
        <v>3700</v>
      </c>
    </row>
    <row r="10" spans="1:4">
      <c r="A10" s="4" t="s">
        <v>577</v>
      </c>
      <c r="B10" s="5" t="n">
        <v>9700</v>
      </c>
    </row>
    <row r="11" spans="1:4">
      <c r="A11" s="4" t="s">
        <v>578</v>
      </c>
      <c r="B11" s="5" t="n">
        <v>900</v>
      </c>
    </row>
    <row r="12" spans="1:4">
      <c r="A12" s="5" t="n">
        <v>2019</v>
      </c>
      <c r="B12" s="5" t="n">
        <v>-2300</v>
      </c>
    </row>
    <row r="13" spans="1:4">
      <c r="A13" s="5" t="n">
        <v>2020</v>
      </c>
      <c r="B13" s="5" t="n">
        <v>-2300</v>
      </c>
    </row>
    <row r="14" spans="1:4">
      <c r="A14" s="5" t="n">
        <v>2021</v>
      </c>
      <c r="B14" s="5" t="n">
        <v>-2200</v>
      </c>
    </row>
    <row r="15" spans="1:4">
      <c r="A15" s="5" t="n">
        <v>2022</v>
      </c>
      <c r="B15" s="5" t="n">
        <v>-1300</v>
      </c>
    </row>
    <row r="16" spans="1:4">
      <c r="A16" s="5" t="n">
        <v>2023</v>
      </c>
      <c r="B16" s="5" t="n">
        <v>-400</v>
      </c>
    </row>
    <row r="17" spans="1:4">
      <c r="A17" s="4" t="s">
        <v>438</v>
      </c>
      <c r="B17" s="6" t="n">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78</v>
      </c>
    </row>
    <row r="3" spans="1:4">
      <c r="A3" s="3" t="s">
        <v>208</v>
      </c>
    </row>
    <row r="4" spans="1:4">
      <c r="A4" s="4" t="s">
        <v>89</v>
      </c>
      <c r="B4" s="6" t="n">
        <v>22660</v>
      </c>
      <c r="C4" s="6" t="n">
        <v>20627</v>
      </c>
      <c r="D4" s="6" t="n">
        <v>98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0</v>
      </c>
      <c r="B1" s="2" t="s">
        <v>1</v>
      </c>
    </row>
    <row r="2" spans="1:3">
      <c r="B2" s="2" t="s">
        <v>2</v>
      </c>
      <c r="C2" s="2" t="s">
        <v>30</v>
      </c>
    </row>
    <row r="3" spans="1:3">
      <c r="A3" s="3" t="s">
        <v>41</v>
      </c>
    </row>
    <row r="4" spans="1:3">
      <c r="A4" s="4" t="s">
        <v>581</v>
      </c>
      <c r="B4" s="6" t="n">
        <v>51705</v>
      </c>
      <c r="C4" s="6" t="n">
        <v>4718</v>
      </c>
    </row>
    <row r="5" spans="1:3">
      <c r="A5" s="4" t="s">
        <v>582</v>
      </c>
      <c r="B5" s="5" t="n">
        <v>17791</v>
      </c>
      <c r="C5" s="5" t="n">
        <v>46987</v>
      </c>
    </row>
    <row r="6" spans="1:3">
      <c r="A6" s="4" t="s">
        <v>583</v>
      </c>
      <c r="B6" s="5" t="n">
        <v>-4719</v>
      </c>
    </row>
    <row r="7" spans="1:3">
      <c r="A7" s="4" t="s">
        <v>584</v>
      </c>
      <c r="B7" s="6" t="n">
        <v>64777</v>
      </c>
      <c r="C7" s="6" t="n">
        <v>517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79700</v>
      </c>
      <c r="C3" s="6" t="n">
        <v>51000</v>
      </c>
    </row>
    <row r="4" spans="1:3">
      <c r="A4" s="4" t="s">
        <v>588</v>
      </c>
      <c r="B4" s="5" t="n">
        <v>6493</v>
      </c>
      <c r="C4" s="5" t="n">
        <v>1134</v>
      </c>
    </row>
    <row r="5" spans="1:3">
      <c r="A5" s="4" t="s">
        <v>589</v>
      </c>
      <c r="B5" s="5" t="n">
        <v>73207</v>
      </c>
      <c r="C5" s="5" t="n">
        <v>49866</v>
      </c>
    </row>
    <row r="6" spans="1:3">
      <c r="A6" s="4" t="s">
        <v>590</v>
      </c>
    </row>
    <row r="7" spans="1:3">
      <c r="A7" s="3" t="s">
        <v>586</v>
      </c>
    </row>
    <row r="8" spans="1:3">
      <c r="A8" s="4" t="s">
        <v>591</v>
      </c>
      <c r="C8" s="5" t="n">
        <v>919</v>
      </c>
    </row>
    <row r="9" spans="1:3">
      <c r="A9" s="4" t="s">
        <v>592</v>
      </c>
    </row>
    <row r="10" spans="1:3">
      <c r="A10" s="3" t="s">
        <v>586</v>
      </c>
    </row>
    <row r="11" spans="1:3">
      <c r="A11" s="4" t="s">
        <v>587</v>
      </c>
      <c r="B11" s="5" t="n">
        <v>70000</v>
      </c>
      <c r="C11" s="5" t="n">
        <v>51000</v>
      </c>
    </row>
    <row r="12" spans="1:3">
      <c r="A12" s="4" t="s">
        <v>588</v>
      </c>
      <c r="B12" s="5" t="n">
        <v>5589</v>
      </c>
      <c r="C12" s="5" t="n">
        <v>1134</v>
      </c>
    </row>
    <row r="13" spans="1:3">
      <c r="A13" s="4" t="s">
        <v>589</v>
      </c>
      <c r="B13" s="5" t="n">
        <v>64411</v>
      </c>
      <c r="C13" s="6" t="n">
        <v>49866</v>
      </c>
    </row>
    <row r="14" spans="1:3">
      <c r="A14" s="4" t="s">
        <v>593</v>
      </c>
    </row>
    <row r="15" spans="1:3">
      <c r="A15" s="3" t="s">
        <v>586</v>
      </c>
    </row>
    <row r="16" spans="1:3">
      <c r="A16" s="4" t="s">
        <v>587</v>
      </c>
      <c r="B16" s="5" t="n">
        <v>5700</v>
      </c>
    </row>
    <row r="17" spans="1:3">
      <c r="A17" s="4" t="s">
        <v>588</v>
      </c>
      <c r="B17" s="5" t="n">
        <v>237</v>
      </c>
    </row>
    <row r="18" spans="1:3">
      <c r="A18" s="4" t="s">
        <v>589</v>
      </c>
      <c r="B18" s="5" t="n">
        <v>5463</v>
      </c>
    </row>
    <row r="19" spans="1:3">
      <c r="A19" s="4" t="s">
        <v>594</v>
      </c>
    </row>
    <row r="20" spans="1:3">
      <c r="A20" s="3" t="s">
        <v>586</v>
      </c>
    </row>
    <row r="21" spans="1:3">
      <c r="A21" s="4" t="s">
        <v>587</v>
      </c>
      <c r="B21" s="5" t="n">
        <v>4000</v>
      </c>
    </row>
    <row r="22" spans="1:3">
      <c r="A22" s="4" t="s">
        <v>588</v>
      </c>
      <c r="B22" s="5" t="n">
        <v>667</v>
      </c>
    </row>
    <row r="23" spans="1:3">
      <c r="A23" s="4" t="s">
        <v>589</v>
      </c>
      <c r="B23" s="6" t="n">
        <v>33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210</v>
      </c>
    </row>
    <row r="4" spans="1:3">
      <c r="A4" s="4" t="s">
        <v>596</v>
      </c>
      <c r="B4" s="9" t="n">
        <v>5.4</v>
      </c>
      <c r="C4" s="9" t="n">
        <v>1.1</v>
      </c>
    </row>
    <row r="5" spans="1:3">
      <c r="A5" s="4" t="s">
        <v>597</v>
      </c>
      <c r="B5" s="10" t="n">
        <v>5.8</v>
      </c>
    </row>
    <row r="6" spans="1:3">
      <c r="A6" s="4" t="s">
        <v>598</v>
      </c>
      <c r="B6" s="10" t="n">
        <v>5.8</v>
      </c>
    </row>
    <row r="7" spans="1:3">
      <c r="A7" s="4" t="s">
        <v>599</v>
      </c>
      <c r="B7" s="10" t="n">
        <v>5.8</v>
      </c>
    </row>
    <row r="8" spans="1:3">
      <c r="A8" s="4" t="s">
        <v>600</v>
      </c>
      <c r="B8" s="10" t="n">
        <v>5.8</v>
      </c>
    </row>
    <row r="9" spans="1:3">
      <c r="A9" s="4" t="s">
        <v>601</v>
      </c>
      <c r="B9" s="9" t="n">
        <v>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2</v>
      </c>
      <c r="B1" s="2" t="s">
        <v>113</v>
      </c>
      <c r="C1" s="2" t="s">
        <v>1</v>
      </c>
    </row>
    <row r="2" spans="1:5">
      <c r="B2" s="2" t="s">
        <v>2</v>
      </c>
      <c r="C2" s="2" t="s">
        <v>2</v>
      </c>
      <c r="D2" s="2" t="s">
        <v>30</v>
      </c>
      <c r="E2" s="2" t="s">
        <v>78</v>
      </c>
    </row>
    <row r="3" spans="1:5">
      <c r="A3" s="3" t="s">
        <v>550</v>
      </c>
    </row>
    <row r="4" spans="1:5">
      <c r="A4" s="4" t="s">
        <v>41</v>
      </c>
      <c r="B4" s="6" t="n">
        <v>64777</v>
      </c>
      <c r="C4" s="6" t="n">
        <v>64777</v>
      </c>
      <c r="D4" s="6" t="n">
        <v>51705</v>
      </c>
      <c r="E4" s="6" t="n">
        <v>4718</v>
      </c>
    </row>
    <row r="5" spans="1:5">
      <c r="A5" s="4" t="s">
        <v>603</v>
      </c>
      <c r="C5" s="5" t="n">
        <v>4719</v>
      </c>
    </row>
    <row r="6" spans="1:5">
      <c r="A6" s="4" t="s">
        <v>604</v>
      </c>
      <c r="B6" s="5" t="n">
        <v>900</v>
      </c>
    </row>
    <row r="7" spans="1:5">
      <c r="A7" s="4" t="s">
        <v>605</v>
      </c>
      <c r="B7" s="6" t="n">
        <v>700</v>
      </c>
    </row>
    <row r="8" spans="1:5">
      <c r="A8" s="4" t="s">
        <v>606</v>
      </c>
      <c r="B8" s="7" t="n">
        <v>0.01</v>
      </c>
    </row>
    <row r="9" spans="1:5">
      <c r="A9" s="4" t="s">
        <v>607</v>
      </c>
    </row>
    <row r="10" spans="1:5">
      <c r="A10" s="3" t="s">
        <v>550</v>
      </c>
    </row>
    <row r="11" spans="1:5">
      <c r="A11" s="4" t="s">
        <v>41</v>
      </c>
      <c r="B11" s="6" t="n">
        <v>4700</v>
      </c>
      <c r="C11" s="6" t="n">
        <v>4700</v>
      </c>
    </row>
    <row r="12" spans="1:5">
      <c r="A12" s="4" t="s">
        <v>603</v>
      </c>
      <c r="B12" s="5" t="n">
        <v>4700</v>
      </c>
    </row>
    <row r="13" spans="1:5">
      <c r="A13" s="4" t="s">
        <v>608</v>
      </c>
      <c r="B13" s="6" t="n">
        <v>3500</v>
      </c>
    </row>
    <row r="14" spans="1:5">
      <c r="A14" s="4" t="s">
        <v>609</v>
      </c>
      <c r="B14" s="7" t="n">
        <v>0.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10</v>
      </c>
      <c r="B1" s="2" t="s">
        <v>2</v>
      </c>
      <c r="C1" s="2" t="s">
        <v>30</v>
      </c>
      <c r="D1" s="2" t="s">
        <v>611</v>
      </c>
    </row>
    <row r="2" spans="1:4">
      <c r="A2" s="3" t="s">
        <v>612</v>
      </c>
    </row>
    <row r="3" spans="1:4">
      <c r="A3" s="4" t="s">
        <v>613</v>
      </c>
      <c r="B3" s="6" t="n">
        <v>500000</v>
      </c>
      <c r="C3" s="6" t="n">
        <v>500000</v>
      </c>
    </row>
    <row r="4" spans="1:4">
      <c r="A4" s="4" t="s">
        <v>614</v>
      </c>
      <c r="B4" s="5" t="n">
        <v>-6032</v>
      </c>
      <c r="C4" s="5" t="n">
        <v>-7098</v>
      </c>
    </row>
    <row r="5" spans="1:4">
      <c r="A5" s="4" t="s">
        <v>615</v>
      </c>
      <c r="B5" s="5" t="n">
        <v>-6032</v>
      </c>
      <c r="C5" s="5" t="n">
        <v>-7098</v>
      </c>
    </row>
    <row r="6" spans="1:4">
      <c r="A6" s="4" t="s">
        <v>51</v>
      </c>
      <c r="B6" s="5" t="n">
        <v>493968</v>
      </c>
      <c r="C6" s="5" t="n">
        <v>492902</v>
      </c>
    </row>
    <row r="7" spans="1:4">
      <c r="A7" s="4" t="s">
        <v>51</v>
      </c>
      <c r="B7" s="5" t="n">
        <v>493968</v>
      </c>
      <c r="C7" s="5" t="n">
        <v>492902</v>
      </c>
    </row>
    <row r="8" spans="1:4">
      <c r="A8" s="4" t="s">
        <v>616</v>
      </c>
    </row>
    <row r="9" spans="1:4">
      <c r="A9" s="3" t="s">
        <v>612</v>
      </c>
    </row>
    <row r="10" spans="1:4">
      <c r="A10" s="4" t="s">
        <v>613</v>
      </c>
      <c r="B10" s="5" t="n">
        <v>500000</v>
      </c>
      <c r="C10" s="5" t="n">
        <v>500000</v>
      </c>
      <c r="D10" s="6" t="n">
        <v>500000</v>
      </c>
    </row>
    <row r="11" spans="1:4">
      <c r="A11" s="4" t="s">
        <v>614</v>
      </c>
      <c r="B11" s="5" t="n">
        <v>-6032</v>
      </c>
      <c r="C11" s="5" t="n">
        <v>-7098</v>
      </c>
    </row>
    <row r="12" spans="1:4">
      <c r="A12" s="4" t="s">
        <v>51</v>
      </c>
      <c r="B12" s="6" t="n">
        <v>493968</v>
      </c>
      <c r="C12" s="6" t="n">
        <v>4929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2"/>
  </cols>
  <sheetData>
    <row r="1" spans="1:7">
      <c r="A1" s="1" t="s">
        <v>132</v>
      </c>
      <c r="B1" s="2" t="s">
        <v>133</v>
      </c>
      <c r="C1" s="2" t="s">
        <v>134</v>
      </c>
      <c r="D1" s="2" t="s">
        <v>135</v>
      </c>
      <c r="E1" s="2" t="s">
        <v>136</v>
      </c>
      <c r="F1" s="2" t="s">
        <v>137</v>
      </c>
      <c r="G1" s="2" t="s">
        <v>138</v>
      </c>
    </row>
    <row r="2" spans="1:7">
      <c r="A2" s="4" t="s">
        <v>139</v>
      </c>
      <c r="B2" s="6" t="n">
        <v>11099</v>
      </c>
      <c r="C2" s="6" t="n">
        <v>420141</v>
      </c>
      <c r="D2" s="6" t="n">
        <v>4648346</v>
      </c>
      <c r="E2" s="6" t="n">
        <v>-1377</v>
      </c>
      <c r="F2" s="6" t="n">
        <v>-182363</v>
      </c>
      <c r="G2" s="6" t="n">
        <v>4895846</v>
      </c>
    </row>
    <row r="3" spans="1:7">
      <c r="A3" s="4" t="s">
        <v>140</v>
      </c>
      <c r="B3" s="5" t="n">
        <v>110987000</v>
      </c>
    </row>
    <row r="4" spans="1:7">
      <c r="A4" s="4" t="s">
        <v>140</v>
      </c>
      <c r="F4" s="5" t="n">
        <v>3220000</v>
      </c>
    </row>
    <row r="5" spans="1:7">
      <c r="A5" s="3" t="s">
        <v>141</v>
      </c>
    </row>
    <row r="6" spans="1:7">
      <c r="A6" s="4" t="s">
        <v>121</v>
      </c>
      <c r="D6" s="5" t="n">
        <v>-56828</v>
      </c>
      <c r="G6" s="5" t="n">
        <v>-56828</v>
      </c>
    </row>
    <row r="7" spans="1:7">
      <c r="A7" s="4" t="s">
        <v>142</v>
      </c>
      <c r="E7" s="5" t="n">
        <v>1173</v>
      </c>
      <c r="G7" s="5" t="n">
        <v>1173</v>
      </c>
    </row>
    <row r="8" spans="1:7">
      <c r="A8" s="4" t="s">
        <v>143</v>
      </c>
      <c r="D8" s="5" t="n">
        <v>-301711</v>
      </c>
      <c r="G8" s="5" t="n">
        <v>-301711</v>
      </c>
    </row>
    <row r="9" spans="1:7">
      <c r="A9" s="4" t="s">
        <v>144</v>
      </c>
      <c r="B9" s="6" t="n">
        <v>22</v>
      </c>
      <c r="C9" s="5" t="n">
        <v>6937</v>
      </c>
      <c r="F9" s="6" t="n">
        <v>-5919</v>
      </c>
      <c r="G9" s="5" t="n">
        <v>1040</v>
      </c>
    </row>
    <row r="10" spans="1:7">
      <c r="A10" s="4" t="s">
        <v>145</v>
      </c>
      <c r="B10" s="5" t="n">
        <v>220000</v>
      </c>
      <c r="F10" s="5" t="n">
        <v>99000</v>
      </c>
    </row>
    <row r="11" spans="1:7">
      <c r="A11" s="4" t="s">
        <v>146</v>
      </c>
      <c r="C11" s="5" t="n">
        <v>934</v>
      </c>
      <c r="G11" s="5" t="n">
        <v>934</v>
      </c>
    </row>
    <row r="12" spans="1:7">
      <c r="A12" s="4" t="s">
        <v>147</v>
      </c>
      <c r="B12" s="6" t="n">
        <v>19</v>
      </c>
      <c r="C12" s="5" t="n">
        <v>-3943</v>
      </c>
      <c r="F12" s="6" t="n">
        <v>12</v>
      </c>
      <c r="G12" s="5" t="n">
        <v>-3912</v>
      </c>
    </row>
    <row r="13" spans="1:7">
      <c r="A13" s="4" t="s">
        <v>148</v>
      </c>
      <c r="B13" s="5" t="n">
        <v>193000</v>
      </c>
      <c r="F13" s="5" t="n">
        <v>3000</v>
      </c>
    </row>
    <row r="14" spans="1:7">
      <c r="A14" s="4" t="s">
        <v>149</v>
      </c>
      <c r="C14" s="5" t="n">
        <v>24383</v>
      </c>
      <c r="G14" s="5" t="n">
        <v>24383</v>
      </c>
    </row>
    <row r="15" spans="1:7">
      <c r="A15" s="4" t="s">
        <v>150</v>
      </c>
      <c r="B15" s="6" t="n">
        <v>11140</v>
      </c>
      <c r="C15" s="5" t="n">
        <v>448452</v>
      </c>
      <c r="D15" s="5" t="n">
        <v>4289807</v>
      </c>
      <c r="E15" s="5" t="n">
        <v>-204</v>
      </c>
      <c r="F15" s="6" t="n">
        <v>-188270</v>
      </c>
      <c r="G15" s="5" t="n">
        <v>4560925</v>
      </c>
    </row>
    <row r="16" spans="1:7">
      <c r="A16" s="4" t="s">
        <v>151</v>
      </c>
      <c r="B16" s="5" t="n">
        <v>111400000</v>
      </c>
    </row>
    <row r="17" spans="1:7">
      <c r="A17" s="4" t="s">
        <v>151</v>
      </c>
      <c r="F17" s="5" t="n">
        <v>3322000</v>
      </c>
    </row>
    <row r="18" spans="1:7">
      <c r="A18" s="3" t="s">
        <v>141</v>
      </c>
    </row>
    <row r="19" spans="1:7">
      <c r="A19" s="4" t="s">
        <v>121</v>
      </c>
      <c r="D19" s="5" t="n">
        <v>-128212</v>
      </c>
      <c r="G19" s="5" t="n">
        <v>-128212</v>
      </c>
    </row>
    <row r="20" spans="1:7">
      <c r="A20" s="4" t="s">
        <v>142</v>
      </c>
      <c r="E20" s="5" t="n">
        <v>2504</v>
      </c>
      <c r="G20" s="5" t="n">
        <v>2504</v>
      </c>
    </row>
    <row r="21" spans="1:7">
      <c r="A21" s="4" t="s">
        <v>143</v>
      </c>
      <c r="D21" s="5" t="n">
        <v>-305909</v>
      </c>
      <c r="G21" s="5" t="n">
        <v>-305909</v>
      </c>
    </row>
    <row r="22" spans="1:7">
      <c r="A22" s="4" t="s">
        <v>144</v>
      </c>
      <c r="B22" s="6" t="n">
        <v>42</v>
      </c>
      <c r="C22" s="5" t="n">
        <v>15738</v>
      </c>
      <c r="F22" s="6" t="n">
        <v>-5246</v>
      </c>
      <c r="G22" s="5" t="n">
        <v>10534</v>
      </c>
    </row>
    <row r="23" spans="1:7">
      <c r="A23" s="4" t="s">
        <v>145</v>
      </c>
      <c r="B23" s="5" t="n">
        <v>415000</v>
      </c>
      <c r="F23" s="5" t="n">
        <v>88000</v>
      </c>
    </row>
    <row r="24" spans="1:7">
      <c r="A24" s="4" t="s">
        <v>146</v>
      </c>
      <c r="C24" s="5" t="n">
        <v>4414</v>
      </c>
      <c r="G24" s="5" t="n">
        <v>4414</v>
      </c>
    </row>
    <row r="25" spans="1:7">
      <c r="A25" s="4" t="s">
        <v>147</v>
      </c>
      <c r="B25" s="6" t="n">
        <v>14</v>
      </c>
      <c r="C25" s="5" t="n">
        <v>-7539</v>
      </c>
      <c r="F25" s="6" t="n">
        <v>1677</v>
      </c>
      <c r="G25" s="5" t="n">
        <v>-5848</v>
      </c>
    </row>
    <row r="26" spans="1:7">
      <c r="A26" s="4" t="s">
        <v>148</v>
      </c>
      <c r="B26" s="5" t="n">
        <v>142000</v>
      </c>
      <c r="F26" s="5" t="n">
        <v>-57000</v>
      </c>
    </row>
    <row r="27" spans="1:7">
      <c r="A27" s="4" t="s">
        <v>149</v>
      </c>
      <c r="C27" s="5" t="n">
        <v>26183</v>
      </c>
      <c r="G27" s="5" t="n">
        <v>26183</v>
      </c>
    </row>
    <row r="28" spans="1:7">
      <c r="A28" s="4" t="s">
        <v>152</v>
      </c>
      <c r="B28" s="6" t="n">
        <v>11196</v>
      </c>
      <c r="C28" s="5" t="n">
        <v>487248</v>
      </c>
      <c r="D28" s="5" t="n">
        <v>3855686</v>
      </c>
      <c r="E28" s="5" t="n">
        <v>2300</v>
      </c>
      <c r="F28" s="6" t="n">
        <v>-191839</v>
      </c>
      <c r="G28" s="6" t="n">
        <v>4164591</v>
      </c>
    </row>
    <row r="29" spans="1:7">
      <c r="A29" s="4" t="s">
        <v>153</v>
      </c>
      <c r="B29" s="5" t="n">
        <v>111957000</v>
      </c>
      <c r="G29" s="5" t="n">
        <v>111956875</v>
      </c>
    </row>
    <row r="30" spans="1:7">
      <c r="A30" s="4" t="s">
        <v>153</v>
      </c>
      <c r="F30" s="5" t="n">
        <v>3353000</v>
      </c>
      <c r="G30" s="5" t="n">
        <v>3352828</v>
      </c>
    </row>
    <row r="31" spans="1:7">
      <c r="A31" s="3" t="s">
        <v>141</v>
      </c>
    </row>
    <row r="32" spans="1:7">
      <c r="A32" s="4" t="s">
        <v>121</v>
      </c>
      <c r="D32" s="5" t="n">
        <v>482672</v>
      </c>
      <c r="G32" s="6" t="n">
        <v>482672</v>
      </c>
    </row>
    <row r="33" spans="1:7">
      <c r="A33" s="4" t="s">
        <v>142</v>
      </c>
      <c r="E33" s="5" t="n">
        <v>14250</v>
      </c>
      <c r="G33" s="5" t="n">
        <v>14250</v>
      </c>
    </row>
    <row r="34" spans="1:7">
      <c r="A34" s="4" t="s">
        <v>143</v>
      </c>
      <c r="D34" s="5" t="n">
        <v>-310024</v>
      </c>
      <c r="G34" s="5" t="n">
        <v>-310024</v>
      </c>
    </row>
    <row r="35" spans="1:7">
      <c r="A35" s="4" t="s">
        <v>144</v>
      </c>
      <c r="C35" s="5" t="n">
        <v>-7557</v>
      </c>
      <c r="F35" s="6" t="n">
        <v>10992</v>
      </c>
      <c r="G35" s="5" t="n">
        <v>3435</v>
      </c>
    </row>
    <row r="36" spans="1:7">
      <c r="A36" s="4" t="s">
        <v>145</v>
      </c>
      <c r="B36" s="5" t="n">
        <v>1000</v>
      </c>
      <c r="F36" s="5" t="n">
        <v>-202000</v>
      </c>
    </row>
    <row r="37" spans="1:7">
      <c r="A37" s="4" t="s">
        <v>154</v>
      </c>
      <c r="C37" s="5" t="n">
        <v>872</v>
      </c>
      <c r="D37" s="5" t="n">
        <v>-555</v>
      </c>
      <c r="G37" s="5" t="n">
        <v>317</v>
      </c>
    </row>
    <row r="38" spans="1:7">
      <c r="A38" s="4" t="s">
        <v>147</v>
      </c>
      <c r="B38" s="6" t="n">
        <v>5</v>
      </c>
      <c r="C38" s="5" t="n">
        <v>-11857</v>
      </c>
      <c r="F38" s="6" t="n">
        <v>7659</v>
      </c>
      <c r="G38" s="5" t="n">
        <v>-4193</v>
      </c>
    </row>
    <row r="39" spans="1:7">
      <c r="A39" s="4" t="s">
        <v>148</v>
      </c>
      <c r="B39" s="5" t="n">
        <v>51000</v>
      </c>
      <c r="F39" s="5" t="n">
        <v>-136000</v>
      </c>
    </row>
    <row r="40" spans="1:7">
      <c r="A40" s="4" t="s">
        <v>149</v>
      </c>
      <c r="C40" s="5" t="n">
        <v>31687</v>
      </c>
      <c r="G40" s="5" t="n">
        <v>31687</v>
      </c>
    </row>
    <row r="41" spans="1:7">
      <c r="A41" s="4" t="s">
        <v>155</v>
      </c>
      <c r="B41" s="6" t="n">
        <v>11201</v>
      </c>
      <c r="C41" s="6" t="n">
        <v>500393</v>
      </c>
      <c r="D41" s="6" t="n">
        <v>4027779</v>
      </c>
      <c r="E41" s="6" t="n">
        <v>16550</v>
      </c>
      <c r="F41" s="6" t="n">
        <v>-173188</v>
      </c>
      <c r="G41" s="6" t="n">
        <v>4382735</v>
      </c>
    </row>
    <row r="42" spans="1:7">
      <c r="A42" s="4" t="s">
        <v>156</v>
      </c>
      <c r="B42" s="5" t="n">
        <v>112009000</v>
      </c>
      <c r="G42" s="5" t="n">
        <v>112008961</v>
      </c>
    </row>
    <row r="43" spans="1:7">
      <c r="A43" s="4" t="s">
        <v>156</v>
      </c>
      <c r="F43" s="5" t="n">
        <v>3015000</v>
      </c>
      <c r="G43" s="5" t="n">
        <v>30152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s>
  <sheetData>
    <row r="1" spans="1:6">
      <c r="A1" s="1" t="s">
        <v>617</v>
      </c>
      <c r="B1" s="2" t="s">
        <v>618</v>
      </c>
      <c r="C1" s="2" t="s">
        <v>619</v>
      </c>
      <c r="D1" s="2" t="s">
        <v>620</v>
      </c>
      <c r="E1" s="2" t="s">
        <v>621</v>
      </c>
      <c r="F1" s="2" t="s">
        <v>549</v>
      </c>
    </row>
    <row r="2" spans="1:6">
      <c r="A2" s="3" t="s">
        <v>612</v>
      </c>
    </row>
    <row r="3" spans="1:6">
      <c r="A3" s="4" t="s">
        <v>613</v>
      </c>
      <c r="E3" s="6" t="n">
        <v>500000000</v>
      </c>
      <c r="F3" s="6" t="n">
        <v>500000000</v>
      </c>
    </row>
    <row r="4" spans="1:6">
      <c r="A4" s="4" t="s">
        <v>616</v>
      </c>
    </row>
    <row r="5" spans="1:6">
      <c r="A5" s="3" t="s">
        <v>612</v>
      </c>
    </row>
    <row r="6" spans="1:6">
      <c r="A6" s="4" t="s">
        <v>613</v>
      </c>
      <c r="C6" s="6" t="n">
        <v>500000000</v>
      </c>
      <c r="E6" s="6" t="n">
        <v>500000000</v>
      </c>
      <c r="F6" s="6" t="n">
        <v>500000000</v>
      </c>
    </row>
    <row r="7" spans="1:6">
      <c r="A7" s="4" t="s">
        <v>622</v>
      </c>
      <c r="C7" s="4" t="s">
        <v>623</v>
      </c>
    </row>
    <row r="8" spans="1:6">
      <c r="A8" s="4" t="s">
        <v>624</v>
      </c>
      <c r="C8" s="4" t="s">
        <v>447</v>
      </c>
    </row>
    <row r="9" spans="1:6">
      <c r="A9" s="4" t="s">
        <v>625</v>
      </c>
    </row>
    <row r="10" spans="1:6">
      <c r="A10" s="3" t="s">
        <v>612</v>
      </c>
    </row>
    <row r="11" spans="1:6">
      <c r="A11" s="4" t="s">
        <v>626</v>
      </c>
      <c r="B11" s="6" t="n">
        <v>300000000</v>
      </c>
    </row>
    <row r="12" spans="1:6">
      <c r="A12" s="4" t="s">
        <v>627</v>
      </c>
      <c r="E12" s="4" t="s">
        <v>628</v>
      </c>
    </row>
    <row r="13" spans="1:6">
      <c r="A13" s="4" t="s">
        <v>629</v>
      </c>
      <c r="E13" s="4" t="s">
        <v>630</v>
      </c>
    </row>
    <row r="14" spans="1:6">
      <c r="A14" s="4" t="s">
        <v>631</v>
      </c>
      <c r="E14" s="6" t="n">
        <v>0</v>
      </c>
    </row>
    <row r="15" spans="1:6">
      <c r="A15" s="4" t="s">
        <v>632</v>
      </c>
      <c r="E15" s="6" t="n">
        <v>260700000</v>
      </c>
    </row>
    <row r="16" spans="1:6">
      <c r="A16" s="4" t="s">
        <v>633</v>
      </c>
    </row>
    <row r="17" spans="1:6">
      <c r="A17" s="3" t="s">
        <v>612</v>
      </c>
    </row>
    <row r="18" spans="1:6">
      <c r="A18" s="4" t="s">
        <v>627</v>
      </c>
      <c r="B18" s="4" t="s">
        <v>628</v>
      </c>
    </row>
    <row r="19" spans="1:6">
      <c r="A19" s="4" t="s">
        <v>634</v>
      </c>
    </row>
    <row r="20" spans="1:6">
      <c r="A20" s="3" t="s">
        <v>612</v>
      </c>
    </row>
    <row r="21" spans="1:6">
      <c r="A21" s="4" t="s">
        <v>627</v>
      </c>
      <c r="B21" s="4" t="s">
        <v>635</v>
      </c>
    </row>
    <row r="22" spans="1:6">
      <c r="A22" s="4" t="s">
        <v>636</v>
      </c>
      <c r="B22" s="4" t="s">
        <v>515</v>
      </c>
    </row>
    <row r="23" spans="1:6">
      <c r="A23" s="4" t="s">
        <v>637</v>
      </c>
    </row>
    <row r="24" spans="1:6">
      <c r="A24" s="3" t="s">
        <v>612</v>
      </c>
    </row>
    <row r="25" spans="1:6">
      <c r="A25" s="4" t="s">
        <v>638</v>
      </c>
      <c r="E25" s="4" t="s">
        <v>639</v>
      </c>
    </row>
    <row r="26" spans="1:6">
      <c r="A26" s="4" t="s">
        <v>640</v>
      </c>
    </row>
    <row r="27" spans="1:6">
      <c r="A27" s="3" t="s">
        <v>612</v>
      </c>
    </row>
    <row r="28" spans="1:6">
      <c r="A28" s="4" t="s">
        <v>638</v>
      </c>
      <c r="B28" s="4" t="s">
        <v>639</v>
      </c>
    </row>
    <row r="29" spans="1:6">
      <c r="A29" s="4" t="s">
        <v>641</v>
      </c>
    </row>
    <row r="30" spans="1:6">
      <c r="A30" s="3" t="s">
        <v>612</v>
      </c>
    </row>
    <row r="31" spans="1:6">
      <c r="A31" s="4" t="s">
        <v>638</v>
      </c>
      <c r="B31" s="4" t="s">
        <v>642</v>
      </c>
    </row>
    <row r="32" spans="1:6">
      <c r="A32" s="4" t="s">
        <v>643</v>
      </c>
    </row>
    <row r="33" spans="1:6">
      <c r="A33" s="3" t="s">
        <v>612</v>
      </c>
    </row>
    <row r="34" spans="1:6">
      <c r="A34" s="4" t="s">
        <v>626</v>
      </c>
      <c r="B34" s="6" t="n">
        <v>75000000</v>
      </c>
    </row>
    <row r="35" spans="1:6">
      <c r="A35" s="4" t="s">
        <v>644</v>
      </c>
      <c r="E35" s="5" t="n">
        <v>3</v>
      </c>
    </row>
    <row r="36" spans="1:6">
      <c r="A36" s="4" t="s">
        <v>645</v>
      </c>
      <c r="E36" s="6" t="n">
        <v>39300000</v>
      </c>
    </row>
    <row r="37" spans="1:6">
      <c r="A37" s="4" t="s">
        <v>646</v>
      </c>
    </row>
    <row r="38" spans="1:6">
      <c r="A38" s="3" t="s">
        <v>612</v>
      </c>
    </row>
    <row r="39" spans="1:6">
      <c r="A39" s="4" t="s">
        <v>644</v>
      </c>
      <c r="E39" s="5" t="n">
        <v>2</v>
      </c>
    </row>
    <row r="40" spans="1:6">
      <c r="A40" s="4" t="s">
        <v>645</v>
      </c>
      <c r="E40" s="6" t="n">
        <v>29300000</v>
      </c>
    </row>
    <row r="41" spans="1:6">
      <c r="A41" s="4" t="s">
        <v>647</v>
      </c>
    </row>
    <row r="42" spans="1:6">
      <c r="A42" s="3" t="s">
        <v>612</v>
      </c>
    </row>
    <row r="43" spans="1:6">
      <c r="A43" s="4" t="s">
        <v>645</v>
      </c>
      <c r="E43" s="5" t="n">
        <v>10000000</v>
      </c>
    </row>
    <row r="44" spans="1:6">
      <c r="A44" s="4" t="s">
        <v>648</v>
      </c>
    </row>
    <row r="45" spans="1:6">
      <c r="A45" s="3" t="s">
        <v>612</v>
      </c>
    </row>
    <row r="46" spans="1:6">
      <c r="A46" s="4" t="s">
        <v>632</v>
      </c>
      <c r="D46" s="6" t="n">
        <v>262000000</v>
      </c>
    </row>
    <row r="47" spans="1:6">
      <c r="A47" s="4" t="s">
        <v>649</v>
      </c>
      <c r="D47" s="6" t="n">
        <v>300000000</v>
      </c>
    </row>
    <row r="48" spans="1:6">
      <c r="A48" s="4" t="s">
        <v>650</v>
      </c>
    </row>
    <row r="49" spans="1:6">
      <c r="A49" s="3" t="s">
        <v>612</v>
      </c>
    </row>
    <row r="50" spans="1:6">
      <c r="A50" s="4" t="s">
        <v>651</v>
      </c>
      <c r="D50" s="5" t="n">
        <v>1</v>
      </c>
    </row>
    <row r="51" spans="1:6">
      <c r="A51" s="4" t="s">
        <v>649</v>
      </c>
      <c r="D51" s="6" t="n">
        <v>1300000</v>
      </c>
    </row>
    <row r="52" spans="1:6">
      <c r="A52" s="4" t="s">
        <v>652</v>
      </c>
    </row>
    <row r="53" spans="1:6">
      <c r="A53" s="3" t="s">
        <v>612</v>
      </c>
    </row>
    <row r="54" spans="1:6">
      <c r="A54" s="4" t="s">
        <v>626</v>
      </c>
      <c r="D54" s="5" t="n">
        <v>750000000</v>
      </c>
    </row>
    <row r="55" spans="1:6">
      <c r="A55" s="4" t="s">
        <v>631</v>
      </c>
      <c r="D55" s="5" t="n">
        <v>0</v>
      </c>
    </row>
    <row r="56" spans="1:6">
      <c r="A56" s="4" t="s">
        <v>645</v>
      </c>
      <c r="D56" s="5" t="n">
        <v>3</v>
      </c>
    </row>
    <row r="57" spans="1:6">
      <c r="A57" s="4" t="s">
        <v>632</v>
      </c>
      <c r="D57" s="6" t="n">
        <v>712000000</v>
      </c>
    </row>
    <row r="58" spans="1:6">
      <c r="A58" s="4" t="s">
        <v>653</v>
      </c>
    </row>
    <row r="59" spans="1:6">
      <c r="A59" s="3" t="s">
        <v>612</v>
      </c>
    </row>
    <row r="60" spans="1:6">
      <c r="A60" s="4" t="s">
        <v>627</v>
      </c>
      <c r="D60" s="4" t="s">
        <v>654</v>
      </c>
    </row>
    <row r="61" spans="1:6">
      <c r="A61" s="4" t="s">
        <v>655</v>
      </c>
    </row>
    <row r="62" spans="1:6">
      <c r="A62" s="3" t="s">
        <v>612</v>
      </c>
    </row>
    <row r="63" spans="1:6">
      <c r="A63" s="4" t="s">
        <v>627</v>
      </c>
      <c r="D63" s="4" t="s">
        <v>656</v>
      </c>
    </row>
    <row r="64" spans="1:6">
      <c r="A64" s="4" t="s">
        <v>657</v>
      </c>
    </row>
    <row r="65" spans="1:6">
      <c r="A65" s="3" t="s">
        <v>612</v>
      </c>
    </row>
    <row r="66" spans="1:6">
      <c r="A66" s="4" t="s">
        <v>627</v>
      </c>
      <c r="D66" s="4" t="s">
        <v>658</v>
      </c>
    </row>
    <row r="67" spans="1:6">
      <c r="A67" s="4" t="s">
        <v>636</v>
      </c>
      <c r="D67" s="4" t="s">
        <v>515</v>
      </c>
    </row>
    <row r="68" spans="1:6">
      <c r="A68" s="4" t="s">
        <v>659</v>
      </c>
    </row>
    <row r="69" spans="1:6">
      <c r="A69" s="3" t="s">
        <v>612</v>
      </c>
    </row>
    <row r="70" spans="1:6">
      <c r="A70" s="4" t="s">
        <v>638</v>
      </c>
      <c r="D70" s="4" t="s">
        <v>639</v>
      </c>
    </row>
    <row r="71" spans="1:6">
      <c r="A71" s="4" t="s">
        <v>660</v>
      </c>
    </row>
    <row r="72" spans="1:6">
      <c r="A72" s="3" t="s">
        <v>612</v>
      </c>
    </row>
    <row r="73" spans="1:6">
      <c r="A73" s="4" t="s">
        <v>638</v>
      </c>
      <c r="D73" s="4" t="s">
        <v>661</v>
      </c>
    </row>
    <row r="74" spans="1:6">
      <c r="A74" s="4" t="s">
        <v>662</v>
      </c>
    </row>
    <row r="75" spans="1:6">
      <c r="A75" s="3" t="s">
        <v>612</v>
      </c>
    </row>
    <row r="76" spans="1:6">
      <c r="A76" s="4" t="s">
        <v>638</v>
      </c>
      <c r="D76" s="4" t="s">
        <v>663</v>
      </c>
    </row>
    <row r="77" spans="1:6">
      <c r="A77" s="4" t="s">
        <v>664</v>
      </c>
    </row>
    <row r="78" spans="1:6">
      <c r="A78" s="3" t="s">
        <v>612</v>
      </c>
    </row>
    <row r="79" spans="1:6">
      <c r="A79" s="4" t="s">
        <v>626</v>
      </c>
      <c r="D79" s="6" t="n">
        <v>75000000</v>
      </c>
    </row>
    <row r="80" spans="1:6">
      <c r="A80" s="4" t="s">
        <v>645</v>
      </c>
      <c r="D80" s="6" t="n">
        <v>38000000</v>
      </c>
    </row>
    <row r="81" spans="1:6">
      <c r="A81" s="4" t="s">
        <v>665</v>
      </c>
    </row>
    <row r="82" spans="1:6">
      <c r="A82" s="3" t="s">
        <v>612</v>
      </c>
    </row>
    <row r="83" spans="1:6">
      <c r="A83" s="4" t="s">
        <v>626</v>
      </c>
      <c r="E83" s="6" t="n">
        <v>12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66</v>
      </c>
      <c r="B1" s="2" t="s">
        <v>466</v>
      </c>
    </row>
    <row r="2" spans="1:2">
      <c r="A2" s="3" t="s">
        <v>667</v>
      </c>
    </row>
    <row r="3" spans="1:2">
      <c r="A3" s="4" t="s">
        <v>438</v>
      </c>
      <c r="B3" s="6" t="n">
        <v>500000</v>
      </c>
    </row>
    <row r="4" spans="1:2">
      <c r="A4" s="4" t="s">
        <v>51</v>
      </c>
      <c r="B4" s="6" t="n">
        <v>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8</v>
      </c>
      <c r="B1" s="2" t="s">
        <v>113</v>
      </c>
      <c r="C1" s="2" t="s">
        <v>1</v>
      </c>
    </row>
    <row r="2" spans="1:5">
      <c r="B2" s="2" t="s">
        <v>116</v>
      </c>
      <c r="C2" s="2" t="s">
        <v>2</v>
      </c>
      <c r="D2" s="2" t="s">
        <v>30</v>
      </c>
      <c r="E2" s="2" t="s">
        <v>78</v>
      </c>
    </row>
    <row r="3" spans="1:5">
      <c r="A3" s="3" t="s">
        <v>214</v>
      </c>
    </row>
    <row r="4" spans="1:5">
      <c r="A4" s="4" t="s">
        <v>669</v>
      </c>
      <c r="C4" s="4" t="s">
        <v>670</v>
      </c>
      <c r="D4" s="4" t="s">
        <v>671</v>
      </c>
      <c r="E4" s="4" t="s">
        <v>671</v>
      </c>
    </row>
    <row r="5" spans="1:5">
      <c r="A5" s="4" t="s">
        <v>672</v>
      </c>
      <c r="B5" s="9" t="n">
        <v>502.1</v>
      </c>
      <c r="C5" s="9" t="n">
        <v>502.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8</v>
      </c>
    </row>
    <row r="3" spans="1:4">
      <c r="A3" s="3" t="s">
        <v>674</v>
      </c>
    </row>
    <row r="4" spans="1:4">
      <c r="A4" s="4" t="s">
        <v>675</v>
      </c>
      <c r="B4" s="6" t="n">
        <v>757</v>
      </c>
      <c r="C4" s="6" t="n">
        <v>-36260</v>
      </c>
      <c r="D4" s="6" t="n">
        <v>-86010</v>
      </c>
    </row>
    <row r="5" spans="1:4">
      <c r="A5" s="4" t="s">
        <v>676</v>
      </c>
      <c r="B5" s="5" t="n">
        <v>6492</v>
      </c>
      <c r="C5" s="5" t="n">
        <v>4108</v>
      </c>
      <c r="D5" s="5" t="n">
        <v>9987</v>
      </c>
    </row>
    <row r="6" spans="1:4">
      <c r="A6" s="4" t="s">
        <v>677</v>
      </c>
      <c r="B6" s="5" t="n">
        <v>2340</v>
      </c>
      <c r="C6" s="5" t="n">
        <v>-472</v>
      </c>
      <c r="D6" s="5" t="n">
        <v>-3742</v>
      </c>
    </row>
    <row r="7" spans="1:4">
      <c r="A7" s="4" t="s">
        <v>678</v>
      </c>
      <c r="B7" s="5" t="n">
        <v>9589</v>
      </c>
      <c r="C7" s="5" t="n">
        <v>-32624</v>
      </c>
      <c r="D7" s="5" t="n">
        <v>-79765</v>
      </c>
    </row>
    <row r="8" spans="1:4">
      <c r="A8" s="3" t="s">
        <v>679</v>
      </c>
    </row>
    <row r="9" spans="1:4">
      <c r="A9" s="4" t="s">
        <v>675</v>
      </c>
      <c r="B9" s="5" t="n">
        <v>-508256</v>
      </c>
      <c r="C9" s="5" t="n">
        <v>-14953</v>
      </c>
      <c r="D9" s="5" t="n">
        <v>58136</v>
      </c>
    </row>
    <row r="10" spans="1:4">
      <c r="A10" s="4" t="s">
        <v>676</v>
      </c>
      <c r="B10" s="5" t="n">
        <v>7415</v>
      </c>
      <c r="C10" s="5" t="n">
        <v>-7827</v>
      </c>
      <c r="D10" s="5" t="n">
        <v>408</v>
      </c>
    </row>
    <row r="11" spans="1:4">
      <c r="A11" s="4" t="s">
        <v>677</v>
      </c>
      <c r="B11" s="5" t="n">
        <v>14083</v>
      </c>
      <c r="C11" s="5" t="n">
        <v>-1331</v>
      </c>
      <c r="D11" s="5" t="n">
        <v>1544</v>
      </c>
    </row>
    <row r="12" spans="1:4">
      <c r="A12" s="4" t="s">
        <v>680</v>
      </c>
      <c r="B12" s="5" t="n">
        <v>-486758</v>
      </c>
      <c r="C12" s="5" t="n">
        <v>-24111</v>
      </c>
      <c r="D12" s="5" t="n">
        <v>60088</v>
      </c>
    </row>
    <row r="13" spans="1:4">
      <c r="A13" s="4" t="s">
        <v>681</v>
      </c>
      <c r="B13" s="5" t="n">
        <v>-477169</v>
      </c>
      <c r="C13" s="5" t="n">
        <v>-56735</v>
      </c>
      <c r="D13" s="5" t="n">
        <v>-19677</v>
      </c>
    </row>
    <row r="14" spans="1:4">
      <c r="A14" s="3" t="s">
        <v>682</v>
      </c>
    </row>
    <row r="15" spans="1:4">
      <c r="A15" s="4" t="s">
        <v>683</v>
      </c>
      <c r="B15" s="5" t="n">
        <v>27436</v>
      </c>
      <c r="C15" s="5" t="n">
        <v>-173157</v>
      </c>
      <c r="D15" s="5" t="n">
        <v>-49636</v>
      </c>
    </row>
    <row r="16" spans="1:4">
      <c r="A16" s="4" t="s">
        <v>676</v>
      </c>
      <c r="B16" s="5" t="n">
        <v>-11595</v>
      </c>
      <c r="C16" s="5" t="n">
        <v>-11441</v>
      </c>
      <c r="D16" s="5" t="n">
        <v>-23031</v>
      </c>
    </row>
    <row r="17" spans="1:4">
      <c r="A17" s="4" t="s">
        <v>97</v>
      </c>
      <c r="B17" s="6" t="n">
        <v>15841</v>
      </c>
      <c r="C17" s="6" t="n">
        <v>-184598</v>
      </c>
      <c r="D17" s="6" t="n">
        <v>-726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4</v>
      </c>
      <c r="B1" s="2" t="s">
        <v>1</v>
      </c>
    </row>
    <row r="2" spans="1:4">
      <c r="B2" s="2" t="s">
        <v>2</v>
      </c>
      <c r="C2" s="2" t="s">
        <v>30</v>
      </c>
      <c r="D2" s="2" t="s">
        <v>78</v>
      </c>
    </row>
    <row r="3" spans="1:4">
      <c r="A3" s="3" t="s">
        <v>685</v>
      </c>
    </row>
    <row r="4" spans="1:4">
      <c r="A4" s="4" t="s">
        <v>686</v>
      </c>
      <c r="B4" s="4" t="s">
        <v>670</v>
      </c>
      <c r="C4" s="4" t="s">
        <v>671</v>
      </c>
      <c r="D4" s="4" t="s">
        <v>671</v>
      </c>
    </row>
    <row r="5" spans="1:4">
      <c r="A5" s="4" t="s">
        <v>687</v>
      </c>
      <c r="B5" s="4" t="s">
        <v>688</v>
      </c>
      <c r="C5" s="4" t="s">
        <v>689</v>
      </c>
      <c r="D5" s="4" t="s">
        <v>690</v>
      </c>
    </row>
    <row r="6" spans="1:4">
      <c r="A6" s="4" t="s">
        <v>691</v>
      </c>
      <c r="B6" s="4" t="s">
        <v>692</v>
      </c>
      <c r="C6" s="4" t="s">
        <v>693</v>
      </c>
      <c r="D6" s="4" t="s">
        <v>694</v>
      </c>
    </row>
    <row r="7" spans="1:4">
      <c r="A7" s="4" t="s">
        <v>695</v>
      </c>
      <c r="C7" s="4" t="s">
        <v>696</v>
      </c>
      <c r="D7" s="4" t="s">
        <v>697</v>
      </c>
    </row>
    <row r="8" spans="1:4">
      <c r="A8" s="4" t="s">
        <v>698</v>
      </c>
      <c r="B8" s="4" t="s">
        <v>699</v>
      </c>
    </row>
    <row r="9" spans="1:4">
      <c r="A9" s="4" t="s">
        <v>700</v>
      </c>
      <c r="B9" s="4" t="s">
        <v>701</v>
      </c>
      <c r="C9" s="4" t="s">
        <v>702</v>
      </c>
      <c r="D9" s="4" t="s">
        <v>703</v>
      </c>
    </row>
    <row r="10" spans="1:4">
      <c r="A10" s="4" t="s">
        <v>704</v>
      </c>
      <c r="B10" s="4" t="s">
        <v>705</v>
      </c>
    </row>
    <row r="11" spans="1:4">
      <c r="A11" s="4" t="s">
        <v>706</v>
      </c>
      <c r="B11" s="4" t="s">
        <v>707</v>
      </c>
    </row>
    <row r="12" spans="1:4">
      <c r="A12" s="4" t="s">
        <v>708</v>
      </c>
      <c r="B12" s="4" t="s">
        <v>709</v>
      </c>
    </row>
    <row r="13" spans="1:4">
      <c r="A13" s="4" t="s">
        <v>710</v>
      </c>
      <c r="B13" s="4" t="s">
        <v>711</v>
      </c>
    </row>
    <row r="14" spans="1:4">
      <c r="A14" s="4" t="s">
        <v>712</v>
      </c>
      <c r="B14" s="4" t="s">
        <v>713</v>
      </c>
      <c r="C14" s="4" t="s">
        <v>714</v>
      </c>
      <c r="D14" s="4" t="s">
        <v>715</v>
      </c>
    </row>
    <row r="15" spans="1:4">
      <c r="A15" s="4" t="s">
        <v>716</v>
      </c>
      <c r="B15" s="4" t="s">
        <v>717</v>
      </c>
      <c r="C15" s="4" t="s">
        <v>718</v>
      </c>
      <c r="D15" s="4" t="s">
        <v>7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489</v>
      </c>
      <c r="B3" s="6" t="n">
        <v>904734</v>
      </c>
      <c r="C3" s="6" t="n">
        <v>1386512</v>
      </c>
    </row>
    <row r="4" spans="1:3">
      <c r="A4" s="4" t="s">
        <v>722</v>
      </c>
      <c r="B4" s="5" t="n">
        <v>10464</v>
      </c>
      <c r="C4" s="5" t="n">
        <v>24940</v>
      </c>
    </row>
    <row r="5" spans="1:3">
      <c r="A5" s="4" t="s">
        <v>53</v>
      </c>
      <c r="B5" s="5" t="n">
        <v>12787</v>
      </c>
      <c r="C5" s="5" t="n">
        <v>21609</v>
      </c>
    </row>
    <row r="6" spans="1:3">
      <c r="A6" s="4" t="s">
        <v>723</v>
      </c>
      <c r="B6" s="5" t="n">
        <v>927985</v>
      </c>
      <c r="C6" s="5" t="n">
        <v>1433061</v>
      </c>
    </row>
    <row r="7" spans="1:3">
      <c r="A7" s="3" t="s">
        <v>724</v>
      </c>
    </row>
    <row r="8" spans="1:3">
      <c r="A8" s="4" t="s">
        <v>725</v>
      </c>
      <c r="B8" s="5" t="n">
        <v>3477</v>
      </c>
      <c r="C8" s="5" t="n">
        <v>7614</v>
      </c>
    </row>
    <row r="9" spans="1:3">
      <c r="A9" s="4" t="s">
        <v>726</v>
      </c>
      <c r="B9" s="5" t="n">
        <v>13100</v>
      </c>
      <c r="C9" s="5" t="n">
        <v>19461</v>
      </c>
    </row>
    <row r="10" spans="1:3">
      <c r="A10" s="4" t="s">
        <v>727</v>
      </c>
      <c r="B10" s="5" t="n">
        <v>55889</v>
      </c>
      <c r="C10" s="5" t="n">
        <v>62478</v>
      </c>
    </row>
    <row r="11" spans="1:3">
      <c r="A11" s="4" t="s">
        <v>728</v>
      </c>
      <c r="B11" s="5" t="n">
        <v>45708</v>
      </c>
      <c r="C11" s="5" t="n">
        <v>62971</v>
      </c>
    </row>
    <row r="12" spans="1:3">
      <c r="A12" s="4" t="s">
        <v>53</v>
      </c>
      <c r="B12" s="5" t="n">
        <v>4888</v>
      </c>
      <c r="C12" s="5" t="n">
        <v>6003</v>
      </c>
    </row>
    <row r="13" spans="1:3">
      <c r="A13" s="4" t="s">
        <v>729</v>
      </c>
      <c r="B13" s="5" t="n">
        <v>123062</v>
      </c>
      <c r="C13" s="5" t="n">
        <v>158527</v>
      </c>
    </row>
    <row r="14" spans="1:3">
      <c r="A14" s="4" t="s">
        <v>730</v>
      </c>
      <c r="B14" s="5" t="n">
        <v>-48213</v>
      </c>
      <c r="C14" s="5" t="n">
        <v>-58155</v>
      </c>
    </row>
    <row r="15" spans="1:3">
      <c r="A15" s="4" t="s">
        <v>731</v>
      </c>
      <c r="B15" s="5" t="n">
        <v>74849</v>
      </c>
      <c r="C15" s="5" t="n">
        <v>100372</v>
      </c>
    </row>
    <row r="16" spans="1:3">
      <c r="A16" s="4" t="s">
        <v>732</v>
      </c>
      <c r="B16" s="6" t="n">
        <v>853136</v>
      </c>
      <c r="C16" s="6" t="n">
        <v>13326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733</v>
      </c>
      <c r="B1" s="2" t="s">
        <v>466</v>
      </c>
    </row>
    <row r="2" spans="1:2">
      <c r="A2" s="4" t="s">
        <v>675</v>
      </c>
    </row>
    <row r="3" spans="1:2">
      <c r="A3" s="3" t="s">
        <v>734</v>
      </c>
    </row>
    <row r="4" spans="1:2">
      <c r="A4" s="4" t="s">
        <v>735</v>
      </c>
      <c r="B4" s="9" t="n">
        <v>50.8</v>
      </c>
    </row>
    <row r="5" spans="1:2">
      <c r="A5" s="4" t="s">
        <v>677</v>
      </c>
    </row>
    <row r="6" spans="1:2">
      <c r="A6" s="3" t="s">
        <v>734</v>
      </c>
    </row>
    <row r="7" spans="1:2">
      <c r="A7" s="4" t="s">
        <v>735</v>
      </c>
      <c r="B7" s="10" t="n">
        <v>31.2</v>
      </c>
    </row>
    <row r="8" spans="1:2">
      <c r="A8" s="4" t="s">
        <v>736</v>
      </c>
      <c r="B8" s="10" t="n">
        <v>22.8</v>
      </c>
    </row>
    <row r="9" spans="1:2">
      <c r="A9" s="4" t="s">
        <v>676</v>
      </c>
    </row>
    <row r="10" spans="1:2">
      <c r="A10" s="3" t="s">
        <v>734</v>
      </c>
    </row>
    <row r="11" spans="1:2">
      <c r="A11" s="4" t="s">
        <v>735</v>
      </c>
      <c r="B11" s="10" t="n">
        <v>83.7</v>
      </c>
    </row>
    <row r="12" spans="1:2">
      <c r="A12" s="4" t="s">
        <v>737</v>
      </c>
      <c r="B12" s="9" t="n">
        <v>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738</v>
      </c>
      <c r="B1" s="2" t="s">
        <v>466</v>
      </c>
    </row>
    <row r="2" spans="1:2">
      <c r="A2" s="3" t="s">
        <v>739</v>
      </c>
    </row>
    <row r="3" spans="1:2">
      <c r="A3" s="4" t="s">
        <v>740</v>
      </c>
      <c r="B3" s="9" t="n">
        <v>24.9</v>
      </c>
    </row>
    <row r="4" spans="1:2">
      <c r="A4" s="4" t="s">
        <v>741</v>
      </c>
      <c r="B4" s="10" t="n">
        <v>20.1</v>
      </c>
    </row>
    <row r="5" spans="1:2">
      <c r="A5" s="4" t="s">
        <v>742</v>
      </c>
      <c r="B5" s="10" t="n">
        <v>2.3</v>
      </c>
    </row>
    <row r="6" spans="1:2">
      <c r="A6" s="4" t="s">
        <v>676</v>
      </c>
    </row>
    <row r="7" spans="1:2">
      <c r="A7" s="3" t="s">
        <v>739</v>
      </c>
    </row>
    <row r="8" spans="1:2">
      <c r="A8" s="4" t="s">
        <v>743</v>
      </c>
      <c r="B8" s="10" t="n">
        <v>20.1</v>
      </c>
    </row>
    <row r="9" spans="1:2">
      <c r="A9" s="4" t="s">
        <v>744</v>
      </c>
      <c r="B9" s="9"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5</v>
      </c>
      <c r="B1" s="2" t="s">
        <v>1</v>
      </c>
    </row>
    <row r="2" spans="1:3">
      <c r="B2" s="2" t="s">
        <v>2</v>
      </c>
      <c r="C2" s="2" t="s">
        <v>30</v>
      </c>
    </row>
    <row r="3" spans="1:3">
      <c r="A3" s="3" t="s">
        <v>214</v>
      </c>
    </row>
    <row r="4" spans="1:3">
      <c r="A4" s="4" t="s">
        <v>746</v>
      </c>
      <c r="B4" s="6" t="n">
        <v>2200</v>
      </c>
      <c r="C4" s="6" t="n">
        <v>2800</v>
      </c>
    </row>
    <row r="5" spans="1:3">
      <c r="A5" s="3" t="s">
        <v>747</v>
      </c>
    </row>
    <row r="6" spans="1:3">
      <c r="A6" s="4" t="s">
        <v>748</v>
      </c>
      <c r="B6" s="5" t="n">
        <v>4773</v>
      </c>
      <c r="C6" s="5" t="n">
        <v>9551</v>
      </c>
    </row>
    <row r="7" spans="1:3">
      <c r="A7" s="4" t="s">
        <v>749</v>
      </c>
      <c r="B7" s="5" t="n">
        <v>3</v>
      </c>
    </row>
    <row r="8" spans="1:3">
      <c r="A8" s="4" t="s">
        <v>750</v>
      </c>
      <c r="C8" s="5" t="n">
        <v>-1</v>
      </c>
    </row>
    <row r="9" spans="1:3">
      <c r="A9" s="4" t="s">
        <v>751</v>
      </c>
      <c r="B9" s="5" t="n">
        <v>-280</v>
      </c>
      <c r="C9" s="5" t="n">
        <v>-170</v>
      </c>
    </row>
    <row r="10" spans="1:3">
      <c r="A10" s="4" t="s">
        <v>752</v>
      </c>
      <c r="B10" s="5" t="n">
        <v>10537</v>
      </c>
      <c r="C10" s="5" t="n">
        <v>300</v>
      </c>
    </row>
    <row r="11" spans="1:3">
      <c r="A11" s="4" t="s">
        <v>753</v>
      </c>
      <c r="B11" s="5" t="n">
        <v>-128</v>
      </c>
      <c r="C11" s="5" t="n">
        <v>-4907</v>
      </c>
    </row>
    <row r="12" spans="1:3">
      <c r="A12" s="4" t="s">
        <v>754</v>
      </c>
      <c r="B12" s="5" t="n">
        <v>14905</v>
      </c>
      <c r="C12" s="5" t="n">
        <v>4773</v>
      </c>
    </row>
    <row r="13" spans="1:3">
      <c r="A13" s="4" t="s">
        <v>755</v>
      </c>
      <c r="B13" s="6" t="n">
        <v>14300</v>
      </c>
      <c r="C13" s="6" t="n">
        <v>3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6</v>
      </c>
      <c r="B1" s="2" t="s">
        <v>1</v>
      </c>
    </row>
    <row r="2" spans="1:4">
      <c r="B2" s="2" t="s">
        <v>2</v>
      </c>
      <c r="C2" s="2" t="s">
        <v>30</v>
      </c>
      <c r="D2" s="2" t="s">
        <v>78</v>
      </c>
    </row>
    <row r="3" spans="1:4">
      <c r="A3" s="3" t="s">
        <v>757</v>
      </c>
    </row>
    <row r="4" spans="1:4">
      <c r="A4" s="4" t="s">
        <v>758</v>
      </c>
      <c r="B4" s="5" t="n">
        <v>0</v>
      </c>
      <c r="C4" s="5" t="n">
        <v>0</v>
      </c>
      <c r="D4" s="5" t="n">
        <v>0</v>
      </c>
    </row>
    <row r="5" spans="1:4">
      <c r="A5" s="4" t="s">
        <v>446</v>
      </c>
    </row>
    <row r="6" spans="1:4">
      <c r="A6" s="3" t="s">
        <v>757</v>
      </c>
    </row>
    <row r="7" spans="1:4">
      <c r="A7" s="4" t="s">
        <v>759</v>
      </c>
      <c r="B7" s="5" t="n">
        <v>4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0</v>
      </c>
      <c r="D2" s="2" t="s">
        <v>78</v>
      </c>
    </row>
    <row r="3" spans="1:4">
      <c r="A3" s="3" t="s">
        <v>158</v>
      </c>
    </row>
    <row r="4" spans="1:4">
      <c r="A4" s="4" t="s">
        <v>159</v>
      </c>
      <c r="B4" s="7" t="n">
        <v>2.82</v>
      </c>
      <c r="C4" s="9" t="n">
        <v>2.8</v>
      </c>
      <c r="D4" s="7" t="n">
        <v>2.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60</v>
      </c>
      <c r="B1" s="2" t="s">
        <v>2</v>
      </c>
      <c r="C1" s="2" t="s">
        <v>30</v>
      </c>
      <c r="D1" s="2" t="s">
        <v>78</v>
      </c>
    </row>
    <row r="2" spans="1:4">
      <c r="A2" s="3" t="s">
        <v>761</v>
      </c>
    </row>
    <row r="3" spans="1:4">
      <c r="A3" s="4" t="s">
        <v>762</v>
      </c>
      <c r="B3" s="6" t="n">
        <v>16550</v>
      </c>
      <c r="C3" s="6" t="n">
        <v>2300</v>
      </c>
    </row>
    <row r="4" spans="1:4">
      <c r="A4" s="4" t="s">
        <v>763</v>
      </c>
    </row>
    <row r="5" spans="1:4">
      <c r="A5" s="3" t="s">
        <v>764</v>
      </c>
    </row>
    <row r="6" spans="1:4">
      <c r="A6" s="4" t="s">
        <v>765</v>
      </c>
      <c r="B6" s="5" t="n">
        <v>44023</v>
      </c>
      <c r="C6" s="5" t="n">
        <v>31700</v>
      </c>
      <c r="D6" s="6" t="n">
        <v>33051</v>
      </c>
    </row>
    <row r="7" spans="1:4">
      <c r="A7" s="3" t="s">
        <v>761</v>
      </c>
    </row>
    <row r="8" spans="1:4">
      <c r="A8" s="4" t="s">
        <v>762</v>
      </c>
      <c r="B8" s="5" t="n">
        <v>29071</v>
      </c>
      <c r="C8" s="5" t="n">
        <v>20070</v>
      </c>
      <c r="D8" s="5" t="n">
        <v>20899</v>
      </c>
    </row>
    <row r="9" spans="1:4">
      <c r="A9" s="4" t="s">
        <v>766</v>
      </c>
    </row>
    <row r="10" spans="1:4">
      <c r="A10" s="3" t="s">
        <v>764</v>
      </c>
    </row>
    <row r="11" spans="1:4">
      <c r="A11" s="4" t="s">
        <v>765</v>
      </c>
      <c r="B11" s="5" t="n">
        <v>-21693</v>
      </c>
      <c r="C11" s="5" t="n">
        <v>-28873</v>
      </c>
      <c r="D11" s="5" t="n">
        <v>-34112</v>
      </c>
    </row>
    <row r="12" spans="1:4">
      <c r="A12" s="3" t="s">
        <v>761</v>
      </c>
    </row>
    <row r="13" spans="1:4">
      <c r="A13" s="4" t="s">
        <v>762</v>
      </c>
      <c r="B13" s="5" t="n">
        <v>-12521</v>
      </c>
      <c r="C13" s="5" t="n">
        <v>-17770</v>
      </c>
      <c r="D13" s="5" t="n">
        <v>-21103</v>
      </c>
    </row>
    <row r="14" spans="1:4">
      <c r="A14" s="4" t="s">
        <v>136</v>
      </c>
    </row>
    <row r="15" spans="1:4">
      <c r="A15" s="3" t="s">
        <v>764</v>
      </c>
    </row>
    <row r="16" spans="1:4">
      <c r="A16" s="4" t="s">
        <v>765</v>
      </c>
      <c r="B16" s="5" t="n">
        <v>22330</v>
      </c>
      <c r="C16" s="5" t="n">
        <v>2827</v>
      </c>
      <c r="D16" s="5" t="n">
        <v>-1061</v>
      </c>
    </row>
    <row r="17" spans="1:4">
      <c r="A17" s="3" t="s">
        <v>761</v>
      </c>
    </row>
    <row r="18" spans="1:4">
      <c r="A18" s="4" t="s">
        <v>762</v>
      </c>
      <c r="B18" s="6" t="n">
        <v>16550</v>
      </c>
      <c r="C18" s="6" t="n">
        <v>2300</v>
      </c>
      <c r="D18" s="6" t="n">
        <v>-2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767</v>
      </c>
      <c r="B1" s="2" t="s">
        <v>1</v>
      </c>
    </row>
    <row r="2" spans="1:2">
      <c r="B2" s="2" t="s">
        <v>466</v>
      </c>
    </row>
    <row r="3" spans="1:2">
      <c r="A3" s="3" t="s">
        <v>768</v>
      </c>
    </row>
    <row r="4" spans="1:2">
      <c r="A4" s="4" t="s">
        <v>769</v>
      </c>
      <c r="B4" s="6" t="n">
        <v>4164591</v>
      </c>
    </row>
    <row r="5" spans="1:2">
      <c r="A5" s="4" t="s">
        <v>770</v>
      </c>
      <c r="B5" s="5" t="n">
        <v>4382735</v>
      </c>
    </row>
    <row r="6" spans="1:2">
      <c r="A6" s="4" t="s">
        <v>763</v>
      </c>
    </row>
    <row r="7" spans="1:2">
      <c r="A7" s="3" t="s">
        <v>768</v>
      </c>
    </row>
    <row r="8" spans="1:2">
      <c r="A8" s="4" t="s">
        <v>769</v>
      </c>
      <c r="B8" s="5" t="n">
        <v>20070</v>
      </c>
    </row>
    <row r="9" spans="1:2">
      <c r="A9" s="4" t="s">
        <v>771</v>
      </c>
      <c r="B9" s="5" t="n">
        <v>9001</v>
      </c>
    </row>
    <row r="10" spans="1:2">
      <c r="A10" s="4" t="s">
        <v>772</v>
      </c>
      <c r="B10" s="5" t="n">
        <v>9001</v>
      </c>
    </row>
    <row r="11" spans="1:2">
      <c r="A11" s="4" t="s">
        <v>770</v>
      </c>
      <c r="B11" s="5" t="n">
        <v>29071</v>
      </c>
    </row>
    <row r="12" spans="1:2">
      <c r="A12" s="4" t="s">
        <v>766</v>
      </c>
    </row>
    <row r="13" spans="1:2">
      <c r="A13" s="3" t="s">
        <v>768</v>
      </c>
    </row>
    <row r="14" spans="1:2">
      <c r="A14" s="4" t="s">
        <v>769</v>
      </c>
      <c r="B14" s="5" t="n">
        <v>-17770</v>
      </c>
    </row>
    <row r="15" spans="1:2">
      <c r="A15" s="4" t="s">
        <v>773</v>
      </c>
      <c r="B15" s="5" t="n">
        <v>5249</v>
      </c>
    </row>
    <row r="16" spans="1:2">
      <c r="A16" s="4" t="s">
        <v>772</v>
      </c>
      <c r="B16" s="5" t="n">
        <v>5249</v>
      </c>
    </row>
    <row r="17" spans="1:2">
      <c r="A17" s="4" t="s">
        <v>770</v>
      </c>
      <c r="B17" s="5" t="n">
        <v>-12521</v>
      </c>
    </row>
    <row r="18" spans="1:2">
      <c r="A18" s="4" t="s">
        <v>136</v>
      </c>
    </row>
    <row r="19" spans="1:2">
      <c r="A19" s="3" t="s">
        <v>768</v>
      </c>
    </row>
    <row r="20" spans="1:2">
      <c r="A20" s="4" t="s">
        <v>769</v>
      </c>
      <c r="B20" s="5" t="n">
        <v>2300</v>
      </c>
    </row>
    <row r="21" spans="1:2">
      <c r="A21" s="4" t="s">
        <v>771</v>
      </c>
      <c r="B21" s="5" t="n">
        <v>9001</v>
      </c>
    </row>
    <row r="22" spans="1:2">
      <c r="A22" s="4" t="s">
        <v>773</v>
      </c>
      <c r="B22" s="5" t="n">
        <v>5249</v>
      </c>
    </row>
    <row r="23" spans="1:2">
      <c r="A23" s="4" t="s">
        <v>772</v>
      </c>
      <c r="B23" s="5" t="n">
        <v>14250</v>
      </c>
    </row>
    <row r="24" spans="1:2">
      <c r="A24" s="4" t="s">
        <v>770</v>
      </c>
      <c r="B24" s="6" t="n">
        <v>165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775</v>
      </c>
    </row>
    <row r="4" spans="1:12">
      <c r="A4" s="4" t="s">
        <v>95</v>
      </c>
      <c r="J4" s="6" t="n">
        <v>1</v>
      </c>
      <c r="L4" s="6" t="n">
        <v>-25989</v>
      </c>
    </row>
    <row r="5" spans="1:12">
      <c r="A5" s="4" t="s">
        <v>101</v>
      </c>
      <c r="J5" s="5" t="n">
        <v>477169</v>
      </c>
      <c r="K5" s="6" t="n">
        <v>56735</v>
      </c>
      <c r="L5" s="5" t="n">
        <v>19677</v>
      </c>
    </row>
    <row r="6" spans="1:12">
      <c r="A6" s="4" t="s">
        <v>103</v>
      </c>
      <c r="B6" s="6" t="n">
        <v>2453</v>
      </c>
      <c r="C6" s="6" t="n">
        <v>-8008</v>
      </c>
      <c r="D6" s="6" t="n">
        <v>-11879</v>
      </c>
      <c r="E6" s="6" t="n">
        <v>500106</v>
      </c>
      <c r="F6" s="6" t="n">
        <v>-22532</v>
      </c>
      <c r="G6" s="6" t="n">
        <v>-21799</v>
      </c>
      <c r="H6" s="6" t="n">
        <v>-48818</v>
      </c>
      <c r="I6" s="6" t="n">
        <v>-35063</v>
      </c>
      <c r="J6" s="5" t="n">
        <v>482672</v>
      </c>
      <c r="K6" s="5" t="n">
        <v>-128212</v>
      </c>
      <c r="L6" s="5" t="n">
        <v>-56828</v>
      </c>
    </row>
    <row r="7" spans="1:12">
      <c r="A7" s="4" t="s">
        <v>776</v>
      </c>
      <c r="J7" s="5" t="n">
        <v>478326</v>
      </c>
      <c r="K7" s="5" t="n">
        <v>-130023</v>
      </c>
      <c r="L7" s="5" t="n">
        <v>-58686</v>
      </c>
    </row>
    <row r="8" spans="1:12">
      <c r="A8" s="4" t="s">
        <v>777</v>
      </c>
    </row>
    <row r="9" spans="1:12">
      <c r="A9" s="3" t="s">
        <v>775</v>
      </c>
    </row>
    <row r="10" spans="1:12">
      <c r="A10" s="4" t="s">
        <v>776</v>
      </c>
      <c r="J10" s="5" t="n">
        <v>5249</v>
      </c>
      <c r="K10" s="5" t="n">
        <v>3333</v>
      </c>
      <c r="L10" s="5" t="n">
        <v>-1599</v>
      </c>
    </row>
    <row r="11" spans="1:12">
      <c r="A11" s="4" t="s">
        <v>778</v>
      </c>
    </row>
    <row r="12" spans="1:12">
      <c r="A12" s="3" t="s">
        <v>775</v>
      </c>
    </row>
    <row r="13" spans="1:12">
      <c r="A13" s="4" t="s">
        <v>95</v>
      </c>
      <c r="L13" s="5" t="n">
        <v>1509</v>
      </c>
    </row>
    <row r="14" spans="1:12">
      <c r="A14" s="4" t="s">
        <v>101</v>
      </c>
      <c r="L14" s="5" t="n">
        <v>-583</v>
      </c>
    </row>
    <row r="15" spans="1:12">
      <c r="A15" s="4" t="s">
        <v>103</v>
      </c>
      <c r="L15" s="5" t="n">
        <v>926</v>
      </c>
    </row>
    <row r="16" spans="1:12">
      <c r="A16" s="4" t="s">
        <v>766</v>
      </c>
    </row>
    <row r="17" spans="1:12">
      <c r="A17" s="3" t="s">
        <v>775</v>
      </c>
    </row>
    <row r="18" spans="1:12">
      <c r="A18" s="4" t="s">
        <v>779</v>
      </c>
      <c r="J18" s="5" t="n">
        <v>-1931</v>
      </c>
      <c r="K18" s="5" t="n">
        <v>-1905</v>
      </c>
      <c r="L18" s="5" t="n">
        <v>1443</v>
      </c>
    </row>
    <row r="19" spans="1:12">
      <c r="A19" s="4" t="s">
        <v>780</v>
      </c>
      <c r="J19" s="5" t="n">
        <v>5249</v>
      </c>
      <c r="K19" s="5" t="n">
        <v>3333</v>
      </c>
      <c r="L19" s="5" t="n">
        <v>-2525</v>
      </c>
    </row>
    <row r="20" spans="1:12">
      <c r="A20" s="4" t="s">
        <v>781</v>
      </c>
    </row>
    <row r="21" spans="1:12">
      <c r="A21" s="3" t="s">
        <v>775</v>
      </c>
    </row>
    <row r="22" spans="1:12">
      <c r="A22" s="4" t="s">
        <v>782</v>
      </c>
      <c r="J22" s="6" t="n">
        <v>7180</v>
      </c>
      <c r="K22" s="6" t="n">
        <v>5238</v>
      </c>
      <c r="L22" s="6" t="n">
        <v>-396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8</v>
      </c>
    </row>
    <row r="3" spans="1:4">
      <c r="A3" s="3" t="s">
        <v>784</v>
      </c>
    </row>
    <row r="4" spans="1:4">
      <c r="A4" s="4" t="s">
        <v>785</v>
      </c>
      <c r="B4" s="6" t="n">
        <v>31687</v>
      </c>
      <c r="C4" s="6" t="n">
        <v>26183</v>
      </c>
      <c r="D4" s="6" t="n">
        <v>24383</v>
      </c>
    </row>
    <row r="5" spans="1:4">
      <c r="A5" s="4" t="s">
        <v>786</v>
      </c>
    </row>
    <row r="6" spans="1:4">
      <c r="A6" s="3" t="s">
        <v>784</v>
      </c>
    </row>
    <row r="7" spans="1:4">
      <c r="A7" s="4" t="s">
        <v>787</v>
      </c>
      <c r="B7" s="5" t="n">
        <v>694000</v>
      </c>
      <c r="C7" s="5" t="n">
        <v>396000</v>
      </c>
      <c r="D7" s="5" t="n">
        <v>876000</v>
      </c>
    </row>
    <row r="8" spans="1:4">
      <c r="A8" s="4" t="s">
        <v>785</v>
      </c>
      <c r="B8" s="6" t="n">
        <v>7913</v>
      </c>
      <c r="C8" s="6" t="n">
        <v>7439</v>
      </c>
      <c r="D8" s="6" t="n">
        <v>8290</v>
      </c>
    </row>
    <row r="9" spans="1:4">
      <c r="A9" s="4" t="s">
        <v>788</v>
      </c>
    </row>
    <row r="10" spans="1:4">
      <c r="A10" s="3" t="s">
        <v>784</v>
      </c>
    </row>
    <row r="11" spans="1:4">
      <c r="A11" s="4" t="s">
        <v>787</v>
      </c>
      <c r="B11" s="5" t="n">
        <v>626000</v>
      </c>
      <c r="C11" s="5" t="n">
        <v>292000</v>
      </c>
      <c r="D11" s="5" t="n">
        <v>294000</v>
      </c>
    </row>
    <row r="12" spans="1:4">
      <c r="A12" s="4" t="s">
        <v>785</v>
      </c>
      <c r="B12" s="6" t="n">
        <v>23774</v>
      </c>
      <c r="C12" s="6" t="n">
        <v>18744</v>
      </c>
      <c r="D12" s="6" t="n">
        <v>16093</v>
      </c>
    </row>
    <row r="13" spans="1:4">
      <c r="A13" s="4" t="s">
        <v>789</v>
      </c>
    </row>
    <row r="14" spans="1:4">
      <c r="A14" s="3" t="s">
        <v>784</v>
      </c>
    </row>
    <row r="15" spans="1:4">
      <c r="A15" s="4" t="s">
        <v>790</v>
      </c>
      <c r="B15" s="4" t="s">
        <v>447</v>
      </c>
    </row>
    <row r="16" spans="1:4">
      <c r="A16" s="4" t="s">
        <v>787</v>
      </c>
      <c r="B16" s="5" t="n">
        <v>693873</v>
      </c>
    </row>
    <row r="17" spans="1:4">
      <c r="A17" s="4" t="s">
        <v>791</v>
      </c>
    </row>
    <row r="18" spans="1:4">
      <c r="A18" s="3" t="s">
        <v>784</v>
      </c>
    </row>
    <row r="19" spans="1:4">
      <c r="A19" s="4" t="s">
        <v>787</v>
      </c>
      <c r="B19" s="5" t="n">
        <v>411977</v>
      </c>
    </row>
    <row r="20" spans="1:4">
      <c r="A20" s="4" t="s">
        <v>792</v>
      </c>
    </row>
    <row r="21" spans="1:4">
      <c r="A21" s="3" t="s">
        <v>784</v>
      </c>
    </row>
    <row r="22" spans="1:4">
      <c r="A22" s="4" t="s">
        <v>787</v>
      </c>
      <c r="B22" s="5" t="n">
        <v>2139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s>
  <sheetData>
    <row r="1" spans="1:4">
      <c r="A1" s="1" t="s">
        <v>793</v>
      </c>
      <c r="B1" s="2" t="s">
        <v>1</v>
      </c>
    </row>
    <row r="2" spans="1:4">
      <c r="B2" s="2" t="s">
        <v>794</v>
      </c>
      <c r="C2" s="2" t="s">
        <v>795</v>
      </c>
      <c r="D2" s="2" t="s">
        <v>796</v>
      </c>
    </row>
    <row r="3" spans="1:4">
      <c r="A3" s="3" t="s">
        <v>797</v>
      </c>
    </row>
    <row r="4" spans="1:4">
      <c r="A4" s="4" t="s">
        <v>480</v>
      </c>
      <c r="B4" s="4" t="s">
        <v>798</v>
      </c>
    </row>
    <row r="5" spans="1:4">
      <c r="A5" s="4" t="s">
        <v>799</v>
      </c>
      <c r="B5" s="4" t="s">
        <v>800</v>
      </c>
    </row>
    <row r="6" spans="1:4">
      <c r="A6" s="4" t="s">
        <v>801</v>
      </c>
      <c r="B6" s="5" t="n">
        <v>4</v>
      </c>
    </row>
    <row r="7" spans="1:4">
      <c r="A7" s="3" t="s">
        <v>802</v>
      </c>
    </row>
    <row r="8" spans="1:4">
      <c r="A8" s="4" t="s">
        <v>803</v>
      </c>
      <c r="B8" s="4" t="s">
        <v>804</v>
      </c>
      <c r="C8" s="4" t="s">
        <v>805</v>
      </c>
      <c r="D8" s="4" t="s">
        <v>689</v>
      </c>
    </row>
    <row r="9" spans="1:4">
      <c r="A9" s="4" t="s">
        <v>806</v>
      </c>
      <c r="B9" s="4" t="s">
        <v>807</v>
      </c>
      <c r="C9" s="4" t="s">
        <v>808</v>
      </c>
      <c r="D9" s="4" t="s">
        <v>809</v>
      </c>
    </row>
    <row r="10" spans="1:4">
      <c r="A10" s="4" t="s">
        <v>810</v>
      </c>
      <c r="B10" s="4" t="s">
        <v>464</v>
      </c>
      <c r="C10" s="4" t="s">
        <v>811</v>
      </c>
      <c r="D10" s="4" t="s">
        <v>812</v>
      </c>
    </row>
    <row r="11" spans="1:4">
      <c r="A11" s="4" t="s">
        <v>813</v>
      </c>
      <c r="B11" s="4" t="s">
        <v>482</v>
      </c>
      <c r="C11" s="4" t="s">
        <v>814</v>
      </c>
      <c r="D11" s="4" t="s">
        <v>814</v>
      </c>
    </row>
    <row r="12" spans="1:4">
      <c r="A12" s="3" t="s">
        <v>815</v>
      </c>
    </row>
    <row r="13" spans="1:4">
      <c r="A13" s="4" t="s">
        <v>816</v>
      </c>
      <c r="B13" s="7" t="n">
        <v>13.17</v>
      </c>
      <c r="C13" s="7" t="n">
        <v>20.48</v>
      </c>
      <c r="D13" s="7" t="n">
        <v>13.12</v>
      </c>
    </row>
    <row r="14" spans="1:4">
      <c r="A14" s="4" t="s">
        <v>817</v>
      </c>
      <c r="B14" s="5" t="n">
        <v>3278</v>
      </c>
      <c r="C14" s="5" t="n">
        <v>3312</v>
      </c>
      <c r="D14" s="5" t="n">
        <v>2776</v>
      </c>
    </row>
    <row r="15" spans="1:4">
      <c r="A15" s="4" t="s">
        <v>818</v>
      </c>
      <c r="B15" s="5" t="n">
        <v>694</v>
      </c>
      <c r="C15" s="5" t="n">
        <v>396</v>
      </c>
      <c r="D15" s="5" t="n">
        <v>876</v>
      </c>
    </row>
    <row r="16" spans="1:4">
      <c r="A16" s="4" t="s">
        <v>819</v>
      </c>
      <c r="B16" s="5" t="n">
        <v>-375</v>
      </c>
      <c r="C16" s="5" t="n">
        <v>-415</v>
      </c>
      <c r="D16" s="5" t="n">
        <v>-220</v>
      </c>
    </row>
    <row r="17" spans="1:4">
      <c r="A17" s="4" t="s">
        <v>820</v>
      </c>
      <c r="B17" s="5" t="n">
        <v>-98</v>
      </c>
      <c r="C17" s="5" t="n">
        <v>-15</v>
      </c>
      <c r="D17" s="5" t="n">
        <v>-120</v>
      </c>
    </row>
    <row r="18" spans="1:4">
      <c r="A18" s="4" t="s">
        <v>821</v>
      </c>
      <c r="B18" s="5" t="n">
        <v>3499</v>
      </c>
      <c r="C18" s="5" t="n">
        <v>3278</v>
      </c>
      <c r="D18" s="5" t="n">
        <v>3312</v>
      </c>
    </row>
    <row r="19" spans="1:4">
      <c r="A19" s="4" t="s">
        <v>822</v>
      </c>
      <c r="B19" s="5" t="n">
        <v>2193</v>
      </c>
      <c r="C19" s="5" t="n">
        <v>2167</v>
      </c>
      <c r="D19" s="5" t="n">
        <v>2225</v>
      </c>
    </row>
    <row r="20" spans="1:4">
      <c r="A20" s="4" t="s">
        <v>823</v>
      </c>
      <c r="B20" s="5" t="n">
        <v>5140</v>
      </c>
      <c r="C20" s="5" t="n">
        <v>5624</v>
      </c>
      <c r="D20" s="5" t="n">
        <v>6600</v>
      </c>
    </row>
    <row r="21" spans="1:4">
      <c r="A21" s="3" t="s">
        <v>824</v>
      </c>
    </row>
    <row r="22" spans="1:4">
      <c r="A22" s="4" t="s">
        <v>825</v>
      </c>
      <c r="B22" s="7" t="n">
        <v>56.41</v>
      </c>
      <c r="C22" s="7" t="n">
        <v>51.74</v>
      </c>
      <c r="D22" s="7" t="n">
        <v>48.51</v>
      </c>
    </row>
    <row r="23" spans="1:4">
      <c r="A23" s="4" t="s">
        <v>826</v>
      </c>
      <c r="B23" s="8" t="n">
        <v>59.03</v>
      </c>
      <c r="C23" s="8" t="n">
        <v>76.61</v>
      </c>
      <c r="D23" s="8" t="n">
        <v>58.25</v>
      </c>
    </row>
    <row r="24" spans="1:4">
      <c r="A24" s="4" t="s">
        <v>827</v>
      </c>
      <c r="B24" s="8" t="n">
        <v>36.88</v>
      </c>
      <c r="C24" s="8" t="n">
        <v>38.04</v>
      </c>
      <c r="D24" s="8" t="n">
        <v>31.52</v>
      </c>
    </row>
    <row r="25" spans="1:4">
      <c r="A25" s="4" t="s">
        <v>828</v>
      </c>
      <c r="B25" s="8" t="n">
        <v>70.77</v>
      </c>
      <c r="C25" s="8" t="n">
        <v>68.31999999999999</v>
      </c>
      <c r="D25" s="8" t="n">
        <v>61.8</v>
      </c>
    </row>
    <row r="26" spans="1:4">
      <c r="A26" s="4" t="s">
        <v>829</v>
      </c>
      <c r="B26" s="8" t="n">
        <v>58.62</v>
      </c>
      <c r="C26" s="8" t="n">
        <v>56.41</v>
      </c>
      <c r="D26" s="8" t="n">
        <v>51.74</v>
      </c>
    </row>
    <row r="27" spans="1:4">
      <c r="A27" s="4" t="s">
        <v>830</v>
      </c>
      <c r="B27" s="8" t="n">
        <v>62.49</v>
      </c>
    </row>
    <row r="28" spans="1:4">
      <c r="A28" s="4" t="s">
        <v>831</v>
      </c>
      <c r="B28" s="7" t="n">
        <v>56.31</v>
      </c>
      <c r="C28" s="7" t="n">
        <v>50.87</v>
      </c>
      <c r="D28" s="7" t="n">
        <v>46.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32</v>
      </c>
      <c r="B1" s="2" t="s">
        <v>1</v>
      </c>
    </row>
    <row r="2" spans="1:2">
      <c r="B2" s="2" t="s">
        <v>833</v>
      </c>
    </row>
    <row r="3" spans="1:2">
      <c r="A3" s="3" t="s">
        <v>834</v>
      </c>
    </row>
    <row r="4" spans="1:2">
      <c r="A4" s="4" t="s">
        <v>835</v>
      </c>
      <c r="B4" s="5" t="n">
        <v>3499</v>
      </c>
    </row>
    <row r="5" spans="1:2">
      <c r="A5" s="4" t="s">
        <v>836</v>
      </c>
      <c r="B5" s="5" t="n">
        <v>2193</v>
      </c>
    </row>
    <row r="6" spans="1:2">
      <c r="A6" s="4" t="s">
        <v>837</v>
      </c>
    </row>
    <row r="7" spans="1:2">
      <c r="A7" s="3" t="s">
        <v>834</v>
      </c>
    </row>
    <row r="8" spans="1:2">
      <c r="A8" s="4" t="s">
        <v>838</v>
      </c>
      <c r="B8" s="6" t="n">
        <v>0</v>
      </c>
    </row>
    <row r="9" spans="1:2">
      <c r="A9" s="4" t="s">
        <v>839</v>
      </c>
      <c r="B9" s="11" t="n">
        <v>21.07</v>
      </c>
    </row>
    <row r="10" spans="1:2">
      <c r="A10" s="4" t="s">
        <v>835</v>
      </c>
      <c r="B10" s="5" t="n">
        <v>180</v>
      </c>
    </row>
    <row r="11" spans="1:2">
      <c r="A11" s="4" t="s">
        <v>840</v>
      </c>
      <c r="B11" s="4" t="s">
        <v>841</v>
      </c>
    </row>
    <row r="12" spans="1:2">
      <c r="A12" s="4" t="s">
        <v>842</v>
      </c>
      <c r="B12" s="7" t="n">
        <v>21.07</v>
      </c>
    </row>
    <row r="13" spans="1:2">
      <c r="A13" s="4" t="s">
        <v>836</v>
      </c>
      <c r="B13" s="5" t="n">
        <v>180</v>
      </c>
    </row>
    <row r="14" spans="1:2">
      <c r="A14" s="4" t="s">
        <v>843</v>
      </c>
      <c r="B14" s="7" t="n">
        <v>21.07</v>
      </c>
    </row>
    <row r="15" spans="1:2">
      <c r="A15" s="4" t="s">
        <v>844</v>
      </c>
    </row>
    <row r="16" spans="1:2">
      <c r="A16" s="3" t="s">
        <v>834</v>
      </c>
    </row>
    <row r="17" spans="1:2">
      <c r="A17" s="4" t="s">
        <v>838</v>
      </c>
      <c r="B17" s="8" t="n">
        <v>21.07</v>
      </c>
    </row>
    <row r="18" spans="1:2">
      <c r="A18" s="4" t="s">
        <v>839</v>
      </c>
      <c r="B18" s="7" t="n">
        <v>59.76</v>
      </c>
    </row>
    <row r="19" spans="1:2">
      <c r="A19" s="4" t="s">
        <v>835</v>
      </c>
      <c r="B19" s="5" t="n">
        <v>2417</v>
      </c>
    </row>
    <row r="20" spans="1:2">
      <c r="A20" s="4" t="s">
        <v>840</v>
      </c>
      <c r="B20" s="4" t="s">
        <v>845</v>
      </c>
    </row>
    <row r="21" spans="1:2">
      <c r="A21" s="4" t="s">
        <v>842</v>
      </c>
      <c r="B21" s="7" t="n">
        <v>55.16</v>
      </c>
    </row>
    <row r="22" spans="1:2">
      <c r="A22" s="4" t="s">
        <v>836</v>
      </c>
      <c r="B22" s="5" t="n">
        <v>1418</v>
      </c>
    </row>
    <row r="23" spans="1:2">
      <c r="A23" s="4" t="s">
        <v>843</v>
      </c>
      <c r="B23" s="7" t="n">
        <v>53.03</v>
      </c>
    </row>
    <row r="24" spans="1:2">
      <c r="A24" s="4" t="s">
        <v>846</v>
      </c>
    </row>
    <row r="25" spans="1:2">
      <c r="A25" s="3" t="s">
        <v>834</v>
      </c>
    </row>
    <row r="26" spans="1:2">
      <c r="A26" s="4" t="s">
        <v>838</v>
      </c>
      <c r="B26" s="8" t="n">
        <v>59.76</v>
      </c>
    </row>
    <row r="27" spans="1:2">
      <c r="A27" s="4" t="s">
        <v>839</v>
      </c>
      <c r="B27" s="7" t="n">
        <v>68.83</v>
      </c>
    </row>
    <row r="28" spans="1:2">
      <c r="A28" s="4" t="s">
        <v>835</v>
      </c>
      <c r="B28" s="5" t="n">
        <v>358</v>
      </c>
    </row>
    <row r="29" spans="1:2">
      <c r="A29" s="4" t="s">
        <v>840</v>
      </c>
      <c r="B29" s="4" t="s">
        <v>847</v>
      </c>
    </row>
    <row r="30" spans="1:2">
      <c r="A30" s="4" t="s">
        <v>842</v>
      </c>
      <c r="B30" s="7" t="n">
        <v>68.66</v>
      </c>
    </row>
    <row r="31" spans="1:2">
      <c r="A31" s="4" t="s">
        <v>836</v>
      </c>
      <c r="B31" s="5" t="n">
        <v>275</v>
      </c>
    </row>
    <row r="32" spans="1:2">
      <c r="A32" s="4" t="s">
        <v>843</v>
      </c>
      <c r="B32" s="7" t="n">
        <v>68.83</v>
      </c>
    </row>
    <row r="33" spans="1:2">
      <c r="A33" s="4" t="s">
        <v>848</v>
      </c>
    </row>
    <row r="34" spans="1:2">
      <c r="A34" s="3" t="s">
        <v>834</v>
      </c>
    </row>
    <row r="35" spans="1:2">
      <c r="A35" s="4" t="s">
        <v>838</v>
      </c>
      <c r="B35" s="8" t="n">
        <v>68.83</v>
      </c>
    </row>
    <row r="36" spans="1:2">
      <c r="A36" s="4" t="s">
        <v>839</v>
      </c>
      <c r="B36" s="7" t="n">
        <v>81.31</v>
      </c>
    </row>
    <row r="37" spans="1:2">
      <c r="A37" s="4" t="s">
        <v>835</v>
      </c>
      <c r="B37" s="5" t="n">
        <v>544</v>
      </c>
    </row>
    <row r="38" spans="1:2">
      <c r="A38" s="4" t="s">
        <v>840</v>
      </c>
      <c r="B38" s="4" t="s">
        <v>849</v>
      </c>
    </row>
    <row r="39" spans="1:2">
      <c r="A39" s="4" t="s">
        <v>842</v>
      </c>
      <c r="B39" s="7" t="n">
        <v>79.79000000000001</v>
      </c>
    </row>
    <row r="40" spans="1:2">
      <c r="A40" s="4" t="s">
        <v>836</v>
      </c>
      <c r="B40" s="5" t="n">
        <v>320</v>
      </c>
    </row>
    <row r="41" spans="1:2">
      <c r="A41" s="4" t="s">
        <v>843</v>
      </c>
      <c r="B41" s="7" t="n">
        <v>79.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0</v>
      </c>
      <c r="B1" s="2" t="s">
        <v>1</v>
      </c>
    </row>
    <row r="2" spans="1:4">
      <c r="B2" s="2" t="s">
        <v>2</v>
      </c>
      <c r="C2" s="2" t="s">
        <v>30</v>
      </c>
      <c r="D2" s="2" t="s">
        <v>78</v>
      </c>
    </row>
    <row r="3" spans="1:4">
      <c r="A3" s="3" t="s">
        <v>784</v>
      </c>
    </row>
    <row r="4" spans="1:4">
      <c r="A4" s="4" t="s">
        <v>851</v>
      </c>
      <c r="B4" s="4" t="s">
        <v>852</v>
      </c>
    </row>
    <row r="5" spans="1:4">
      <c r="A5" s="4" t="s">
        <v>853</v>
      </c>
      <c r="B5" s="9" t="n">
        <v>30.9</v>
      </c>
    </row>
    <row r="6" spans="1:4">
      <c r="A6" s="4" t="s">
        <v>843</v>
      </c>
      <c r="B6" s="7" t="n">
        <v>56.31</v>
      </c>
    </row>
    <row r="7" spans="1:4">
      <c r="A7" s="4" t="s">
        <v>854</v>
      </c>
      <c r="B7" s="5" t="n">
        <v>1306087</v>
      </c>
    </row>
    <row r="8" spans="1:4">
      <c r="A8" s="4" t="s">
        <v>855</v>
      </c>
      <c r="B8" s="9" t="n">
        <v>10.6</v>
      </c>
    </row>
    <row r="9" spans="1:4">
      <c r="A9" s="4" t="s">
        <v>856</v>
      </c>
      <c r="B9" s="7" t="n">
        <v>62.49</v>
      </c>
    </row>
    <row r="10" spans="1:4">
      <c r="A10" s="4" t="s">
        <v>857</v>
      </c>
      <c r="B10" s="9" t="n">
        <v>7.3</v>
      </c>
    </row>
    <row r="11" spans="1:4">
      <c r="A11" s="4" t="s">
        <v>858</v>
      </c>
      <c r="B11" s="4" t="s">
        <v>859</v>
      </c>
    </row>
    <row r="12" spans="1:4">
      <c r="A12" s="4" t="s">
        <v>860</v>
      </c>
      <c r="B12" s="9" t="n">
        <v>9.9</v>
      </c>
      <c r="C12" s="9" t="n">
        <v>13.1</v>
      </c>
      <c r="D12" s="9" t="n">
        <v>6.3</v>
      </c>
    </row>
    <row r="13" spans="1:4">
      <c r="A13" s="4" t="s">
        <v>861</v>
      </c>
      <c r="B13" s="9" t="n">
        <v>8.800000000000001</v>
      </c>
      <c r="C13" s="9" t="n">
        <v>6.7</v>
      </c>
      <c r="D13" s="9" t="n">
        <v>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2</v>
      </c>
      <c r="B1" s="2" t="s">
        <v>1</v>
      </c>
    </row>
    <row r="2" spans="1:4">
      <c r="B2" s="2" t="s">
        <v>2</v>
      </c>
      <c r="C2" s="2" t="s">
        <v>30</v>
      </c>
      <c r="D2" s="2" t="s">
        <v>78</v>
      </c>
    </row>
    <row r="3" spans="1:4">
      <c r="A3" s="3" t="s">
        <v>797</v>
      </c>
    </row>
    <row r="4" spans="1:4">
      <c r="A4" s="4" t="s">
        <v>857</v>
      </c>
      <c r="B4" s="9" t="n">
        <v>34.4</v>
      </c>
    </row>
    <row r="5" spans="1:4">
      <c r="A5" s="4" t="s">
        <v>863</v>
      </c>
      <c r="B5" s="4" t="s">
        <v>864</v>
      </c>
    </row>
    <row r="6" spans="1:4">
      <c r="A6" s="3" t="s">
        <v>865</v>
      </c>
    </row>
    <row r="7" spans="1:4">
      <c r="A7" s="4" t="s">
        <v>866</v>
      </c>
      <c r="B7" s="5" t="n">
        <v>659</v>
      </c>
      <c r="C7" s="5" t="n">
        <v>648</v>
      </c>
      <c r="D7" s="5" t="n">
        <v>668</v>
      </c>
    </row>
    <row r="8" spans="1:4">
      <c r="A8" s="4" t="s">
        <v>867</v>
      </c>
      <c r="B8" s="5" t="n">
        <v>626</v>
      </c>
      <c r="C8" s="5" t="n">
        <v>292</v>
      </c>
      <c r="D8" s="5" t="n">
        <v>294</v>
      </c>
    </row>
    <row r="9" spans="1:4">
      <c r="A9" s="4" t="s">
        <v>868</v>
      </c>
      <c r="B9" s="5" t="n">
        <v>-258</v>
      </c>
      <c r="C9" s="5" t="n">
        <v>-271</v>
      </c>
      <c r="D9" s="5" t="n">
        <v>-256</v>
      </c>
    </row>
    <row r="10" spans="1:4">
      <c r="A10" s="4" t="s">
        <v>869</v>
      </c>
      <c r="B10" s="5" t="n">
        <v>-26</v>
      </c>
      <c r="C10" s="5" t="n">
        <v>-10</v>
      </c>
      <c r="D10" s="5" t="n">
        <v>-58</v>
      </c>
    </row>
    <row r="11" spans="1:4">
      <c r="A11" s="4" t="s">
        <v>870</v>
      </c>
      <c r="B11" s="5" t="n">
        <v>1001</v>
      </c>
      <c r="C11" s="5" t="n">
        <v>659</v>
      </c>
      <c r="D11" s="5" t="n">
        <v>648</v>
      </c>
    </row>
    <row r="12" spans="1:4">
      <c r="A12" s="3" t="s">
        <v>871</v>
      </c>
    </row>
    <row r="13" spans="1:4">
      <c r="A13" s="4" t="s">
        <v>872</v>
      </c>
      <c r="B13" s="7" t="n">
        <v>70.76000000000001</v>
      </c>
      <c r="C13" s="7" t="n">
        <v>64.23999999999999</v>
      </c>
      <c r="D13" s="7" t="n">
        <v>67.03</v>
      </c>
    </row>
    <row r="14" spans="1:4">
      <c r="A14" s="4" t="s">
        <v>826</v>
      </c>
      <c r="B14" s="8" t="n">
        <v>59.53</v>
      </c>
      <c r="C14" s="8" t="n">
        <v>78.69</v>
      </c>
      <c r="D14" s="8" t="n">
        <v>58.25</v>
      </c>
    </row>
    <row r="15" spans="1:4">
      <c r="A15" s="4" t="s">
        <v>873</v>
      </c>
      <c r="B15" s="8" t="n">
        <v>70.59999999999999</v>
      </c>
      <c r="C15" s="8" t="n">
        <v>63.81</v>
      </c>
      <c r="D15" s="8" t="n">
        <v>64.75</v>
      </c>
    </row>
    <row r="16" spans="1:4">
      <c r="A16" s="4" t="s">
        <v>874</v>
      </c>
      <c r="B16" s="8" t="n">
        <v>66.73</v>
      </c>
      <c r="C16" s="8" t="n">
        <v>68.09</v>
      </c>
      <c r="D16" s="8" t="n">
        <v>63.65</v>
      </c>
    </row>
    <row r="17" spans="1:4">
      <c r="A17" s="4" t="s">
        <v>875</v>
      </c>
      <c r="B17" s="7" t="n">
        <v>63.74</v>
      </c>
      <c r="C17" s="7" t="n">
        <v>70.76000000000001</v>
      </c>
      <c r="D17" s="7" t="n">
        <v>64.23999999999999</v>
      </c>
    </row>
    <row r="18" spans="1:4">
      <c r="A18" s="4" t="s">
        <v>443</v>
      </c>
    </row>
    <row r="19" spans="1:4">
      <c r="A19" s="3" t="s">
        <v>797</v>
      </c>
    </row>
    <row r="20" spans="1:4">
      <c r="A20" s="4" t="s">
        <v>480</v>
      </c>
      <c r="B20" s="4" t="s">
        <v>445</v>
      </c>
    </row>
    <row r="21" spans="1:4">
      <c r="A21" s="4" t="s">
        <v>446</v>
      </c>
    </row>
    <row r="22" spans="1:4">
      <c r="A22" s="3" t="s">
        <v>797</v>
      </c>
    </row>
    <row r="23" spans="1:4">
      <c r="A23" s="4" t="s">
        <v>480</v>
      </c>
      <c r="B23" s="4" t="s">
        <v>4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113</v>
      </c>
      <c r="J1" s="2" t="s">
        <v>1</v>
      </c>
    </row>
    <row r="2" spans="1:12">
      <c r="B2" s="2" t="s">
        <v>2</v>
      </c>
      <c r="C2" s="2" t="s">
        <v>114</v>
      </c>
      <c r="D2" s="2" t="s">
        <v>115</v>
      </c>
      <c r="E2" s="2" t="s">
        <v>116</v>
      </c>
      <c r="F2" s="2" t="s">
        <v>30</v>
      </c>
      <c r="G2" s="2" t="s">
        <v>117</v>
      </c>
      <c r="H2" s="2" t="s">
        <v>118</v>
      </c>
      <c r="I2" s="2" t="s">
        <v>119</v>
      </c>
      <c r="J2" s="2" t="s">
        <v>2</v>
      </c>
      <c r="K2" s="2" t="s">
        <v>30</v>
      </c>
      <c r="L2" s="2" t="s">
        <v>78</v>
      </c>
    </row>
    <row r="3" spans="1:12">
      <c r="A3" s="3" t="s">
        <v>877</v>
      </c>
    </row>
    <row r="4" spans="1:12">
      <c r="A4" s="4" t="s">
        <v>99</v>
      </c>
      <c r="B4" s="6" t="n">
        <v>2175</v>
      </c>
      <c r="C4" s="6" t="n">
        <v>-8174</v>
      </c>
      <c r="D4" s="6" t="n">
        <v>-1633</v>
      </c>
      <c r="E4" s="6" t="n">
        <v>500642</v>
      </c>
      <c r="F4" s="6" t="n">
        <v>-21711</v>
      </c>
      <c r="G4" s="6" t="n">
        <v>-23125</v>
      </c>
      <c r="H4" s="6" t="n">
        <v>-48473</v>
      </c>
      <c r="I4" s="6" t="n">
        <v>-34554</v>
      </c>
      <c r="J4" s="6" t="n">
        <v>493010</v>
      </c>
      <c r="K4" s="6" t="n">
        <v>-127863</v>
      </c>
      <c r="L4" s="6" t="n">
        <v>-52990</v>
      </c>
    </row>
    <row r="5" spans="1:12">
      <c r="A5" s="4" t="s">
        <v>102</v>
      </c>
      <c r="J5" s="5" t="n">
        <v>-10338</v>
      </c>
      <c r="K5" s="5" t="n">
        <v>-349</v>
      </c>
      <c r="L5" s="5" t="n">
        <v>-3838</v>
      </c>
    </row>
    <row r="6" spans="1:12">
      <c r="A6" s="4" t="s">
        <v>103</v>
      </c>
      <c r="B6" s="6" t="n">
        <v>2453</v>
      </c>
      <c r="C6" s="6" t="n">
        <v>-8008</v>
      </c>
      <c r="D6" s="6" t="n">
        <v>-11879</v>
      </c>
      <c r="E6" s="6" t="n">
        <v>500106</v>
      </c>
      <c r="F6" s="6" t="n">
        <v>-22532</v>
      </c>
      <c r="G6" s="6" t="n">
        <v>-21799</v>
      </c>
      <c r="H6" s="6" t="n">
        <v>-48818</v>
      </c>
      <c r="I6" s="6" t="n">
        <v>-35063</v>
      </c>
      <c r="J6" s="5" t="n">
        <v>482672</v>
      </c>
      <c r="K6" s="5" t="n">
        <v>-128212</v>
      </c>
      <c r="L6" s="5" t="n">
        <v>-56828</v>
      </c>
    </row>
    <row r="7" spans="1:12">
      <c r="A7" s="3" t="s">
        <v>878</v>
      </c>
    </row>
    <row r="8" spans="1:12">
      <c r="A8" s="4" t="s">
        <v>879</v>
      </c>
      <c r="J8" s="5" t="n">
        <v>-4346</v>
      </c>
      <c r="K8" s="5" t="n">
        <v>-1811</v>
      </c>
      <c r="L8" s="5" t="n">
        <v>-1858</v>
      </c>
    </row>
    <row r="9" spans="1:12">
      <c r="A9" s="3" t="s">
        <v>880</v>
      </c>
    </row>
    <row r="10" spans="1:12">
      <c r="A10" s="4" t="s">
        <v>881</v>
      </c>
      <c r="J10" s="5" t="n">
        <v>488664</v>
      </c>
      <c r="K10" s="5" t="n">
        <v>-129674</v>
      </c>
      <c r="L10" s="5" t="n">
        <v>-54848</v>
      </c>
    </row>
    <row r="11" spans="1:12">
      <c r="A11" s="4" t="s">
        <v>882</v>
      </c>
      <c r="J11" s="5" t="n">
        <v>-10338</v>
      </c>
      <c r="K11" s="5" t="n">
        <v>-349</v>
      </c>
      <c r="L11" s="5" t="n">
        <v>-3838</v>
      </c>
    </row>
    <row r="12" spans="1:12">
      <c r="A12" s="4" t="s">
        <v>776</v>
      </c>
      <c r="J12" s="5" t="n">
        <v>478326</v>
      </c>
      <c r="K12" s="5" t="n">
        <v>-130023</v>
      </c>
      <c r="L12" s="5" t="n">
        <v>-58686</v>
      </c>
    </row>
    <row r="13" spans="1:12">
      <c r="A13" s="3" t="s">
        <v>883</v>
      </c>
    </row>
    <row r="14" spans="1:12">
      <c r="A14" s="4" t="s">
        <v>884</v>
      </c>
      <c r="J14" s="5" t="n">
        <v>7</v>
      </c>
    </row>
    <row r="15" spans="1:12">
      <c r="A15" s="3" t="s">
        <v>885</v>
      </c>
    </row>
    <row r="16" spans="1:12">
      <c r="A16" s="4" t="s">
        <v>881</v>
      </c>
      <c r="J16" s="5" t="n">
        <v>488671</v>
      </c>
      <c r="K16" s="5" t="n">
        <v>-129674</v>
      </c>
      <c r="L16" s="5" t="n">
        <v>-54848</v>
      </c>
    </row>
    <row r="17" spans="1:12">
      <c r="A17" s="4" t="s">
        <v>882</v>
      </c>
      <c r="J17" s="5" t="n">
        <v>-10338</v>
      </c>
      <c r="K17" s="5" t="n">
        <v>-349</v>
      </c>
      <c r="L17" s="5" t="n">
        <v>-3838</v>
      </c>
    </row>
    <row r="18" spans="1:12">
      <c r="A18" s="4" t="s">
        <v>886</v>
      </c>
      <c r="J18" s="6" t="n">
        <v>478333</v>
      </c>
      <c r="K18" s="6" t="n">
        <v>-130023</v>
      </c>
      <c r="L18" s="6" t="n">
        <v>-58686</v>
      </c>
    </row>
    <row r="19" spans="1:12">
      <c r="A19" s="3" t="s">
        <v>887</v>
      </c>
    </row>
    <row r="20" spans="1:12">
      <c r="A20" s="4" t="s">
        <v>888</v>
      </c>
      <c r="J20" s="5" t="n">
        <v>108851</v>
      </c>
      <c r="K20" s="5" t="n">
        <v>108500</v>
      </c>
      <c r="L20" s="5" t="n">
        <v>107996</v>
      </c>
    </row>
    <row r="21" spans="1:12">
      <c r="A21" s="4" t="s">
        <v>889</v>
      </c>
      <c r="J21" s="5" t="n">
        <v>536</v>
      </c>
    </row>
    <row r="22" spans="1:12">
      <c r="A22" s="4" t="s">
        <v>890</v>
      </c>
      <c r="J22" s="5" t="n">
        <v>109387</v>
      </c>
      <c r="K22" s="5" t="n">
        <v>108500</v>
      </c>
      <c r="L22" s="5" t="n">
        <v>107996</v>
      </c>
    </row>
    <row r="23" spans="1:12">
      <c r="A23" s="3" t="s">
        <v>104</v>
      </c>
    </row>
    <row r="24" spans="1:12">
      <c r="A24" s="4" t="s">
        <v>105</v>
      </c>
      <c r="B24" s="7" t="n">
        <v>0.02</v>
      </c>
      <c r="C24" s="7" t="n">
        <v>-0.08</v>
      </c>
      <c r="D24" s="7" t="n">
        <v>-0.03</v>
      </c>
      <c r="E24" s="7" t="n">
        <v>4.57</v>
      </c>
      <c r="F24" s="7" t="n">
        <v>-0.2</v>
      </c>
      <c r="G24" s="7" t="n">
        <v>-0.22</v>
      </c>
      <c r="H24" s="7" t="n">
        <v>-0.45</v>
      </c>
      <c r="I24" s="7" t="n">
        <v>-0.33</v>
      </c>
      <c r="J24" s="7" t="n">
        <v>4.49</v>
      </c>
      <c r="K24" s="7" t="n">
        <v>-1.2</v>
      </c>
      <c r="L24" s="7" t="n">
        <v>-0.5</v>
      </c>
    </row>
    <row r="25" spans="1:12">
      <c r="A25" s="4" t="s">
        <v>106</v>
      </c>
      <c r="J25" s="8" t="n">
        <v>-0.1</v>
      </c>
      <c r="L25" s="8" t="n">
        <v>-0.04</v>
      </c>
    </row>
    <row r="26" spans="1:12">
      <c r="A26" s="4" t="s">
        <v>107</v>
      </c>
      <c r="B26" s="8" t="n">
        <v>0.02</v>
      </c>
      <c r="C26" s="8" t="n">
        <v>-0.08</v>
      </c>
      <c r="D26" s="8" t="n">
        <v>-0.12</v>
      </c>
      <c r="E26" s="8" t="n">
        <v>4.57</v>
      </c>
      <c r="F26" s="8" t="n">
        <v>-0.21</v>
      </c>
      <c r="G26" s="8" t="n">
        <v>-0.21</v>
      </c>
      <c r="H26" s="8" t="n">
        <v>-0.45</v>
      </c>
      <c r="I26" s="8" t="n">
        <v>-0.33</v>
      </c>
      <c r="J26" s="8" t="n">
        <v>4.39</v>
      </c>
      <c r="K26" s="8" t="n">
        <v>-1.2</v>
      </c>
      <c r="L26" s="8" t="n">
        <v>-0.54</v>
      </c>
    </row>
    <row r="27" spans="1:12">
      <c r="A27" s="3" t="s">
        <v>108</v>
      </c>
    </row>
    <row r="28" spans="1:12">
      <c r="A28" s="4" t="s">
        <v>105</v>
      </c>
      <c r="B28" s="8" t="n">
        <v>0.02</v>
      </c>
      <c r="C28" s="8" t="n">
        <v>-0.08</v>
      </c>
      <c r="D28" s="8" t="n">
        <v>-0.03</v>
      </c>
      <c r="E28" s="8" t="n">
        <v>4.55</v>
      </c>
      <c r="F28" s="8" t="n">
        <v>-0.2</v>
      </c>
      <c r="G28" s="8" t="n">
        <v>-0.22</v>
      </c>
      <c r="H28" s="8" t="n">
        <v>-0.45</v>
      </c>
      <c r="I28" s="8" t="n">
        <v>-0.33</v>
      </c>
      <c r="J28" s="8" t="n">
        <v>4.47</v>
      </c>
      <c r="K28" s="8" t="n">
        <v>-1.2</v>
      </c>
      <c r="L28" s="8" t="n">
        <v>-0.5</v>
      </c>
    </row>
    <row r="29" spans="1:12">
      <c r="A29" s="4" t="s">
        <v>106</v>
      </c>
      <c r="J29" s="8" t="n">
        <v>-0.1</v>
      </c>
      <c r="L29" s="8" t="n">
        <v>-0.04</v>
      </c>
    </row>
    <row r="30" spans="1:12">
      <c r="A30" s="4" t="s">
        <v>107</v>
      </c>
      <c r="B30" s="7" t="n">
        <v>0.02</v>
      </c>
      <c r="C30" s="7" t="n">
        <v>-0.08</v>
      </c>
      <c r="D30" s="7" t="n">
        <v>-0.12</v>
      </c>
      <c r="E30" s="7" t="n">
        <v>4.55</v>
      </c>
      <c r="F30" s="7" t="n">
        <v>-0.21</v>
      </c>
      <c r="G30" s="7" t="n">
        <v>-0.21</v>
      </c>
      <c r="H30" s="7" t="n">
        <v>-0.45</v>
      </c>
      <c r="I30" s="7" t="n">
        <v>-0.33</v>
      </c>
      <c r="J30" s="7" t="n">
        <v>4.37</v>
      </c>
      <c r="K30" s="7" t="n">
        <v>-1.2</v>
      </c>
      <c r="L30" s="7" t="n">
        <v>-0.54</v>
      </c>
    </row>
    <row r="31" spans="1:12">
      <c r="A31" s="3" t="s">
        <v>891</v>
      </c>
    </row>
    <row r="32" spans="1:12">
      <c r="A32" s="4" t="s">
        <v>892</v>
      </c>
      <c r="J32" s="5" t="n">
        <v>1559</v>
      </c>
      <c r="K32" s="5" t="n">
        <v>1008</v>
      </c>
      <c r="L32" s="5" t="n">
        <v>1788</v>
      </c>
    </row>
    <row r="33" spans="1:12">
      <c r="A33" s="4" t="s">
        <v>893</v>
      </c>
      <c r="J33" s="7" t="n">
        <v>68.28</v>
      </c>
      <c r="K33" s="7" t="n">
        <v>74.38</v>
      </c>
      <c r="L33" s="7" t="n">
        <v>63.7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0</v>
      </c>
    </row>
    <row r="2" spans="1:3">
      <c r="A2" s="3" t="s">
        <v>895</v>
      </c>
    </row>
    <row r="3" spans="1:3">
      <c r="A3" s="4" t="s">
        <v>511</v>
      </c>
      <c r="B3" s="6" t="n">
        <v>11160</v>
      </c>
      <c r="C3" s="6" t="n">
        <v>14879</v>
      </c>
    </row>
    <row r="4" spans="1:3">
      <c r="A4" s="4" t="s">
        <v>896</v>
      </c>
    </row>
    <row r="5" spans="1:3">
      <c r="A5" s="3" t="s">
        <v>897</v>
      </c>
    </row>
    <row r="6" spans="1:3">
      <c r="A6" s="4" t="s">
        <v>33</v>
      </c>
      <c r="B6" s="5" t="n">
        <v>41461</v>
      </c>
    </row>
    <row r="7" spans="1:3">
      <c r="A7" s="4" t="s">
        <v>32</v>
      </c>
      <c r="B7" s="5" t="n">
        <v>284355</v>
      </c>
    </row>
    <row r="8" spans="1:3">
      <c r="A8" s="4" t="s">
        <v>38</v>
      </c>
      <c r="B8" s="5" t="n">
        <v>82496</v>
      </c>
    </row>
    <row r="9" spans="1:3">
      <c r="A9" s="4" t="s">
        <v>898</v>
      </c>
      <c r="B9" s="5" t="n">
        <v>39830</v>
      </c>
    </row>
    <row r="10" spans="1:3">
      <c r="A10" s="4" t="s">
        <v>43</v>
      </c>
      <c r="B10" s="5" t="n">
        <v>2000</v>
      </c>
    </row>
    <row r="11" spans="1:3">
      <c r="A11" s="4" t="s">
        <v>899</v>
      </c>
      <c r="B11" s="5" t="n">
        <v>450142</v>
      </c>
    </row>
    <row r="12" spans="1:3">
      <c r="A12" s="3" t="s">
        <v>895</v>
      </c>
    </row>
    <row r="13" spans="1:3">
      <c r="A13" s="4" t="s">
        <v>511</v>
      </c>
      <c r="B13" s="5" t="n">
        <v>11160</v>
      </c>
    </row>
    <row r="14" spans="1:3">
      <c r="A14" s="4" t="s">
        <v>900</v>
      </c>
    </row>
    <row r="15" spans="1:3">
      <c r="A15" s="3" t="s">
        <v>901</v>
      </c>
    </row>
    <row r="16" spans="1:3">
      <c r="A16" s="4" t="s">
        <v>902</v>
      </c>
      <c r="B16" s="5" t="n">
        <v>16200</v>
      </c>
      <c r="C16" s="6" t="n">
        <v>13900</v>
      </c>
    </row>
    <row r="17" spans="1:3">
      <c r="A17" s="4" t="s">
        <v>903</v>
      </c>
    </row>
    <row r="18" spans="1:3">
      <c r="A18" s="3" t="s">
        <v>897</v>
      </c>
    </row>
    <row r="19" spans="1:3">
      <c r="A19" s="4" t="s">
        <v>33</v>
      </c>
      <c r="B19" s="5" t="n">
        <v>22443</v>
      </c>
    </row>
    <row r="20" spans="1:3">
      <c r="A20" s="4" t="s">
        <v>32</v>
      </c>
      <c r="B20" s="5" t="n">
        <v>284355</v>
      </c>
    </row>
    <row r="21" spans="1:3">
      <c r="A21" s="4" t="s">
        <v>38</v>
      </c>
      <c r="B21" s="5" t="n">
        <v>82496</v>
      </c>
    </row>
    <row r="22" spans="1:3">
      <c r="A22" s="4" t="s">
        <v>898</v>
      </c>
      <c r="B22" s="5" t="n">
        <v>39830</v>
      </c>
    </row>
    <row r="23" spans="1:3">
      <c r="A23" s="4" t="s">
        <v>43</v>
      </c>
      <c r="B23" s="5" t="n">
        <v>2000</v>
      </c>
    </row>
    <row r="24" spans="1:3">
      <c r="A24" s="4" t="s">
        <v>899</v>
      </c>
      <c r="B24" s="5" t="n">
        <v>431124</v>
      </c>
    </row>
    <row r="25" spans="1:3">
      <c r="A25" s="4" t="s">
        <v>904</v>
      </c>
    </row>
    <row r="26" spans="1:3">
      <c r="A26" s="3" t="s">
        <v>897</v>
      </c>
    </row>
    <row r="27" spans="1:3">
      <c r="A27" s="4" t="s">
        <v>33</v>
      </c>
      <c r="B27" s="5" t="n">
        <v>19018</v>
      </c>
    </row>
    <row r="28" spans="1:3">
      <c r="A28" s="4" t="s">
        <v>899</v>
      </c>
      <c r="B28" s="5" t="n">
        <v>19018</v>
      </c>
    </row>
    <row r="29" spans="1:3">
      <c r="A29" s="4" t="s">
        <v>905</v>
      </c>
    </row>
    <row r="30" spans="1:3">
      <c r="A30" s="3" t="s">
        <v>895</v>
      </c>
    </row>
    <row r="31" spans="1:3">
      <c r="A31" s="4" t="s">
        <v>511</v>
      </c>
      <c r="B31" s="5" t="n">
        <v>11160</v>
      </c>
    </row>
    <row r="32" spans="1:3">
      <c r="A32" s="4" t="s">
        <v>906</v>
      </c>
    </row>
    <row r="33" spans="1:3">
      <c r="A33" s="3" t="s">
        <v>897</v>
      </c>
    </row>
    <row r="34" spans="1:3">
      <c r="A34" s="4" t="s">
        <v>33</v>
      </c>
      <c r="B34" s="5" t="n">
        <v>1500</v>
      </c>
    </row>
    <row r="35" spans="1:3">
      <c r="A35" s="4" t="s">
        <v>907</v>
      </c>
    </row>
    <row r="36" spans="1:3">
      <c r="A36" s="3" t="s">
        <v>897</v>
      </c>
    </row>
    <row r="37" spans="1:3">
      <c r="A37" s="4" t="s">
        <v>33</v>
      </c>
      <c r="B37" s="5" t="n">
        <v>1500</v>
      </c>
    </row>
    <row r="38" spans="1:3">
      <c r="A38" s="4" t="s">
        <v>908</v>
      </c>
    </row>
    <row r="39" spans="1:3">
      <c r="A39" s="3" t="s">
        <v>897</v>
      </c>
    </row>
    <row r="40" spans="1:3">
      <c r="A40" s="4" t="s">
        <v>33</v>
      </c>
      <c r="B40" s="5" t="n">
        <v>17518</v>
      </c>
    </row>
    <row r="41" spans="1:3">
      <c r="A41" s="4" t="s">
        <v>909</v>
      </c>
    </row>
    <row r="42" spans="1:3">
      <c r="A42" s="3" t="s">
        <v>897</v>
      </c>
    </row>
    <row r="43" spans="1:3">
      <c r="A43" s="4" t="s">
        <v>33</v>
      </c>
      <c r="B43" s="5" t="n">
        <v>17518</v>
      </c>
    </row>
    <row r="44" spans="1:3">
      <c r="A44" s="4" t="s">
        <v>910</v>
      </c>
    </row>
    <row r="45" spans="1:3">
      <c r="A45" s="3" t="s">
        <v>897</v>
      </c>
    </row>
    <row r="46" spans="1:3">
      <c r="A46" s="4" t="s">
        <v>33</v>
      </c>
      <c r="B46" s="5" t="n">
        <v>22443</v>
      </c>
    </row>
    <row r="47" spans="1:3">
      <c r="A47" s="4" t="s">
        <v>911</v>
      </c>
    </row>
    <row r="48" spans="1:3">
      <c r="A48" s="3" t="s">
        <v>897</v>
      </c>
    </row>
    <row r="49" spans="1:3">
      <c r="A49" s="4" t="s">
        <v>33</v>
      </c>
      <c r="B49" s="6" t="n">
        <v>224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78</v>
      </c>
    </row>
    <row r="3" spans="1:4">
      <c r="A3" s="3" t="s">
        <v>161</v>
      </c>
    </row>
    <row r="4" spans="1:4">
      <c r="A4" s="4" t="s">
        <v>121</v>
      </c>
      <c r="B4" s="6" t="n">
        <v>482672</v>
      </c>
      <c r="C4" s="6" t="n">
        <v>-128212</v>
      </c>
      <c r="D4" s="6" t="n">
        <v>-56828</v>
      </c>
    </row>
    <row r="5" spans="1:4">
      <c r="A5" s="4" t="s">
        <v>162</v>
      </c>
      <c r="B5" s="5" t="n">
        <v>10338</v>
      </c>
      <c r="C5" s="5" t="n">
        <v>349</v>
      </c>
      <c r="D5" s="5" t="n">
        <v>3838</v>
      </c>
    </row>
    <row r="6" spans="1:4">
      <c r="A6" s="4" t="s">
        <v>99</v>
      </c>
      <c r="B6" s="5" t="n">
        <v>493010</v>
      </c>
      <c r="C6" s="5" t="n">
        <v>-127863</v>
      </c>
      <c r="D6" s="5" t="n">
        <v>-52990</v>
      </c>
    </row>
    <row r="7" spans="1:4">
      <c r="A7" s="3" t="s">
        <v>163</v>
      </c>
    </row>
    <row r="8" spans="1:4">
      <c r="A8" s="4" t="s">
        <v>85</v>
      </c>
      <c r="B8" s="5" t="n">
        <v>583802</v>
      </c>
      <c r="C8" s="5" t="n">
        <v>585543</v>
      </c>
      <c r="D8" s="5" t="n">
        <v>598587</v>
      </c>
    </row>
    <row r="9" spans="1:4">
      <c r="A9" s="4" t="s">
        <v>88</v>
      </c>
      <c r="B9" s="5" t="n">
        <v>23128</v>
      </c>
      <c r="D9" s="5" t="n">
        <v>6250</v>
      </c>
    </row>
    <row r="10" spans="1:4">
      <c r="A10" s="4" t="s">
        <v>164</v>
      </c>
      <c r="B10" s="5" t="n">
        <v>1067</v>
      </c>
      <c r="C10" s="5" t="n">
        <v>1055</v>
      </c>
      <c r="D10" s="5" t="n">
        <v>1168</v>
      </c>
    </row>
    <row r="11" spans="1:4">
      <c r="A11" s="4" t="s">
        <v>165</v>
      </c>
      <c r="B11" s="5" t="n">
        <v>2193</v>
      </c>
      <c r="C11" s="5" t="n">
        <v>2016</v>
      </c>
    </row>
    <row r="12" spans="1:4">
      <c r="A12" s="4" t="s">
        <v>166</v>
      </c>
      <c r="D12" s="5" t="n">
        <v>-2013</v>
      </c>
    </row>
    <row r="13" spans="1:4">
      <c r="A13" s="4" t="s">
        <v>149</v>
      </c>
      <c r="B13" s="5" t="n">
        <v>31687</v>
      </c>
      <c r="C13" s="5" t="n">
        <v>26183</v>
      </c>
      <c r="D13" s="5" t="n">
        <v>24383</v>
      </c>
    </row>
    <row r="14" spans="1:4">
      <c r="A14" s="4" t="s">
        <v>167</v>
      </c>
      <c r="B14" s="5" t="n">
        <v>913</v>
      </c>
      <c r="C14" s="5" t="n">
        <v>1640</v>
      </c>
      <c r="D14" s="5" t="n">
        <v>4964</v>
      </c>
    </row>
    <row r="15" spans="1:4">
      <c r="A15" s="4" t="s">
        <v>168</v>
      </c>
      <c r="B15" s="5" t="n">
        <v>-1</v>
      </c>
      <c r="D15" s="5" t="n">
        <v>25989</v>
      </c>
    </row>
    <row r="16" spans="1:4">
      <c r="A16" s="4" t="s">
        <v>169</v>
      </c>
      <c r="B16" s="5" t="n">
        <v>-22660</v>
      </c>
      <c r="C16" s="5" t="n">
        <v>-20627</v>
      </c>
      <c r="D16" s="5" t="n">
        <v>-9896</v>
      </c>
    </row>
    <row r="17" spans="1:4">
      <c r="A17" s="4" t="s">
        <v>170</v>
      </c>
      <c r="B17" s="5" t="n">
        <v>-486758</v>
      </c>
      <c r="C17" s="5" t="n">
        <v>-24111</v>
      </c>
      <c r="D17" s="5" t="n">
        <v>60088</v>
      </c>
    </row>
    <row r="18" spans="1:4">
      <c r="A18" s="4" t="s">
        <v>53</v>
      </c>
      <c r="B18" s="5" t="n">
        <v>6710</v>
      </c>
      <c r="C18" s="5" t="n">
        <v>543</v>
      </c>
      <c r="D18" s="5" t="n">
        <v>151</v>
      </c>
    </row>
    <row r="19" spans="1:4">
      <c r="A19" s="3" t="s">
        <v>171</v>
      </c>
    </row>
    <row r="20" spans="1:4">
      <c r="A20" s="4" t="s">
        <v>172</v>
      </c>
      <c r="B20" s="5" t="n">
        <v>-85202</v>
      </c>
      <c r="C20" s="5" t="n">
        <v>-97114</v>
      </c>
      <c r="D20" s="5" t="n">
        <v>72792</v>
      </c>
    </row>
    <row r="21" spans="1:4">
      <c r="A21" s="4" t="s">
        <v>173</v>
      </c>
      <c r="B21" s="5" t="n">
        <v>-22427</v>
      </c>
      <c r="C21" s="5" t="n">
        <v>-10607</v>
      </c>
      <c r="D21" s="5" t="n">
        <v>1944</v>
      </c>
    </row>
    <row r="22" spans="1:4">
      <c r="A22" s="4" t="s">
        <v>36</v>
      </c>
      <c r="B22" s="5" t="n">
        <v>-955</v>
      </c>
      <c r="C22" s="5" t="n">
        <v>31434</v>
      </c>
      <c r="D22" s="5" t="n">
        <v>-2460</v>
      </c>
    </row>
    <row r="23" spans="1:4">
      <c r="A23" s="4" t="s">
        <v>47</v>
      </c>
      <c r="B23" s="5" t="n">
        <v>-4461</v>
      </c>
      <c r="C23" s="5" t="n">
        <v>39412</v>
      </c>
      <c r="D23" s="5" t="n">
        <v>-10907</v>
      </c>
    </row>
    <row r="24" spans="1:4">
      <c r="A24" s="4" t="s">
        <v>48</v>
      </c>
      <c r="B24" s="5" t="n">
        <v>33173</v>
      </c>
      <c r="C24" s="5" t="n">
        <v>-36120</v>
      </c>
      <c r="D24" s="5" t="n">
        <v>49562</v>
      </c>
    </row>
    <row r="25" spans="1:4">
      <c r="A25" s="4" t="s">
        <v>174</v>
      </c>
      <c r="B25" s="5" t="n">
        <v>2268</v>
      </c>
      <c r="C25" s="5" t="n">
        <v>3472</v>
      </c>
      <c r="D25" s="5" t="n">
        <v>3703</v>
      </c>
    </row>
    <row r="26" spans="1:4">
      <c r="A26" s="4" t="s">
        <v>175</v>
      </c>
      <c r="B26" s="5" t="n">
        <v>-10787</v>
      </c>
      <c r="C26" s="5" t="n">
        <v>-13075</v>
      </c>
      <c r="D26" s="5" t="n">
        <v>-16831</v>
      </c>
    </row>
    <row r="27" spans="1:4">
      <c r="A27" s="4" t="s">
        <v>176</v>
      </c>
      <c r="B27" s="5" t="n">
        <v>544700</v>
      </c>
      <c r="C27" s="5" t="n">
        <v>361781</v>
      </c>
      <c r="D27" s="5" t="n">
        <v>754484</v>
      </c>
    </row>
    <row r="28" spans="1:4">
      <c r="A28" s="4" t="s">
        <v>177</v>
      </c>
      <c r="B28" s="5" t="n">
        <v>-169</v>
      </c>
      <c r="C28" s="5" t="n">
        <v>-150</v>
      </c>
      <c r="D28" s="5" t="n">
        <v>47</v>
      </c>
    </row>
    <row r="29" spans="1:4">
      <c r="A29" s="4" t="s">
        <v>178</v>
      </c>
      <c r="B29" s="5" t="n">
        <v>544531</v>
      </c>
      <c r="C29" s="5" t="n">
        <v>361631</v>
      </c>
      <c r="D29" s="5" t="n">
        <v>754531</v>
      </c>
    </row>
    <row r="30" spans="1:4">
      <c r="A30" s="3" t="s">
        <v>179</v>
      </c>
    </row>
    <row r="31" spans="1:4">
      <c r="A31" s="4" t="s">
        <v>180</v>
      </c>
      <c r="B31" s="5" t="n">
        <v>-466584</v>
      </c>
      <c r="C31" s="5" t="n">
        <v>-397567</v>
      </c>
      <c r="D31" s="5" t="n">
        <v>-257169</v>
      </c>
    </row>
    <row r="32" spans="1:4">
      <c r="A32" s="4" t="s">
        <v>181</v>
      </c>
      <c r="B32" s="5" t="n">
        <v>-71049</v>
      </c>
      <c r="C32" s="5" t="n">
        <v>-69866</v>
      </c>
      <c r="D32" s="5" t="n">
        <v>-57276</v>
      </c>
    </row>
    <row r="33" spans="1:4">
      <c r="A33" s="4" t="s">
        <v>182</v>
      </c>
      <c r="B33" s="5" t="n">
        <v>-47886</v>
      </c>
      <c r="C33" s="5" t="n">
        <v>-70416</v>
      </c>
    </row>
    <row r="34" spans="1:4">
      <c r="A34" s="4" t="s">
        <v>183</v>
      </c>
      <c r="B34" s="5" t="n">
        <v>68776</v>
      </c>
      <c r="C34" s="5" t="n">
        <v>69449</v>
      </c>
      <c r="D34" s="5" t="n">
        <v>58381</v>
      </c>
    </row>
    <row r="35" spans="1:4">
      <c r="A35" s="4" t="s">
        <v>184</v>
      </c>
      <c r="B35" s="5" t="n">
        <v>44381</v>
      </c>
      <c r="C35" s="5" t="n">
        <v>23412</v>
      </c>
      <c r="D35" s="5" t="n">
        <v>21845</v>
      </c>
    </row>
    <row r="36" spans="1:4">
      <c r="A36" s="4" t="s">
        <v>185</v>
      </c>
      <c r="B36" s="5" t="n">
        <v>-472362</v>
      </c>
      <c r="C36" s="5" t="n">
        <v>-444988</v>
      </c>
      <c r="D36" s="5" t="n">
        <v>-234219</v>
      </c>
    </row>
    <row r="37" spans="1:4">
      <c r="A37" s="3" t="s">
        <v>186</v>
      </c>
    </row>
    <row r="38" spans="1:4">
      <c r="A38" s="4" t="s">
        <v>187</v>
      </c>
      <c r="D38" s="5" t="n">
        <v>-40000</v>
      </c>
    </row>
    <row r="39" spans="1:4">
      <c r="A39" s="4" t="s">
        <v>188</v>
      </c>
      <c r="D39" s="5" t="n">
        <v>-1111</v>
      </c>
    </row>
    <row r="40" spans="1:4">
      <c r="A40" s="4" t="s">
        <v>189</v>
      </c>
      <c r="B40" s="5" t="n">
        <v>-308430</v>
      </c>
      <c r="C40" s="5" t="n">
        <v>-305515</v>
      </c>
      <c r="D40" s="5" t="n">
        <v>-300152</v>
      </c>
    </row>
    <row r="41" spans="1:4">
      <c r="A41" s="4" t="s">
        <v>190</v>
      </c>
      <c r="B41" s="5" t="n">
        <v>6355</v>
      </c>
      <c r="C41" s="5" t="n">
        <v>11285</v>
      </c>
      <c r="D41" s="5" t="n">
        <v>2774</v>
      </c>
    </row>
    <row r="42" spans="1:4">
      <c r="A42" s="4" t="s">
        <v>191</v>
      </c>
      <c r="B42" s="5" t="n">
        <v>-7114</v>
      </c>
      <c r="C42" s="5" t="n">
        <v>-6599</v>
      </c>
      <c r="D42" s="5" t="n">
        <v>-5646</v>
      </c>
    </row>
    <row r="43" spans="1:4">
      <c r="A43" s="4" t="s">
        <v>192</v>
      </c>
      <c r="B43" s="5" t="n">
        <v>-309189</v>
      </c>
      <c r="C43" s="5" t="n">
        <v>-300829</v>
      </c>
      <c r="D43" s="5" t="n">
        <v>-344135</v>
      </c>
    </row>
    <row r="44" spans="1:4">
      <c r="A44" s="4" t="s">
        <v>193</v>
      </c>
      <c r="B44" s="5" t="n">
        <v>-237020</v>
      </c>
      <c r="C44" s="5" t="n">
        <v>-384186</v>
      </c>
      <c r="D44" s="5" t="n">
        <v>176177</v>
      </c>
    </row>
    <row r="45" spans="1:4">
      <c r="A45" s="4" t="s">
        <v>194</v>
      </c>
      <c r="B45" s="5" t="n">
        <v>521375</v>
      </c>
      <c r="C45" s="5" t="n">
        <v>905561</v>
      </c>
      <c r="D45" s="5" t="n">
        <v>729384</v>
      </c>
    </row>
    <row r="46" spans="1:4">
      <c r="A46" s="4" t="s">
        <v>195</v>
      </c>
      <c r="B46" s="5" t="n">
        <v>284355</v>
      </c>
      <c r="C46" s="5" t="n">
        <v>521375</v>
      </c>
      <c r="D46" s="5" t="n">
        <v>905561</v>
      </c>
    </row>
    <row r="47" spans="1:4">
      <c r="A47" s="3" t="s">
        <v>196</v>
      </c>
    </row>
    <row r="48" spans="1:4">
      <c r="A48" s="4" t="s">
        <v>197</v>
      </c>
      <c r="B48" s="5" t="n">
        <v>20502</v>
      </c>
      <c r="C48" s="5" t="n">
        <v>22936</v>
      </c>
      <c r="D48" s="5" t="n">
        <v>28011</v>
      </c>
    </row>
    <row r="49" spans="1:4">
      <c r="A49" s="4" t="s">
        <v>198</v>
      </c>
      <c r="B49" s="5" t="n">
        <v>38400</v>
      </c>
      <c r="C49" s="5" t="n">
        <v>23463</v>
      </c>
      <c r="D49" s="5" t="n">
        <v>24109</v>
      </c>
    </row>
    <row r="50" spans="1:4">
      <c r="A50" s="4" t="s">
        <v>199</v>
      </c>
      <c r="B50" s="6" t="n">
        <v>-2245</v>
      </c>
      <c r="C50" s="6" t="n">
        <v>-10539</v>
      </c>
      <c r="D50" s="6" t="n">
        <v>1587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0</v>
      </c>
    </row>
    <row r="3" spans="1:3">
      <c r="A3" s="3" t="s">
        <v>913</v>
      </c>
    </row>
    <row r="4" spans="1:3">
      <c r="A4" s="4" t="s">
        <v>914</v>
      </c>
      <c r="B4" s="6" t="n">
        <v>14879</v>
      </c>
    </row>
    <row r="5" spans="1:3">
      <c r="A5" s="4" t="s">
        <v>915</v>
      </c>
      <c r="B5" s="5" t="n">
        <v>6906</v>
      </c>
      <c r="C5" s="6" t="n">
        <v>14879</v>
      </c>
    </row>
    <row r="6" spans="1:3">
      <c r="A6" s="4" t="s">
        <v>916</v>
      </c>
      <c r="B6" s="5" t="n">
        <v>-10625</v>
      </c>
    </row>
    <row r="7" spans="1:3">
      <c r="A7" s="4" t="s">
        <v>917</v>
      </c>
      <c r="B7" s="6" t="n">
        <v>11160</v>
      </c>
      <c r="C7" s="6" t="n">
        <v>148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30</v>
      </c>
      <c r="D1" s="2" t="s">
        <v>611</v>
      </c>
    </row>
    <row r="2" spans="1:4">
      <c r="A2" s="3" t="s">
        <v>919</v>
      </c>
    </row>
    <row r="3" spans="1:4">
      <c r="A3" s="4" t="s">
        <v>51</v>
      </c>
      <c r="B3" s="6" t="n">
        <v>493968</v>
      </c>
      <c r="C3" s="6" t="n">
        <v>492902</v>
      </c>
    </row>
    <row r="4" spans="1:4">
      <c r="A4" s="4" t="s">
        <v>920</v>
      </c>
      <c r="B4" s="5" t="n">
        <v>500000</v>
      </c>
      <c r="C4" s="5" t="n">
        <v>500000</v>
      </c>
    </row>
    <row r="5" spans="1:4">
      <c r="A5" s="4" t="s">
        <v>616</v>
      </c>
    </row>
    <row r="6" spans="1:4">
      <c r="A6" s="3" t="s">
        <v>919</v>
      </c>
    </row>
    <row r="7" spans="1:4">
      <c r="A7" s="4" t="s">
        <v>920</v>
      </c>
      <c r="B7" s="5" t="n">
        <v>500000</v>
      </c>
      <c r="C7" s="5" t="n">
        <v>500000</v>
      </c>
      <c r="D7" s="6" t="n">
        <v>500000</v>
      </c>
    </row>
    <row r="8" spans="1:4">
      <c r="A8" s="4" t="s">
        <v>921</v>
      </c>
    </row>
    <row r="9" spans="1:4">
      <c r="A9" s="3" t="s">
        <v>919</v>
      </c>
    </row>
    <row r="10" spans="1:4">
      <c r="A10" s="4" t="s">
        <v>51</v>
      </c>
      <c r="B10" s="5" t="n">
        <v>494000</v>
      </c>
      <c r="C10" s="5" t="n">
        <v>492900</v>
      </c>
    </row>
    <row r="11" spans="1:4">
      <c r="A11" s="4" t="s">
        <v>922</v>
      </c>
    </row>
    <row r="12" spans="1:4">
      <c r="A12" s="3" t="s">
        <v>919</v>
      </c>
    </row>
    <row r="13" spans="1:4">
      <c r="A13" s="4" t="s">
        <v>923</v>
      </c>
      <c r="B13" s="6" t="n">
        <v>509300</v>
      </c>
      <c r="C13" s="6" t="n">
        <v>529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3" t="s">
        <v>722</v>
      </c>
    </row>
    <row r="3" spans="1:3">
      <c r="A3" s="4" t="s">
        <v>925</v>
      </c>
      <c r="B3" s="6" t="n">
        <v>38473</v>
      </c>
      <c r="C3" s="6" t="n">
        <v>38473</v>
      </c>
    </row>
    <row r="4" spans="1:3">
      <c r="A4" s="4" t="s">
        <v>926</v>
      </c>
      <c r="B4" s="5" t="n">
        <v>44023</v>
      </c>
      <c r="C4" s="5" t="n">
        <v>31700</v>
      </c>
    </row>
    <row r="5" spans="1:3">
      <c r="A5" s="4" t="s">
        <v>927</v>
      </c>
      <c r="B5" s="6" t="n">
        <v>82496</v>
      </c>
      <c r="C5" s="6" t="n">
        <v>701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8</v>
      </c>
    </row>
    <row r="3" spans="1:4">
      <c r="A3" s="3" t="s">
        <v>224</v>
      </c>
    </row>
    <row r="4" spans="1:4">
      <c r="A4" s="4" t="s">
        <v>929</v>
      </c>
      <c r="B4" s="6" t="n">
        <v>106205</v>
      </c>
      <c r="C4" s="6" t="n">
        <v>109976</v>
      </c>
    </row>
    <row r="5" spans="1:4">
      <c r="A5" s="3" t="s">
        <v>930</v>
      </c>
    </row>
    <row r="6" spans="1:4">
      <c r="A6" s="4" t="s">
        <v>931</v>
      </c>
      <c r="B6" s="5" t="n">
        <v>109976</v>
      </c>
      <c r="C6" s="5" t="n">
        <v>109731</v>
      </c>
    </row>
    <row r="7" spans="1:4">
      <c r="A7" s="4" t="s">
        <v>932</v>
      </c>
      <c r="B7" s="5" t="n">
        <v>4077</v>
      </c>
      <c r="C7" s="5" t="n">
        <v>4053</v>
      </c>
      <c r="D7" s="6" t="n">
        <v>4266</v>
      </c>
    </row>
    <row r="8" spans="1:4">
      <c r="A8" s="4" t="s">
        <v>933</v>
      </c>
      <c r="B8" s="5" t="n">
        <v>-2143</v>
      </c>
      <c r="C8" s="5" t="n">
        <v>3633</v>
      </c>
    </row>
    <row r="9" spans="1:4">
      <c r="A9" s="4" t="s">
        <v>934</v>
      </c>
      <c r="B9" s="5" t="n">
        <v>-5705</v>
      </c>
      <c r="C9" s="5" t="n">
        <v>-7441</v>
      </c>
    </row>
    <row r="10" spans="1:4">
      <c r="A10" s="4" t="s">
        <v>935</v>
      </c>
      <c r="B10" s="5" t="n">
        <v>106205</v>
      </c>
      <c r="C10" s="5" t="n">
        <v>109976</v>
      </c>
      <c r="D10" s="5" t="n">
        <v>109731</v>
      </c>
    </row>
    <row r="11" spans="1:4">
      <c r="A11" s="3" t="s">
        <v>936</v>
      </c>
    </row>
    <row r="12" spans="1:4">
      <c r="A12" s="4" t="s">
        <v>937</v>
      </c>
      <c r="B12" s="5" t="n">
        <v>92816</v>
      </c>
      <c r="C12" s="5" t="n">
        <v>90748</v>
      </c>
    </row>
    <row r="13" spans="1:4">
      <c r="A13" s="4" t="s">
        <v>938</v>
      </c>
      <c r="B13" s="5" t="n">
        <v>7754</v>
      </c>
      <c r="C13" s="5" t="n">
        <v>9470</v>
      </c>
    </row>
    <row r="14" spans="1:4">
      <c r="A14" s="4" t="s">
        <v>939</v>
      </c>
      <c r="B14" s="5" t="n">
        <v>32</v>
      </c>
      <c r="C14" s="5" t="n">
        <v>39</v>
      </c>
    </row>
    <row r="15" spans="1:4">
      <c r="A15" s="4" t="s">
        <v>934</v>
      </c>
      <c r="B15" s="5" t="n">
        <v>-5705</v>
      </c>
      <c r="C15" s="5" t="n">
        <v>-7441</v>
      </c>
    </row>
    <row r="16" spans="1:4">
      <c r="A16" s="4" t="s">
        <v>940</v>
      </c>
      <c r="B16" s="5" t="n">
        <v>94897</v>
      </c>
      <c r="C16" s="5" t="n">
        <v>92816</v>
      </c>
      <c r="D16" s="6" t="n">
        <v>90748</v>
      </c>
    </row>
    <row r="17" spans="1:4">
      <c r="A17" s="4" t="s">
        <v>941</v>
      </c>
      <c r="B17" s="5" t="n">
        <v>-11308</v>
      </c>
      <c r="C17" s="6" t="n">
        <v>-17160</v>
      </c>
    </row>
    <row r="18" spans="1:4">
      <c r="A18" s="4" t="s">
        <v>942</v>
      </c>
      <c r="B18" s="6" t="n">
        <v>1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0</v>
      </c>
    </row>
    <row r="2" spans="1:3">
      <c r="A2" s="3" t="s">
        <v>944</v>
      </c>
    </row>
    <row r="3" spans="1:3">
      <c r="A3" s="4" t="s">
        <v>48</v>
      </c>
      <c r="B3" s="6" t="n">
        <v>-58</v>
      </c>
      <c r="C3" s="6" t="n">
        <v>-45</v>
      </c>
    </row>
    <row r="4" spans="1:3">
      <c r="A4" s="4" t="s">
        <v>945</v>
      </c>
      <c r="B4" s="5" t="n">
        <v>-11250</v>
      </c>
      <c r="C4" s="5" t="n">
        <v>-17115</v>
      </c>
    </row>
    <row r="5" spans="1:3">
      <c r="A5" s="4" t="s">
        <v>946</v>
      </c>
      <c r="B5" s="5" t="n">
        <v>-11308</v>
      </c>
      <c r="C5" s="5" t="n">
        <v>-17160</v>
      </c>
    </row>
    <row r="6" spans="1:3">
      <c r="A6" s="3" t="s">
        <v>947</v>
      </c>
    </row>
    <row r="7" spans="1:3">
      <c r="A7" s="4" t="s">
        <v>948</v>
      </c>
      <c r="B7" s="5" t="n">
        <v>-21693</v>
      </c>
      <c r="C7" s="6" t="n">
        <v>-28873</v>
      </c>
    </row>
    <row r="8" spans="1:3">
      <c r="A8" s="4" t="s">
        <v>942</v>
      </c>
      <c r="B8" s="6" t="n">
        <v>1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9</v>
      </c>
      <c r="B1" s="2" t="s">
        <v>1</v>
      </c>
    </row>
    <row r="2" spans="1:4">
      <c r="B2" s="2" t="s">
        <v>2</v>
      </c>
      <c r="C2" s="2" t="s">
        <v>30</v>
      </c>
      <c r="D2" s="2" t="s">
        <v>78</v>
      </c>
    </row>
    <row r="3" spans="1:4">
      <c r="A3" s="3" t="s">
        <v>950</v>
      </c>
    </row>
    <row r="4" spans="1:4">
      <c r="A4" s="4" t="s">
        <v>951</v>
      </c>
      <c r="B4" s="4" t="s">
        <v>952</v>
      </c>
      <c r="C4" s="4" t="s">
        <v>953</v>
      </c>
      <c r="D4" s="4" t="s">
        <v>954</v>
      </c>
    </row>
    <row r="5" spans="1:4">
      <c r="A5" s="4" t="s">
        <v>955</v>
      </c>
      <c r="B5" s="4" t="s">
        <v>954</v>
      </c>
      <c r="C5" s="4" t="s">
        <v>952</v>
      </c>
      <c r="D5" s="4" t="s">
        <v>953</v>
      </c>
    </row>
    <row r="6" spans="1:4">
      <c r="A6" s="4" t="s">
        <v>956</v>
      </c>
      <c r="B6" s="4" t="s">
        <v>957</v>
      </c>
      <c r="C6" s="4" t="s">
        <v>958</v>
      </c>
      <c r="D6" s="4" t="s">
        <v>9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78</v>
      </c>
    </row>
    <row r="3" spans="1:4">
      <c r="A3" s="3" t="s">
        <v>961</v>
      </c>
    </row>
    <row r="4" spans="1:4">
      <c r="A4" s="4" t="s">
        <v>932</v>
      </c>
      <c r="B4" s="6" t="n">
        <v>4077</v>
      </c>
      <c r="C4" s="6" t="n">
        <v>4053</v>
      </c>
      <c r="D4" s="6" t="n">
        <v>4266</v>
      </c>
    </row>
    <row r="5" spans="1:4">
      <c r="A5" s="4" t="s">
        <v>962</v>
      </c>
      <c r="B5" s="5" t="n">
        <v>-5555</v>
      </c>
      <c r="C5" s="5" t="n">
        <v>-5130</v>
      </c>
      <c r="D5" s="5" t="n">
        <v>-5616</v>
      </c>
    </row>
    <row r="6" spans="1:4">
      <c r="A6" s="4" t="s">
        <v>963</v>
      </c>
      <c r="B6" s="5" t="n">
        <v>1926</v>
      </c>
      <c r="C6" s="5" t="n">
        <v>2891</v>
      </c>
      <c r="D6" s="5" t="n">
        <v>2083</v>
      </c>
    </row>
    <row r="7" spans="1:4">
      <c r="A7" s="4" t="s">
        <v>964</v>
      </c>
      <c r="B7" s="5" t="n">
        <v>913</v>
      </c>
      <c r="C7" s="5" t="n">
        <v>1640</v>
      </c>
      <c r="D7" s="5" t="n">
        <v>4964</v>
      </c>
    </row>
    <row r="8" spans="1:4">
      <c r="A8" s="4" t="s">
        <v>965</v>
      </c>
      <c r="B8" s="6" t="n">
        <v>1361</v>
      </c>
      <c r="C8" s="6" t="n">
        <v>3454</v>
      </c>
      <c r="D8" s="6" t="n">
        <v>56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66</v>
      </c>
      <c r="B1" s="2" t="s">
        <v>466</v>
      </c>
    </row>
    <row r="2" spans="1:2">
      <c r="A2" s="3" t="s">
        <v>967</v>
      </c>
    </row>
    <row r="3" spans="1:2">
      <c r="A3" s="5" t="n">
        <v>2019</v>
      </c>
      <c r="B3" s="6" t="n">
        <v>18075</v>
      </c>
    </row>
    <row r="4" spans="1:2">
      <c r="A4" s="5" t="n">
        <v>2020</v>
      </c>
      <c r="B4" s="5" t="n">
        <v>7433</v>
      </c>
    </row>
    <row r="5" spans="1:2">
      <c r="A5" s="5" t="n">
        <v>2021</v>
      </c>
      <c r="B5" s="5" t="n">
        <v>5684</v>
      </c>
    </row>
    <row r="6" spans="1:2">
      <c r="A6" s="5" t="n">
        <v>2022</v>
      </c>
      <c r="B6" s="5" t="n">
        <v>6351</v>
      </c>
    </row>
    <row r="7" spans="1:2">
      <c r="A7" s="5" t="n">
        <v>2023</v>
      </c>
      <c r="B7" s="5" t="n">
        <v>6665</v>
      </c>
    </row>
    <row r="8" spans="1:2">
      <c r="A8" s="4" t="s">
        <v>968</v>
      </c>
      <c r="B8" s="5" t="n">
        <v>31813</v>
      </c>
    </row>
    <row r="9" spans="1:2">
      <c r="A9" s="4" t="s">
        <v>138</v>
      </c>
      <c r="B9" s="6" t="n">
        <v>760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69</v>
      </c>
      <c r="B1" s="2" t="s">
        <v>2</v>
      </c>
      <c r="C1" s="2" t="s">
        <v>30</v>
      </c>
    </row>
    <row r="2" spans="1:3">
      <c r="A2" s="3" t="s">
        <v>224</v>
      </c>
    </row>
    <row r="3" spans="1:3">
      <c r="A3" s="4" t="s">
        <v>970</v>
      </c>
      <c r="B3" s="4" t="s">
        <v>472</v>
      </c>
    </row>
    <row r="4" spans="1:3">
      <c r="A4" s="4" t="s">
        <v>971</v>
      </c>
      <c r="B4" s="4" t="s">
        <v>472</v>
      </c>
      <c r="C4" s="4" t="s">
        <v>472</v>
      </c>
    </row>
    <row r="5" spans="1:3">
      <c r="A5" s="4" t="s">
        <v>972</v>
      </c>
    </row>
    <row r="6" spans="1:3">
      <c r="A6" s="3" t="s">
        <v>224</v>
      </c>
    </row>
    <row r="7" spans="1:3">
      <c r="A7" s="4" t="s">
        <v>970</v>
      </c>
      <c r="B7" s="4" t="s">
        <v>973</v>
      </c>
    </row>
    <row r="8" spans="1:3">
      <c r="A8" s="4" t="s">
        <v>971</v>
      </c>
      <c r="B8" s="4" t="s">
        <v>974</v>
      </c>
      <c r="C8" s="4" t="s">
        <v>515</v>
      </c>
    </row>
    <row r="9" spans="1:3">
      <c r="A9" s="4" t="s">
        <v>975</v>
      </c>
    </row>
    <row r="10" spans="1:3">
      <c r="A10" s="3" t="s">
        <v>224</v>
      </c>
    </row>
    <row r="11" spans="1:3">
      <c r="A11" s="4" t="s">
        <v>970</v>
      </c>
      <c r="B11" s="4" t="s">
        <v>976</v>
      </c>
    </row>
    <row r="12" spans="1:3">
      <c r="A12" s="4" t="s">
        <v>971</v>
      </c>
      <c r="B12" s="4" t="s">
        <v>977</v>
      </c>
      <c r="C12" s="4" t="s">
        <v>978</v>
      </c>
    </row>
    <row r="13" spans="1:3">
      <c r="A13" s="4" t="s">
        <v>979</v>
      </c>
    </row>
    <row r="14" spans="1:3">
      <c r="A14" s="3" t="s">
        <v>224</v>
      </c>
    </row>
    <row r="15" spans="1:3">
      <c r="A15" s="4" t="s">
        <v>970</v>
      </c>
      <c r="B15" s="4" t="s">
        <v>671</v>
      </c>
    </row>
    <row r="16" spans="1:3">
      <c r="A16" s="4" t="s">
        <v>971</v>
      </c>
      <c r="B16" s="4" t="s">
        <v>980</v>
      </c>
      <c r="C16" s="4" t="s">
        <v>9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82</v>
      </c>
      <c r="B1" s="2" t="s">
        <v>2</v>
      </c>
      <c r="C1" s="2" t="s">
        <v>30</v>
      </c>
      <c r="D1" s="2" t="s">
        <v>78</v>
      </c>
    </row>
    <row r="2" spans="1:4">
      <c r="A2" s="3" t="s">
        <v>983</v>
      </c>
    </row>
    <row r="3" spans="1:4">
      <c r="A3" s="4" t="s">
        <v>984</v>
      </c>
      <c r="B3" s="6" t="n">
        <v>94897</v>
      </c>
      <c r="C3" s="6" t="n">
        <v>92816</v>
      </c>
      <c r="D3" s="6" t="n">
        <v>90748</v>
      </c>
    </row>
    <row r="4" spans="1:4">
      <c r="A4" s="4" t="s">
        <v>900</v>
      </c>
    </row>
    <row r="5" spans="1:4">
      <c r="A5" s="3" t="s">
        <v>983</v>
      </c>
    </row>
    <row r="6" spans="1:4">
      <c r="A6" s="4" t="s">
        <v>984</v>
      </c>
      <c r="B6" s="5" t="n">
        <v>92320</v>
      </c>
      <c r="C6" s="5" t="n">
        <v>92719</v>
      </c>
    </row>
    <row r="7" spans="1:4">
      <c r="A7" s="4" t="s">
        <v>985</v>
      </c>
    </row>
    <row r="8" spans="1:4">
      <c r="A8" s="3" t="s">
        <v>983</v>
      </c>
    </row>
    <row r="9" spans="1:4">
      <c r="A9" s="4" t="s">
        <v>984</v>
      </c>
      <c r="B9" s="5" t="n">
        <v>2745</v>
      </c>
      <c r="C9" s="5" t="n">
        <v>3488</v>
      </c>
    </row>
    <row r="10" spans="1:4">
      <c r="A10" s="4" t="s">
        <v>986</v>
      </c>
    </row>
    <row r="11" spans="1:4">
      <c r="A11" s="3" t="s">
        <v>983</v>
      </c>
    </row>
    <row r="12" spans="1:4">
      <c r="A12" s="4" t="s">
        <v>984</v>
      </c>
      <c r="B12" s="5" t="n">
        <v>68804</v>
      </c>
      <c r="C12" s="5" t="n">
        <v>69539</v>
      </c>
    </row>
    <row r="13" spans="1:4">
      <c r="A13" s="4" t="s">
        <v>987</v>
      </c>
    </row>
    <row r="14" spans="1:4">
      <c r="A14" s="3" t="s">
        <v>983</v>
      </c>
    </row>
    <row r="15" spans="1:4">
      <c r="A15" s="4" t="s">
        <v>984</v>
      </c>
      <c r="B15" s="5" t="n">
        <v>18361</v>
      </c>
      <c r="C15" s="5" t="n">
        <v>18377</v>
      </c>
    </row>
    <row r="16" spans="1:4">
      <c r="A16" s="4" t="s">
        <v>988</v>
      </c>
    </row>
    <row r="17" spans="1:4">
      <c r="A17" s="3" t="s">
        <v>983</v>
      </c>
    </row>
    <row r="18" spans="1:4">
      <c r="A18" s="4" t="s">
        <v>984</v>
      </c>
      <c r="B18" s="5" t="n">
        <v>17918</v>
      </c>
      <c r="C18" s="5" t="n">
        <v>18357</v>
      </c>
    </row>
    <row r="19" spans="1:4">
      <c r="A19" s="4" t="s">
        <v>989</v>
      </c>
    </row>
    <row r="20" spans="1:4">
      <c r="A20" s="3" t="s">
        <v>983</v>
      </c>
    </row>
    <row r="21" spans="1:4">
      <c r="A21" s="4" t="s">
        <v>984</v>
      </c>
      <c r="B21" s="5" t="n">
        <v>17977</v>
      </c>
      <c r="C21" s="5" t="n">
        <v>18222</v>
      </c>
    </row>
    <row r="22" spans="1:4">
      <c r="A22" s="4" t="s">
        <v>990</v>
      </c>
    </row>
    <row r="23" spans="1:4">
      <c r="A23" s="3" t="s">
        <v>983</v>
      </c>
    </row>
    <row r="24" spans="1:4">
      <c r="A24" s="4" t="s">
        <v>984</v>
      </c>
      <c r="B24" s="5" t="n">
        <v>14548</v>
      </c>
      <c r="C24" s="5" t="n">
        <v>14583</v>
      </c>
    </row>
    <row r="25" spans="1:4">
      <c r="A25" s="4" t="s">
        <v>991</v>
      </c>
    </row>
    <row r="26" spans="1:4">
      <c r="A26" s="3" t="s">
        <v>983</v>
      </c>
    </row>
    <row r="27" spans="1:4">
      <c r="A27" s="4" t="s">
        <v>984</v>
      </c>
      <c r="B27" s="5" t="n">
        <v>20771</v>
      </c>
      <c r="C27" s="5" t="n">
        <v>19692</v>
      </c>
    </row>
    <row r="28" spans="1:4">
      <c r="A28" s="4" t="s">
        <v>992</v>
      </c>
    </row>
    <row r="29" spans="1:4">
      <c r="A29" s="3" t="s">
        <v>983</v>
      </c>
    </row>
    <row r="30" spans="1:4">
      <c r="A30" s="4" t="s">
        <v>984</v>
      </c>
      <c r="B30" s="5" t="n">
        <v>2461</v>
      </c>
    </row>
    <row r="31" spans="1:4">
      <c r="A31" s="4" t="s">
        <v>993</v>
      </c>
    </row>
    <row r="32" spans="1:4">
      <c r="A32" s="3" t="s">
        <v>983</v>
      </c>
    </row>
    <row r="33" spans="1:4">
      <c r="A33" s="4" t="s">
        <v>984</v>
      </c>
      <c r="B33" s="5" t="n">
        <v>2461</v>
      </c>
    </row>
    <row r="34" spans="1:4">
      <c r="A34" s="4" t="s">
        <v>994</v>
      </c>
    </row>
    <row r="35" spans="1:4">
      <c r="A35" s="3" t="s">
        <v>983</v>
      </c>
    </row>
    <row r="36" spans="1:4">
      <c r="A36" s="4" t="s">
        <v>984</v>
      </c>
      <c r="B36" s="5" t="n">
        <v>116</v>
      </c>
      <c r="C36" s="5" t="n">
        <v>97</v>
      </c>
      <c r="D36" s="6" t="n">
        <v>177</v>
      </c>
    </row>
    <row r="37" spans="1:4">
      <c r="A37" s="4" t="s">
        <v>995</v>
      </c>
    </row>
    <row r="38" spans="1:4">
      <c r="A38" s="3" t="s">
        <v>983</v>
      </c>
    </row>
    <row r="39" spans="1:4">
      <c r="A39" s="4" t="s">
        <v>984</v>
      </c>
      <c r="B39" s="5" t="n">
        <v>116</v>
      </c>
      <c r="C39" s="5" t="n">
        <v>97</v>
      </c>
    </row>
    <row r="40" spans="1:4">
      <c r="A40" s="4" t="s">
        <v>996</v>
      </c>
    </row>
    <row r="41" spans="1:4">
      <c r="A41" s="3" t="s">
        <v>983</v>
      </c>
    </row>
    <row r="42" spans="1:4">
      <c r="A42" s="4" t="s">
        <v>984</v>
      </c>
      <c r="B42" s="5" t="n">
        <v>94897</v>
      </c>
      <c r="C42" s="5" t="n">
        <v>92816</v>
      </c>
    </row>
    <row r="43" spans="1:4">
      <c r="A43" s="4" t="s">
        <v>997</v>
      </c>
    </row>
    <row r="44" spans="1:4">
      <c r="A44" s="3" t="s">
        <v>983</v>
      </c>
    </row>
    <row r="45" spans="1:4">
      <c r="A45" s="4" t="s">
        <v>984</v>
      </c>
      <c r="B45" s="5" t="n">
        <v>2745</v>
      </c>
      <c r="C45" s="5" t="n">
        <v>3488</v>
      </c>
    </row>
    <row r="46" spans="1:4">
      <c r="A46" s="4" t="s">
        <v>998</v>
      </c>
    </row>
    <row r="47" spans="1:4">
      <c r="A47" s="3" t="s">
        <v>983</v>
      </c>
    </row>
    <row r="48" spans="1:4">
      <c r="A48" s="4" t="s">
        <v>984</v>
      </c>
      <c r="B48" s="5" t="n">
        <v>68804</v>
      </c>
      <c r="C48" s="5" t="n">
        <v>69539</v>
      </c>
    </row>
    <row r="49" spans="1:4">
      <c r="A49" s="4" t="s">
        <v>999</v>
      </c>
    </row>
    <row r="50" spans="1:4">
      <c r="A50" s="3" t="s">
        <v>983</v>
      </c>
    </row>
    <row r="51" spans="1:4">
      <c r="A51" s="4" t="s">
        <v>984</v>
      </c>
      <c r="B51" s="5" t="n">
        <v>18361</v>
      </c>
      <c r="C51" s="5" t="n">
        <v>18377</v>
      </c>
    </row>
    <row r="52" spans="1:4">
      <c r="A52" s="4" t="s">
        <v>1000</v>
      </c>
    </row>
    <row r="53" spans="1:4">
      <c r="A53" s="3" t="s">
        <v>983</v>
      </c>
    </row>
    <row r="54" spans="1:4">
      <c r="A54" s="4" t="s">
        <v>984</v>
      </c>
      <c r="B54" s="5" t="n">
        <v>17918</v>
      </c>
      <c r="C54" s="5" t="n">
        <v>18357</v>
      </c>
    </row>
    <row r="55" spans="1:4">
      <c r="A55" s="4" t="s">
        <v>1001</v>
      </c>
    </row>
    <row r="56" spans="1:4">
      <c r="A56" s="3" t="s">
        <v>983</v>
      </c>
    </row>
    <row r="57" spans="1:4">
      <c r="A57" s="4" t="s">
        <v>984</v>
      </c>
      <c r="B57" s="5" t="n">
        <v>17977</v>
      </c>
      <c r="C57" s="5" t="n">
        <v>18222</v>
      </c>
    </row>
    <row r="58" spans="1:4">
      <c r="A58" s="4" t="s">
        <v>1002</v>
      </c>
    </row>
    <row r="59" spans="1:4">
      <c r="A59" s="3" t="s">
        <v>983</v>
      </c>
    </row>
    <row r="60" spans="1:4">
      <c r="A60" s="4" t="s">
        <v>984</v>
      </c>
      <c r="B60" s="5" t="n">
        <v>14548</v>
      </c>
      <c r="C60" s="5" t="n">
        <v>14583</v>
      </c>
    </row>
    <row r="61" spans="1:4">
      <c r="A61" s="4" t="s">
        <v>1003</v>
      </c>
    </row>
    <row r="62" spans="1:4">
      <c r="A62" s="3" t="s">
        <v>983</v>
      </c>
    </row>
    <row r="63" spans="1:4">
      <c r="A63" s="4" t="s">
        <v>984</v>
      </c>
      <c r="B63" s="5" t="n">
        <v>23232</v>
      </c>
      <c r="C63" s="5" t="n">
        <v>19692</v>
      </c>
    </row>
    <row r="64" spans="1:4">
      <c r="A64" s="4" t="s">
        <v>1004</v>
      </c>
    </row>
    <row r="65" spans="1:4">
      <c r="A65" s="3" t="s">
        <v>983</v>
      </c>
    </row>
    <row r="66" spans="1:4">
      <c r="A66" s="4" t="s">
        <v>984</v>
      </c>
      <c r="B66" s="6" t="n">
        <v>116</v>
      </c>
      <c r="C66" s="6" t="n">
        <v>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7:10:13Z</dcterms:created>
  <dcterms:modified xmlns:dcterms="http://purl.org/dc/terms/" xmlns:xsi="http://www.w3.org/2001/XMLSchema-instance" xsi:type="dcterms:W3CDTF">2018-11-16T17:10:13Z</dcterms:modified>
</cp:coreProperties>
</file>